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Operating And Reporting Segment" sheetId="7" r:id="rId7"/>
    <s:sheet name="Lennar Homebuilding Investments" sheetId="8" r:id="rId8"/>
    <s:sheet name="Stockholders' Equity" sheetId="9" r:id="rId9"/>
    <s:sheet name="Income Taxes" sheetId="10" r:id="rId10"/>
    <s:sheet name="Earnings Per Share" sheetId="11" r:id="rId11"/>
    <s:sheet name="Lennar Financial Services Segme" sheetId="12" r:id="rId12"/>
    <s:sheet name="Rialto Investments Segment" sheetId="13" r:id="rId13"/>
    <s:sheet name="Lennar Multifamily Segment" sheetId="14" r:id="rId14"/>
    <s:sheet name="Lennar Homebuilding Cash And Ca" sheetId="15" r:id="rId15"/>
    <s:sheet name="Lennar Homebuilding Restricted " sheetId="16" r:id="rId16"/>
    <s:sheet name="Lennar Homebuilding Senior Note" sheetId="17" r:id="rId17"/>
    <s:sheet name="Product Warranty" sheetId="18" r:id="rId18"/>
    <s:sheet name="Share-Based Payment" sheetId="19" r:id="rId19"/>
    <s:sheet name="Financial Instruments" sheetId="20" r:id="rId20"/>
    <s:sheet name="Variable Interest Entities" sheetId="21" r:id="rId21"/>
    <s:sheet name="Commitments and Contingencies C" sheetId="22" r:id="rId22"/>
    <s:sheet name="New Accounting Pronouncements" sheetId="23" r:id="rId23"/>
    <s:sheet name="Supplemental Financial Informat" sheetId="24" r:id="rId24"/>
    <s:sheet name="Basis Of Presentation (Policy)" sheetId="25" r:id="rId25"/>
    <s:sheet name="Operating And Reporting Segme26" sheetId="26" r:id="rId26"/>
    <s:sheet name="Lennar Homebuilding Investmen27" sheetId="27" r:id="rId27"/>
    <s:sheet name="Stockholders' Equity (Tables)" sheetId="28" r:id="rId28"/>
    <s:sheet name="Earnings Per Share (Tables)" sheetId="29" r:id="rId29"/>
    <s:sheet name="Lennar Financial Services Seg30" sheetId="30" r:id="rId30"/>
    <s:sheet name="Rialto Investments Segment (Tab" sheetId="31" r:id="rId31"/>
    <s:sheet name="Lennar Multifamily Segment (Tab" sheetId="32" r:id="rId32"/>
    <s:sheet name="Lennar Homebuilding Senior No33" sheetId="33" r:id="rId33"/>
    <s:sheet name="Product Warranty (Tables)" sheetId="34" r:id="rId34"/>
    <s:sheet name="Share-Based Payment (Tables)" sheetId="35" r:id="rId35"/>
    <s:sheet name="Financial Instruments (Tables)" sheetId="36" r:id="rId36"/>
    <s:sheet name="Variable Interest Entities (Tab" sheetId="37" r:id="rId37"/>
    <s:sheet name="Supplemental Financial Inform38" sheetId="38" r:id="rId38"/>
    <s:sheet name="Operating And Reporting Segme39" sheetId="39" r:id="rId39"/>
    <s:sheet name="Lennar Homebuilding Investmen40" sheetId="40" r:id="rId40"/>
    <s:sheet name="Lennar Homebuilding Investmen41" sheetId="41" r:id="rId41"/>
    <s:sheet name="Lennar Homebuilding Investmen42" sheetId="42" r:id="rId42"/>
    <s:sheet name="Lennar Homebuilding Investmen43" sheetId="43" r:id="rId43"/>
    <s:sheet name="Stockholders' Equity (Narrative" sheetId="44" r:id="rId44"/>
    <s:sheet name="Stockholders' Equity (Schedule " sheetId="45" r:id="rId45"/>
    <s:sheet name="Income Taxes (Narrative) (Detai" sheetId="46" r:id="rId46"/>
    <s:sheet name="Earnings Per Share (Details)" sheetId="47" r:id="rId47"/>
    <s:sheet name="Lennar Financial Services Seg48" sheetId="48" r:id="rId48"/>
    <s:sheet name="Lennar Financial Services Seg49" sheetId="49" r:id="rId49"/>
    <s:sheet name="Lennar Financial Services Seg50" sheetId="50" r:id="rId50"/>
    <s:sheet name="Lennar Financial Services Seg51" sheetId="51" r:id="rId51"/>
    <s:sheet name="Rialto Investments Segment (Nar" sheetId="52" r:id="rId52"/>
    <s:sheet name="Rialto Investments Segment (Ass" sheetId="53" r:id="rId53"/>
    <s:sheet name="Rialto Investments Segment (Ope" sheetId="54" r:id="rId54"/>
    <s:sheet name="Rialto Investments Segment (Oth" sheetId="55" r:id="rId55"/>
    <s:sheet name="Rialto Investments Segment (Non" sheetId="56" r:id="rId56"/>
    <s:sheet name="Rialto Investments Segment (Acc" sheetId="57" r:id="rId57"/>
    <s:sheet name="Rialto Investments Segment (All" sheetId="58" r:id="rId58"/>
    <s:sheet name="Rialto Investments Segment (Cha" sheetId="59" r:id="rId59"/>
    <s:sheet name="Rialto Investments Segment (Equ" sheetId="60" r:id="rId60"/>
    <s:sheet name="Rialto Investments Segment Rial" sheetId="61" r:id="rId61"/>
    <s:sheet name="Rialto Investments Segment (Con" sheetId="62" r:id="rId62"/>
    <s:sheet name="Lennar Multifamily (Narrative) " sheetId="63" r:id="rId63"/>
    <s:sheet name="Lennar Multifamily Segment (Ass" sheetId="64" r:id="rId64"/>
    <s:sheet name="Lennar Multifamily Segment (Con" sheetId="65" r:id="rId65"/>
    <s:sheet name="Lennar Homebuilding Cash And 66" sheetId="66" r:id="rId66"/>
    <s:sheet name="Lennar Homebuilding Senior No67" sheetId="67" r:id="rId67"/>
    <s:sheet name="Lennar Homebuilding Senior No68" sheetId="68" r:id="rId68"/>
    <s:sheet name="Product Warranty (Schedule Of P" sheetId="69" r:id="rId69"/>
    <s:sheet name="Share-Based Payment (Compensati" sheetId="70" r:id="rId70"/>
    <s:sheet name="Financial Instruments (Narrativ" sheetId="71" r:id="rId71"/>
    <s:sheet name="Financial Instruments (Carrying" sheetId="72" r:id="rId72"/>
    <s:sheet name="Financial Instruments (Fair Val" sheetId="73" r:id="rId73"/>
    <s:sheet name="Financial Instruments (Schedule" sheetId="74" r:id="rId74"/>
    <s:sheet name="Financial Instruments (Reconcil" sheetId="75" r:id="rId75"/>
    <s:sheet name="Financial Instruments (Fair V76" sheetId="76" r:id="rId76"/>
    <s:sheet name="Financial Instruments (Unobserv" sheetId="77" r:id="rId77"/>
    <s:sheet name="Variable Interest Entities (Nar" sheetId="78" r:id="rId78"/>
    <s:sheet name="Variable Interest Entities (Est" sheetId="79" r:id="rId79"/>
    <s:sheet name="Commitments and Contingencies80" sheetId="80" r:id="rId80"/>
    <s:sheet name="Supplemental Financial Inform81" sheetId="81" r:id="rId81"/>
    <s:sheet name="Supplemental Financial Inform82" sheetId="82" r:id="rId82"/>
    <s:sheet name="Supplemental Financial Inform83" sheetId="83" r:id="rId83"/>
    <s:sheet name="Supplemental Financial Inform84" sheetId="84" r:id="rId84"/>
  </s:sheets>
  <s:definedNames/>
  <s:calcPr calcId="124519" calcMode="auto" fullCalcOnLoad="1"/>
</s:workbook>
</file>

<file path=xl/sharedStrings.xml><?xml version="1.0" encoding="utf-8"?>
<sst xmlns="http://schemas.openxmlformats.org/spreadsheetml/2006/main" uniqueCount="933">
  <si>
    <t>Document And Entity Information - May. 31, 2015 - shares</t>
  </si>
  <si>
    <t>Total</t>
  </si>
  <si>
    <t>Entity Registrant Name</t>
  </si>
  <si>
    <t>LENNAR CORP /NEW/</t>
  </si>
  <si>
    <t>Entity Central Index Key</t>
  </si>
  <si>
    <t>Current Fiscal Year End Date</t>
  </si>
  <si>
    <t>--11-30</t>
  </si>
  <si>
    <t>Entity Filer Category</t>
  </si>
  <si>
    <t>Large Accelerated Filer</t>
  </si>
  <si>
    <t>Document Type</t>
  </si>
  <si>
    <t>10-Q</t>
  </si>
  <si>
    <t>Document Period End Date</t>
  </si>
  <si>
    <t>May 31,
		2015</t>
  </si>
  <si>
    <t>Document Fiscal Year Focus</t>
  </si>
  <si>
    <t>Document Fiscal Period Focus</t>
  </si>
  <si>
    <t>Q2</t>
  </si>
  <si>
    <t>Amendment Flag</t>
  </si>
  <si>
    <t>false</t>
  </si>
  <si>
    <t>Class A Common Stock [Member]</t>
  </si>
  <si>
    <t>Entity Common Stock, Shares Outstanding</t>
  </si>
  <si>
    <t>Class B Common Stock [Member]</t>
  </si>
  <si>
    <t>Condensed Consolidated Balance Sheets - USD ($) $ in Thousands</t>
  </si>
  <si>
    <t>May. 31, 2015</t>
  </si>
  <si>
    <t>Nov. 30, 2014</t>
  </si>
  <si>
    <t>ASSETS</t>
  </si>
  <si>
    <t>Cash and cash equivalents</t>
  </si>
  <si>
    <t>Inventories:</t>
  </si>
  <si>
    <t>Total assets</t>
  </si>
  <si>
    <t>[1]</t>
  </si>
  <si>
    <t>LIABILITIES AND EQUITY</t>
  </si>
  <si>
    <t>Senior notes and other debts payable</t>
  </si>
  <si>
    <t>Total liabilities</t>
  </si>
  <si>
    <t>[2]</t>
  </si>
  <si>
    <t>Stockholders' equity:</t>
  </si>
  <si>
    <t>Preferred stock</t>
  </si>
  <si>
    <t>Additional paid-in capital</t>
  </si>
  <si>
    <t>Retained earnings</t>
  </si>
  <si>
    <t>Treasury stock, at cost; May 31, 2015 - 349,271 shares of Class A common stock and 1,679,620 shares of Class B common stock; November 30, 2014 - 505,420 shares of Class A common stock and 1,679,620 shares of Class B common stock</t>
  </si>
  <si>
    <t>Total stockholders' equity</t>
  </si>
  <si>
    <t>Noncontrolling interests</t>
  </si>
  <si>
    <t>Total equity</t>
  </si>
  <si>
    <t>Total liabilities and equity</t>
  </si>
  <si>
    <t>Lennar Homebuilding [Member]</t>
  </si>
  <si>
    <t>Restricted cash</t>
  </si>
  <si>
    <t>Receivables, net</t>
  </si>
  <si>
    <t>Finished homes and construction in progress</t>
  </si>
  <si>
    <t>Land and land under development</t>
  </si>
  <si>
    <t>Land under purchase options, recorded</t>
  </si>
  <si>
    <t>Total inventories</t>
  </si>
  <si>
    <t>Investments in unconsolidated entities</t>
  </si>
  <si>
    <t>Other assets</t>
  </si>
  <si>
    <t>Accounts payable</t>
  </si>
  <si>
    <t>Liabilities related to consolidated inventory not owned</t>
  </si>
  <si>
    <t>Other liabilities</t>
  </si>
  <si>
    <t>Rialto [Member]</t>
  </si>
  <si>
    <t>[3]</t>
  </si>
  <si>
    <t>[4]</t>
  </si>
  <si>
    <t>[2],[5]</t>
  </si>
  <si>
    <t>Lennar Financial Services [Member]</t>
  </si>
  <si>
    <t>[6]</t>
  </si>
  <si>
    <t>[7]</t>
  </si>
  <si>
    <t>[8]</t>
  </si>
  <si>
    <t>Lennar Multifamily [Member]</t>
  </si>
  <si>
    <t>Common stock</t>
  </si>
  <si>
    <t>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or any of its subsidiaries, has any obligations.As of May 31, 2015, total assets include $709.3 million related to consolidated VIEs of which $14.4 million is included in Lennar Homebuilding cash and cash equivalents, $0.7 million in Lennar Homebuilding receivables, net, $0.4 million in Lennar Homebuilding finished homes and construction in progress, $174.5 million in Lennar Homebuilding land and land under development, $51.3 million in Lennar Homebuilding consolidated inventory not owned, $31.1 million in Lennar Homebuilding investments in unconsolidated entities, $25.1 million in Lennar Homebuilding other assets, $402.1 million in Rialto assets and $9.8 million in Lennar Multifamily assets.As of November 30, 2014, total assets include $929.1 million related to consolidated VIEs of which $11.7 million is included in Lennar Homebuilding cash and cash equivalents, $0.3 million in Lennar Homebuilding restricted cash, $0.2 million in Lennar Homebuilding receivables, net, $0.2 million in Lennar Homebuilding finished homes and construction in progress, $208.2 million in Lennar Homebuilding land and land under development, $52.5 million in Lennar Homebuilding consolidated inventory not owned, $23.9 million in Lennar Homebuilding investments in unconsolidated entities, $104.6 million in Lennar Homebuilding other assets, $508.4 million in Rialto assets and $19.2 million in Lennar Multifamily assets.</t>
  </si>
  <si>
    <t>As of May 31, 2015, total liabilities include $84.2 million related to consolidated VIEs as to which there was no recourse against the Company, of which $8.1 million is included in Lennar Homebuilding accounts payable, $43.9 million in Lennar Homebuilding liabilities related to consolidated inventory not owned, $14.6 million in Lennar Homebuilding other liabilities, $13.6 million in Rialto liabilities and $4.0 million in Lennar Multifamily liabilities.As of November 30, 2014, total liabilities include $149.8 million related to consolidated VIEs as to which there was no recourse against the Company, of which $6.8 million is included in Lennar Homebuilding accounts payable, $45.0 million in Lennar Homebuilding liabilities related to consolidated inventory not owned, $61.6 million in Lennar Homebuilding senior notes and other debts payable, $14.8 million in Lennar Homebuilding other liabilities and $21.5 million in Rialto liabilities.</t>
  </si>
  <si>
    <t>Restricted cash primarily consists of cash held in escrow by the Company's loan servicer provider on behalf of customers and lenders and is disbursed in accordance with agreements between the transacting parties.</t>
  </si>
  <si>
    <t>Receivables, net primarily relate to loans sold but not settled as of November 30, 2014.</t>
  </si>
  <si>
    <t>[5]</t>
  </si>
  <si>
    <t>Notes and other debts payable included $351.7 million and $351.9 million related to the 7.00% Senior Notes due 2018 (“7.00% Senior Notes”) as of May 31, 2015 and November 30, 2014, respectively, $169.6 million and $141.3 million related to the RMF warehouse repurchase financing agreements as of May 31, 2015 and November 30, 2014, respectively, and $38.0 million and $58.0 million related to the notes issued through a structured note offering as of May 31, 2015 and November 30, 2014, respectively.</t>
  </si>
  <si>
    <t>Receivables, net primarily related to loans sold to investors for which the Company had not yet been paid as of May 31, 2015 and November 30, 2014, respectively.</t>
  </si>
  <si>
    <t>As of May 31, 2015 and November 30, 2014, other assets included mortgage loan commitments carried at fair value of $18.9 million and $12.7 million, respectively, mortgage servicing rights carried at fair value of $16.5 million and $17.4 million, respectively, and other investment securities of $43.4 million and $16.8 million, respectively.</t>
  </si>
  <si>
    <t>Other liabilities included $68.4 million and $69.3 million as of May 31, 2015 and November 30, 2014, respectively, of certain of the Company’s self-insurance reserves related to general liability and workers’ compensation. Other liabilities also included forward contracts carried at fair value of $7.6 million as of November 30, 2014.</t>
  </si>
  <si>
    <t>Condensed Consolidated Balance Sheets (Parenthetical) - USD ($) $ in Thousands</t>
  </si>
  <si>
    <t>Stockholders' Equity:</t>
  </si>
  <si>
    <t>Total consolidated VIEs assets</t>
  </si>
  <si>
    <t>Total consolidated VIEs liabilities</t>
  </si>
  <si>
    <t>Common Stock, par value</t>
  </si>
  <si>
    <t>Common stock, shares authorized</t>
  </si>
  <si>
    <t>Common stock, shares issued</t>
  </si>
  <si>
    <t>Treasury stock, shares</t>
  </si>
  <si>
    <t>Lennar Homebuilding Consolidated VIEs [Member]</t>
  </si>
  <si>
    <t>Consolidated inventory not owned</t>
  </si>
  <si>
    <t>Rialto Consolidated VIEs [Member]</t>
  </si>
  <si>
    <t>Notes payable and other liabilities</t>
  </si>
  <si>
    <t>Lennar Mutlifamily Consolidated VIEs [Member]</t>
  </si>
  <si>
    <t>Condensed Consolidated Statements Of Operations - USD ($) $ in Thousands</t>
  </si>
  <si>
    <t>3 Months Ended</t>
  </si>
  <si>
    <t>6 Months Ended</t>
  </si>
  <si>
    <t>May. 31, 2014</t>
  </si>
  <si>
    <t>Revenues:</t>
  </si>
  <si>
    <t>Total revenues</t>
  </si>
  <si>
    <t>Cost and expenses:</t>
  </si>
  <si>
    <t>Corporate general and administrative</t>
  </si>
  <si>
    <t>Total costs and expenses</t>
  </si>
  <si>
    <t>Other interest expense</t>
  </si>
  <si>
    <t>Earnings before income taxes</t>
  </si>
  <si>
    <t>Provision (benefit) for income taxes</t>
  </si>
  <si>
    <t>Net earnings (loss) (including net earnings (loss) attributable to noncontrolling interests)</t>
  </si>
  <si>
    <t>Less: Net earnings (loss) attributable to noncontrolling interests</t>
  </si>
  <si>
    <t>Net earnings attributable to Lennar</t>
  </si>
  <si>
    <t>Basic earnings per share</t>
  </si>
  <si>
    <t>Diluted earnings per share</t>
  </si>
  <si>
    <t>Cash dividends per each Class A and Class B common share</t>
  </si>
  <si>
    <t>Comprehensive income (loss), net of tax, attributable to Lennar</t>
  </si>
  <si>
    <t>Comprehensive income (loss), net of tax, attributable to noncontrolling interests</t>
  </si>
  <si>
    <t>Real estate revenues</t>
  </si>
  <si>
    <t>Real estate cost and expenses</t>
  </si>
  <si>
    <t>Equity in earnings (loss) from unconsolidated entities</t>
  </si>
  <si>
    <t>Other income (expense), net</t>
  </si>
  <si>
    <t>Lennar Financial Services</t>
  </si>
  <si>
    <t>Lennar Financial Services, Cost and expenses</t>
  </si>
  <si>
    <t>Rialto, Revenues</t>
  </si>
  <si>
    <t>Rialto, Cost and expenses</t>
  </si>
  <si>
    <t>Total revenues were net of sales incentives of $128.8 million ($21,500 per home delivered) and $222.5 million ($21,600 per home delivered) for the three and six months ended May 31, 2015, respectively, compared to $100.9 million ($20,300 per home delivered) and $177.4 million ($20,700 per home delivered) for the three and six months ended May 31, 2014, respectively.</t>
  </si>
  <si>
    <t>For the six months ended May 31, 2014, Lennar Homebuilding equity in earnings from unconsolidated entities included $4.7 million of equity in earnings primarily as a result of third-party land sales by one unconsolidated entity.</t>
  </si>
  <si>
    <t>Costs and expenses included loan impairments of $1.6 million and $2.8 million for the three and six months ended May 31, 2015, respectively, and $33.9 million and $40.6 million for the three and six months ended May 31, 2014, respectively, primarily associated with the segment's FDIC loans portfolio (before noncontrolling interests).</t>
  </si>
  <si>
    <t>Condensed Consolidated Statements Of Cash Flows - USD ($) $ in Thousands</t>
  </si>
  <si>
    <t>Cash flows from operating activities:</t>
  </si>
  <si>
    <t>Net earnings (including net earnings attributable to noncontrolling interests)</t>
  </si>
  <si>
    <t>Adjustments to reconcile net earnings (including net earnings (loss) attributable to noncontrolling interests) to net cash provided by (used in) operating activities:</t>
  </si>
  <si>
    <t>Depreciation and amortization</t>
  </si>
  <si>
    <t>Amortization of discount/premium on debt, net</t>
  </si>
  <si>
    <t>Share based compensation expense</t>
  </si>
  <si>
    <t>Excess tax benefits from share-based awards</t>
  </si>
  <si>
    <t>Deferred income tax (benefit) expense</t>
  </si>
  <si>
    <t>Gain (Loss) on Disposition of Property Plant Equipment</t>
  </si>
  <si>
    <t>Changes in assets and liabilities:</t>
  </si>
  <si>
    <t>Decrease (increase) in restricted cash</t>
  </si>
  <si>
    <t>Decrease (increase) in receivables</t>
  </si>
  <si>
    <t>Decrease (increase) in inventories, excluding valuation adjustments and write-offs of option deposits and pre-acquisition costs</t>
  </si>
  <si>
    <t>Decrease (increase) in other assets</t>
  </si>
  <si>
    <t>Increase (decrease) in accounts payable and other liabilities</t>
  </si>
  <si>
    <t>Net cash provided by (used in) operating activities</t>
  </si>
  <si>
    <t>Cash flows from investing activities:</t>
  </si>
  <si>
    <t>Increase (decrease) in restricted cash</t>
  </si>
  <si>
    <t>Net disposals (additions) of operating properties and equipment</t>
  </si>
  <si>
    <t>Proceeds from the sale of operating properties and equipment</t>
  </si>
  <si>
    <t>Acquisition, net of cash acquired</t>
  </si>
  <si>
    <t>Net cash provided by (used in) investing activities</t>
  </si>
  <si>
    <t>Cash flows from financing activities:</t>
  </si>
  <si>
    <t>Net borrowings (repayments) of debt</t>
  </si>
  <si>
    <t>Debt issuance costs</t>
  </si>
  <si>
    <t>Redemption of senior notes</t>
  </si>
  <si>
    <t>Proceeds from other borrowings</t>
  </si>
  <si>
    <t>Principal payments on other borrowings</t>
  </si>
  <si>
    <t>Exercise of land option contracts from an unconsolidated land investment venture</t>
  </si>
  <si>
    <t>Receipts related to noncontrolling interests</t>
  </si>
  <si>
    <t>Payments related to noncontrolling interests</t>
  </si>
  <si>
    <t>Common stock:</t>
  </si>
  <si>
    <t>Issuances</t>
  </si>
  <si>
    <t>Repurchases</t>
  </si>
  <si>
    <t>Payments of Ordinary Dividends, Common Stock</t>
  </si>
  <si>
    <t>Net cash provided by (used in) financing activities</t>
  </si>
  <si>
    <t>Net (decrease) increase in cash and cash equivalents</t>
  </si>
  <si>
    <t>Summary of cash and cash equivalents:</t>
  </si>
  <si>
    <t>Cash and cash equivalents at beginning of period</t>
  </si>
  <si>
    <t>Cash and cash equivalents at end of period</t>
  </si>
  <si>
    <t>Consolidations/deconsolidations of previously unconsolidated/consolidated entities, net:</t>
  </si>
  <si>
    <t>Inventories</t>
  </si>
  <si>
    <t>Operating properties and equipment</t>
  </si>
  <si>
    <t>Equity in (earnings) loss from unconsolidated entities</t>
  </si>
  <si>
    <t>Distributions of earnings from unconsolidated entities</t>
  </si>
  <si>
    <t>Valuation adjustments and write-offs of option deposits and pre-acquisition costs, other receivables and other assets</t>
  </si>
  <si>
    <t>Investments in and contributions to unconsolidated entities</t>
  </si>
  <si>
    <t>Distributions of capital from unconsolidated entities</t>
  </si>
  <si>
    <t>Purchases of investments available-for-sale</t>
  </si>
  <si>
    <t>Proceeds from sales of investments available-for-sale</t>
  </si>
  <si>
    <t>Proceeds from issuance of senior long-term debt</t>
  </si>
  <si>
    <t>Lennar Homebuilding and Lennar Multifamily:</t>
  </si>
  <si>
    <t>Inventory acquired in satisfaction of other assets including investments available-for-sale</t>
  </si>
  <si>
    <t>Non-cash sale of operating properties and equipment</t>
  </si>
  <si>
    <t>Purchases of inventories financed by sellers</t>
  </si>
  <si>
    <t>(Gains) losses on retirement of debt</t>
  </si>
  <si>
    <t>Unrealized and realized gains on real estate owned</t>
  </si>
  <si>
    <t>Decrease (increase) in loans-held-for-sale</t>
  </si>
  <si>
    <t>Receipts of principal payments on loans receivable</t>
  </si>
  <si>
    <t>Proceeds from sales of real estate owned</t>
  </si>
  <si>
    <t>Payments to Acquire Investments</t>
  </si>
  <si>
    <t>Improvements in real estate owned</t>
  </si>
  <si>
    <t>Purchases of investment securities</t>
  </si>
  <si>
    <t>Proceeds from Rialto structured notes</t>
  </si>
  <si>
    <t>Principal repayments on Rialto notes payable</t>
  </si>
  <si>
    <t>Rialto:</t>
  </si>
  <si>
    <t>Real estate owned acquired in satisfaction/partial satisfaction of loans receivable</t>
  </si>
  <si>
    <t>Non-cash acquisition of Servicer Provider</t>
  </si>
  <si>
    <t>Non-cash contributions to unconsolidated entities</t>
  </si>
  <si>
    <t>(Increase) decrease in Lennar Financial Services loans held-for-investment, net</t>
  </si>
  <si>
    <t>Proceeds from maturities of Lennar Financial Services investment securities</t>
  </si>
  <si>
    <t>Lennar Financial Services:</t>
  </si>
  <si>
    <t>Purchase of mortgage servicing rights financed by seller</t>
  </si>
  <si>
    <t>Basis Of Presentation</t>
  </si>
  <si>
    <t>Organization, Consolidation and Presentation of Financial Statements [Abstract]</t>
  </si>
  <si>
    <t>Basis of Presentation</t>
  </si>
  <si>
    <t>Basis of Presentation Basis of Consolidation The accompanying condensed consolidated financial statements include the accounts of Lennar Corporation and all subsidiaries, partnerships and other entities in which Lennar Corporation has a controlling interest and VIEs (see Note 16) in which Lennar Corporation is deemed to be the primary beneficiary (the “Company”). The Company’s investments in both unconsolidated entities in which a significant, but less than controlling, interest is held and in VIEs in which the Company is not deemed to be the primary beneficiary, are accounted for by the equity method. All intercompany transactions and balances have been eliminated in consolidation. The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of the information and footnotes required by GAAP for complete financial statements. These condensed consolidated financial statements should be read in conjunction with the consolidated financial statements in the Company’s Annual Report on Form 10-K for the year ended November 30, 2014 . In the opinion of management, all adjustments (consisting of normal recurring adjustments) necessary for the fair presentation of the accompanying condensed consolidated financial statements have been made. The Company has historically experienced, and expects to continue to experience, variability in quarterly results. The condensed consolidated statements of operations for the three and six months ended May 31, 2015 are not necessarily indicative of the results to be expected for the full year. Rialto - Management Fee Revenue The Rialto segment provides services to a variety of legal entities and investment vehicles such as funds, joint ventures, co-invests, and other private equity structures to manage their respective investments. As a result, Rialto earns and receives management fees, underwriting fees and due diligence fees. These fees related to the Rialto segment are included in Rialto revenues and are recorded over the period in which the services are performed, fees are determinable and collectability is reasonably assured. Rialto receives investment management fees from investment vehicles based on 1) a percentage of committed capital during the commitment period and after the commitment period ends and 2) a percentage of invested capital less the portion of such invested capital utilized to acquire investments that have been sold (in whole or in part) or liquidated. Fees earned for underwriting and due diligence services are based on actual costs incurred. In certain situations, Rialto may earn additional fees when the return on assets managed exceeds contractually established thresholds. Such revenue is only booked when the contract terms are met, the contract is at, or near, completion and the amounts are known and collectability is reasonably assured. Since such revenue is recognized during the latter half of the life of the investment vehicle, after substantially all of the assets have been sold and investment gains and losses realized, the possibility of clawbacks is limited. In addition, Rialto may also receive tax distributions in order to cover income tax obligations resulting from allocations of taxable income due to Rialto's carried interests in the funds. These distributions are not subject to clawbacks and therefore are recorded as revenue when received. Use of Estimates The preparation of financial statements in conformity with GAAP requires management to make estimates and assumptions that affect the amounts reported in the condensed consolidated financial statements and accompanying notes. Actual results could differ from those estimates.</t>
  </si>
  <si>
    <t>Operating And Reporting Segments</t>
  </si>
  <si>
    <t>Segment Reporting [Abstract]</t>
  </si>
  <si>
    <t>Operating and Reporting Segments The Company’s operating segments are aggregated into reportable segments, based primarily upon similar economic characteristics, geography and product type. The Company’s reportable segments consist of: (1) Homebuilding East (2) Homebuilding Central (3) Homebuilding West (4) Homebuilding Southeast Florida (5) Homebuilding Houston (6) Lennar Financial Services (7) Rialto (8) Lennar Multifamily Information about homebuilding activities in states which are not economically similar to other states in the same geographic area is grouped under “Homebuilding Other,” which is not considered a reportable segment. Evaluation of segment performance is based primarily on operating earnings (loss) before income taxes. Operations of the Company’s homebuilding segments primarily include the construction and sale of single-family attached and detached homes, as well as the purchase, development and sale of residential land directly and through the Company’s unconsolidated entities. Operating earnings (loss) for the homebuilding segments consist of revenues generated from the sales of homes and land, equity in earnings (loss) from unconsolidated entities and other income (expense), net, less the cost of homes sold and land sold, selling, general and administrative expenses and other interest expense of the segment. The Company’s reportable homebuilding segments and all other homebuilding operations not required to be reported separately have operations located in: East: Florida (1) , Georgia, Maryland, New Jersey, North Carolina, South Carolina and Virginia Central: Arizona, Colorado and Texas (2) West: California and Nevada Southeast Florida: Southeast Florida Houston: Houston, Texas Other: Illinois, Minnesota, Oregon, Tennessee and Washington (1) Florida in the East reportable segment excludes Southeast Florida, which is its own reportable segment. (2) Texas in the Central reportable segment excludes Houston, Texas, which is its own reportable segment. Operations of the Lennar Financial Services segment include primarily mortgage financing, title insurance and closing services for both buyers of the Company’s homes and others. The Lennar Financial Services segment sells substantially all of the loans it originates within a short period in the secondary mortgage market, the majority of which are sold on a servicing released, non-recourse basis. After the loans are sold, the Company retains potential liability for possible claims by purchasers that it breached certain limited industry-standard representations and warranties in the loan sale agreements. Lennar Financial Services’ operating earnings consist of revenues generated primarily from mortgage financing, title insurance and closing services, less the cost of such services and certain selling, general and administrative expenses incurred by the segment. The Lennar Financial Services segment operates generally in the same states as the Company’s homebuilding operations as well as in other states. Operations of the Rialto segment include raising, investing and managing third-party capital, originating and securitizing commercial mortgage loans, as well as investing its own capital in real estate related mortgage loans, properties and related securities. Rialto utilizes its vertically-integrated investment and operating platform to underwrite, diligence, acquire, manage, workout and add value to diverse portfolios of real estate loans, properties and securities, as well as providing strategic real estate capital. Rialto’s operating earnings consist of revenues generated primarily from gains from securitization transactions and interest income from the Rialto Mortgage Finance (“RMF”) business, interest income associated with portfolios of real estate loans acquired in partnership with the FDIC and other portfolios of real estate loans and assets acquired, asset management, due diligence and underwriting fees derived from the segment's investments in the real estate investment funds managed by the Rialto segment, fees for sub-advisory services, distributions with regard to partnership interests, other income (expense), net, consisting primarily of gains (losses) upon foreclosure of real estate owned (“REO”), gains on sale of REO, expenses related to owning and maintaining REO, impairments on REO and other expenses, and equity in earnings (loss) from unconsolidated entities, less the costs incurred by the segment for managing portfolios, costs related to RMF and other general and administrative expenses. Operations of the Lennar Multifamily segment include revenues generated primarily from construction activities and management fees generated from joint ventures as well as revenues from the sales of land and equity in earnings (loss) from unconsolidated entities, less expenses related to construction activities, the costs related to sales of land and general and administrative expenses. Each reportable segment follows the same accounting policies described in Note 1 – “Summary of Significant Accounting Policies” to the consolidated financial statements in the Company’s Form 10-K for the year ended November 30, 2014 and Section 4 of Item 2 of this Form 10-Q, “Critical Accounting Policies.” Operational results of each segment are not necessarily indicative of the results that would have occurred had the segment been an independent, stand-alone entity during the periods presented. Financial information relating to the Company’s operations was as follows: (In thousands) May 31, November 30, Assets: Homebuilding East $ 2,482,733 2,323,978 Homebuilding Central 1,373,787 1,233,991 Homebuilding West 3,989,066 3,454,611 Homebuilding Southeast Florida 737,192 722,706 Homebuilding Houston 483,008 398,538 Homebuilding Other 828,764 880,912 Rialto 1,364,682 1,458,152 Lennar Financial Services 1,413,388 1,177,053 Lennar Multifamily 362,256 268,014 Corporate and unallocated 860,583 1,040,312 Total assets $ 13,895,459 12,958,267 Three Months Ended Six Months Ended May 31, May 31, (In thousands) 2015 2014 2015 2014 Revenues: Homebuilding East $ 653,396 536,748 1,121,731 927,256 Homebuilding Central 302,509 235,208 513,017 397,702 Homebuilding West 627,361 423,354 1,010,134 738,369 Homebuilding Southeast Florida 184,839 129,492 327,187 231,656 Homebuilding Houston 189,647 178,663 320,904 309,286 Homebuilding Other 158,060 131,320 264,497 261,901 Lennar Financial Services 169,885 111,016 294,712 187,968 Rialto 67,931 54,393 109,128 101,348 Lennar Multifamily 38,976 18,551 75,433 26,354 Total revenues (1) $ 2,392,604 1,818,745 4,036,743 3,181,840 Operating earnings (loss): Homebuilding East $ 94,583 85,252 152,830 135,904 Homebuilding Central 30,715 24,074 45,767 34,734 Homebuilding West (2) 102,332 64,643 184,825 118,436 Homebuilding Southeast Florida 36,983 26,748 65,269 47,306 Homebuilding Houston 22,738 24,685 39,753 46,356 Homebuilding Other 5,438 9,109 11,989 13,993 Lennar Financial Services 39,053 18,293 54,580 22,758 Rialto 6,881 (3,677 ) 9,689 (173 ) Lennar Multifamily (8,706 ) (7,180 ) (14,388 ) (13,379 ) Total operating earnings 330,017 241,947 550,314 405,935 Corporate general and administrative expenses 50,207 38,317 93,861 76,429 Earnings before income taxes $ 279,810 203,630 456,453 329,506 (1) Total revenues were net of sales incentives of $128.8 million ( $21,500 per home delivered) and $222.5 million ( $21,600 per home delivered) for the three and six months ended May 31, 2015 , respectively, compared to $100.9 million ( $20,300 per home delivered) and $177.4 million ( $20,700 per home delivered) for the three and six months ended May 31, 2014 , respectively. (2) For the three and six months ended May 31, 2015 , operating earnings included Lennar Homebuilding equity in earnings from unconsolidated entities of $11.6 million and $43.0 million , respectively, primarily related to the sale of homesites and a commercial property to third parties by Heritage Fields El Toro, one of the Company's unconsolidated entities ("El Toro"). For the six months ended May 31, 2015 , operating earnings included a $6.5 million gain on the sale of an operating property.</t>
  </si>
  <si>
    <t>Lennar Homebuilding Investments In Unconsolidated Entities</t>
  </si>
  <si>
    <t>Equity Method Investments and Joint Ventures [Abstract]</t>
  </si>
  <si>
    <t>Lennar Homebuilding Investments in Unconsolidated Entities Summarized condensed financial information on a combined 100% basis related to Lennar Homebuilding’s unconsolidated entities that are accounted for by the equity method was as follows: Statements of Operations Three Months Ended Six Months Ended May 31, May 31, (In thousands) 2015 2014 2015 2014 Revenues $ 180,790 32,111 623,747 175,805 Costs and expenses 154,139 65,098 453,018 210,737 Other income — — 2,943 — Net earnings (loss) of unconsolidated entities (1) $ 26,651 (32,987 ) 173,672 (34,932 ) Lennar Homebuilding equity in earnings from unconsolidated entities (2) $ 6,494 394 35,393 5,384 (1) For the six months ended May 31, 2015 , net earnings of unconsolidated entities included the sale of approximately 300 homesites to Lennar by El Toro for $126.4 million , that resulted in $44.6 million of gross profit of which the Company's portion was deferred. (2) For the three months ended May 31, 2015 , Lennar Homebuilding equity in earnings from unconsolidated entities included $11.6 million of equity in earnings primarily related to the sale of a commercial property and homesites to third parties by El Toro. For the six months ended May 31, 2015 , Lennar Homebuilding equity in earnings from unconsolidated entities included $43.0 million of equity in earnings primarily related to the sale of approximately 660 homesites and a commercial property to third parties by El Toro. For the six months ended May 31, 2014 , Lennar Homebuilding equity in earnings from unconsolidated entities included $4.7 million of equity in earnings primarily as a result of third-party land sales by one unconsolidated entity. Balance Sheets (In thousands) May 31, November 30, Assets: Cash and cash equivalents $ 300,136 243,597 Inventories 2,725,167 2,889,267 Other assets 134,036 155,470 $ 3,159,339 3,288,334 Liabilities and equity: Accounts payable and other liabilities $ 283,414 271,638 Debt 504,692 737,755 Equity 2,371,233 2,278,941 $ 3,159,339 3,288,334 As of May 31, 2015 and November 30, 2014 , the Company’s recorded investments in Lennar Homebuilding unconsolidated entities were $688.5 million and $656.8 million , respectively, while the underlying equity in Lennar Homebuilding unconsolidated entities partners’ net assets as of May 31, 2015 and November 30, 2014 was $755.2 million and $722.6 million , respectively. The basis difference is primarily as a result of the Company buying an interest in a partner's equity in a Lennar Homebuilding unconsolidated entity at a discount to book value and contributing non-monetary assets to an unconsolidated entity with a higher fair value than book value. The Lennar Homebuilding unconsolidated entities in which the Company has investments usually finance their activities with a combination of partner equity and debt financing. In some instances, the Company and its partners have guaranteed debt of certain unconsolidated entities. The total debt of the Lennar Homebuilding unconsolidated entities in which the Company has investments, including Lennar's maximum recourse exposure, were as follows: (Dollars in thousands) May 31, November 30, Non-recourse bank debt and other debt (partner’s share of several recourse) $ 55,685 56,573 Non-recourse land seller debt or other debt 4,001 4,022 Non-recourse debt with completion guarantees (1) 183,287 442,854 Non-recourse debt without completion guarantees 239,031 209,825 Non-recourse debt to the Company 482,004 713,274 The Company’s maximum recourse exposure 22,688 24,481 Total debt $ 504,692 737,755 The Company’s maximum recourse exposure as a % of total JV debt 4 % 3 % (1) The decrease in non-recourse debt with completion guarantees was primarily related to a debt paydown by El Toro as a result of land sales. In most instances in which the Company has guaranteed debt of a Lennar Homebuilding unconsolidated entity, the Company’s partners have also guaranteed that debt and are required to contribute their share of the guarantee payments. Historically, the Company has had repayment guarantees and/or maintenance guarantees. In a repayment guarantee, the Company and its venture partners guarantee repayment of a portion or all of the debt in the event of default before the lender would have to exercise its rights against the collateral. In the event of default, if the Company’s venture partner does not have adequate financial resources to meet its obligations under the reimbursement agreement, the Company may be liable for more than its proportionate share, up to its maximum recourse exposure, which is the full amount covered by the joint and several guarantee. The maintenance guarantees only apply if the value of the collateral (generally land and improvements) is less than a specified percentage of the loan balance. As of both May 31, 2015 and November 30, 2014 , the Company did not have any maintenance or joint and several guarantees related to its Lennar Homebuilding unconsolidated entities. In connection with many of the loans to Lennar Homebuilding unconsolidated entities, the Company and its joint venture partners (or entities related to them) have been required to give guarantees of completion to the lenders. Those completion guarantees may require that the guarantors complete the construction of the improvements for which the financing was obtained. If the construction is to be done in phases, the guarantee generally is limited to completing only the phases as to which construction has already commenced and for which loan proceeds were used. If the Company is required to make a payment under any guarantee, the payment would constitute a capital contribution or loan to the Lennar Homebuilding unconsolidated entity and increase the Company’s investment in the unconsolidated entity and its share of any funds the unconsolidated entity distributes. As of both May 31, 2015 and November 30, 2014 , the fair values of the repayment guarantees and completion guarantees were not material. The Company believes that as of May 31, 2015 , in the event it becomes legally obligated to perform under a guarantee of the obligation of a Lennar Homebuilding unconsolidated entity due to a triggering event under a guarantee, most of the time the collateral should be sufficient to repay at least a significant portion of the obligation or the Company and its partners would contribute additional capital into the venture. In certain instances, the Company has placed performance letters of credit and surety bonds with municipalities for its joint ventures (see Note 12).</t>
  </si>
  <si>
    <t>Stockholders' Equity</t>
  </si>
  <si>
    <t>Stockholders' Equity Note [Abstract]</t>
  </si>
  <si>
    <t>Stockholders' Equity The following table reflects the changes in equity attributable to both Lennar Corporation and the noncontrolling interests of its consolidated subsidiaries in which it has less than a 100% ownership interest for both the six months ended May 31, 2015 and 2014 : Stockholders’ Equity (In thousands) Total Equity Class A Common Stock Class B Common Stock Additional Paid- in Capital Treasury Stock Retained Earnings Noncontrolling Interests Balance at November 30, 2014 $ 5,251,302 17,424 3,298 2,239,704 (93,440 ) 2,660,034 424,282 Net earnings (including net earnings attributable to noncontrolling interests) 301,501 — — — — 297,979 3,522 Employee stock and directors plans 9,433 5 — 1,523 7,905 — — Tax benefit from employee stock plans and vesting of restricted stock 113 — — 113 — — — Amortization of restricted stock 20,611 — — 20,611 — — — Cash dividends (16,418 ) — — — — (16,418 ) — Receipts related to noncontrolling interests 1,367 — — — — — 1,367 Payments related to noncontrolling interests (78,937 ) — — — — — (78,937 ) Non-cash deconsolidations, net (13,253 ) — — — — — (13,253 ) Balance at May 31, 2015 $ 5,475,719 17,429 3,298 2,261,951 (85,535 ) 2,941,595 336,981 Stockholders’ Equity (In thousands) Total Equity Class A Common Stock Class B Common Stock Additional Paid- in Capital Treasury Stock Retained Earnings Noncontrolling Interests Balance at November 30, 2013 $ 4,627,470 18,483 3,298 2,721,246 (628,019 ) 2,053,893 458,569 Net earnings (including net loss attributable to noncontrolling interests) 202,582 — — — — 215,836 (13,254 ) Employee stock and directors plans 13,429 4 — 1,378 12,047 — — Retirement of treasury stock — (1,173 ) — (541,019 ) 542,192 — — Tax benefit from employee stock plans and vesting of restricted stock 282 — — 282 — — — Amortization of restricted stock 17,251 — — 17,251 — — — Cash dividends (16,355 ) — — — — (16,355 ) — Receipts related to noncontrolling interests 11,933 — — — — — 11,933 Payments related to noncontrolling interests (72,737 ) — — — — — (72,737 ) Non-cash consolidations, net 107,022 — — — — — 107,022 Non-cash activity related to noncontrolling interests 430 — — — — — 430 Balance at May 31, 2014 $ 4,891,307 17,314 3,298 2,199,138 (73,780 ) 2,253,374 491,963 The Company has a stock repurchase program, which originally authorized the purchase of up to 20 million shares of its outstanding common stock. During both the three and six months ended May 31, 2015 and 2014 , there were no share repurchases of common stock under the stock repurchase program. As of May 31, 2015 , the remaining authorized shares that could be purchased under the stock repurchase program were 6.2 million shares of common stock. During the three months ended May 31, 2015 , treasury stock increased by an immaterial amount of shares of Class A common stock. During the six months ended May 31, 2015 , treasury stock decreased 0.2 million shares of Class A common stock, respectively, due to activity related to the Company's equity compensation plan. During the three and six months ended May 31, 2014 , treasury stock decreased 11.7 million and 12.1 million shares of Class A common stock, respectively, primarily due to the retirement of 11.7 million shares of Class A common stock authorized by the Company's Board of Directors during the three months ended May 31, 2014 .</t>
  </si>
  <si>
    <t>Income Taxes</t>
  </si>
  <si>
    <t>Income Tax Disclosure [Abstract]</t>
  </si>
  <si>
    <t>Income Taxes During the three and six months ended May 31, 2015 , the Company recorded a tax provision of $95.2 million and $155.0 million , respectively, primarily related to pre-tax earnings. During the three and six months ended May 31, 2014 , the Company recorded a tax provision of $81.0 million and $126.9 million , respectively, primarily related to pre-tax earnings. The effective tax rates for the three months ended May 31, 2015 and 2014 were 34.22% and 37.04% , respectively. The effective tax rates for the six months ended May 31, 2015 and 2014 were 34.21% and 37.03% , respectively. The effective tax rates for both the three and six months ended May 31, 2015 included a tax benefit for the domestic production activities deduction and energy tax credits, offset primarily by state income tax expense and interest accrued on uncertain tax positions. As of May 31, 2015 and November 30, 2014 , the Company's deferred tax assets, net included in the condensed consolidated balance sheets were $311.4 million and $313.8 million , respectively. A reduction of the carrying amounts of deferred tax assets by a valuation allowance is required if, based on the available evidence, it is more likely than not that such assets will not be realized. Accordingly, the need to establish valuation allowances for deferred tax assets is assessed each reporting period by the Company based on the consideration of all available positive and negative evidence using a “more-likely-than-not” standard with respect to whether deferred tax assets will be realized. This assessment considers, among other matters, the nature, frequency and severity of current and cumulative losses, actual earnings, forecasts of future profitability, the duration of statutory carryforward periods, the Company’s experience with loss carryforwards not expiring unused and tax planning alternatives. As of both May 31, 2015 and November 30, 2014 , the net deferred tax assets included a valuation allowance of $8.0 million , primarily related to state net operating loss (“NOL”) carryforwards that are not more likely than not to be utilized due to an inability to carry back these losses in most states and short carryforward periods that exist in certain states. At both May 31, 2015 and November 30, 2014 , the Company had federal tax effected NOL carryforwards totaling $2.0 million that may be carried forward up to 20 years to offset future taxable income and begin to expire in 2029 . At May 31, 2015 and November 30, 2014 , the Company had state tax effected NOL carryforwards totaling $99.7 million and $113.8 million , respectively, that may be carried forward from 5 to 20 years, depending on the tax jurisdiction, with losses expiring between 2015 and 2034 . At both May 31, 2015 and November 30, 2014 , the Company had $7.3 million of gross unrecognized tax benefits. At May 31, 2015 , the Company had $32.4 million accrued for interest and penalties, of which $1.0 million was recorded during the six months ended May 31, 2015 . During the six months ended May 31, 2015 , the accrual for interest and penalties was reduced by $0.1 million , primarily as a result of interest payments. At November 30, 2014 , the Company had $31.5 million accrued for interest and penalties.</t>
  </si>
  <si>
    <t>Earnings Per Share</t>
  </si>
  <si>
    <t>Earnings Per Share [Abstract]</t>
  </si>
  <si>
    <t>Earnings Per Share Basic earnings per share is computed by dividing net earnings attribut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 All outstanding nonvested shares that contain non-forfeitable rights to dividends or dividend equivalents that participate in undistributed earnings with common stock are considered participating securities and are included in computing earnings per share pursuant to the two-class method. The two-class method is an earnings allocation formula that determines earnings per share for each class of common stock and participating securities according to dividends or dividend equivalents and participation rights in undistributed earnings. The Company’s restricted common stock (“nonvested shares”) are considered participating securities. Basic and diluted earnings per share were calculated as follows: Three Months Ended Six Months Ended May 31, May 31, (In thousands, except per share amounts) 2015 2014 2015 2014 Numerator: Net earnings attributable to Lennar $ 183,016 137,719 297,979 215,836 Less: distributed earnings allocated to nonvested shares 89 97 180 195 Less: undistributed earnings allocated to nonvested shares 1,916 1,541 3,105 2,388 Numerator for basic earnings per share 181,011 136,081 294,694 213,253 Plus: interest on 3.25% convertible senior notes due 2021 1,982 1,982 3,964 3,964 Plus: undistributed earnings allocated to convertible shares 1,916 1,541 3,105 2,388 Less: undistributed earnings reallocated to convertible shares 1,705 1,388 2,774 2,162 Numerator for diluted earnings per share $ 183,204 138,216 298,989 217,443 Denominator: Denominator for basic earnings per share - weighted average common shares outstanding 202,991 202,000 202,961 201,977 Effect of dilutive securities: Share-based payments 9 9 10 9 Convertible senior notes 28,041 26,001 27,708 25,835 Denominator for diluted earnings per share - weighted average common shares outstanding 231,041 228,010 230,679 227,821 Basic earnings per share $ 0.89 0.67 1.45 1.06 Diluted earnings per share $ 0.79 0.61 1.30 0.95 For both the three and six months ended May 31, 2015 and 2014 , there were no options to purchase shares of Class A common stock that were outstanding and anti-dilutive.</t>
  </si>
  <si>
    <t>Lennar Financial Services Segment</t>
  </si>
  <si>
    <t>Lennar Financial Services Segment [Abstract]</t>
  </si>
  <si>
    <t>Lennar Financial Services Segment The assets and liabilities related to the Lennar Financial Services segment were as follows: (In thousands) May 31, November 30, Assets: Cash and cash equivalents $ 103,093 90,010 Restricted cash 8,998 8,609 Receivables, net (1) 301,048 150,858 Loans held-for-sale (2) 791,349 738,396 Loans held-for-investment, net 29,776 26,894 Investments held-to-maturity 30,291 45,038 Goodwill 38,854 38,854 Other (3) 109,979 78,394 $ 1,413,388 1,177,053 Liabilities: Notes and other debts payable $ 865,416 704,143 Other (4) 210,099 192,500 $ 1,075,515 896,643 (1) Receivables, net primarily related to loans sold to investors for which the Company had not yet been paid as of May 31, 2015 and November 30, 2014 , respectively. (2) Loans held-for-sale related to unsold loans carried at fair value. (3) As of May 31, 2015 and November 30, 2014 , other assets included mortgage loan commitments carried at fair value of $18.9 million and $12.7 million , respectively, mortgage servicing rights carried at fair value of $16.5 million and $17.4 million , respectively, and other investment securities of $43.4 million and $16.8 million , respectively. (4) Other liabilities included $68.4 million and $69.3 million as of May 31, 2015 and November 30, 2014 , respectively, of certain of the Company’s self-insurance reserves related to general liability and workers’ compensation. Other liabilities also included forward contracts carried at fair value of $7.6 million as of November 30, 2014 . At May 31, 2015 , the Lennar Financial Services segment warehouse facilities were as follows: (In thousands) Maximum Aggregate Commitment 364-day warehouse repurchase facility that matures June 2015 (1) $ 150,000 364-day warehouse repurchase facility that matures December 2015 450,000 364-day warehouse repurchase facility that matures March 2016 (2) 400,000 Totals $ 1,000,000 (1) Maximum aggregate commitment includes a $50 million accordion feature that is available beginning the tenth (10th) calendar day immediately preceding the first day of a fiscal quarter-through 20 days after fiscal quarter-end. Subsequent to May 31, 2015 , the warehouse repurchase facility maturity date was extended to July 2015. (2) Maximum aggregate commitment includes a $100 million accordion feature that is available 10 days prior to the end of each fiscal quarter through 20 days after each fiscal quarter end and an additional uncommitted $100 million available through 20 days after this fiscal quarter-end. The Lennar Financial Services segment uses these facilities to finance its lending activities until the mortgage loans are sold to investors and the proceeds are collected. The facilities are expected to be renewed or replaced with other facilities when they mature. Borrowings under the facilities and their prior year predecessors were $865.4 million and $698.4 million at May 31, 2015 and November 30, 2014 , respectively, and were collateralized by mortgage loans and receivables on loans sold to investors but not yet paid for with outstanding principal balances of $948.9 million and $732.1 million at May 31, 2015 and November 30, 2014 , respectively. If the facilities are not renewed or replaced, the borrowings under the lines of credit will be paid off by selling the mortgage loans held-for-sale to investors and by collecting on receivables on loans sold but not yet paid. Without the facilities, the Lennar Financial Services segment would have to use cash from operations and other funding sources to finance its lending activities. Substantially, all of the loans the Lennar Financial Services segment originates are sold within a short period in the secondary mortgage market on a servicing released, non-recourse basis. After the loans are sold, the Company retains potential liability for possible claims by purchasers that it breached certain limited industry-standard representations and warranties in the loan sale agreements. Over the last several years there has been an increased industry-wide effort by purchasers to defray their losses by purporting to have found inaccuracies related to sellers’ representations and warranties in particular loan sale agreements. The Company’s mortgage operations have established reserves for possible losses associated with mortgage loans previously originated and sold to investors. The Company establishes reserves for such possible losses based upon, among other things, an analysis of repurchase requests received, an estimate of potential repurchase claims not yet received and actual past repurchases and losses through the disposition of affected loans, as well as previous settlements. While the Company believes that it has adequately reserved for known losses and projected repurchase requests, given the volatility in the mortgage industry and the uncertainty regarding the ultimate resolution of these claims, if either actual repurchases or the losses incurred resolving those repurchases exceed the Company’s expectations, additional recourse expense may be incurred. Loan origination liabilities are included in Lennar Financial Services’ liabilities in the Company's condensed consolidated balance sheets. The activity in the Company’s loan origination liabilities was as follows: Three Months Ended Six Months Ended May 31, May 31, (In thousands) 2015 2014 2015 2014 Loan origination liabilities, beginning of period $ 12,476 9,585 11,818 9,311 Provision for losses (1) 1,225 449 2,027 742 Payments/settlements (41 ) (260 ) (185 ) (279 ) Loan origination liabilities, end of period $ 13,660 9,774 13,660 9,774 (1) Provision for losses included adjustments to pre-existing provisions for losses from changes in estimates.</t>
  </si>
  <si>
    <t>Rialto Investments Segment</t>
  </si>
  <si>
    <t>Segment Reporting Information [Line Items]</t>
  </si>
  <si>
    <t>Rialto Segment</t>
  </si>
  <si>
    <t>Rialto Segment The assets and liabilities related to the Rialto segment were as follows: (In thousands) May 31, November 30, Assets: Cash and cash equivalents $ 176,378 303,889 Restricted cash (1) 20,826 46,975 Receivables, net (2) — 153,773 Loans receivable, net 100,635 130,105 Loans held-for-sale (3) 318,037 113,596 Real estate owned - held-for-sale 195,386 190,535 Real estate owned - held-and-used, net 213,748 255,795 Investments in unconsolidated entities 195,135 175,700 Investments held-to-maturity 17,970 17,290 Other 126,567 70,494 $ 1,364,682 1,458,152 Liabilities: Notes and other debts payable (4) $ 629,703 623,246 Other 83,041 123,798 $ 712,744 747,044 (1) Restricted cash primarily consists of cash held in escrow by the Company's loan servicer provider on behalf of customers and lenders and is disbursed in accordance with agreements between the transacting parties. (2) Receivables, net primarily relate to loans sold but not settled as of November 30, 2014 . (3) Loans held-for-sale relate to unsold loans originated by RMF carried at fair value. (4) Notes and other debts payable included $351.7 million and $351.9 million related to the 7.00% Senior Notes due 2018 (“ 7.00% Senior Notes”) as of May 31, 2015 and November 30, 2014 , respectively, $169.6 million and $141.3 million related to the RMF warehouse repurchase financing agreements as of May 31, 2015 and November 30, 2014 , respectively, and $38.0 million and $58.0 million related to the notes issued through a structured note offering as of May 31, 2015 and November 30, 2014, respectively. Rialto’s operating earnings (loss) were as follows: Three Months Ended Six Months Ended May 31, May 31, (In thousands) 2015 2014 2015 2014 Revenues $ 67,931 54,393 109,128 101,348 Costs and expenses (1) 67,506 79,604 108,287 127,180 Rialto equity in earnings from unconsolidated entities 7,328 17,939 9,992 23,293 Rialto other income (expense), net (872 ) 3,595 (1,144 ) 2,366 Operating earnings (loss) (2) $ 6,881 (3,677 ) 9,689 (173 ) (1) Costs and expenses included loan impairments of $1.6 million and $2.8 million for the three and six months ended May 31, 2015 , respectively, and $33.9 million and $40.6 million for the three and six months ended May 31, 2014 , respectively, primarily associated with the segment's FDIC loans portfolio (before noncontrolling interests). (2) Operating earnings for the three and six months ended May 31, 2015 included net loss attributable to noncontrolling interests of $0.7 million and $2.5 million , respectively. Operating loss for the three and six months ended May 31, 2014 included net loss attributable to noncontrolling interests of $17.1 million and $16.1 million , respectively. The following is a detail of Rialto other income (expense), net: Three Months Ended Six Months Ended May 31, May 31, (In thousands) 2015 2014 2015 2014 Realized gains on REO sales, net $ 4,544 14,234 7,674 23,743 Unrealized losses on transfer of loans receivable to REO and impairments, net (2,212 ) (8,274 ) (4,768 ) (10,651 ) REO and other expenses (15,167 ) (12,411 ) (28,409 ) (30,950 ) Rental and other income 11,963 10,046 24,359 20,224 Rialto other income (expense), net $ (872 ) 3,595 (1,144 ) 2,366 Loans Receivable In February 2010, the Rialto segment acquired indirectly 40% managing member equity interests in two limited liability companies (“LLCs”), in partnership with the FDIC (“FDIC Portfolios”), which retained 60% equity interests in the LLCs, for approximately $243 million (net of transaction costs and a $22 million working capital reserve). If the LLCs exceed expectations and meet certain internal rate of return and distribution thresholds, the Company’s equity interest in the LLCs could be reduced from 40% down to 30% , with a corresponding increase to the FDIC’s equity interest from 60% up to 70% . As these thresholds have not been met, distributions continue being shared 60% / 40% with the FDIC. During the six months ended May 31, 2015 and 2014 , the LLCs distributed $94.0 million and $98.2 million , respectively, of which $56.4 million and $59.6 million , respectively, was distributed to the FDIC and $37.6 million and $38.6 million , respectively, was distributed to Rialto, the parent company. The LLCs met the accounting definition of VIEs and since the Company was determined to be the primary beneficiary, the Company consolidated the LLCs. The Company was determined to be the primary beneficiary because it has the power to direct activities of the LLCs that most significantly impact the LLCs' performance through Rialto's management and servicer contracts. At May 31, 2015 , these consolidated LLCs had total combined assets and liabilities of $402.1 million and $13.6 million , respectively. At November 30, 2014 , these consolidated LLCs had total combined assets and liabilities of $508.4 million and $21.5 million , respectively. In September 2010, the Rialto segment acquired approximately 400 distressed residential and commercial real estate loans (“Bank Portfolios”) and over 300 REO properties from three financial institutions. The Company paid $310 million for the distressed real estate and real estate related assets of which $124 million was financed through a 5 -year senior unsecured note provided by one of the selling institutions that was extended and is due on December 2016. As of both May 31, 2015 and November 30, 2014 , the outstanding amount related to the 5-year unsecured note was $60.6 million . In May 2014, the Rialto segment issued $73.8 million principal amount of notes through a structured note offering (the “Structured Notes”) collateralized by certain assets originally acquired in the Bank Portfolios transaction at a price of 100% , with an annual coupon rate of 2.85% . Proceeds from the offering, after payment of expenses and hold backs for a cash reserve, were $69.1 million . In November 2014, the Rialto segment issued an additional $20.8 million of the Structured Notes at a price of 99.5% , with an annual coupon rate of 5.0% . Proceeds from the offering, after payment of expenses, were $20.7 million . The estimated final payment date of the Structured Notes is December 15, 2015. As of May 31, 2015 and November 30, 2014 , the outstanding amount related to Rialto's structured note offering was $38.0 million and $58.0 million , respectively. The loans receivable portfolios consist of loans acquired at a discount. Based on the nature of these loans, the portfolios are managed by assessing the risks related to the likelihood of collection of payments from borrowers and guarantors, as well as monitoring the value of the underlying collateral. As of May 31, 2015 and November 30, 2014 management classified all loans receivable within the FDIC Portfolios and Bank Portfolios as nonaccrual loans as forecasted principal and interest cannot be reasonably estimated and accounted for these assets in accordance with ASC 310-10, Receivables (“ASC 310-10”). Prior to the fourth quarter of 2014, Rialto accounted for the majority of its loans receivable under ASC 310-30, Loans and Debt Securities Acquired with Deteriorated Credit Quality , (“ASC 310-30”). When a loan is classified as nonaccrual, any subsequent cash receipt is accounted for using the cost recovery method. In accordance with ASC 310-10, a loan is considered impaired when based on current information and events it is probable that all amounts due according to the contractual terms of the loan agreement will not be collected. Although these loans met the definition of ASC 310-10, these loans were not considered impaired relative to the Company’s recorded investment at the time of acquisition since they were acquired at a substantial discount to their unpaid principal balance. A provision for loan losses is recognized when the recorded investment in the loan is in excess of its fair value. The fair value of the loan is determined by using either the present value of expected future cash flows discounted at the loan’s effective interest rate or the fair value of the collateral less estimated costs to sell. The following tables represent nonaccrual loans in the FDIC Portfolios and Bank Portfolios accounted for under ASC 310-10 aggregated by collateral type: May 31, 2015 Recorded Investment (In thousands) Unpaid Principal Balance With Allowance Without Allowance Total Recorded Investment Land $ 182,734 69,040 1,852 70,892 Single family homes 51,825 12,875 3,434 16,309 Commercial properties 17,382 3,070 644 3,714 Other 57,243 — 9,720 9,720 Loans receivable $ 309,184 84,985 15,650 100,635 November 30, 2014 Recorded Investment (In thousands) Unpaid Principal Balance With Allowance Without Allowance Total Recorded Investment Land $ 228,245 85,912 3,691 89,603 Single family homes 66,183 18,096 2,306 20,402 Commercial properties 34,048 3,368 3,918 7,286 Other 64,284 5 12,809 12,814 Loans receivable $ 392,760 107,381 22,724 130,105 The average recorded investment in impaired loans was approximately $115 million and $7 million for the six months ended May 31, 2015 and 2014 , respectively. In order to assess the risk associated with each risk category, the Rialto segment evaluates the forecasted cash flows and the value of the underlying collateral securing loans receivable on a quarterly basis or when an event occurs that suggests a decline in the collateral’s fair value. With regard to accrual loans that were accounted under ASC 310-30 prior to the fourth quarter of 2014, Rialto estimated the cash flows, at acquisition, it expected to collect on the FDIC Portfolios and Bank Portfolios and the difference between the contractually required payments and the cash flows expected to be collected at acquisition was referred to as the nonaccretable difference. This difference was neither accreted into income nor recorded on the Company’s condensed consolidated balance sheets. The excess of cash flows expected to be collected over the cost of the loans acquired was referred to as the accretable yield and was recognized in interest income over the remaining life of the loans using the effective yield method. During the fourth quarter of 2014, in an effort to better reflect the performance of the FDIC Portfolios and Bank Portfolios, Rialto changed from recording accretable yield income on a loan pool basis to recording income on a cost recovery basis per loan as the timing and amount of expected cash flows on the remaining loan portfolios could no longer be reasonably estimated. For the six months ended May 31, 2015 , there was no activity in the accretable yield for the FDIC Portfolios and Bank Portfolios as all the remaining accreting loans were classified as nonaccrual loans during the fourth quarter of 2014, as explained above. For the six months ended May 31, 2014 the activity in the accretable yield was as follows: Six Months Ended (In thousands) May 31, Accretable yield, beginning of period $ 73,144 Additions 6,431 Deletions (22,078 ) Accretions (18,927 ) Accretable yield, end of period $ 38,570 Additions primarily represented reclasses from nonaccretable yield to accretable yield on the portfolios. Deletions represented loan impairments, net of recoveries, and disposal of loans, which included foreclosure of underlying collateral and resulted in the removal of the loans from the accretable yield portfolios. Accrual — Loans in which forecasted cash flows under the loan agreement, as it might be modified from time to time, can be reasonably estimated at the date of acquisition. The risk associated with loans in this category relates to the possible default by the borrower with respect to principal and interest payments and the possible decline in value of the underlying collateral and thus, both could cause a decline in the forecasted cash flows used to determine accretable yield income and the recognition of an impairment through an allowance for loan losses but can be reversed if conditions improve. For the six months ended May 31, 2015 , there was no activity in the Company's allowance related to accrual loans as there were no loans classified as accrual loans at both May 31, 2015 and November 30, 2014 . For the three and six months ended May 31, 2014 , the activity in the Company's allowance rollforward related to accrual loans was as follows: Three Months Ended Six Months Ended (In thousands) May 31, 2014 Allowance on accrual loans, beginning of period $ 24,922 18,952 Provision for loan losses, net of recoveries 33,851 40,488 Charge-offs (3,115 ) (3,782 ) Allowance on accrual loans, end of period $ 55,658 55,658 Nonaccrual — Loans in which forecasted principal and interest could not be reasonably estimated. The risk of nonaccrual loans relates to a decline in the value of the collateral securing the outstanding obligation and the recognition of an impairment through an allowance for loan losses if the recorded investment in the loan exceeds its fair value. The activity in the Company's allowance rollforward related to nonaccrual loans was as follows: Three Months Ended Six Months Ended May 31, May 31, (In thousands) 2015 2014 2015 2014 Allowance on nonaccrual loans, beginning of period $ 51,109 424 58,326 1,213 Provision for loan losses, net of recoveries 1,585 15 2,809 94 Charge-offs (12,101 ) (153 ) (20,542 ) (1,021 ) Allowance on nonaccrual loans, end of period $ 40,593 286 40,593 286 Real Estate Owned The acquisition of properties acquired through, or in lieu of, loan foreclosure are reported within the condensed consolidated balance sheets as REO held-and-used, net and REO held-for-sale. When a property is determined to be held-and-used, net, the asset is recorded at fair value and depreciated over its useful life using the straight line method. When certain criteria set forth in ASC 360, Property, Plant and Equipment , are met, the property is classified as held-for-sale. When a real estate asset is classified as held-for-sale, the property is recorded at the lower of its cost basis or fair value less estimated costs to sell. The fair value of REO held-for-sale is determined in part by placing reliance on third-party appraisals of the properties and/or internally prepared analyses of recent offers or prices on comparable properties in the proximate vicinity. The following tables represent the activity in REO : Three Months Ended Six Months Ended May 31, May 31, (In thousands) 2015 2014 2015 2014 REO - held-for-sale, beginning of period $ 185,511 186,234 190,535 197,851 Improvements 1,591 1,130 3,295 2,723 Sales (23,213 ) (47,433 ) (48,138 ) (88,666 ) Impairments and unrealized losses (2,954 ) (1,032 ) (4,372 ) (2,823 ) Transfers from held-and-used, net (1) 34,451 53,930 54,066 83,744 REO - held-for-sale, end of period $ 195,386 192,829 195,386 192,829 Three Months Ended Six Months Ended May 31, May 31, (In thousands) 2015 2014 2015 2014 REO - held-and-used, net, beginning of period $ 242,569 405,675 255,795 428,989 Additions 5,431 26,093 14,343 34,127 Improvements 785 2,708 1,428 3,471 Impairments — (599 ) (1,413 ) (1,503 ) Depreciation (586 ) (878 ) (1,375 ) (2,271 ) Transfers to held-for-sale (1) (34,451 ) (53,930 ) (54,066 ) (83,744 ) Other — — (964 ) — REO - held-and-used, net, end of period $ 213,748 379,069 213,748 379,069 (1) During the three and six months ended May 31, 2015 and 2014 , the Rialto segment transferred certain properties from REO held-and-used, net to REO held-for-sale as a result of changes in the disposition strategy of the real estate assets. For both the three and six months ended May 31, 2015 , the Company recorded net gains of $0.2 million from acquisitions of REO through foreclosure. For the three and six months ended May 31, 2014 , the Company recorded net losses of $7.0 million and $7.1 million , respectively, from acquisitions of REO through foreclosure. Rialto Mortgage Finance RMF originates and sells into securitizations five , seven and ten year commercial first mortgage loans, generally with principal amounts between $2 million and $75 million , which are secured by income producing properties. During the six months ended May 31, 2015 , RMF originated loans with a total principal balance of $1.2 billion and sold $1.0 billion of loans into five separate securitizations. During the six months ended May 31, 2014 , RMF originated loans with a total principal balance of $692.2 million and sold $691.5 million of loans into three separate securitizations. As November 30, 2014 , $147.2 million of the originated loans were sold into a securitization trust but not settled and thus were included as receivables, net. As of both May 31, 2015 and November 30, 2014 , RMF had two warehouse repurchase financing agreements that mature in August and October 2015 with commitments totaling $650 million to finance the loans it makes. In March 2015, RMF entered into an additional warehouse repurchase facility with commitments totaling $250 million that matures in March 2016. Borrowings under these facilities were $169.6 million and $141.3 million as of May 31, 2015 and November 30, 2014 , respectively. These warehouse repurchase facilities are non-recourse to the Company. In November 2013, the Rialto segment issued $250 million aggregate principal amount of the 7.00% Senior Notes, at a price of 100% in a private placement. Proceeds from the offering, after payment of expenses, were approximately $245 million . Rialto used a majority of the net proceeds of the sale of the 7.00% Senior Notes as working capital for RMF and used $100 million to repay sums that had been advanced to RMF from Lennar to enable it to begin originating and securitizing commercial mortgage loans. In March 2014, the Rialto segment issued an additional $100 million of the 7.00% Senior Notes, at a price of 102.25% of their face value in a private placement. Proceeds from the offering, after payment of expenses, were approximately $102 million . Rialto used the net proceeds of the offering to provide additional working capital for RMF, and to make investments in the funds that Rialto manages, as well as for general corporate purposes. Interest on the 7.00% Senior Notes is due semi-annually. At May 31, 2015 and November 30, 2014 , the carrying amount of the 7.00% Senior Notes was $351.7 million and $351.9 million , respectively. Under the indenture, Rialto is subject to certain covenants limiting, among other things, Rialto’s ability to incur indebtedness, to make investments, to make distributions to or enter into transactions with Lennar or to create liens, subject to certain exceptions and qualifications. Rialto also has quarterly and annual reporting requirements, similar to an SEC registrant, to holders of the 7.00% Senior Notes. The Company believes it was in compliance with its debt covenants at May 31, 2015 . Investments All of Rialto's investments in funds have the attributes of an investment company in accordance with ASC 946, Financial Services – Investment Companies , as amended by ASU 2013-08, Financial Services - Investment Companies (Topic 946): Amendments to the Scope, Measurement, and Disclosure Requirements, the attributes of which are different from the attributes that would cause a company to be an investment company for purposes of the Investment Company Act of 1940. As a result, the assets and liabilities of Rialto's funds investment are recorded at fair value with increases/decreases in fair value recorded in their respective statements of operations and the Company’s share is recorded in Rialto equity in earnings from unconsolidated entities in the Company's statement of operations. The following table reflects Rialto's investments in funds that invest in and manage real estate related assets and other investments: May 31, May 31, November 30, (Dollars in thousands) Inception Year Equity Commitments Equity Commitments Called Commitment to fund by the Company Funds contributed by the Company Investment Rialto Real Estate Fund, LP 2010 $ 700,006 $ 700,006 $ 75,000 $ 75,000 $ 67,425 71,831 Rialto Real Estate Fund II, LP 2012 1,305,000 1,000,000 100,000 76,628 86,462 67,652 Rialto Mezzanine Partners Fund, LP 2013 300,000 213,536 33,799 24,058 23,531 20,226 Other investments 17,717 15,991 $ 195,135 175,700 Rialto's share of earnings from unconsolidated entities was as follows: Three Months Ended Six Months Ended May 31, May 31, (In thousands) 2015 2014 2015 2014 Rialto Real Estate Fund, LP $ 3,044 7,174 3,790 12,233 Rialto Real Estate Fund II, LP 2,286 2,402 3,179 2,440 Rialto Mezzanine Partners Fund, LP 451 493 926 782 Other investments 1,547 7,870 2,097 7,838 Rialto equity in earnings from unconsolidated entities $ 7,328 17,939 9,992 23,293 During the three and six months ended May 31, 2015 , the Company received $4.8 million and $11.3 million , respectively, of advance distributions with regard to Rialto's carried interest in Rialto Real Estate Fund, LP ("Fund I") and Rialto Real Estate Fund II, LP ("Fund II") in order to cover income tax obligations resulting from allocations of taxable income to Rialto's carried interests in these funds. These amounts of advance distributions are not subject to clawbacks and are included in Rialto's revenues. Summarized condensed financial information on a combined 100% basis related to Rialto’s investments in unconsolidated entities that are accounted for by the equity method was as follows: Balance Sheets (In thousands) May 31, November 30, Assets: Cash and cash equivalents $ 96,193 141,609 Loans receivable 485,839 512,034 Real estate owned 426,201 378,702 Investment securities 929,711 795,306 Investments in partnerships 365,732 311,037 Other assets 38,047 45,451 $ 2,341,723 2,184,139 Liabilities and equity: Accounts payable and other liabilities $ 19,823 20,573 Notes payable 326,878 395,654 Equity 1,995,022 1,767,912 $ 2,341,723 2,184,139 Statements of Operations Three Months Ended Six Months Ended May 31, May 31, (In thousands) 2015 2014 2015 2014 Revenues $ 39,320 33,177 81,058 64,604 Costs and expenses 25,082 23,304 48,087 49,413 Other income, net (1) 55,477 104,868 61,351 153,038 Net earnings of unconsolidated entities $ 69,715 114,741 94,322 168,229 Rialto equity in earnings from unconsolidated entities $ 7,328 17,939 9,992 23,293 (1) Other income, net, included realized and unrealized gains (losses) on investments. In 2010, the Rialto segment invested in non-investment grade commercial mortgage-backed securities (“CMBS”) at a 55% discount to par value. The carrying value of the investment securities at May 31, 2015 and November 30, 2014 was $18.0 million and $17.3 million , respectively. These securities bear interest at a coupon rate of 4% and have a stated and assumed final distribution date of November 2020 and a stated maturity date of October 2057. The Rialto segment reviews changes in estimated cash flows periodically to determine if other-than-temporary impairment has occurred on its investment securities. Based on the Rialto segment’s assessment, no impairment charges were recorded during both the three and six months ended May 31, 2015 and 2014 . The Rialto segment classified these securities as held-to-maturity based on its intent and ability to hold the securities until maturity. In December 2014, the Rialto segment invested in a private commercial real estate services company at a price of $18.0 million . The investment is carried at cost at May 31, 2015 and is included in Rialto's other assets.</t>
  </si>
  <si>
    <t>Lennar Multifamily Segment</t>
  </si>
  <si>
    <t>Segment Disclosures Including Unconsolidated Entity Information</t>
  </si>
  <si>
    <t>Lennar Multifamily Segment The Company is actively involved, primarily through unconsolidated entities, in the development, construction and property management of multifamily rental properties. The Lennar Multifamily segment focuses on developing a geographically diversified portfolio of institutional quality multifamily rental properties in select U.S. markets. The assets and liabilities related to the Lennar Multifamily segment were as follows: (In thousands) May 31, November 30, Assets: Cash and cash equivalents $ 1,694 2,186 Land under development 197,447 120,666 Consolidated inventory not owned 5,508 5,508 Investments in unconsolidated entities 129,818 105,674 Operating properties and equipment 771 15,740 Other assets 27,018 18,240 $ 362,256 268,014 Liabilities: Accounts payable and other liabilities $ 47,786 48,235 Liabilities related to consolidated inventory not owned 4,007 4,008 $ 51,793 52,243 The unconsolidated entities in which the Lennar Multifamily segment has investments usually finance their activities with a combination of partner equity and debt financing. In connection with many of the loans to Lennar Multifamily unconsolidated entities, the Company (or entities related to them) has been required to give guarantees of completion and cost over-runs to the lenders and partners. Those completion guarantees may require that the guarantors complete the construction of the improvements for which the financing was obtained. If the construction is to be done in phases, the guarantee generally is limited to completing only the phases as to which construction has already commenced and for which loan proceeds were used. Additionally, the Company guarantees the construction costs of the project. Generally construction cost over-runs would be paid by the Company. Generally, these payments are increases to our investment in the entities and would increase our share of funds the entities distribute after the achievement of certain thresholds. As of both May 31, 2015 and November 30, 2014 , the fair value of the completion guarantees was immaterial. Additionally, as of May 31, 2015 and November 30, 2014 , the Lennar Multifamily segment had $22.2 million and $23.5 million , respectively, of letters of credit outstanding primarily for credit enhancements for the bank debt of certain of its unconsolidated entities. These letters of credit outstanding are included in the disclosure in Note 12 related to the Company's performance and financial letters of credit. As of May 31, 2015 and November 30, 2014 , Lennar Multifamily segment's unconsolidated entities had non-recourse debt with completion guarantees of $333.5 million and $163.4 million , respectively. During the three and six months ended May 31, 2015 , the Lennar Multifamily segment provided general contractor services for construction of some of the rental properties owned by unconsolidated entities in which the Company has an investment and received fees totaling $35.1 million and $67.0 million , respectively, which are offset by costs related to those services of $33.7 million and $65.1 million , respectively. During the three and six months ended May 31, 2014 , the Lennar Multifamily segment provided general contractor services for construction of some of its rental properties owned by unconsolidated entities in which the Company has an investment and received fees totaling $7.1 million and $13.2 million , respectively, which are offset by costs related to those services of $6.2 million and $12.2 million , respectively. Summarized condensed financial information on a combined 100% basis related to Lennar Multifamily's investments in unconsolidated entities that are accounted for by the equity method was as follows: Balance Sheets (In thousands) May 31, November 30, Assets: Cash and cash equivalents $ 12,550 25,319 Operating properties and equipment 961,179 637,259 Other assets 18,119 14,742 $ 991,848 677,320 Liabilities and equity: Accounts payable and other liabilities $ 129,979 87,151 Notes payable 333,461 163,376 Equity 528,408 426,793 $ 991,848 677,320 Statements of Operations Three Months Ended Six Months Ended May 31, May 31, (In thousands) 2015 2014 2015 2014 Revenues $ 3,075 960 5,169 2,411 Costs and expenses 5,081 1,581 8,075 3,175 Net loss of unconsolidated entities $ (2,006 ) (621 ) (2,906 ) (764 ) Lennar Multifamily equity in loss from unconsolidated entities $ (422 ) (182 ) (600 ) (257 )</t>
  </si>
  <si>
    <t>Lennar Homebuilding Cash And Cash Equivalents</t>
  </si>
  <si>
    <t>Cash and Cash Equivalents [Abstract]</t>
  </si>
  <si>
    <t>Lennar Homebuilding Cash and Cash Equivalents Cash and cash equivalents as of May 31, 2015 and November 30, 2014 included $339.8 million and $263.2 million , respectively, of cash held in escrow for approximately three days.</t>
  </si>
  <si>
    <t>Lennar Homebuilding Restricted Cash</t>
  </si>
  <si>
    <t>Lennar Homebuilding Restricted Cash [Abstract]</t>
  </si>
  <si>
    <t>Lennar Homebuilding Restricted Cash Restricted cash consists of customer deposits on home sales held in restricted accounts until title transfers to the homebuyer, as required by the state and local governments in which the homes were sold, as well as funds on deposit to secure and support performance obligations.</t>
  </si>
  <si>
    <t>Lennar Homebuilding Senior Notes And Other Debts Payable</t>
  </si>
  <si>
    <t>Debt Disclosure [Abstract]</t>
  </si>
  <si>
    <t>Lennar Homebuilding Senior Notes and Other Debts Payable (Dollars in thousands) May 31, November 30, 6.50% senior notes due 2016 $ 249,942 249,923 12.25% senior notes due 2017 396,807 396,278 4.75% senior notes due 2017 399,250 399,250 6.95% senior notes due 2018 248,652 248,485 4.125% senior notes due 2018 274,996 274,995 4.500% senior notes due 2019 500,431 500,477 4.50% senior notes due 2019 600,597 350,000 2.75% convertible senior notes due 2020 437,936 431,042 3.25% convertible senior notes due 2021 399,990 400,000 4.750% senior notes due 2022 571,656 571,439 4.750% senior notes due 2025 500,000 — 5.60% senior notes due 2015 — 500,272 Unsecured revolving credit facility 450,000 — Mortgage notes on land and other debt 260,879 368,052 $ 5,291,136 4,690,213 In April 2015, the Company amended its unsecured revolving credit facility (the “Credit Facility”) to reduce the interest rate on $1.18 billion of the Credit Facility, increase the maximum potential borrowings from $1.5 billion to $1.6 billion , which includes a $263 million accordion feature, subject to additional commitments, with certain financial institutions and extend the maturity of $1.18 billion of the Credit Facility from June 2018 to June 2019. The proceeds available under the Credit Facility, which are subject to specified conditions for borrowing, may be used for working capital and general corporate purposes. The Credit Facility agreement also provides that up to $500 million in commitments may be used for letters of credit. Under the Credit Facility agreement, the Company is required to maintain a minimum consolidated tangible net worth, a maximum leverage ratio and either a liquidity or an interest coverage ratio. These ratios are calculated per the Credit Facility agreement, which involves adjustments to GAAP financial measures. For more details refer to Management's Discussion and Analysis of Financial Conditions and Results of Operations in Item 2. The Company believes it was in compliance with its debt covenants at May 31, 2015 . In addition, the Company had $315 million letter of credit facilities with different financial institutions. The Company’s performance letters of credit outstanding were $246.5 million and $234.1 million , respectively, at May 31, 2015 and November 30, 2014 . The Company’s financial letters of credit outstanding were $179.5 million and $190.4 million , respectively, at May 31, 2015 and November 30, 2014 . Performance letters of credit are generally posted with regulatory bodies to guarantee the Company’s performance of certain development and construction activities. Financial letters of credit are generally posted in lieu of cash deposits on option contracts, for insurance risks, credit enhancements and as other collateral. Additionally, at May 31, 2015 , the Company had outstanding performance and surety bonds related to site improvements at various projects (including certain projects in the Company’s joint ventures) of $964.6 million . Although significant development and construction activities have been completed related to these site improvements, these bonds are generally not released until all development and construction activities are completed. As of May 31, 2015 , there were approximately $422.8 million , or 44% , of anticipated future costs to complete related to these site improvements. The Company does not presently anticipate any draws upon these bonds or letters of credit, but if any such draws occur, the Company does not believe they would have a material effect on its financial position, results of operations or cash flows. In April 2015, the Company issued $500 million aggregate principal amount of 4.750% senior notes due 2025 (the " 4.750% Senior Notes" ) at a price of 100% . Proceeds from the offering, after payment of expenses, were $495.6 million . The Company used the net proceeds from the sales of the 4.750% Senior Notes, together with cash on hand, to retire its $500 million of 5.60% senior notes due May 2015 for 100% of the outstanding principal amount, plus accrued and unpaid interest. Interest on the 4.750% Senior Notes is due semi-annually beginning November 30, 2015. The 4.750% Senior Notes are unsecured and unsubordinated, but are guaranteed by substantially all of the Company's 100% owned homebuilding subsidiaries. In November 2014, the Company originally issued $350 million aggregate principal amount of 4.50% senior notes due 2019 (the “ 4.50% Senior Notes”) at a price of 100% . In February 2015, the Company issued an additional $250 million aggregate principal amount of its 4.50% Senior Notes at a price of 100.25% . Proceeds from the offerings, after payment of expenses, were $595.8 million . The Company used the net proceeds from the sales of the 4.50% Senior Notes for working capital and general corporate purposes. Interest on the 4.50% Senior Notes is due semi-annually beginning May 15, 2015. The 4.50% Senior Notes are unsecured and unsubordinated, but are guaranteed by substantially all of the Company's 100% owned homebuilding subsidiaries. At both May 31, 2015 and November 30, 2014 , the carrying and principal amount of the 3.25% convertible senior notes due 2021 (the “ 3.25% Convertible Senior Notes”) was $400.0 million . The 3.25% Convertible Senior Notes are convertible into shares of Class A common stock at any time prior to maturity or redemption at the initial conversion rate of 42.5555 shares of Class A common stock per $1,000 principal amount of the 3.25% Convertible Senior Notes or 17,022,200 shares of Class A common stock if all the 3.25% Convertible Senior Notes are converted, which is equivalent to an initial conversion price of approximately $23.50 per share of Class A common stock, subject to anti-dilution adjustments. The shares are included in the calculation of diluted earnings per share. The 3.25% Convertible Senior Notes are unsecured and unsubordinated, but are guaranteed by substantially all of the Company's 100% owned homebuilding subsidiaries. The 2.75% convertible senior notes due 2020 (the “ 2.75% Convertible Senior Notes”) are convertible into cash, shares of Class A common stock or a combination of both, at the Company’s election. However, it is the Company’s intent to settle the face value of the 2.75% Convertible Senior Notes in cash. Shares are included in the calculation of diluted earnings per share because even though it is the Company’s intent to settle the face value of the 2.75% Convertible Senior Notes in cash, the Company's volume weighted average stock price exceeded the conversion price. The Company’s volume weighted average stock price for the three months ended May 31, 2015 and 2014 was $48.84 and $39.92 , respectively, which exceeded the conversion price, thus 11.0 million shares and 9.0 million shares, respectively, were included in the calculation of diluted earnings per share. The Company’s volume weighted average stock price for the six months ended May 31, 2015 and 2014 was $47.01 and $39.32 , respectively, which exceeded the conversion price, thus 10.7 million shares and 8.8 million shares, respectively, were included in the calculation of diluted earnings per share. Holders of the 2.75% Convertible Senior Notes have the right to convert them, during any fiscal quarter (and only during such fiscal quarter), if the last reported sale price of the Company’s Class A common stock for at least 20 trading days (whether or not consecutive) during a period of 30 consecutive trading days ending on the last trading day of the immediately preceding fiscal quarter is greater than or equal to 130% of the conversion price on each applicable trading day. Subsequent to May 31, 2015 , the Company exchanged approximately $106 million in aggregate principal amount of the 2.75% Convertible Senior Notes for approximately $106 million in cash and 2.5 million shares of Class A common stock, plus accrued and unpaid interest through the date of completion of the exchanges. Holders may convert the 2.75% Convertible Senior Notes at the initial conversion rate of 45.1794 shares of Class A common stock per $1,000 principal amount or 20,150,012 shares of Class A common stock if all the 2.75% Convertible Senior Notes are converted, which is equivalent to an initial conversion price of approximately $22.13 per share of Class A common stock. The 2.75% Convertible Senior Notes are unsecured and unsubordinated, but are guaranteed by substantially all of the Company's 100% owned homebuilding subsidiaries. Certain provisions under ASC 470, Debt , require the issuer of certain convertible debt instruments that may be settled in cash on conversion to separately account for the liability and equity components of the instrument in a manner that reflects the issuer’s non-convertible debt borrowing rate. The Company has applied these provisions to its 2.75% Convertible Senior Notes. At both May 31, 2015 and November 30, 2014 , the principal amount of the 2.75% Convertible Senior Notes was $446.0 million . At May 31, 2015 and November 30, 2014 , the carrying amount of the equity component included in stockholders’ equity was $8.1 million and $15.0 million , respectively, and the net carrying amount of the 2.75% Convertible Senior Notes included in Lennar Homebuilding senior notes and other debts payable was $437.9 million and $431.0 million , respectively. Although the guarantees by substantially all of the Company's 100% owned homebuilding subsidiaries are full, unconditional and joint and several while they are in effect, (i) a subsidiary will cease to be a guarantor at any time when it is not directly or indirectly guaranteeing at least $75 million of debt of Lennar Corporation (the parent company), and (ii) a subsidiary will be released from its guarantee and any other obligations it may have regarding the senior notes if all or substantially all its assets, or all of its capital stock, are sold or otherwise disposed of.</t>
  </si>
  <si>
    <t>Product Warranty</t>
  </si>
  <si>
    <t>Product Warranties Disclosures [Abstract]</t>
  </si>
  <si>
    <t>Product Warranty Warranty and similar reserves for homes are established at an amount estimated to be adequate to cover potential costs for materials and labor with regard to warranty-type claims expected to be incurred subsequent to the delivery of a home. Reserves are determined based on historical data and trends with respect to similar product types and geographical areas. The Company regularly monitors the warranty reserve and makes adjustments to its pre-existing warranties in order to reflect changes in trends and historical data as information becomes available. Warranty reserves are included in other liabilities in the accompanying condensed consolidated balance sheets. The activity in the Company’s warranty reserve was as follows: Three Months Ended Six Months Ended May 31, May 31, (In thousands) 2015 2014 2015 2014 Warranty reserve, beginning of period $ 116,271 101,097 115,927 102,580 Warranties issued 20,469 14,580 33,792 24,972 Adjustments to pre-existing warranties from changes in estimates (1) 1,723 3,456 5,384 5,576 Payments (18,853 ) (13,434 ) (35,493 ) (27,429 ) Warranty reserve, end of period $ 119,610 105,699 119,610 105,699 (1) The adjustments to pre-existing warranties from changes in estimates during the three and six months ended May 31, 2015 and 2014 primarily related to specific claims related to certain of our homebuilding communities and other adjustments.</t>
  </si>
  <si>
    <t>Share-Based Payment</t>
  </si>
  <si>
    <t>Disclosure of Compensation Related Costs, Share-based Payments [Abstract]</t>
  </si>
  <si>
    <t>Share-Based Payments During both the three and six months ended May 31, 2015 and 2014 , the Company granted an immaterial number of stock options and nonvested shares. Compensation expense related to the Company’s share-based payment awards was as follows: Three Months Ended Six Months Ended May 31, May 31, (In thousands) 2015 2014 2015 2014 Stock options $ 38 38 39 40 Nonvested shares 10,361 8,512 20,611 17,251 Total compensation expense for share-based awards $ 10,399 8,550 20,650 17,291</t>
  </si>
  <si>
    <t>Financial Instruments</t>
  </si>
  <si>
    <t>Fair Value Disclosures [Abstract]</t>
  </si>
  <si>
    <t>Financial Instruments and Fair Value Disclosures The following table presents the carrying amounts and estimated fair values of financial instruments held by the Company at May 31, 2015 and November 30, 2014 ,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receivables, net and accounts payable, all of which had fair values approximating their carrying amounts due to the short maturities and liquidity of these instruments. May 31, 2015 November 30, 2014 Fair Value Carrying Fair Carrying Fair (In thousands) Hierarchy Amount Value Amount Value ASSETS Rialto: Loans receivable, net Level 3 $ 100,635 104,298 130,105 135,881 Investments held-to-maturity Level 3 $ 17,970 17,574 17,290 17,155 Lennar Financial Services: Loans held-for-investment, net Level 3 $ 29,776 29,008 26,894 26,723 Investments held-to-maturity Level 2 $ 30,291 30,308 45,038 45,051 LIABILITIES Lennar Homebuilding senior notes and other debts payable Level 2 $ 5,291,136 6,398,288 4,690,213 5,760,075 Rialto notes and other debts payable Level 2 $ 629,703 662,221 623,246 640,335 Lennar Financial Services notes and other debts payable Level 2 $ 865,416 865,416 704,143 704,143 The following methods and assumptions are used by the Company in estimating fair values: Lennar Homebuilding —For senior notes and other debts payable, the fair value of fixed-rate borrowings is based on quoted market prices and the fair value of variable-rate borrowings is based on expected future cash flows calculated using current market forward rates. Rialto —The fair values for loans receivable, net are based on the fair value of the collateral less estimated cost to sell or discounted cash flows, if estimable. The fair value for investments held-to-maturity is based on discounted cash flows. For notes and other debts payable, the fair value is calculated based on discounted cash flows using the Company’s weighted average borrowing rate and for the warehouse repurchase financing agreements fair values approximate their carrying value due to their short maturities. Lennar Financial Services —The fair values above are based on quoted market prices, if available. The fair values for instruments that do not have quoted market prices are estimated by the Company on the basis of discounted cash flows or other financial information. For notes and other debts payable, the fair values approximate their carrying value due to variable interest pricing terms and short-term nature of the borrowings. Fair Value Measurements: GAAP provides a framework for measuring fair value, expands disclosures about fair value measurements and establishes a fair value hierarchy which prioritizes the inputs used in measuring fair value summarized as follows: Level 1: Fair value determined based on quoted prices in active markets for identical assets. Level 2: Fair value determined using significant other observable inputs. Level 3: Fair value determined using significant unobservable inputs. The Company’s financial instruments measured at fair value on a recurring basis are summarized below: Financial Instruments Fair Value Hierarchy Fair Value at Fair Value at (In thousands) Lennar Financial Services: Loans held-for-sale (1) Level 2 $ 791,349 738,396 Mortgage loan commitments Level 2 $ 18,882 12,687 Forward contracts Level 2 $ 155 (7,576 ) Mortgage servicing rights Level 3 $ 16,504 17,353 Lennar Homebuilding: Investments available-for-sale Level 3 $ 492 480 Rialto: Loans held-for-sale (2) Level 3 $ 318,037 113,596 (1) The aggregate fair value of Lennar Financial Services loans held-for-sale of $791.3 million at May 31, 2015 exceeds their aggregate principal balance of $762.1 million by $29.3 million . The aggregate fair value of loans held-for-sale of $738.4 million at November 30, 2014 exceeds their aggregate principal balance of $706.0 million by $32.4 million . (2) The aggregate fair value of Rialto loans held-for-sale of $318.0 million at May 31, 2015 is below their aggregate principal balance of $318.3 million by $0.3 million . The aggregate fair value of loans held-for-sale of $113.6 million at November 30, 2014 exceeds their aggregate principal balance of $111.8 million by $1.8 million . The estimated fair values of the Company’s financial instruments have been determined by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following methods and assumptions are used by the Company in estimating fair values: Lennar Financial Services loans held-for-sale — Fair value is based on independent quoted market prices, where available, or the prices for other mortgage whole loans with similar characteristics. Management believes carrying loans held-for-sale at fair value improves financial reporting by mitigating volatility in reported earnings caused by measuring the fair value of the loans and the derivative instruments used to economically hedge them without having to apply complex hedge accounting provisions. In addition, the Company recognizes the fair value of its rights to service a mortgage loan as revenue upon entering into an interest rate lock loan commitment with a borrower. The fair value of these servicing rights is included in Lennar Financial Services’ loans held-for-sale as of May 31, 2015 and November 30, 2014 . Fair value of servicing rights is determined based on actual sales of servicing rights on loans with similar characteristics. Lennar Financial Services mortgage loan commitments — Fair value of commitments to originate loans is based upon the difference between the current value of similar loans and the price at which the Lennar Financial Services segment has committed to originate the loans. The fair value of commitments to sell loan contracts is the estimated amount that the Lennar Financial Services segment would receive or pay to terminate the commitments at the reporting date based on market prices for similar financial instruments. In addition, the Company recognizes the fair value of its rights to service a mortgage loan as revenue upon entering into an interest rate lock loan commitment with a borrower. The fair value of servicing rights is determined based on actual sales of servicing rights on loans with similar characteristics. The fair value of the mortgage loan commitments and related servicing rights is included in Lennar Financial Services’ other assets. Lennar Financial Services forward contracts — Fair value is based on quoted market prices for similar financial instruments. The fair value of forward contracts is included in the Lennar Financial Services segment's other assets as of May 31, 2015 . The fair value of forward contracts is included in the Lennar Financial Services segment's other liabilities as of November 30, 2014 . Lennar Financial Services mortgage servicing rights — Lennar Financial Services records mortgage servicing rights when it sells loans on a servicing-retained basis, at the time of securitization or through the acquisition or assumption of the right to service a financial asset. The fair value of the mortgage servicing rights is calculated using third-party valuations. The key assumptions, which are generally unobservable inputs, used in the valuation of the mortgage servicing rights include mortgage prepayment rates, discount rates and delinquency rates. As of May 31, 2015 , the key assumptions used in determining the fair value include a 12.1% mortgage prepayment rate, a 12.0% discount rate and a 5.9% delinquency rate. The fair value of mortgage servicing rights is included in the Lennar Financial Services segment's other assets. Lennar Homebuilding investments available-for-sale — The fair value of these investments is based on third-party valuations and/or estimated by the Company on the basis of discounted cash flows and it is included in the Lennar Homebuilding segment's other assets. Rialto loans held-for-sale — The fair value of loans held-for-sale is calculated from model-based techniques that use discounted cash flow assumptions and the Company’s own estimates of CMBS spreads, market interest rate movements and the underlying loan credit quality. Loan values are calculated by allocating the change in value of an assumed CMBS capital structure to each loan. The value of an assumed CMBS capital structure is calculated, generally, by discounting the cash flows associated with each CMBS class at market interest rates and at the Company’s own estimate of CMBS spreads. The Company estimates CMBS spreads by observing the pricing of recent CMBS offerings, secondary CMBS markets, changes in the CMBX index, and general capital and commercial real estate market conditions. Considerations in estimating CMBS spreads include comparing the Company’s current loan portfolio with comparable CMBS offerings containing loans with similar duration, credit quality and collateral composition. These methods use unobservable inputs in estimating a discount rate that is used to assign a value to each loan. While the cash payments on the loans are contractual, the discount rate used and assumptions regarding the relative size of each class in the CMBS capital structure can significantly impact the valuation. Therefore, the estimates used could differ materially from the fair value determined when the loans are sold to a securitization trust. The changes in fair values for Level 1 and Level 2 financial instruments measured on a recurring basis are shown below by financial instrument and financial statement line item: Three Months Ended Six Months Ended May 31, May 31, (In thousands) 2015 2014 2015 2014 Changes in fair value included in Lennar Financial Services revenues: Loans held-for-sale $ 4,181 8,392 (3,119 ) 7,152 Mortgage loan commitments $ (84 ) 4,904 6,195 7,698 Forward contracts $ 210 (2,038 ) 7,731 (7,759 ) Interest income on Lennar Financial Services loans held-for-sale and Rialto loans held-for-sale measured at fair value is calculated based on the interest rate of the loan and recorded as revenues in the Lennar Financial Services’ statement of operations and Rialto's statement of operations, respectively. The Lennar Financial Services segment uses mandatory mortgage-backed securities (“MBS”) forward commitments, option contracts and investor commitments to hedge its mortgage-related interest rate exposure. These instruments involve, to varying degrees, elements of credit and interest rate risk. Credit risk associated with MBS forward commitments, option contracts and loan sales transactions is managed by limiting the Company’s counterparties to investment banks, federally regulated bank affiliates and other investors meeting the Company’s credit standards. The segment’s risk, in the event of default by the purchaser, is the difference between the contract price and fair value of the MBS forward commitments and option contracts. At May 31, 2015 , the segment had open commitments amounting to $1.0 billion to sell MBS with varying settlement dates through August 2015. The following table represents the reconciliation of the beginning and ending balance for the Level 3 recurring fair value measurements: Three Months Ended Six Months Ended May 31, May 31, (In thousands) 2015 2014 2015 2014 Mortgage servicing rights, beginning of period $ 16,786 11,955 17,353 11,455 Purchases and retention of mortgage servicing rights (1) 652 6,808 996 7,968 Disposals (1,095 ) — (1,874 ) — Changes in fair value (2) 161 (521 ) 29 (1,181 ) Mortgage servicing rights, end of period $ 16,504 18,242 16,504 18,242 (1) For both the three and six months ended May 31, 2014 , purchases and retention of mortgage servicing rights included the $5.9 million acquisition of a portfolio of mortgage servicing rights. (2) Amount represents changes in fair value included in Lennar Financial Services revenues. Three Months Ended Six Months Ended May 31, May 31, (In thousands) 2015 2014 2015 2014 Investments available-for-sale, beginning of period $ 28,573 59,880 480 40,032 Purchases and other (1) — 5,280 28,093 21,274 Sales — (44,579 ) — (44,579 ) Changes in fair value (2) 12 222 12 5,150 Settlements (3) (28,093 ) (387 ) (28,093 ) (1,461 ) Investments available-for-sale, end of period $ 492 20,416 492 20,416 (1) Represents investments in community development district bonds that mature at various dates between 2015 and 2039. (2) The changes in fair value were not included in other comprehensive income because the changes in fair value were deferred as a result of the Company's continuing involvement in the underlying real estate collateral. (3) The investments available-for-sale that were settled related to investments in community development district bonds, which were in default upon purchase and reissued by the municipalities prior to being settled with third parties. Three Months Ended Six Months Ended May 31, May 31, (In thousands) 2015 2014 2015 2014 Rialto loans held-for-sale, beginning of period $ 360,045 86,857 113,596 44,228 Loan originations 683,179 396,648 1,248,694 692,156 Origination loans sold, including those not settled (723,479 ) (438,498 ) (1,041,583 ) (691,536 ) Interest and principal paydowns (161 ) 370 (369 ) (24 ) Changes in fair value (1) (1,547 ) (312 ) (2,301 ) 241 Rialto loans held-for-sale, end of period $ 318,037 45,065 318,037 45,065 (1) Amount represents changes in fair value included in Rialto revenues. The Company’s assets measured at fair value on a nonrecurring basis are those assets for which the Company has recorded valuation adjustments and write-offs. The fair values included in the table below represents only those assets whose carrying value were adjusted to fair value during the respective periods disclosed. The assets measured at fair value on a nonrecurring basis are summarized below: Three Months Ended May 31, 2015 2014 (In thousands) Fair Value Hierarchy Carrying Value Fair Value Total Gains (Losses) (1) Carrying Value Fair Value Total Losses (1) Financial assets Rialto: Impaired loans receivable Level 3 $ 81,108 79,523 (1,585 ) 196,173 162,306 (33,867 ) Non-financial assets Lennar Homebuilding: Finished homes and construction in progress (2) Level 3 $ 46,339 36,736 (9,603 ) — — — Rialto: REO - held-for-sale (3): Upon acquisition/transfer Level 3 $ 8,733 8,209 (524 ) 6,617 6,220 (397 ) Upon management periodic valuations Level 3 $ 11,258 8,828 (2,430 ) 4,422 3,787 (635 ) REO - held-and-used, net (4): Upon acquisition/transfer Level 3 $ 4,689 5,431 742 32,356 25,713 (6,643 ) Upon management periodic valuations Level 3 $ — — — 2,884 2,285 (599 ) (1) Represents losses due to valuation adjustments, write-offs, gains (losses) from transfers or acquisitions of real estate through foreclosure and REO impairments recorded during the three months ended May 31, 2015 and 2014 . (2) Valuation adjustments were included in Lennar Homebuilding costs and expenses in the Company's condensed consolidated statement of operations for the three months ended May 31, 2015 . (3) REO held-for-sale assets are initially recorded at fair value less estimated costs to sell at the time of the transfer or acquisition through, or in lieu of, loan foreclosure. The fair value of REO held-for-sale is based upon appraised value at the time of foreclosure or management's best estimate. In addition, management periodically performs valuations of its REO held-for-sale. The losses upon the transfer or acquisition of REO and impairments were included in Rialto other income (expense), net, in the Company’s condensed consolidated statement of operations for the three months ended May 31, 2015 and 2014 . (4) REO held-and-used, net, assets are initially recorded at fair value at the time of acquisition through, or in lieu of, loan foreclosure. The fair value of REO held-and-used, net, is based upon the appraised value at the time of foreclosure or management’s best estimate. In addition, management periodically performs valuations of its REO held-and-used, net. The gains (losses) upon acquisition of REO held-and-used, net and impairments were included in Rialto other income (expense), net, in the Company’s condensed consolidated statement of operations for the three months ended May 31, 2015 and 2014 . Six Months Ended May 31, 2015 2014 (In thousands) Fair Value Carrying Value Fair Value Total Gains (Losses) (1) Carrying Value Fair Value Total Losses (1) Financial assets Rialto Investments: Impaired loans receivable Level 3 $ 103,209 100,400 (2,809 ) 173,328 132,745 (40,583 ) Non-financial assets Lennar Homebuilding: Finished homes and construction in progress (2) Level 3 $ 46,339 36,736 (9,603 ) — — — Land and land under development (2) Level 3 $ — — — 7,013 6,143 (870 ) Rialto Investments: REO - held-for-sale (3): Upon acquisition/transfer Level 3 $ 13,617 12,800 (817 ) 13,050 12,267 (783 ) Upon management periodic valuations Level 3 $ 16,862 13,307 (3,555 ) 23,740 21,700 (2,040 ) REO - held-and-used, net (4): Upon acquisition/transfer Level 3 $ 13,326 14,343 1,017 40,072 33,747 (6,325 ) Upon management periodic valuations Level 3 $ 2,689 1,276 (1,413 ) 12,433 10,930 (1,503 ) (1) Represents losses due to valuation adjustments, write-offs, gains (losses) from transfers or acquisitions of real estate through foreclosure and REO impairments recorded during the six months ended May 31, 2015 and 2014 . (2) Valuation adjustments were included in Lennar Homebuilding costs and expenses in the Company's condensed consolidated statement of operations for the six months ended May 31, 2015 and 2014 . (3) REO held-for-sale assets are initially recorded at fair value less estimated costs to sell at the time of the transfer or acquisition through, or in lieu of, loan foreclosure. The fair value of REO held-for-sale is based upon appraised value at the time of foreclosure or management's best estimate. In addition, management periodically performs valuations of its REO held-for-sale. The losses upon the transfer or acquisition of REO and impairments were included in Rialto other income (expense), net, in the Company’s condensed consolidated statement of operations for the six months ended May 31, 2015 and 2014 . (4) REO held-and-used, net, assets are initially recorded at fair value at the time of acquisition through, or in lieu of, loan foreclosure. The fair value of REO held-and-used, net, is based upon the appraised value at the time of foreclosure or management’s best estimate. In addition, management periodically performs valuations of its REO held-and-used, net. The gains (losses) upon acquisition of REO held-and-used, net and impairments were included in Rialto other income (expense), net, in the Company’s condensed consolidated statement of operations for the six months ended May 31, 2015 and 2014 . Finished homes and construction in progress are included within inventories. Inventories are stated at cost unless the inventory within a community is determined to be impaired, in which case the impaired inventory is written down to fair value. The Company discloses its accounting policy related to inventories and its review for indicators of impairments in the Summary of Significant Accounting Policies in its Form 10-K for the year ended November 30, 2014. Using all available information, the Company calculates its best estimate of projected cash flows for each community. While many of the estimates are calculated based on historical and projected trends, all estimates are subjective and change from market to market and community to community as market and economic conditions change. The determination of fair value also requires discounting the estimated cash flows at a rate the Company believes a market participant would determine to be commensurate with the inherent risks associated with the assets and related estimated cash flow streams. The discount rate used in determining each asset’s fair value depends on the community’s projected life and development stage. The Company generally uses a discount rate of approximately 20% , subject to the perceived risks associated with the community’s cash flow streams relative to its inventory. The Company estimates the fair value of inventory evaluated for impairment based on market conditions and assumptions made by management at the time the inventory is evaluated, which may differ materially from actual results if market conditions or assumptions change. For example, market deterioration or changes in assumptions may lead the Company to incur additional impairment charges on previously impaired inventory, as well as on inventory not currently impaired but for which indicators of impairment may arise if market deterioration occurs. As of May 31, 2015 and 2014 , there were 665 and 578 active communities, excluding unconsolidated entities, respectively. For May 31, 2015 , the Company reviewed its communities for potential indicators of impairments and identified 21 communities with 790 homesites and a corresponding carrying value of $160.3 million as having potential indicators of impairment. Of those communities, the Company recorded a valuation adjustment of $9.6 million on 67 homesites in one community with a carrying value of $46.3 million for the six months ended May 31, 2015 related to a strategic decision to move forward on an inactive asset. For May 31, 2014 , the Company reviewed its communities for potential indicators of impairments and identified 33 communities with 1,778 homesites and a corresponding carrying value of $138.8 million as having potential indicators of impairment. The Company recorded no impairments for the six months ended May 31, 2014 . The table below summarizes the most significant unobservable inputs used in the Company's discounted cash flow model to determine the fair value of its communities for which the Company recorded valuation adjustments during the six months ended May 31, 2015 : Six Months Ended May 31, 2015 Unobservable inputs Average selling price $1,300,000 Absorption rate per quarter (homes) 9 Discount rate 12% REO represents real estate that the Rialto segment has taken control or has effective control of in partial or full satisfaction of loans receivable. At the time of acquisition of a property through foreclosure of a loan, REO is recorded at fair value less estimated costs to sell if classified as held-for-sale or at fair value if classified as held-and-used, which becomes the property’s new basis. The fair values of these assets are determined in part by placing reliance on third-party appraisals of the properties and/or internally prepared analyses of recent offers or prices on comparable properties in the proximate vicinity. The third-party appraisals and internally developed analyses are significantly impacted by the local market economy, market supply and demand, competitive conditions and prices on comparable properties, adjusted for date of sale, location, property size, and other factors. Each REO is unique and is analyzed in the context of the particular market where the property is located. In order to establish the significant assumptions for a particular REO, the Company analyzes historical trends, including trends achieved by the Company's local homebuilding operations, if applicable, and current trends in the market and economy impacting the REO. Using available trend information, the Company then calculates its best estimate of fair value, which can include projected cash flows discounted at a rate the Company believes a market participant would determine to be commensurate with the inherent risks associated with the assets and related estimated cash flow streams. These methods use unobservable inputs to develop fair value for the Company’s REO. Due to the volume and variance of unobservable inputs, resulting from the uniqueness of each of the Company's REO, the Company does not use a standard range of unobservable inputs with respect to its evaluation of REO. However, for operating properties within REO, the Company may also use estimated cash flows multiplied by a capitalization rate to determine the fair value of the property. Generally, the capitalization rates used to estimate fair value ranged from 8% to 12% and varied based on the location of the asset, asset type and occupancy rates for the operating properties. Changes in economic factors, consumer demand and market conditions, among other things, could materially impact estimates used in the third-party appraisals and/or internally prepared analyses of recent offers or prices on comparable properties. Thus, estimates can differ significantly from the amounts ultimately realized by the Rialto segment from disposition of these assets. The amount by which the recorded investment in the loan is less than the REO’s fair value (net of estimated cost to sell if held-for-sale), is recorded as an unrealized gain upon foreclosure in the Company’s consolidated statement of operations. The amount by which the recorded investment in the loan is greater than the REO’s fair value (net of estimated cost to sell if held-for-sale) is generally recorded as a provision for loan losses in the Company’s condensed consolidated statement of operations.</t>
  </si>
  <si>
    <t>Variable Interest Entities</t>
  </si>
  <si>
    <t>Variable Interest Entity, Reporting Entity Involvement, Maximum Loss Exposure [Abstract]</t>
  </si>
  <si>
    <t>Variable Interest Entities GAAP requires the consolidation of VIEs in which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s variable interest in VIEs may be in the form of (1) equity ownership, (2) contracts to purchase assets, (3) management and development agreements between the Company and a VIE, (4) loans provided by the Company to a VIE or other partner and/or (5) guarantees provided by members to banks and other third parties. The Company examines specific criteria and uses its judgment when determining if the Company is the primary beneficiary of a VIE. Factors considered in determining whether the Company is the primary beneficiary include risk and reward sharing, experience and financial condition of other partner(s), voting rights, involvement in day-to-day capital and operating decisions, representation on a VIE’s executive committee, existence of unilateral kick-out rights or voting rights, level of economic disproportionality, if any, between the Company and the other partner(s) and contracts to purchase assets from VIEs. Generally, all major decision making in the Company’s joint ventures is shared between all partners. In particular, business plans and budgets are generally required to be unanimously approved by all partners. Usually, management and other fees earned by the Company are nominal and believed to be at market and there is no significant economic disproportionality between the Company and other partners. Generally, the Company purchases less than a majority of the joint venture’s assets and the purchase prices under the Company’s option contracts are believed to be at market. Generally, unconsolidated entities become VIEs and consolidate when the other partner(s) lack the intent and financial wherewithal to remain in the entity. As a result, the Company continues to fund operations and debt paydowns through partner loans or substituted capital contributions. The Company evaluated the joint venture agreements of its joint ventures that were formed or that had reconsideration events during the six months ended May 31, 2015 . Based on the Company's evaluation during the six months ended May 31, 2015 , the Company deconsolidated an entity within its Lennar Multifamily segment that had total combined assets of $17.4 million (primarily operating properties and equipment) and liabilities of $1.2 million . In addition, during the six months ended May 31, 2015 , there were no VIEs that were consolidated. At May 31, 2015 and November 30, 2014 , the Company’s recorded investments in Lennar Homebuilding unconsolidated entities were $688.5 million and $656.8 million , respectively, the Rialto segment’s investments in unconsolidated entities were $195.1 million and $175.7 million , respectively, and the Lennar Multifamily segment's investments in unconsolidated entities were $129.8 million and $105.7 million , respectively. Consolidated VIEs As of May 31, 2015 , the carrying amounts of the VIEs’ assets and non-recourse liabilities that consolidated were $709.3 million and $84.2 million , respectively. As of November 30, 2014 , the carrying amounts of the VIEs’ assets and non-recourse liabilities that consolidated were $929.1 million and $149.8 million , respectively. Those assets are owned by, and those liabilities are obligations of, the VIEs, not the Company. A VIE’s assets can only be used to settle obligations of that VIE. The VIEs are not guarantors of the Company’s senior notes and other debts payable. In addition, the assets held by a VIE usually are collateral for that VIE’s debt. The Company and other partners do not generally have an obligation to make capital contributions to a VIE unless the Company and/or the other partner(s) have entered into debt guarantees with a VIE’s banks. Other than debt guarantee agreements with a VIE’s banks, there are no liquidity arrangements or agreements to fund capital or purchase assets that could require the Company to provide financial support to a VIE. While the Company has option contracts to purchase land from certain of its VIEs, the Company is not required to purchase the assets and could walk away from the contracts. Unconsolidated VIEs The Company’s recorded investment in unconsolidated VIEs and its estimated maximum exposure to loss were as follows: As of May 31, 2015 (In thousands) Investments in Unconsolidated VIEs Lennar’s Maximum Exposure to Loss Lennar Homebuilding (1) $ 115,634 124,035 Rialto (2) 17,970 17,970 Lennar Multifamily (3) 40,722 63,392 $ 174,326 205,397 As of November 30, 2014 (In thousands) Investments in Unconsolidated VIEs Lennar’s Maximum Exposure to Loss Lennar Homebuilding (1) $ 124,311 194,321 Rialto (2) 17,290 17,290 Lennar Multifamily (3) 41,600 65,810 $ 183,201 277,421 (1) At May 31, 2015 and November 30, 2014 , the maximum exposure to loss of Lennar Homebuilding’s investments in unconsolidated VIEs was limited to its investments in the unconsolidated VIEs, except with regard to $8.3 million and $70.0 million , respectively, remaining commitment to fund an unconsolidated entity for further expenses up until the unconsolidated entity obtains permanent financing. (2) At both May 31, 2015 and November 30, 2014 , the maximum recourse exposure to loss of Rialto’s investments in unconsolidated VIEs was limited to its investments in the unconsolidated VIEs. At May 31, 2015 and November 30, 2014 , investments in unconsolidated VIEs and Lennar’s maximum exposure to loss included $18.0 million and $17.3 million , respectively, related to Rialto’s investments held-to-maturity. (3) At May 31, 2015 and November 30, 2014 , the maximum exposure to loss of Lennar Multifamily's investments in unconsolidated VIEs was limited to its investments in the unconsolidated VIEs, except with regard to $22.1 million and $23.4 million , respectively, of letters of credit outstanding for certain of the unconsolidated VIEs that could be drawn upon in the event of default under their debt agreements. While these entities are VIEs, the Company has determined that the power to direct the activities of the VIEs that most significantly impact the VIEs’ economic performance is generally shared. While the Company generally manages the day-to-day operations of the VIEs, each of these VIEs has an executive committee made up of representatives from each partner. The members of the executive committee have equal votes and major decisions require unanimous consent and approval from all members. The Company does not have the unilateral ability to exercise participating voting rights without partner consent. The Company and other partners do not generally have an obligation to make capital contributions to the VIEs, except for $22.1 million of letters of credit outstanding for certain Lennar Multifamily unconsolidated VIEs that could be drawn upon in the event of default under their debt agreements. In addition, there are no liquidity arrangements or agreements to fund capital or purchase assets that could require the Company to provide financial support to the VIEs, except with regard to an $8.3 million remaining commitment to fund an unconsolidated entity for further expenses up until the unconsolidated entity obtains permanent financing. Except for the unconsolidated VIEs discussed above, the Company and the other partners did not guarantee any debt of the other unconsolidated VIEs. While the Company has option contracts to purchase land from certain of its unconsolidated VIEs, the Company is not required to purchase the assets and could walk away from the contracts. Option Contracts The Company has access to land through option contracts, which generally enables it to control portions of properties owned by third parties (including land funds) and unconsolidated entities until the Company has determined whether to exercise the option. A majority of the Company’s option contracts require a non-refundable cash deposit or irrevocable letter of credit based on a percentage of the purchase price of the land. The Company’s option contracts sometimes include price adjustment provisions, which adjust the purchase price of the land to its approximate fair value at the time of acquisition or are based on the fair value at the time of takedown. The Company’s investments in option contracts are recorded at cost unless those investments are determined to be impaired, in which case the Company’s investments are written down to fair value. The Company reviews option contracts for indicators of impairment during each reporting period. The most significant indicator of impairment is a decline in the fair value of the optioned property such that the purchase and development of the optioned property would no longer meet the Company’s targeted return on investment with appropriate consideration given to the length of time available to exercise the option. Such declines could be caused by a variety of factors including increased competition, decreases in demand or changes in local regulations that adversely impact the cost of development. Changes in any of these factors would cause the Company to re-evaluate the likelihood of exercising its land options. Some option contracts contain a predetermined take-down schedule for the optioned land parcels. However, in almost all instances, the Company is not required to purchase land in accordance with those take-down schedules. In substantially all instances, the Company has the right and ability to not exercise its option and forfeit its deposit without further penalty, other than termination of the option and loss of any unapplied portion of its deposit and pre-acquisition costs. Therefore, in substantially all instances, the Company does not consider the take-down price to be a firm contractual obligation. When the Company does not intend to exercise an option, it writes off any unapplied deposit and pre-acquisition costs associated with the option contract. The Company evaluates all option contracts for land to determine whether they are VIEs and, if so, whether the Company is the primary beneficiary of certain of these option contracts. Although the Company does not have legal title to the optioned land, if the Company is deemed to be the primary beneficiary or makes a significant deposit for optioned land, it may need to consolidate the land under option at the purchase price of the optioned land. During the six months ended May 31, 2015 , consolidated inventory not owned decreased by $1.2 million with a corresponding decrease to liabilities related to consolidated inventory not owned in the accompanying condensed consolidated balance sheet as of May 31, 2015 . The decrease was primarily due to a higher amount of homesite takedowns than construction started on homesites not owned. To reflect the purchase price of the inventory consolidated, the Company had a net reclass related to option deposits from consolidated inventory not owned to land under development in the accompanying condensed consolidated balance sheet as of May 31, 2015 . The liabilities related to consolidated inventory not owned primarily represent the difference between the option exercise prices for the optioned land and the Company’s cash deposits. The Company’s exposure to loss related to its option contracts with third parties and unconsolidated entities consisted of its non-refundable option deposits and pre-acquisition costs totaling $68.5 million and $85.6 million at May 31, 2015 and November 30, 2014 , respectively. Additionally, the Company had posted $35.9 million and $34.5 million of letters of credit in lieu of cash deposits under certain option contracts as of May 31, 2015 and November 30, 2014 , respectively.</t>
  </si>
  <si>
    <t>Commitments and Contingencies Commitments and Contingencies</t>
  </si>
  <si>
    <t>Commitments and Contingencies Disclosure [Abstract]</t>
  </si>
  <si>
    <t>Commitments and Contingencies</t>
  </si>
  <si>
    <t>Commitments and Contingent Liabilities The Company has been engaged in litigation since 2008 in the United States District Court for the District of Maryland regarding whether the Company is required by a contract it entered into in 2005 to purchase a property in Maryland. After entering into the contract, the Company later renegotiated the purchase price, reducing it from $200 million to $134 million , $20 million of which has been paid and subsequently written off, leaving a balance of $114 million . In January 2015, the District Court rendered a decision ordering the Company to purchase the property for the $114 million balance of the contract price, to pay interest at the rate of 12% per annum from May 27, 2008, and to reimburse the seller for real estate taxes and attorneys’ fees. The Company believes the decision is contrary to applicable law and will appeal the decision. The Company does not believe it is probable that a loss has occurred and, therefore, no liability has been recorded with respect to this case. If the District Court decision were affirmed in its entirety, the Company would purchase the property and record it at fair value, which the Company believes would not result in an impairment. The amount of interest the Company would be required to pay has been the subject of further proceedings before the court. On June 29, 2015, the court ruled that interest will be calculated as simple interest at the rate of 12% per annum from May 27, 2008 until the date the Company purchases the property. Simple interest on $114 million at 12% per annum will accrue at the rate of $13.7 million per year, totaling approximately $96 million as of May 31, 2015 . In addition, if the Company is required to purchase the property, it will be obligated to reimburse the seller for real estate taxes, which currently total $1.6 million . The Company has not engaged in discovery regarding the amount of the plaintiffs’ attorneys’ fees. If the District Court decision was totally reversed on appeal, the Company would not have to purchase the property or pay interest, real estate taxes or attorneys’ fees. In its June 29, 2015 ruling, the District Court determined that the Company will be permitted to stay the judgment during appeal by posting a bond in the amount of $223.4 million . The District Court calculated this amount by adding 12% per annum simple interest to the $114 million purchase price for the period beginning May 27, 2008 through May 26, 2016, the date the District Court estimates the appeal of the case will be concluded. The posting of this bond will not have a material impact on the Company's condensed consolidated financial statements.</t>
  </si>
  <si>
    <t>New Accounting Pronouncements</t>
  </si>
  <si>
    <t>New Accounting Pronouncements and Changes in Accounting Principles [Abstract]</t>
  </si>
  <si>
    <t>New Accounting Pronouncements In May 2014, the FASB issued ASU 2014-09, Revenue from Contracts with Customers, (“ASU 2014-09”). ASU 2014-09 provides a single comprehensive model for entities to use in accounting for revenue arising from contracts with customers and supersedes most current revenue recognition guidance, including industry-specific guidance. ASU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U 2014-09 will be effective for the Company’s fiscal year beginning December 1, 2017 and subsequent interim periods The Company has the option to apply the provisions of ASU 2014-09 either retrospectively to each prior reporting period presented or retrospectively with the cumulative effect of applying this ASU recognized at the date of initial application. Early adoption is not permitted. The Company is currently evaluating the method and impact the adoption of ASU 2014-09 will have on the Company's condensed consolidated financial statements. In February 2015, the FASB issued ASU 2015-02, Consolidation (Topic 810): Amendments to the Consolidation Analysis (“ASU 2015-02”). ASU 2015-02 amends the consolidation requirements and significantly changes the consolidation analysis required. ASU 2015-02 requires management to reevaluate all legal entities under a revised consolidation model specifically (i) modify the evaluation of whether limited partnership and similar legal entities are VIEs, (ii) eliminate the presumption that a general partner should consolidate a limited partnership, (iii) affect the consolidation analysis of reporting entities that are involved with V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Act of 1940 for registered money market funds. ASU 2015-02 will be effective for the Company’s fiscal year beginning December 1, 2016 and subsequent interim periods. The adoption of ASU 2015-02 is not expected to have a material effect on the Company’s condensed consolidated financial statements. In April 2015, the FASB issued ASU 2015-03, Interest - Imputation of Interest (Subtopic 835-30) (“ASU 2015-03”). ASU 2015-03 requires that debt issuance costs related to a recognized debt liability be presented in the balance sheet as a direct deduction from the carrying amount of that debt liability, consistent with debt discounts. ASU 2015-03 will be effective for the Company’s fiscal year beginning December 1, 2016 and subsequent interim periods. Early adoption is permitted. The Company is evaluating the impact that ASU 2015-03 will have on the Company’s condensed consolidated financial statements.</t>
  </si>
  <si>
    <t>Supplemental Financial Information</t>
  </si>
  <si>
    <t>Supplemental Financial Information [Abstract]</t>
  </si>
  <si>
    <t>Supplemental Financial Information The indentures governing the Company’s 6.50% senior notes due 2016, 12.25% senior notes due 2017, 4.75% senior notes due 2017, 6.95% senior notes due 2018, 4.125% senior notes due 2018, 4.500% senior notes due 2019, 4.50% senior notes due 2019, 2.75% convertible senior notes due 2020, 3.25% convertible senior notes due 2021, 4.750% senior notes due 2022 and 4.750% senior notes due 2025 require that, if any of the Company’s 100% owned subsidiaries, other than its finance company subsidiaries and foreign subsidiaries, directly or indirectly guarantee at least $75 million principal amount of debt of Lennar Corporation, those subsidiaries must also guarantee Lennar Corporation’s obligations with regard to its senior notes. The entities referred to as “guarantors” in the following tables are subsidiaries that are not finance company subsidiaries or foreign subsidiaries and were guaranteeing the senior notes because at May 31, 2015 they were guaranteeing Lennar Corporation's letter of credit facilities and its Credit Facility, disclosed in Note 12. The guarantees are full, unconditional and joint and several and the guarantor subsidiaries are 100% directly or indirectly owned by Lennar Corporation. A subsidiary's guarantee will be suspended at any time when it is not directly or indirectly guaranteeing at least $75 million principal amount of debt of Lennar Corporation, and a subsidiary will be released from its guarantee and any other obligations it may have regarding the senior notes if all or substantially all its assets, or all of its capital stock, are sold or otherwise disposed of. For purposes of the condensed consolidating statement of cash flows included in the following supplemental financial information, the Company's accounting policy is to treat cash received by Lennar Corporation (“the Parent”) from its subsidiaries, to the extent of net earnings from such subsidiaries as a dividend and accordingly a return on investment within cash flows from operating activities. Distributions of capital received by the Parent from its subsidiaries are reflected as cash flows from investing activities. The cash outflows associated with the return on investment dividends and distributions of capital received by the Parent are reflected by the Guarantor and Non-Guarantor subsidiaries in the Dividends line item within cash flows from financing activities. All other cash flows between the Parent and its subsidiaries represent the settlement of receivables and payables between such entities in conjunction with the Parent's centralized cash management arrangement with its subsidiaries, which operates with the characteristics of a revolving credit facility, and are accordingly reflected net in the Intercompany line item within cash flows from investing activities for the Parent and net in the Intercompany line item within cash flows from financing activities for the Guarantor and Non-Guarantor subsidiaries. Supplemental information for the subsidiaries that were guarantor subsidiaries at May 31, 2015 was as follows: Condensed Consolidating Balance Sheet May 31, 2015 (In thousands) Lennar Corporation Guarantor Subsidiaries Non-Guarantor Subsidiaries Consolidating Adjustments Total ASSETS Lennar Homebuilding: Cash and cash equivalents, restricted cash and receivables, net $ 415,426 287,875 18,507 — 721,808 Inventories — 8,568,928 184,848 — 8,753,776 Investments in unconsolidated entities — 649,479 38,988 — 688,467 Other assets 223,025 297,825 57,457 12,775 591,082 Investments in subsidiaries 4,043,687 266,025 — (4,309,712 ) — Intercompany 5,997,043 — — (5,997,043 ) — 10,679,181 10,070,132 299,800 (10,293,980 ) 10,755,133 Rialto — — 1,364,682 — 1,364,682 Lennar Financial Services — 77,765 1,335,623 — 1,413,388 Lennar Multifamily — — 362,256 — 362,256 Total assets $ 10,679,181 10,147,897 3,362,361 (10,293,980 ) 13,895,459 LIABILITIES AND EQUITY Lennar Homebuilding: Accounts payable and other liabilities $ 489,188 667,493 87,974 — 1,244,655 Liabilities related to consolidated inventory not owned — 43,897 — — 43,897 Senior notes and other debts payable 5,051,255 229,031 10,850 — 5,291,136 Intercompany — 5,398,483 598,560 (5,997,043 ) — 5,540,443 6,338,904 697,384 (5,997,043 ) 6,579,688 Rialto — — 712,744 — 712,744 Lennar Financial Services — 31,674 1,037,692 6,149 1,075,515 Lennar Multifamily — — 45,167 6,626 51,793 Total liabilities 5,540,443 6,370,578 2,492,987 (5,984,268 ) 8,419,740 Stockholders’ equity 5,138,738 3,777,319 532,393 (4,309,712 ) 5,138,738 Noncontrolling interests — — 336,981 — 336,981 Total equity 5,138,738 3,777,319 869,374 (4,309,712 ) 5,475,719 Total liabilities and equity $ 10,679,181 10,147,897 3,362,361 (10,293,980 ) 13,895,459 Condensed Consolidating Balance Sheet November 30, 2014 (In thousands) Lennar Corporation Guarantor Subsidiaries Non-Guarantor Subsidiaries Consolidating Adjustments Total ASSETS Lennar Homebuilding: Cash and cash equivalents, restricted cash and receivables, net $ 653,491 323,325 12,206 — 989,022 Inventories — 7,528,633 207,967 — 7,736,600 Investments in unconsolidated entities — 632,973 23,864 — 656,837 Other assets 159,564 402,076 104,619 6,330 672,589 Investments in subsidiaries 4,073,687 299,432 — (4,373,119 ) — Intercompany 4,709,544 — — (4,709,544 ) — 9,596,286 9,186,439 348,656 (9,076,333 ) 10,055,048 Rialto — — 1,458,152 — 1,458,152 Lennar Financial Services — 76,428 1,100,625 — 1,177,053 Lennar Multifamily — 248,784 19,230 — 268,014 Total assets $ 9,596,286 9,511,651 2,926,663 (9,076,333 ) 12,958,267 LIABILITIES AND EQUITY Lennar Homebuilding: Accounts payable and other liabilities $ 447,104 756,991 71,699 — 1,275,794 Liabilities related to consolidated inventory not owned — 45,028 — — 45,028 Senior notes and other debts payable 4,322,162 287,700 80,351 — 4,690,213 Intercompany — 4,579,314 130,230 (4,709,544 ) — 4,769,266 5,669,033 282,280 (4,709,544 ) 6,011,035 Rialto — — 747,044 — 747,044 Lennar Financial Services — 28,705 861,608 6,330 896,643 Lennar Multifamily — 52,150 93 — 52,243 Total liabilities 4,769,266 5,749,888 1,891,025 (4,703,214 ) 7,706,965 Stockholders’ equity 4,827,020 3,761,763 611,356 (4,373,119 ) 4,827,020 Noncontrolling interests — — 424,282 — 424,282 Total equity 4,827,020 3,761,763 1,035,638 (4,373,119 ) 5,251,302 Total liabilities and equity $ 9,596,286 9,511,651 2,926,663 (9,076,333 ) 12,958,267 Condensed Consolidating Statement of Operations Three Months Ended May 31, 2015 (In thousands) Lennar Corporation Guarantor Subsidiaries Non-Guarantor Subsidiaries Consolidating Adjustments Total Revenues: Lennar Homebuilding $ — 2,115,812 — — 2,115,812 Lennar Financial Services — 52,822 122,075 (5,012 ) 169,885 Rialto — — 67,931 — 67,931 Lennar Multifamily — — 38,981 (5 ) 38,976 Total revenues — 2,168,634 228,987 (5,017 ) 2,392,604 Cost and expenses: Lennar Homebuilding — 1,807,439 19,511 (1,468 ) 1,825,482 Lennar Financial Services — 49,524 84,816 (3,508 ) 130,832 Rialto — — 67,506 — 67,506 Lennar Multifamily — — 47,260 — 47,260 Corporate general and administrative 48,941 — — 1,266 50,207 Total costs and expenses 48,941 1,856,963 219,093 (3,710 ) 2,121,287 Lennar Homebuilding equity in earnings from unconsolidated entities — 3,892 2,602 — 6,494 Lennar Homebuilding other income (expense), net 163 1,277 (1,504 ) (153 ) (217 ) Other interest expense (1,460 ) (3,818 ) — 1,460 (3,818 ) Rialto equity in earnings from unconsolidated entities — — 7,328 — 7,328 Rialto other expense, net — — (872 ) — (872 ) Lennar Multifamily equity in loss from unconsolidated entities — — (422 ) — (422 ) Earnings (loss) before income taxes (50,238 ) 313,022 17,026 — 279,810 Benefit (provision) for income taxes 17,196 (105,552 ) (6,870 ) — (95,226 ) Equity in earnings from subsidiaries 219,792 6,236 — (226,028 ) — Net earnings (including net earnings attributable to noncontrolling interests) 186,750 213,706 10,156 (226,028 ) 184,584 Less: Net earnings attributable to noncontrolling interests — — 1,568 — 1,568 Net earnings attributable to Lennar $ 186,750 213,706 8,588 (226,028 ) 183,016 Comprehensive earnings attributable to Lennar $ 186,750 213,706 8,588 (226,028 ) 183,016 Comprehensive earnings attributable to noncontrolling interests $ — — 1,568 — 1,568 Condensed Consolidating Statement of Operations Three Months Ended May 31, 2014 (In thousands) Lennar Corporation Guarantor Subsidiaries Non-Guarantor Subsidiaries Consolidating Adjustments Total Revenues: Lennar Homebuilding $ — 1,634,785 — — 1,634,785 Lennar Financial Services — 39,602 76,887 (5,473 ) 111,016 Rialto — — 54,393 — 54,393 Lennar Multifamily — 18,551 — — 18,551 Total revenues — 1,692,938 131,280 (5,473 ) 1,818,745 Cost and expenses: Lennar Homebuilding — 1,392,211 1,072 (640 ) 1,392,643 Lennar Financial Services — 38,371 59,097 (4,745 ) 92,723 Rialto — — 79,604 — 79,604 Lennar Multifamily — 25,549 — — 25,549 Corporate general and administrative 37,052 — — 1,265 38,317 Total costs and expenses 37,052 1,456,131 139,773 (4,120 ) 1,628,836 Lennar Homebuilding equity in earnings (loss) from unconsolidated entities — (3,001 ) 3,395 — 394 Lennar Homebuilding other income, net — 2,369 — (107 ) 2,262 Other interest expense (1,460 ) (10,287 ) — 1,460 (10,287 ) Rialto equity in earnings from unconsolidated entities — — 17,939 — 17,939 Rialto other income, net — — 3,595 — 3,595 Lennar Multifamily equity in loss from unconsolidated entities — (182 ) — — (182 ) Earnings (loss) before income taxes (38,512 ) 225,706 16,436 — 203,630 Benefit (provision) for income taxes 14,265 (83,475 ) (11,803 ) — (81,013 ) Equity in earnings from subsidiaries 161,966 10,615 — (172,581 ) — Net earnings (including net loss attributable to noncontrolling interests) 137,719 152,846 4,633 (172,581 ) 122,617 Less: Net loss attributable to noncontrolling interests — — (15,102 ) — (15,102 ) Net earnings attributable to Lennar $ 137,719 152,846 19,735 (172,581 ) 137,719 Comprehensive earnings attributable to Lennar $ 137,719 152,846 19,735 (172,581 ) 137,719 Comprehensive loss attributable to noncontrolling interests $ — — (15,102 ) — (15,102 ) (In thousands) Lennar Corporation Guarantor Subsidiaries Non-Guarantor Subsidiaries Consolidating Adjustments Total Revenues: Lennar Homebuilding $ — 3,557,470 — — 3,557,470 Lennar Financial Services — 90,971 213,734 (9,993 ) 294,712 Rialto — — 109,128 — 109,128 Lennar Multifamily — — 75,438 (5 ) 75,433 Total revenues — 3,648,441 398,300 (9,998 ) 4,036,743 Cost and expenses: Lennar Homebuilding — 3,076,932 20,030 (6,305 ) 3,090,657 Lennar Financial Services — 87,750 156,092 (3,710 ) 240,132 Rialto — — 108,287 — 108,287 Lennar Multifamily — — 89,221 — 89,221 Corporate general and administrative 91,330 — — 2,531 93,861 Total costs and expenses 91,330 3,164,682 373,630 (7,484 ) 3,622,158 Lennar Homebuilding equity in earnings from unconsolidated entities — 26,387 9,006 — 35,393 Lennar Homebuilding other income (expense), net 394 7,601 (1,504 ) (375 ) 6,116 Other interest expense (2,889 ) (7,889 ) — 2,889 (7,889 ) Rialto equity in earnings from unconsolidated entities — — 9,992 — 9,992 Rialto other expense, net — — (1,144 ) — (1,144 ) Lennar Multifamily equity in loss from unconsolidated entities — — (600 ) — (600 ) Earnings (loss) before income taxes (93,825 ) 509,858 40,420 — 456,453 Benefit (provision) for income taxes 32,098 (171,646 ) (15,404 ) — (154,952 ) Equity in earnings from subsidiaries 359,706 20,086 — (379,792 ) — Net earnings (including net earnings attributable to noncontrolling interests) 297,979 358,298 25,016 (379,792 ) 301,501 Less: Net earnings attributable to noncontrolling interests — — 3,522 — 3,522 Net earnings attributable to Lennar $ 297,979 358,298 21,494 (379,792 ) 297,979 Comprehensive earnings attributable to Lennar $ 297,979 358,298 21,494 (379,792 ) 297,979 Comprehensive earnings attributable to noncontrolling interests $ — — 3,522 — 3,522 Condensed Consolidating Statement of Operations Six Months Ended May 31, 2014 (In thousands) Lennar Corporation Guarantor Subsidiaries Non-Guarantor Subsidiaries Consolidating Adjustments Total Revenues: Lennar Homebuilding $ — 2,866,170 — — 2,866,170 Lennar Financial Services — 70,471 128,311 (10,814 ) 187,968 Rialto — — 101,348 — 101,348 Lennar Multifamily — 26,354 — — 26,354 Total revenues — 2,962,995 229,659 (10,814 ) 3,181,840 Cost and expenses: Lennar Homebuilding — 2,459,563 (1,385 ) (1,180 ) 2,456,998 Lennar Financial Services — 73,066 101,517 (9,373 ) 165,210 Rialto — — 127,180 — 127,180 Lennar Multifamily — 39,476 — — 39,476 Corporate general and administrative 73,898 — — 2,531 76,429 Total costs and expenses 73,898 2,572,105 227,312 (8,022 ) 2,865,293 Lennar Homebuilding equity in earnings from unconsolidated entities — 2,310 3,074 — 5,384 Lennar Homebuilding other income, net — 5,248 — (97 ) 5,151 Other interest expense (2,889 ) (22,978 ) — 2,889 (22,978 ) Rialto equity in earnings from unconsolidated entities — — 23,293 — 23,293 Rialto other income, net — — 2,366 — 2,366 Lennar Multifamily equity in loss from unconsolidated entities — (257 ) — — (257 ) Earnings (loss) before income taxes (76,787 ) 375,213 31,080 — 329,506 Benefit (provision) for income taxes 28,434 (138,835 ) (16,523 ) — (126,924 ) Equity in earnings from subsidiaries 264,189 16,181 — (280,370 ) — Net earnings (including net loss attributable to noncontrolling interests) 215,836 252,559 14,557 (280,370 ) 202,582 Less: Net loss attributable to noncontrolling interests — — (13,254 ) — (13,254 ) Net earnings attributable to Lennar $ 215,836 252,559 27,811 (280,370 ) 215,836 Comprehensive earnings attributable to Lennar $ 215,836 252,559 27,811 (280,370 ) 215,836 Comprehensive loss attributable to noncontrolling interests $ — — (13,254 ) — (13,254 ) Condensed Consolidating Statement of Cash Flows Six Months Ended May 31, 2015 (In thousands) Lennar Corporation Guarantor Subsidiaries Non-Guarantor Subsidiaries Consolidating Adjustments Total Cash flows from operating activities: Net earnings (including net earnings attributable to noncontrolling interests) $ 297,979 358,298 25,016 (379,792 ) 301,501 Distributions of earnings from guarantor and non-guarantor subsidiaries 359,706 20,086 — (379,792 ) — Other adjustments to reconcile net earnings (including net earnings attributable to noncontrolling interests) to net cash provided by (used in) operating activities (315,966 ) (985,129 ) (374,731 ) 379,792 (1,296,034 ) Net cash provided by (used in) operating activities 341,719 (606,745 ) (349,715 ) (379,792 ) (994,533 ) Cash flows from investing activities: Proceeds from sale of operating properties — — 73,732 — 73,732 (Investments in and contributions to) and distributions of capital from Lennar Homebuilding unconsolidated entities — (11,716 ) 2,565 — (9,151 ) Investments in and contributions to Rialto unconsolidated entities, net of distributions of capital — — (17,869 ) — (17,869 ) Investments in and contributions to Lennar Multifamily unconsolidated entities, net of distributions of capital — — (4,482 ) — (4,482 ) Receipts of principal payments on Rialto loans receivable — — 13,335 — 13,335 Proceeds from sales of Rialto real estate owned — — 55,812 — 55,812 Other (23,345 ) (42,038 ) (53,330 ) — (118,713 ) Distributions of capital from guarantor and non-guarantor subsidiaries 30,000 30,000 — (60,000 ) — Intercompany (1,286,061 ) — — 1,286,061 — Net cash provided by (used in) investing activities (1,279,406 ) (23,754 ) 69,763 1,226,061 (7,336 ) Cash flows from financing activities: Net borrowings under unsecured revolving credit facility 450,000 — — — 450,000 Net borrowings under Lennar Financial Services warehouse facilities — — 161,273 — 161,273 Net borrowings under Rialto warehouse repurchase facilities — — 28,359 — 28,359 Proceeds from senior notes and debt issue costs 744,409 — (294 ) — 744,115 Redemption of senior notes (500,000 ) — — — (500,000 ) Principal payments on Rialto notes payable including structured notes — — (20,940 ) — (20,940 ) Net proceeds (repayments) on other borrowings 20,988 (88,647 ) (69,501 ) — (137,160 ) Net payments related to noncontrolling interests — — (77,570 ) — (77,570 ) Excess tax benefits from share-based awards 113 — — — 113 Common stock: Issuances 9,412 — — — 9,412 Repurchases (972 ) — — — (972 ) Dividends (16,418 ) (388,298 ) (51,494 ) 439,792 (16,418 ) Intercompany — 1,089,924 196,137 (1,286,061 ) — Net cash provided by financing activities 707,532 612,979 165,970 (846,269 ) 640,212 Net decrease in cash and cash equivalents (230,155 ) (17,520 ) (113,982 ) — (361,657 ) Cash and cash equivalents at beginning of period 633,318 255,501 392,995 — 1,281,814 Cash and cash equivalents at end of period $ 403,163 237,981 279,013 — 920,157 Condensed Consolidating Statement of Cash Flows Six Months Ended May 31, 2014 (In thousands) Lennar Corporation Guarantor Subsidiaries Non-Guarantor Subsidiaries Consolidating Adjustments Total Cash flows from operating activities: Net earnings (including net loss attributable to noncontrolling interests) $ 215,836 252,559 14,557 (280,370 ) 202,582 Distributions of earnings from guarantor and non-guarantor subsidiaries 264,189 16,181 — (280,370 ) — Other adjustments to reconcile net earnings (including net loss attributable to noncontrolling interests) to net cash provided by (used in) operating activities (247,474 ) (869,113 ) (88,061 ) 280,370 (924,278 ) Net cash provided by (used in) operating activities 232,551 (600,373 ) (73,504 ) (280,370 ) (721,696 ) Cash flows from investing activities: Distributions of capital from Lennar Homebuilding unconsolidated entities, net of investments in and contributions to — 15,976 2,219 — 18,195 Distributions of capital from Rialto unconsolidated entities, net of investments in and contributions to — — 11,880 — 11,880 Distributions of capital from Lennar Multifamily unconsolidated entities, net of investments in and contributions to — 28,267 — — 28,267 Receipts of principal payments on Rialto loans receivable — — 8,357 — 8,357 Proceeds from sales of Rialto real estate owned — — 112,409 — 112,409 Other (408 ) 20,121 (10,915 ) — 8,798 Distribution of capital from guarantor subsidiaries 160,000 — — (160,000 ) — Intercompany (975,792 ) — — 975,792 — Net cash provided by (used in) investing activities (816,200 ) 64,364 123,950 815,792 187,906 Cash flows from financing activities: Net borrowings under Lennar Financial Services warehouse facilities — — 85,782 — 85,782 Net repayments under Rialto warehouse repurchase facilities — — (31,593 ) — (31,593 ) Net proceeds from senior notes 495,725 — 175,405 — 671,130 Principal payments on Rialto notes payable — — (5,870 ) — (5,870 ) Net payments on other borrowings (1,150 ) (119,358 ) (9,736 ) — (130,244 ) Exercise of land option contracts from an unconsolidated land investment venture — (1,540 ) — — (1,540 ) Net payments related to noncontrolling interests — — (60,804 ) — (60,804 ) Excess tax benefit from share-based awards 282 — — — 282 Common stock: Issuances 13,302 — — — 13,302 Repurchases (566 ) — — — (566 ) Dividends (16,355 ) (252,559 ) (187,811 ) 440,370 (16,355 ) Intercompany — 930,341 45,451 (975,792 ) — Net cash provided by financing activities 491,238 556,884 10,824 (535,422 ) 523,524 Net (decrease) increase in cash and cash equivalents (92,411 ) 20,875 61,270 — (10,266 ) Cash and cash equivalents at beginning of period 547,101 152,753 270,651 — 970,505 Cash and cash equivalents at end of period $ 454,690 173,628 331,921 — 960,239</t>
  </si>
  <si>
    <t>Basis Of Presentation (Policy)</t>
  </si>
  <si>
    <t>Basis Of Presentation [Abstract]</t>
  </si>
  <si>
    <t>Basis Of Consolidation</t>
  </si>
  <si>
    <t xml:space="preserve">Basis of Consolidation The accompanying condensed consolidated financial statements include the accounts of Lennar Corporation and all subsidiaries, partnerships and other entities in which Lennar Corporation has a controlling interest and VIEs (see Note 16) in which Lennar Corporation is deemed to be the primary beneficiary (the “Company”). The Company’s investments in both unconsolidated entities in which a significant, but less than controlling, interest is held and in VIEs in which the Company is not deemed to be the primary beneficiary, are accounted for by the equity method. All intercompany transactions and balances have been eliminated in consolidation. The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of the information and footnotes required by GAAP for complete financial statements. These condensed consolidated financial statements should be read in conjunction with the consolidated financial statements in the Company’s Annual Report on Form 10-K for the year ended November 30, 2014 . In the opinion of management, all adjustments (consisting of normal recurring adjustments) necessary for the fair presentation of the accompanying condensed consolidated financial statements have been made. The Company has historically experienced, and expects to continue to experience, variability in quarterly results. The condensed consolidated statements of operations for the three and six months ended May 31, 2015 are not necessarily indicative of the results to be expected for the full year. </t>
  </si>
  <si>
    <t>Revenue Recognition, Policy [Policy Text Block]</t>
  </si>
  <si>
    <t>Rialto - Management Fee Revenue The Rialto segment provides services to a variety of legal entities and investment vehicles such as funds, joint ventures, co-invests, and other private equity structures to manage their respective investments. As a result, Rialto earns and receives management fees, underwriting fees and due diligence fees. These fees related to the Rialto segment are included in Rialto revenues and are recorded over the period in which the services are performed, fees are determinable and collectability is reasonably assured. Rialto receives investment management fees from investment vehicles based on 1) a percentage of committed capital during the commitment period and after the commitment period ends and 2) a percentage of invested capital less the portion of such invested capital utilized to acquire investments that have been sold (in whole or in part) or liquidated. Fees earned for underwriting and due diligence services are based on actual costs incurred. In certain situations, Rialto may earn additional fees when the return on assets managed exceeds contractually established thresholds. Such revenue is only booked when the contract terms are met, the contract is at, or near, completion and the amounts are known and collectability is reasonably assured. Since such revenue is recognized during the latter half of the life of the investment vehicle, after substantially all of the assets have been sold and investment gains and losses realized, the possibility of clawbacks is limited. In addition, Rialto may also receive tax distributions in order to cover income tax obligations resulting from allocations of taxable income due to Rialto's carried interests in the funds. These distributions are not subject to clawbacks and therefore are recorded as revenue when received.</t>
  </si>
  <si>
    <t>Use Of Estimates</t>
  </si>
  <si>
    <t>Use of Estimates The preparation of financial statements in conformity with GAAP requires management to make estimates and assumptions that affect the amounts reported in the condensed consolidated financial statements and accompanying notes. Actual results could differ from those estimates.</t>
  </si>
  <si>
    <t>Operating And Reporting Segments (Tables)</t>
  </si>
  <si>
    <t>Disclosure Of Financial Information Relating To Company's Operations</t>
  </si>
  <si>
    <t>Financial information relating to the Company’s operations was as follows: (In thousands) May 31, November 30, Assets: Homebuilding East $ 2,482,733 2,323,978 Homebuilding Central 1,373,787 1,233,991 Homebuilding West 3,989,066 3,454,611 Homebuilding Southeast Florida 737,192 722,706 Homebuilding Houston 483,008 398,538 Homebuilding Other 828,764 880,912 Rialto 1,364,682 1,458,152 Lennar Financial Services 1,413,388 1,177,053 Lennar Multifamily 362,256 268,014 Corporate and unallocated 860,583 1,040,312 Total assets $ 13,895,459 12,958,267 Three Months Ended Six Months Ended May 31, May 31, (In thousands) 2015 2014 2015 2014 Revenues: Homebuilding East $ 653,396 536,748 1,121,731 927,256 Homebuilding Central 302,509 235,208 513,017 397,702 Homebuilding West 627,361 423,354 1,010,134 738,369 Homebuilding Southeast Florida 184,839 129,492 327,187 231,656 Homebuilding Houston 189,647 178,663 320,904 309,286 Homebuilding Other 158,060 131,320 264,497 261,901 Lennar Financial Services 169,885 111,016 294,712 187,968 Rialto 67,931 54,393 109,128 101,348 Lennar Multifamily 38,976 18,551 75,433 26,354 Total revenues (1) $ 2,392,604 1,818,745 4,036,743 3,181,840 Operating earnings (loss): Homebuilding East $ 94,583 85,252 152,830 135,904 Homebuilding Central 30,715 24,074 45,767 34,734 Homebuilding West (2) 102,332 64,643 184,825 118,436 Homebuilding Southeast Florida 36,983 26,748 65,269 47,306 Homebuilding Houston 22,738 24,685 39,753 46,356 Homebuilding Other 5,438 9,109 11,989 13,993 Lennar Financial Services 39,053 18,293 54,580 22,758 Rialto 6,881 (3,677 ) 9,689 (173 ) Lennar Multifamily (8,706 ) (7,180 ) (14,388 ) (13,379 ) Total operating earnings 330,017 241,947 550,314 405,935 Corporate general and administrative expenses 50,207 38,317 93,861 76,429 Earnings before income taxes $ 279,810 203,630 456,453 329,506 (1) Total revenues were net of sales incentives of $128.8 million ( $21,500 per home delivered) and $222.5 million ( $21,600 per home delivered) for the three and six months ended May 31, 2015 , respectively, compared to $100.9 million ( $20,300 per home delivered) and $177.4 million ( $20,700 per home delivered) for the three and six months ended May 31, 2014 , respectively. (2) For the three and six months ended May 31, 2015 , operating earnings included Lennar Homebuilding equity in earnings from unconsolidated entities of $11.6 million and $43.0 million , respectively, primarily related to the sale of homesites and a commercial property to third parties by Heritage Fields El Toro, one of the Company's unconsolidated entities ("El Toro"). For the six months ended May 31, 2015 , operating earnings included a $6.5 million gain on the sale of an operating property.</t>
  </si>
  <si>
    <t>Lennar Homebuilding Investments In Unconsolidated Entities (Tables) - Lennar Homebuilding [Member]</t>
  </si>
  <si>
    <t>Schedule of Equity Method Investments [Line Items]</t>
  </si>
  <si>
    <t>Condensed Financial Information By Equity Method Investment, Statements Of Operations</t>
  </si>
  <si>
    <t>Summarized condensed financial information on a combined 100% basis related to Lennar Homebuilding’s unconsolidated entities that are accounted for by the equity method was as follows: Statements of Operations Three Months Ended Six Months Ended May 31, May 31, (In thousands) 2015 2014 2015 2014 Revenues $ 180,790 32,111 623,747 175,805 Costs and expenses 154,139 65,098 453,018 210,737 Other income — — 2,943 — Net earnings (loss) of unconsolidated entities (1) $ 26,651 (32,987 ) 173,672 (34,932 ) Lennar Homebuilding equity in earnings from unconsolidated entities (2) $ 6,494 394 35,393 5,384 (1) For the six months ended May 31, 2015 , net earnings of unconsolidated entities included the sale of approximately 300 homesites to Lennar by El Toro for $126.4 million , that resulted in $44.6 million of gross profit of which the Company's portion was deferred. (2) For the three months ended May 31, 2015 , Lennar Homebuilding equity in earnings from unconsolidated entities included $11.6 million of equity in earnings primarily related to the sale of a commercial property and homesites to third parties by El Toro. For the six months ended May 31, 2015 , Lennar Homebuilding equity in earnings from unconsolidated entities included $43.0 million of equity in earnings primarily related to the sale of approximately 660 homesites and a commercial property to third parties by El Toro. For the six months ended May 31, 2014 , Lennar Homebuilding equity in earnings from unconsolidated entities included $4.7 million of equity in earnings primarily as a result of third-party land sales by one unconsolidated entity.</t>
  </si>
  <si>
    <t>Balance Sheets</t>
  </si>
  <si>
    <t>Balance Sheets (In thousands) May 31, November 30, Assets: Cash and cash equivalents $ 300,136 243,597 Inventories 2,725,167 2,889,267 Other assets 134,036 155,470 $ 3,159,339 3,288,334 Liabilities and equity: Accounts payable and other liabilities $ 283,414 271,638 Debt 504,692 737,755 Equity 2,371,233 2,278,941 $ 3,159,339 3,288,334</t>
  </si>
  <si>
    <t>Total Debt Of Unconsolidated Entities</t>
  </si>
  <si>
    <t>The total debt of the Lennar Homebuilding unconsolidated entities in which the Company has investments, including Lennar's maximum recourse exposure, were as follows: (Dollars in thousands) May 31, November 30, Non-recourse bank debt and other debt (partner’s share of several recourse) $ 55,685 56,573 Non-recourse land seller debt or other debt 4,001 4,022 Non-recourse debt with completion guarantees (1) 183,287 442,854 Non-recourse debt without completion guarantees 239,031 209,825 Non-recourse debt to the Company 482,004 713,274 The Company’s maximum recourse exposure 22,688 24,481 Total debt $ 504,692 737,755 The Company’s maximum recourse exposure as a % of total JV debt 4 % 3 % (1) The decrease in non-recourse debt with completion guarantees was primarily related to a debt paydown by El Toro as a result of land sales.</t>
  </si>
  <si>
    <t>Stockholders' Equity (Tables)</t>
  </si>
  <si>
    <t>Schedule of Changes in Equity</t>
  </si>
  <si>
    <t>The following table reflects the changes in equity attributable to both Lennar Corporation and the noncontrolling interests of its consolidated subsidiaries in which it has less than a 100% ownership interest for both the six months ended May 31, 2015 and 2014 : Stockholders’ Equity (In thousands) Total Equity Class A Common Stock Class B Common Stock Additional Paid- in Capital Treasury Stock Retained Earnings Noncontrolling Interests Balance at November 30, 2014 $ 5,251,302 17,424 3,298 2,239,704 (93,440 ) 2,660,034 424,282 Net earnings (including net earnings attributable to noncontrolling interests) 301,501 — — — — 297,979 3,522 Employee stock and directors plans 9,433 5 — 1,523 7,905 — — Tax benefit from employee stock plans and vesting of restricted stock 113 — — 113 — — — Amortization of restricted stock 20,611 — — 20,611 — — — Cash dividends (16,418 ) — — — — (16,418 ) — Receipts related to noncontrolling interests 1,367 — — — — — 1,367 Payments related to noncontrolling interests (78,937 ) — — — — — (78,937 ) Non-cash deconsolidations, net (13,253 ) — — — — — (13,253 ) Balance at May 31, 2015 $ 5,475,719 17,429 3,298 2,261,951 (85,535 ) 2,941,595 336,981 Stockholders’ Equity (In thousands) Total Equity Class A Common Stock Class B Common Stock Additional Paid- in Capital Treasury Stock Retained Earnings Noncontrolling Interests Balance at November 30, 2013 $ 4,627,470 18,483 3,298 2,721,246 (628,019 ) 2,053,893 458,569 Net earnings (including net loss attributable to noncontrolling interests) 202,582 — — — — 215,836 (13,254 ) Employee stock and directors plans 13,429 4 — 1,378 12,047 — — Retirement of treasury stock — (1,173 ) — (541,019 ) 542,192 — — Tax benefit from employee stock plans and vesting of restricted stock 282 — — 282 — — — Amortization of restricted stock 17,251 — — 17,251 — — — Cash dividends (16,355 ) — — — — (16,355 ) — Receipts related to noncontrolling interests 11,933 — — — — — 11,933 Payments related to noncontrolling interests (72,737 ) — — — — — (72,737 ) Non-cash consolidations, net 107,022 — — — — — 107,022 Non-cash activity related to noncontrolling interests 430 — — — — — 430 Balance at May 31, 2014 $ 4,891,307 17,314 3,298 2,199,138 (73,780 ) 2,253,374 491,963</t>
  </si>
  <si>
    <t>Earnings Per Share (Tables)</t>
  </si>
  <si>
    <t>Schedule Of Calculation Of Numerator And Denominator In Earnings Per Share</t>
  </si>
  <si>
    <t>Basic and diluted earnings per share were calculated as follows: Three Months Ended Six Months Ended May 31, May 31, (In thousands, except per share amounts) 2015 2014 2015 2014 Numerator: Net earnings attributable to Lennar $ 183,016 137,719 297,979 215,836 Less: distributed earnings allocated to nonvested shares 89 97 180 195 Less: undistributed earnings allocated to nonvested shares 1,916 1,541 3,105 2,388 Numerator for basic earnings per share 181,011 136,081 294,694 213,253 Plus: interest on 3.25% convertible senior notes due 2021 1,982 1,982 3,964 3,964 Plus: undistributed earnings allocated to convertible shares 1,916 1,541 3,105 2,388 Less: undistributed earnings reallocated to convertible shares 1,705 1,388 2,774 2,162 Numerator for diluted earnings per share $ 183,204 138,216 298,989 217,443 Denominator: Denominator for basic earnings per share - weighted average common shares outstanding 202,991 202,000 202,961 201,977 Effect of dilutive securities: Share-based payments 9 9 10 9 Convertible senior notes 28,041 26,001 27,708 25,835 Denominator for diluted earnings per share - weighted average common shares outstanding 231,041 228,010 230,679 227,821 Basic earnings per share $ 0.89 0.67 1.45 1.06 Diluted earnings per share $ 0.79 0.61 1.30 0.95</t>
  </si>
  <si>
    <t>Lennar Financial Services Segment (Tables)</t>
  </si>
  <si>
    <t>Schedule of Assets and Liabilities</t>
  </si>
  <si>
    <t>The assets and liabilities related to the Lennar Financial Services segment were as follows: (In thousands) May 31, November 30, Assets: Cash and cash equivalents $ 103,093 90,010 Restricted cash 8,998 8,609 Receivables, net (1) 301,048 150,858 Loans held-for-sale (2) 791,349 738,396 Loans held-for-investment, net 29,776 26,894 Investments held-to-maturity 30,291 45,038 Goodwill 38,854 38,854 Other (3) 109,979 78,394 $ 1,413,388 1,177,053 Liabilities: Notes and other debts payable $ 865,416 704,143 Other (4) 210,099 192,500 $ 1,075,515 896,643 (1) Receivables, net primarily related to loans sold to investors for which the Company had not yet been paid as of May 31, 2015 and November 30, 2014 , respectively. (2) Loans held-for-sale related to unsold loans carried at fair value. (3) As of May 31, 2015 and November 30, 2014 , other assets included mortgage loan commitments carried at fair value of $18.9 million and $12.7 million , respectively, mortgage servicing rights carried at fair value of $16.5 million and $17.4 million , respectively, and other investment securities of $43.4 million and $16.8 million , respectively. (4) Other liabilities included $68.4 million and $69.3 million as of May 31, 2015 and November 30, 2014 , respectively, of certain of the Company’s self-insurance reserves related to general liability and workers’ compensation. Other liabilities also included forward contracts carried at fair value of $7.6 million as of November 30, 2014 .</t>
  </si>
  <si>
    <t>Schedule of Line of Credit Facilities [Table Text Block]</t>
  </si>
  <si>
    <t>At May 31, 2015 , the Lennar Financial Services segment warehouse facilities were as follows: (In thousands) Maximum Aggregate Commitment 364-day warehouse repurchase facility that matures June 2015 (1) $ 150,000 364-day warehouse repurchase facility that matures December 2015 450,000 364-day warehouse repurchase facility that matures March 2016 (2) 400,000 Totals $ 1,000,000 (1) Maximum aggregate commitment includes a $50 million accordion feature that is available beginning the tenth (10th) calendar day immediately preceding the first day of a fiscal quarter-through 20 days after fiscal quarter-end. Subsequent to May 31, 2015 , the warehouse repurchase facility maturity date was extended to July 2015. (2) Maximum aggregate commitment includes a $100 million accordion feature that is available 10 days prior to the end of each fiscal quarter through 20 days after each fiscal quarter end and an additional uncommitted $100 million available through 20 days after this fiscal quarter-end.</t>
  </si>
  <si>
    <t>Schedule Of Loan Origination Liabilities</t>
  </si>
  <si>
    <t>The activity in the Company’s loan origination liabilities was as follows: Three Months Ended Six Months Ended May 31, May 31, (In thousands) 2015 2014 2015 2014 Loan origination liabilities, beginning of period $ 12,476 9,585 11,818 9,311 Provision for losses (1) 1,225 449 2,027 742 Payments/settlements (41 ) (260 ) (185 ) (279 ) Loan origination liabilities, end of period $ 13,660 9,774 13,660 9,774 (1) Provision for losses included adjustments to pre-existing provisions for losses from changes in estimates.</t>
  </si>
  <si>
    <t>Rialto Investments Segment (Tables) - Rialto [Member]</t>
  </si>
  <si>
    <t>Schedule Of Assets and Liabilities By Segment</t>
  </si>
  <si>
    <t>The assets and liabilities related to the Rialto segment were as follows: (In thousands) May 31, November 30, Assets: Cash and cash equivalents $ 176,378 303,889 Restricted cash (1) 20,826 46,975 Receivables, net (2) — 153,773 Loans receivable, net 100,635 130,105 Loans held-for-sale (3) 318,037 113,596 Real estate owned - held-for-sale 195,386 190,535 Real estate owned - held-and-used, net 213,748 255,795 Investments in unconsolidated entities 195,135 175,700 Investments held-to-maturity 17,970 17,290 Other 126,567 70,494 $ 1,364,682 1,458,152 Liabilities: Notes and other debts payable (4) $ 629,703 623,246 Other 83,041 123,798 $ 712,744 747,044 (1) Restricted cash primarily consists of cash held in escrow by the Company's loan servicer provider on behalf of customers and lenders and is disbursed in accordance with agreements between the transacting parties. (2) Receivables, net primarily relate to loans sold but not settled as of November 30, 2014 . (3) Loans held-for-sale relate to unsold loans originated by RMF carried at fair value. (4) Notes and other debts payable included $351.7 million and $351.9 million related to the 7.00% Senior Notes due 2018 (“ 7.00% Senior Notes”) as of May 31, 2015 and November 30, 2014 , respectively, $169.6 million and $141.3 million related to the RMF warehouse repurchase financing agreements as of May 31, 2015 and November 30, 2014 , respectively, and $38.0 million and $58.0 million related to the notes issued through a structured note offering as of May 31, 2015 and November 30, 2014, respectively.</t>
  </si>
  <si>
    <t>Operating Earnings By Segment</t>
  </si>
  <si>
    <t>Rialto’s operating earnings (loss) were as follows: Three Months Ended Six Months Ended May 31, May 31, (In thousands) 2015 2014 2015 2014 Revenues $ 67,931 54,393 109,128 101,348 Costs and expenses (1) 67,506 79,604 108,287 127,180 Rialto equity in earnings from unconsolidated entities 7,328 17,939 9,992 23,293 Rialto other income (expense), net (872 ) 3,595 (1,144 ) 2,366 Operating earnings (loss) (2) $ 6,881 (3,677 ) 9,689 (173 ) (1) Costs and expenses included loan impairments of $1.6 million and $2.8 million for the three and six months ended May 31, 2015 , respectively, and $33.9 million and $40.6 million for the three and six months ended May 31, 2014 , respectively, primarily associated with the segment's FDIC loans portfolio (before noncontrolling interests). (2) Operating earnings for the three and six months ended May 31, 2015 included net loss attributable to noncontrolling interests of $0.7 million and $2.5 million , respectively. Operating loss for the three and six months ended May 31, 2014 included net loss attributable to noncontrolling interests of $17.1 million and $16.1 million , respectively.</t>
  </si>
  <si>
    <t>Other Income (Expense), Net Related By Segment</t>
  </si>
  <si>
    <t>The following is a detail of Rialto other income (expense), net: Three Months Ended Six Months Ended May 31, May 31, (In thousands) 2015 2014 2015 2014 Realized gains on REO sales, net $ 4,544 14,234 7,674 23,743 Unrealized losses on transfer of loans receivable to REO and impairments, net (2,212 ) (8,274 ) (4,768 ) (10,651 ) REO and other expenses (15,167 ) (12,411 ) (28,409 ) (30,950 ) Rental and other income 11,963 10,046 24,359 20,224 Rialto other income (expense), net $ (872 ) 3,595 (1,144 ) 2,366</t>
  </si>
  <si>
    <t>Nonaccrual Loans</t>
  </si>
  <si>
    <t>The following tables represent nonaccrual loans in the FDIC Portfolios and Bank Portfolios accounted for under ASC 310-10 aggregated by collateral type: May 31, 2015 Recorded Investment (In thousands) Unpaid Principal Balance With Allowance Without Allowance Total Recorded Investment Land $ 182,734 69,040 1,852 70,892 Single family homes 51,825 12,875 3,434 16,309 Commercial properties 17,382 3,070 644 3,714 Other 57,243 — 9,720 9,720 Loans receivable $ 309,184 84,985 15,650 100,635 November 30, 2014 Recorded Investment (In thousands) Unpaid Principal Balance With Allowance Without Allowance Total Recorded Investment Land $ 228,245 85,912 3,691 89,603 Single family homes 66,183 18,096 2,306 20,402 Commercial properties 34,048 3,368 3,918 7,286 Other 64,284 5 12,809 12,814 Loans receivable $ 392,760 107,381 22,724 130,105</t>
  </si>
  <si>
    <t>Accretable Yield For The FDIC Portfolios And Bank Portfolios</t>
  </si>
  <si>
    <t>For the six months ended May 31, 2014 the activity in the accretable yield was as follows: Six Months Ended (In thousands) May 31, Accretable yield, beginning of period $ 73,144 Additions 6,431 Deletions (22,078 ) Accretions (18,927 ) Accretable yield, end of period $ 38,570</t>
  </si>
  <si>
    <t>Allowance for Credit Losses on Financing Receivables [Table Text Block]</t>
  </si>
  <si>
    <t>For the three and six months ended May 31, 2014 , the activity in the Company's allowance rollforward related to accrual loans was as follows: Three Months Ended Six Months Ended (In thousands) May 31, 2014 Allowance on accrual loans, beginning of period $ 24,922 18,952 Provision for loan losses, net of recoveries 33,851 40,488 Charge-offs (3,115 ) (3,782 ) Allowance on accrual loans, end of period $ 55,658 55,658 Nonaccrual — Loans in which forecasted principal and interest could not be reasonably estimated. The risk of nonaccrual loans relates to a decline in the value of the collateral securing the outstanding obligation and the recognition of an impairment through an allowance for loan losses if the recorded investment in the loan exceeds its fair value. The activity in the Company's allowance rollforward related to nonaccrual loans was as follows: Three Months Ended Six Months Ended May 31, May 31, (In thousands) 2015 2014 2015 2014 Allowance on nonaccrual loans, beginning of period $ 51,109 424 58,326 1,213 Provision for loan losses, net of recoveries 1,585 15 2,809 94 Charge-offs (12,101 ) (153 ) (20,542 ) (1,021 ) Allowance on nonaccrual loans, end of period $ 40,593 286 40,593 286</t>
  </si>
  <si>
    <t>Changes In Real Estate Owned</t>
  </si>
  <si>
    <t xml:space="preserve">The following tables represent the activity in REO : Three Months Ended Six Months Ended May 31, May 31, (In thousands) 2015 2014 2015 2014 REO - held-for-sale, beginning of period $ 185,511 186,234 190,535 197,851 Improvements 1,591 1,130 3,295 2,723 Sales (23,213 ) (47,433 ) (48,138 ) (88,666 ) Impairments and unrealized losses (2,954 ) (1,032 ) (4,372 ) (2,823 ) Transfers from held-and-used, net (1) 34,451 53,930 54,066 83,744 REO - held-for-sale, end of period $ 195,386 192,829 195,386 192,829 Three Months Ended Six Months Ended May 31, May 31, (In thousands) 2015 2014 2015 2014 REO - held-and-used, net, beginning of period $ 242,569 405,675 255,795 428,989 Additions 5,431 26,093 14,343 34,127 Improvements 785 2,708 1,428 3,471 Impairments — (599 ) (1,413 ) (1,503 ) Depreciation (586 ) (878 ) (1,375 ) (2,271 ) Transfers to held-for-sale (1) (34,451 ) (53,930 ) (54,066 ) (83,744 ) Other — — (964 ) — REO - held-and-used, net, end of period $ 213,748 379,069 213,748 379,069 (1) During the three and six months ended May 31, 2015 and 2014 , the Rialto segment transferred certain properties from REO held-and-used, net to REO held-for-sale as a result of changes in the disposition strategy of the real estate assets. </t>
  </si>
  <si>
    <t>Private Equity Funds Related to Rialto Segment</t>
  </si>
  <si>
    <t>The following table reflects Rialto's investments in funds that invest in and manage real estate related assets and other investments: May 31, May 31, November 30, (Dollars in thousands) Inception Year Equity Commitments Equity Commitments Called Commitment to fund by the Company Funds contributed by the Company Investment Rialto Real Estate Fund, LP 2010 $ 700,006 $ 700,006 $ 75,000 $ 75,000 $ 67,425 71,831 Rialto Real Estate Fund II, LP 2012 1,305,000 1,000,000 100,000 76,628 86,462 67,652 Rialto Mezzanine Partners Fund, LP 2013 300,000 213,536 33,799 24,058 23,531 20,226 Other investments 17,717 15,991 $ 195,135 175,700</t>
  </si>
  <si>
    <t>Equity in Earnings (Loss) on Investments Related to Rialto Segment [Table Text Block]</t>
  </si>
  <si>
    <t>Rialto's share of earnings from unconsolidated entities was as follows: Three Months Ended Six Months Ended May 31, May 31, (In thousands) 2015 2014 2015 2014 Rialto Real Estate Fund, LP $ 3,044 7,174 3,790 12,233 Rialto Real Estate Fund II, LP 2,286 2,402 3,179 2,440 Rialto Mezzanine Partners Fund, LP 451 493 926 782 Other investments 1,547 7,870 2,097 7,838 Rialto equity in earnings from unconsolidated entities $ 7,328 17,939 9,992 23,293</t>
  </si>
  <si>
    <t>Condensed Financial Information By Equity Method Investment, Balance Sheets</t>
  </si>
  <si>
    <t>Balance Sheets (In thousands) May 31, November 30, Assets: Cash and cash equivalents $ 96,193 141,609 Loans receivable 485,839 512,034 Real estate owned 426,201 378,702 Investment securities 929,711 795,306 Investments in partnerships 365,732 311,037 Other assets 38,047 45,451 $ 2,341,723 2,184,139 Liabilities and equity: Accounts payable and other liabilities $ 19,823 20,573 Notes payable 326,878 395,654 Equity 1,995,022 1,767,912 $ 2,341,723 2,184,139</t>
  </si>
  <si>
    <t>Statements of Operations Three Months Ended Six Months Ended May 31, May 31, (In thousands) 2015 2014 2015 2014 Revenues $ 39,320 33,177 81,058 64,604 Costs and expenses 25,082 23,304 48,087 49,413 Other income, net (1) 55,477 104,868 61,351 153,038 Net earnings of unconsolidated entities $ 69,715 114,741 94,322 168,229 Rialto equity in earnings from unconsolidated entities $ 7,328 17,939 9,992 23,293 (1) Other income, net, included realized and unrealized gains (losses) on investments</t>
  </si>
  <si>
    <t>Lennar Multifamily Segment (Tables) - Lennar Multifamily [Member]</t>
  </si>
  <si>
    <t>The assets and liabilities related to the Lennar Multifamily segment were as follows: (In thousands) May 31, November 30, Assets: Cash and cash equivalents $ 1,694 2,186 Land under development 197,447 120,666 Consolidated inventory not owned 5,508 5,508 Investments in unconsolidated entities 129,818 105,674 Operating properties and equipment 771 15,740 Other assets 27,018 18,240 $ 362,256 268,014 Liabilities: Accounts payable and other liabilities $ 47,786 48,235 Liabilities related to consolidated inventory not owned 4,007 4,008 $ 51,793 52,243</t>
  </si>
  <si>
    <t>Summarized condensed financial information on a combined 100% basis related to Lennar Multifamily's investments in unconsolidated entities that are accounted for by the equity method was as follows: Balance Sheets (In thousands) May 31, November 30, Assets: Cash and cash equivalents $ 12,550 25,319 Operating properties and equipment 961,179 637,259 Other assets 18,119 14,742 $ 991,848 677,320 Liabilities and equity: Accounts payable and other liabilities $ 129,979 87,151 Notes payable 333,461 163,376 Equity 528,408 426,793 $ 991,848 677,320</t>
  </si>
  <si>
    <t>Statements of Operations Three Months Ended Six Months Ended May 31, May 31, (In thousands) 2015 2014 2015 2014 Revenues $ 3,075 960 5,169 2,411 Costs and expenses 5,081 1,581 8,075 3,175 Net loss of unconsolidated entities $ (2,006 ) (621 ) (2,906 ) (764 ) Lennar Multifamily equity in loss from unconsolidated entities $ (422 ) (182 ) (600 ) (257 )</t>
  </si>
  <si>
    <t>Lennar Homebuilding Senior Notes And Other Debts Payable (Tables)</t>
  </si>
  <si>
    <t>Schedule Of Senior Notes And Other Debts Payable</t>
  </si>
  <si>
    <t>(Dollars in thousands) May 31, November 30, 6.50% senior notes due 2016 $ 249,942 249,923 12.25% senior notes due 2017 396,807 396,278 4.75% senior notes due 2017 399,250 399,250 6.95% senior notes due 2018 248,652 248,485 4.125% senior notes due 2018 274,996 274,995 4.500% senior notes due 2019 500,431 500,477 4.50% senior notes due 2019 600,597 350,000 2.75% convertible senior notes due 2020 437,936 431,042 3.25% convertible senior notes due 2021 399,990 400,000 4.750% senior notes due 2022 571,656 571,439 4.750% senior notes due 2025 500,000 — 5.60% senior notes due 2015 — 500,272 Unsecured revolving credit facility 450,000 — Mortgage notes on land and other debt 260,879 368,052 $ 5,291,136 4,690,213</t>
  </si>
  <si>
    <t>Product Warranty (Tables)</t>
  </si>
  <si>
    <t>Schedule Of Product Warranty Reserve</t>
  </si>
  <si>
    <t>The activity in the Company’s warranty reserve was as follows: Three Months Ended Six Months Ended May 31, May 31, (In thousands) 2015 2014 2015 2014 Warranty reserve, beginning of period $ 116,271 101,097 115,927 102,580 Warranties issued 20,469 14,580 33,792 24,972 Adjustments to pre-existing warranties from changes in estimates (1) 1,723 3,456 5,384 5,576 Payments (18,853 ) (13,434 ) (35,493 ) (27,429 ) Warranty reserve, end of period $ 119,610 105,699 119,610 105,699 (1) The adjustments to pre-existing warranties from changes in estimates during the three and six months ended May 31, 2015 and 2014 primarily related to specific claims related to certain of our homebuilding communities and other adjustments.</t>
  </si>
  <si>
    <t>Share-Based Payment (Tables)</t>
  </si>
  <si>
    <t>Compensation Expense, Share-Based Payment Awards</t>
  </si>
  <si>
    <t>Compensation expense related to the Company’s share-based payment awards was as follows: Three Months Ended Six Months Ended May 31, May 31, (In thousands) 2015 2014 2015 2014 Stock options $ 38 38 39 40 Nonvested shares 10,361 8,512 20,611 17,251 Total compensation expense for share-based awards $ 10,399 8,550 20,650 17,291</t>
  </si>
  <si>
    <t>Financial Instruments (Tables)</t>
  </si>
  <si>
    <t>Carrying Amounts And Estimated Fair Value Of Financial Instruments</t>
  </si>
  <si>
    <t xml:space="preserve"> May 31, 2015 November 30, 2014 Fair Value Carrying Fair Carrying Fair (In thousands) Hierarchy Amount Value Amount Value ASSETS Rialto: Loans receivable, net Level 3 $ 100,635 104,298 130,105 135,881 Investments held-to-maturity Level 3 $ 17,970 17,574 17,290 17,155 Lennar Financial Services: Loans held-for-investment, net Level 3 $ 29,776 29,008 26,894 26,723 Investments held-to-maturity Level 2 $ 30,291 30,308 45,038 45,051 LIABILITIES Lennar Homebuilding senior notes and other debts payable Level 2 $ 5,291,136 6,398,288 4,690,213 5,760,075 Rialto notes and other debts payable Level 2 $ 629,703 662,221 623,246 640,335 Lennar Financial Services notes and other debts payable Level 2 $ 865,416 865,416 704,143 704,143</t>
  </si>
  <si>
    <t>Fair Value Measured On Recurring Basis</t>
  </si>
  <si>
    <t>The Company’s financial instruments measured at fair value on a recurring basis are summarized below: Financial Instruments Fair Value Hierarchy Fair Value at Fair Value at (In thousands) Lennar Financial Services: Loans held-for-sale (1) Level 2 $ 791,349 738,396 Mortgage loan commitments Level 2 $ 18,882 12,687 Forward contracts Level 2 $ 155 (7,576 ) Mortgage servicing rights Level 3 $ 16,504 17,353 Lennar Homebuilding: Investments available-for-sale Level 3 $ 492 480 Rialto: Loans held-for-sale (2) Level 3 $ 318,037 113,596 (1) The aggregate fair value of Lennar Financial Services loans held-for-sale of $791.3 million at May 31, 2015 exceeds their aggregate principal balance of $762.1 million by $29.3 million . The aggregate fair value of loans held-for-sale of $738.4 million at November 30, 2014 exceeds their aggregate principal balance of $706.0 million by $32.4 million . (2) The aggregate fair value of Rialto loans held-for-sale of $318.0 million at May 31, 2015 is below their aggregate principal balance of $318.3 million by $0.3 million . The aggregate fair value of loans held-for-sale of $113.6 million at November 30, 2014 exceeds their aggregate principal balance of $111.8 million by $1.8 million</t>
  </si>
  <si>
    <t>Schedule Of Gains And Losses Of Financial Instruments</t>
  </si>
  <si>
    <t>The changes in fair values for Level 1 and Level 2 financial instruments measured on a recurring basis are shown below by financial instrument and financial statement line item: Three Months Ended Six Months Ended May 31, May 31, (In thousands) 2015 2014 2015 2014 Changes in fair value included in Lennar Financial Services revenues: Loans held-for-sale $ 4,181 8,392 (3,119 ) 7,152 Mortgage loan commitments $ (84 ) 4,904 6,195 7,698 Forward contracts $ 210 (2,038 ) 7,731 (7,759 )</t>
  </si>
  <si>
    <t>Reconciliation Of Beginning And Ending Balance For The Company's Level 3 Recurring Fair Value Measurements</t>
  </si>
  <si>
    <t>The following table represents the reconciliation of the beginning and ending balance for the Level 3 recurring fair value measurements: Three Months Ended Six Months Ended May 31, May 31, (In thousands) 2015 2014 2015 2014 Mortgage servicing rights, beginning of period $ 16,786 11,955 17,353 11,455 Purchases and retention of mortgage servicing rights (1) 652 6,808 996 7,968 Disposals (1,095 ) — (1,874 ) — Changes in fair value (2) 161 (521 ) 29 (1,181 ) Mortgage servicing rights, end of period $ 16,504 18,242 16,504 18,242 (1) For both the three and six months ended May 31, 2014 , purchases and retention of mortgage servicing rights included the $5.9 million acquisition of a portfolio of mortgage servicing rights. (2) Amount represents changes in fair value included in Lennar Financial Services revenues. Three Months Ended Six Months Ended May 31, May 31, (In thousands) 2015 2014 2015 2014 Investments available-for-sale, beginning of period $ 28,573 59,880 480 40,032 Purchases and other (1) — 5,280 28,093 21,274 Sales — (44,579 ) — (44,579 ) Changes in fair value (2) 12 222 12 5,150 Settlements (3) (28,093 ) (387 ) (28,093 ) (1,461 ) Investments available-for-sale, end of period $ 492 20,416 492 20,416 (1) Represents investments in community development district bonds that mature at various dates between 2015 and 2039. (2) The changes in fair value were not included in other comprehensive income because the changes in fair value were deferred as a result of the Company's continuing involvement in the underlying real estate collateral. (3) The investments available-for-sale that were settled related to investments in community development district bonds, which were in default upon purchase and reissued by the municipalities prior to being settled with third parties. Three Months Ended Six Months Ended May 31, May 31, (In thousands) 2015 2014 2015 2014 Rialto loans held-for-sale, beginning of period $ 360,045 86,857 113,596 44,228 Loan originations 683,179 396,648 1,248,694 692,156 Origination loans sold, including those not settled (723,479 ) (438,498 ) (1,041,583 ) (691,536 ) Interest and principal paydowns (161 ) 370 (369 ) (24 ) Changes in fair value (1) (1,547 ) (312 ) (2,301 ) 241 Rialto loans held-for-sale, end of period $ 318,037 45,065 318,037 45,065 (1) Amount represents changes in fair value included in Rialto revenues.</t>
  </si>
  <si>
    <t>Fair Value Measurements, Nonrecurring</t>
  </si>
  <si>
    <t xml:space="preserve">The Company’s assets measured at fair value on a nonrecurring basis are those assets for which the Company has recorded valuation adjustments and write-offs. The fair values included in the table below represents only those assets whose carrying value were adjusted to fair value during the respective periods disclosed. The assets measured at fair value on a nonrecurring basis are summarized below: Three Months Ended May 31, 2015 2014 (In thousands) Fair Value Hierarchy Carrying Value Fair Value Total Gains (Losses) (1) Carrying Value Fair Value Total Losses (1) Financial assets Rialto: Impaired loans receivable Level 3 $ 81,108 79,523 (1,585 ) 196,173 162,306 (33,867 ) Non-financial assets Lennar Homebuilding: Finished homes and construction in progress (2) Level 3 $ 46,339 36,736 (9,603 ) — — — Rialto: REO - held-for-sale (3): Upon acquisition/transfer Level 3 $ 8,733 8,209 (524 ) 6,617 6,220 (397 ) Upon management periodic valuations Level 3 $ 11,258 8,828 (2,430 ) 4,422 3,787 (635 ) REO - held-and-used, net (4): Upon acquisition/transfer Level 3 $ 4,689 5,431 742 32,356 25,713 (6,643 ) Upon management periodic valuations Level 3 $ — — — 2,884 2,285 (599 ) (1) Represents losses due to valuation adjustments, write-offs, gains (losses) from transfers or acquisitions of real estate through foreclosure and REO impairments recorded during the three months ended May 31, 2015 and 2014 . (2) Valuation adjustments were included in Lennar Homebuilding costs and expenses in the Company's condensed consolidated statement of operations for the three months ended May 31, 2015 . (3) REO held-for-sale assets are initially recorded at fair value less estimated costs to sell at the time of the transfer or acquisition through, or in lieu of, loan foreclosure. The fair value of REO held-for-sale is based upon appraised value at the time of foreclosure or management's best estimate. In addition, management periodically performs valuations of its REO held-for-sale. The losses upon the transfer or acquisition of REO and impairments were included in Rialto other income (expense), net, in the Company’s condensed consolidated statement of operations for the three months ended May 31, 2015 and 2014 . (4) REO held-and-used, net, assets are initially recorded at fair value at the time of acquisition through, or in lieu of, loan foreclosure. The fair value of REO held-and-used, net, is based upon the appraised value at the time of foreclosure or management’s best estimate. In addition, management periodically performs valuations of its REO held-and-used, net. The gains (losses) upon acquisition of REO held-and-used, net and impairments were included in Rialto other income (expense), net, in the Company’s condensed consolidated statement of operations for the three months ended May 31, 2015 and 2014 . Six Months Ended May 31, 2015 2014 (In thousands) Fair Value Carrying Value Fair Value Total Gains (Losses) (1) Carrying Value Fair Value Total Losses (1) Financial assets Rialto Investments: Impaired loans receivable Level 3 $ 103,209 100,400 (2,809 ) 173,328 132,745 (40,583 ) Non-financial assets Lennar Homebuilding: Finished homes and construction in progress (2) Level 3 $ 46,339 36,736 (9,603 ) — — — Land and land under development (2) Level 3 $ — — — 7,013 6,143 (870 ) Rialto Investments: REO - held-for-sale (3): Upon acquisition/transfer Level 3 $ 13,617 12,800 (817 ) 13,050 12,267 (783 ) Upon management periodic valuations Level 3 $ 16,862 13,307 (3,555 ) 23,740 21,700 (2,040 ) REO - held-and-used, net (4): Upon acquisition/transfer Level 3 $ 13,326 14,343 1,017 40,072 33,747 (6,325 ) Upon management periodic valuations Level 3 $ 2,689 1,276 (1,413 ) 12,433 10,930 (1,503 ) (1) Represents losses due to valuation adjustments, write-offs, gains (losses) from transfers or acquisitions of real estate through foreclosure and REO impairments recorded during the six months ended May 31, 2015 and 2014 . (2) Valuation adjustments were included in Lennar Homebuilding costs and expenses in the Company's condensed consolidated statement of operations for the six months ended May 31, 2015 and 2014 . (3) REO held-for-sale assets are initially recorded at fair value less estimated costs to sell at the time of the transfer or acquisition through, or in lieu of, loan foreclosure. The fair value of REO held-for-sale is based upon appraised value at the time of foreclosure or management's best estimate. In addition, management periodically performs valuations of its REO held-for-sale. The losses upon the transfer or acquisition of REO and impairments were included in Rialto other income (expense), net, in the Company’s condensed consolidated statement of operations for the six months ended May 31, 2015 and 2014 . (4) REO held-and-used, net, assets are initially recorded at fair value at the time of acquisition through, or in lieu of, loan foreclosure. The fair value of REO held-and-used, net, is based upon the appraised value at the time of foreclosure or management’s best estimate. In addition, management periodically performs valuations of its REO held-and-used, net. The gains (losses) upon acquisition of REO held-and-used, net and impairments were included in Rialto other income (expense), net, in the Company’s condensed consolidated statement of operations for the six months ended May 31, 2015 and 2014 . </t>
  </si>
  <si>
    <t>Fair Value Measurements, Communities, Unobservabe Inputs Schedule [Table Text Block]</t>
  </si>
  <si>
    <t>The table below summarizes the most significant unobservable inputs used in the Company's discounted cash flow model to determine the fair value of its communities for which the Company recorded valuation adjustments during the six months ended May 31, 2015 : Six Months Ended May 31, 2015 Unobservable inputs Average selling price $1,300,000 Absorption rate per quarter (homes) 9 Discount rate 12%</t>
  </si>
  <si>
    <t>Variable Interest Entities (Tables)</t>
  </si>
  <si>
    <t>Estimated Maximum Exposure To Loss</t>
  </si>
  <si>
    <t xml:space="preserve">The Company’s recorded investment in unconsolidated VIEs and its estimated maximum exposure to loss were as follows: As of May 31, 2015 (In thousands) Investments in Unconsolidated VIEs Lennar’s Maximum Exposure to Loss Lennar Homebuilding (1) $ 115,634 124,035 Rialto (2) 17,970 17,970 Lennar Multifamily (3) 40,722 63,392 $ 174,326 205,397 As of November 30, 2014 (In thousands) Investments in Unconsolidated VIEs Lennar’s Maximum Exposure to Loss Lennar Homebuilding (1) $ 124,311 194,321 Rialto (2) 17,290 17,290 Lennar Multifamily (3) 41,600 65,810 $ 183,201 277,421 (1) At May 31, 2015 and November 30, 2014 , the maximum exposure to loss of Lennar Homebuilding’s investments in unconsolidated VIEs was limited to its investments in the unconsolidated VIEs, except with regard to $8.3 million and $70.0 million , respectively, remaining commitment to fund an unconsolidated entity for further expenses up until the unconsolidated entity obtains permanent financing. (2) At both May 31, 2015 and November 30, 2014 , the maximum recourse exposure to loss of Rialto’s investments in unconsolidated VIEs was limited to its investments in the unconsolidated VIEs. At May 31, 2015 and November 30, 2014 , investments in unconsolidated VIEs and Lennar’s maximum exposure to loss included $18.0 million and $17.3 million , respectively, related to Rialto’s investments held-to-maturity. (3) At May 31, 2015 and November 30, 2014 , the maximum exposure to loss of Lennar Multifamily's investments in unconsolidated VIEs was limited to its investments in the unconsolidated VIEs, except with regard to $22.1 million and $23.4 million , respectively, of letters of credit outstanding for certain of the unconsolidated VIEs that could be drawn upon in the event of default under their debt agreements. </t>
  </si>
  <si>
    <t>Supplemental Financial Information (Tables)</t>
  </si>
  <si>
    <t>Schedule of Condensed Balance Sheet</t>
  </si>
  <si>
    <t>Supplemental information for the subsidiaries that were guarantor subsidiaries at May 31, 2015 was as follows: Condensed Consolidating Balance Sheet May 31, 2015 (In thousands) Lennar Corporation Guarantor Subsidiaries Non-Guarantor Subsidiaries Consolidating Adjustments Total ASSETS Lennar Homebuilding: Cash and cash equivalents, restricted cash and receivables, net $ 415,426 287,875 18,507 — 721,808 Inventories — 8,568,928 184,848 — 8,753,776 Investments in unconsolidated entities — 649,479 38,988 — 688,467 Other assets 223,025 297,825 57,457 12,775 591,082 Investments in subsidiaries 4,043,687 266,025 — (4,309,712 ) — Intercompany 5,997,043 — — (5,997,043 ) — 10,679,181 10,070,132 299,800 (10,293,980 ) 10,755,133 Rialto — — 1,364,682 — 1,364,682 Lennar Financial Services — 77,765 1,335,623 — 1,413,388 Lennar Multifamily — — 362,256 — 362,256 Total assets $ 10,679,181 10,147,897 3,362,361 (10,293,980 ) 13,895,459 LIABILITIES AND EQUITY Lennar Homebuilding: Accounts payable and other liabilities $ 489,188 667,493 87,974 — 1,244,655 Liabilities related to consolidated inventory not owned — 43,897 — — 43,897 Senior notes and other debts payable 5,051,255 229,031 10,850 — 5,291,136 Intercompany — 5,398,483 598,560 (5,997,043 ) — 5,540,443 6,338,904 697,384 (5,997,043 ) 6,579,688 Rialto — — 712,744 — 712,744 Lennar Financial Services — 31,674 1,037,692 6,149 1,075,515 Lennar Multifamily — — 45,167 6,626 51,793 Total liabilities 5,540,443 6,370,578 2,492,987 (5,984,268 ) 8,419,740 Stockholders’ equity 5,138,738 3,777,319 532,393 (4,309,712 ) 5,138,738 Noncontrolling interests — — 336,981 — 336,981 Total equity 5,138,738 3,777,319 869,374 (4,309,712 ) 5,475,719 Total liabilities and equity $ 10,679,181 10,147,897 3,362,361 (10,293,980 ) 13,895,459 Condensed Consolidating Balance Sheet November 30, 2014 (In thousands) Lennar Corporation Guarantor Subsidiaries Non-Guarantor Subsidiaries Consolidating Adjustments Total ASSETS Lennar Homebuilding: Cash and cash equivalents, restricted cash and receivables, net $ 653,491 323,325 12,206 — 989,022 Inventories — 7,528,633 207,967 — 7,736,600 Investments in unconsolidated entities — 632,973 23,864 — 656,837 Other assets 159,564 402,076 104,619 6,330 672,589 Investments in subsidiaries 4,073,687 299,432 — (4,373,119 ) — Intercompany 4,709,544 — — (4,709,544 ) — 9,596,286 9,186,439 348,656 (9,076,333 ) 10,055,048 Rialto — — 1,458,152 — 1,458,152 Lennar Financial Services — 76,428 1,100,625 — 1,177,053 Lennar Multifamily — 248,784 19,230 — 268,014 Total assets $ 9,596,286 9,511,651 2,926,663 (9,076,333 ) 12,958,267 LIABILITIES AND EQUITY Lennar Homebuilding: Accounts payable and other liabilities $ 447,104 756,991 71,699 — 1,275,794 Liabilities related to consolidated inventory not owned — 45,028 — — 45,028 Senior notes and other debts payable 4,322,162 287,700 80,351 — 4,690,213 Intercompany — 4,579,314 130,230 (4,709,544 ) — 4,769,266 5,669,033 282,280 (4,709,544 ) 6,011,035 Rialto — — 747,044 — 747,044 Lennar Financial Services — 28,705 861,608 6,330 896,643 Lennar Multifamily — 52,150 93 — 52,243 Total liabilities 4,769,266 5,749,888 1,891,025 (4,703,214 ) 7,706,965 Stockholders’ equity 4,827,020 3,761,763 611,356 (4,373,119 ) 4,827,020 Noncontrolling interests — — 424,282 — 424,282 Total equity 4,827,020 3,761,763 1,035,638 (4,373,119 ) 5,251,302 Total liabilities and equity $ 9,596,286 9,511,651 2,926,663 (9,076,333 ) 12,958,267</t>
  </si>
  <si>
    <t>Consolidating Statement Of Operations</t>
  </si>
  <si>
    <t>Condensed Consolidating Statement of Operations Three Months Ended May 31, 2015 (In thousands) Lennar Corporation Guarantor Subsidiaries Non-Guarantor Subsidiaries Consolidating Adjustments Total Revenues: Lennar Homebuilding $ — 2,115,812 — — 2,115,812 Lennar Financial Services — 52,822 122,075 (5,012 ) 169,885 Rialto — — 67,931 — 67,931 Lennar Multifamily — — 38,981 (5 ) 38,976 Total revenues — 2,168,634 228,987 (5,017 ) 2,392,604 Cost and expenses: Lennar Homebuilding — 1,807,439 19,511 (1,468 ) 1,825,482 Lennar Financial Services — 49,524 84,816 (3,508 ) 130,832 Rialto — — 67,506 — 67,506 Lennar Multifamily — — 47,260 — 47,260 Corporate general and administrative 48,941 — — 1,266 50,207 Total costs and expenses 48,941 1,856,963 219,093 (3,710 ) 2,121,287 Lennar Homebuilding equity in earnings from unconsolidated entities — 3,892 2,602 — 6,494 Lennar Homebuilding other income (expense), net 163 1,277 (1,504 ) (153 ) (217 ) Other interest expense (1,460 ) (3,818 ) — 1,460 (3,818 ) Rialto equity in earnings from unconsolidated entities — — 7,328 — 7,328 Rialto other expense, net — — (872 ) — (872 ) Lennar Multifamily equity in loss from unconsolidated entities — — (422 ) — (422 ) Earnings (loss) before income taxes (50,238 ) 313,022 17,026 — 279,810 Benefit (provision) for income taxes 17,196 (105,552 ) (6,870 ) — (95,226 ) Equity in earnings from subsidiaries 219,792 6,236 — (226,028 ) — Net earnings (including net earnings attributable to noncontrolling interests) 186,750 213,706 10,156 (226,028 ) 184,584 Less: Net earnings attributable to noncontrolling interests — — 1,568 — 1,568 Net earnings attributable to Lennar $ 186,750 213,706 8,588 (226,028 ) 183,016 Comprehensive earnings attributable to Lennar $ 186,750 213,706 8,588 (226,028 ) 183,016 Comprehensive earnings attributable to noncontrolling interests $ — — 1,568 — 1,568 Condensed Consolidating Statement of Operations Three Months Ended May 31, 2014 (In thousands) Lennar Corporation Guarantor Subsidiaries Non-Guarantor Subsidiaries Consolidating Adjustments Total Revenues: Lennar Homebuilding $ — 1,634,785 — — 1,634,785 Lennar Financial Services — 39,602 76,887 (5,473 ) 111,016 Rialto — — 54,393 — 54,393 Lennar Multifamily — 18,551 — — 18,551 Total revenues — 1,692,938 131,280 (5,473 ) 1,818,745 Cost and expenses: Lennar Homebuilding — 1,392,211 1,072 (640 ) 1,392,643 Lennar Financial Services — 38,371 59,097 (4,745 ) 92,723 Rialto — — 79,604 — 79,604 Lennar Multifamily — 25,549 — — 25,549 Corporate general and administrative 37,052 — — 1,265 38,317 Total costs and expenses 37,052 1,456,131 139,773 (4,120 ) 1,628,836 Lennar Homebuilding equity in earnings (loss) from unconsolidated entities — (3,001 ) 3,395 — 394 Lennar Homebuilding other income, net — 2,369 — (107 ) 2,262 Other interest expense (1,460 ) (10,287 ) — 1,460 (10,287 ) Rialto equity in earnings from unconsolidated entities — — 17,939 — 17,939 Rialto other income, net — — 3,595 — 3,595 Lennar Multifamily equity in loss from unconsolidated entities — (182 ) — — (182 ) Earnings (loss) before income taxes (38,512 ) 225,706 16,436 — 203,630 Benefit (provision) for income taxes 14,265 (83,475 ) (11,803 ) — (81,013 ) Equity in earnings from subsidiaries 161,966 10,615 — (172,581 ) — Net earnings (including net loss attributable to noncontrolling interests) 137,719 152,846 4,633 (172,581 ) 122,617 Less: Net loss attributable to noncontrolling interests — — (15,102 ) — (15,102 ) Net earnings attributable to Lennar $ 137,719 152,846 19,735 (172,581 ) 137,719 Comprehensive earnings attributable to Lennar $ 137,719 152,846 19,735 (172,581 ) 137,719 Comprehensive loss attributable to noncontrolling interests $ — — (15,102 ) — (15,102 ) Condensed Consolidating Statement of Operations Six Months Ended May 31, 2015 (In thousands) Lennar Corporation Guarantor Subsidiaries Non-Guarantor Subsidiaries Consolidating Adjustments Total Revenues: Lennar Homebuilding $ — 3,557,470 — — 3,557,470 Lennar Financial Services — 90,971 213,734 (9,993 ) 294,712 Rialto — — 109,128 — 109,128 Lennar Multifamily — — 75,438 (5 ) 75,433 Total revenues — 3,648,441 398,300 (9,998 ) 4,036,743 Cost and expenses: Lennar Homebuilding — 3,076,932 20,030 (6,305 ) 3,090,657 Lennar Financial Services — 87,750 156,092 (3,710 ) 240,132 Rialto — — 108,287 — 108,287 Lennar Multifamily — — 89,221 — 89,221 Corporate general and administrative 91,330 — — 2,531 93,861 Total costs and expenses 91,330 3,164,682 373,630 (7,484 ) 3,622,158 Lennar Homebuilding equity in earnings from unconsolidated entities — 26,387 9,006 — 35,393 Lennar Homebuilding other income (expense), net 394 7,601 (1,504 ) (375 ) 6,116 Other interest expense (2,889 ) (7,889 ) — 2,889 (7,889 ) Rialto equity in earnings from unconsolidated entities — — 9,992 — 9,992 Rialto other expense, net — — (1,144 ) — (1,144 ) Lennar Multifamily equity in loss from unconsolidated entities — — (600 ) — (600 ) Earnings (loss) before income taxes (93,825 ) 509,858 40,420 — 456,453 Benefit (provision) for income taxes 32,098 (171,646 ) (15,404 ) — (154,952 ) Equity in earnings from subsidiaries 359,706 20,086 — (379,792 ) — Net earnings (including net earnings attributable to noncontrolling interests) 297,979 358,298 25,016 (379,792 ) 301,501 Less: Net earnings attributable to noncontrolling interests — — 3,522 — 3,522 Net earnings attributable to Lennar $ 297,979 358,298 21,494 (379,792 ) 297,979 Comprehensive earnings attributable to Lennar $ 297,979 358,298 21,494 (379,792 ) 297,979 Comprehensive earnings attributable to noncontrolling interests $ — — 3,522 — 3,522 Condensed Consolidating Statement of Operations Six Months Ended May 31, 2014 (In thousands) Lennar Corporation Guarantor Subsidiaries Non-Guarantor Subsidiaries Consolidating Adjustments Total Revenues: Lennar Homebuilding $ — 2,866,170 — — 2,866,170 Lennar Financial Services — 70,471 128,311 (10,814 ) 187,968 Rialto — — 101,348 — 101,348 Lennar Multifamily — 26,354 — — 26,354 Total revenues — 2,962,995 229,659 (10,814 ) 3,181,840 Cost and expenses: Lennar Homebuilding — 2,459,563 (1,385 ) (1,180 ) 2,456,998 Lennar Financial Services — 73,066 101,517 (9,373 ) 165,210 Rialto — — 127,180 — 127,180 Lennar Multifamily — 39,476 — — 39,476 Corporate general and administrative 73,898 — — 2,531 76,429 Total costs and expenses 73,898 2,572,105 227,312 (8,022 ) 2,865,293 Lennar Homebuilding equity in earnings from unconsolidated entities — 2,310 3,074 — 5,384 Lennar Homebuilding other income, net — 5,248 — (97 ) 5,151 Other interest expense (2,889 ) (22,978 ) — 2,889 (22,978 ) Rialto equity in earnings from unconsolidated entities — — 23,293 — 23,293 Rialto other income, net — — 2,366 — 2,366 Lennar Multifamily equity in loss from unconsolidated entities — (257 ) — — (257 ) Earnings (loss) before income taxes (76,787 ) 375,213 31,080 — 329,506 Benefit (provision) for income taxes 28,434 (138,835 ) (16,523 ) — (126,924 ) Equity in earnings from subsidiaries 264,189 16,181 — (280,370 ) — Net earnings (including net loss attributable to noncontrolling interests) 215,836 252,559 14,557 (280,370 ) 202,582 Less: Net loss attributable to noncontrolling interests — — (13,254 ) — (13,254 ) Net earnings attributable to Lennar $ 215,836 252,559 27,811 (280,370 ) 215,836 Comprehensive earnings attributable to Lennar $ 215,836 252,559 27,811 (280,370 ) 215,836 Comprehensive loss attributable to noncontrolling interests $ — — (13,254 ) — (13,254 )</t>
  </si>
  <si>
    <t>Consolidating Statement Of Cash Flows</t>
  </si>
  <si>
    <t>Condensed Consolidating Statement of Cash Flows Six Months Ended May 31, 2015 (In thousands) Lennar Corporation Guarantor Subsidiaries Non-Guarantor Subsidiaries Consolidating Adjustments Total Cash flows from operating activities: Net earnings (including net earnings attributable to noncontrolling interests) $ 297,979 358,298 25,016 (379,792 ) 301,501 Distributions of earnings from guarantor and non-guarantor subsidiaries 359,706 20,086 — (379,792 ) — Other adjustments to reconcile net earnings (including net earnings attributable to noncontrolling interests) to net cash provided by (used in) operating activities (315,966 ) (985,129 ) (374,731 ) 379,792 (1,296,034 ) Net cash provided by (used in) operating activities 341,719 (606,745 ) (349,715 ) (379,792 ) (994,533 ) Cash flows from investing activities: Proceeds from sale of operating properties — — 73,732 — 73,732 (Investments in and contributions to) and distributions of capital from Lennar Homebuilding unconsolidated entities — (11,716 ) 2,565 — (9,151 ) Investments in and contributions to Rialto unconsolidated entities, net of distributions of capital — — (17,869 ) — (17,869 ) Investments in and contributions to Lennar Multifamily unconsolidated entities, net of distributions of capital — — (4,482 ) — (4,482 ) Receipts of principal payments on Rialto loans receivable — — 13,335 — 13,335 Proceeds from sales of Rialto real estate owned — — 55,812 — 55,812 Other (23,345 ) (42,038 ) (53,330 ) — (118,713 ) Distributions of capital from guarantor and non-guarantor subsidiaries 30,000 30,000 — (60,000 ) — Intercompany (1,286,061 ) — — 1,286,061 — Net cash provided by (used in) investing activities (1,279,406 ) (23,754 ) 69,763 1,226,061 (7,336 ) Cash flows from financing activities: Net borrowings under unsecured revolving credit facility 450,000 — — — 450,000 Net borrowings under Lennar Financial Services warehouse facilities — — 161,273 — 161,273 Net borrowings under Rialto warehouse repurchase facilities — — 28,359 — 28,359 Proceeds from senior notes and debt issue costs 744,409 — (294 ) — 744,115 Redemption of senior notes (500,000 ) — — — (500,000 ) Principal payments on Rialto notes payable including structured notes — — (20,940 ) — (20,940 ) Net proceeds (repayments) on other borrowings 20,988 (88,647 ) (69,501 ) — (137,160 ) Net payments related to noncontrolling interests — — (77,570 ) — (77,570 ) Excess tax benefits from share-based awards 113 — — — 113 Common stock: Issuances 9,412 — — — 9,412 Repurchases (972 ) — — — (972 ) Dividends (16,418 ) (388,298 ) (51,494 ) 439,792 (16,418 ) Intercompany — 1,089,924 196,137 (1,286,061 ) — Net cash provided by financing activities 707,532 612,979 165,970 (846,269 ) 640,212 Net decrease in cash and cash equivalents (230,155 ) (17,520 ) (113,982 ) — (361,657 ) Cash and cash equivalents at beginning of period 633,318 255,501 392,995 — 1,281,814 Cash and cash equivalents at end of period $ 403,163 237,981 279,013 — 920,157 Condensed Consolidating Statement of Cash Flows Six Months Ended May 31, 2014 (In thousands) Lennar Corporation Guarantor Subsidiaries Non-Guarantor Subsidiaries Consolidating Adjustments Total Cash flows from operating activities: Net earnings (including net loss attributable to noncontrolling interests) $ 215,836 252,559 14,557 (280,370 ) 202,582 Distributions of earnings from guarantor and non-guarantor subsidiaries 264,189 16,181 — (280,370 ) — Other adjustments to reconcile net earnings (including net loss attributable to noncontrolling interests) to net cash provided by (used in) operating activities (247,474 ) (869,113 ) (88,061 ) 280,370 (924,278 ) Net cash provided by (used in) operating activities 232,551 (600,373 ) (73,504 ) (280,370 ) (721,696 ) Cash flows from investing activities: Distributions of capital from Lennar Homebuilding unconsolidated entities, net of investments in and contributions to — 15,976 2,219 — 18,195 Distributions of capital from Rialto unconsolidated entities, net of investments in and contributions to — — 11,880 — 11,880 Distributions of capital from Lennar Multifamily unconsolidated entities, net of investments in and contributions to — 28,267 — — 28,267 Receipts of principal payments on Rialto loans receivable — — 8,357 — 8,357 Proceeds from sales of Rialto real estate owned — — 112,409 — 112,409 Other (408 ) 20,121 (10,915 ) — 8,798 Distribution of capital from guarantor subsidiaries 160,000 — — (160,000 ) — Intercompany (975,792 ) — — 975,792 — Net cash provided by (used in) investing activities (816,200 ) 64,364 123,950 815,792 187,906 Cash flows from financing activities: Net borrowings under Lennar Financial Services warehouse facilities — — 85,782 — 85,782 Net repayments under Rialto warehouse repurchase facilities — — (31,593 ) — (31,593 ) Net proceeds from senior notes 495,725 — 175,405 — 671,130 Principal payments on Rialto notes payable — — (5,870 ) — (5,870 ) Net payments on other borrowings (1,150 ) (119,358 ) (9,736 ) — (130,244 ) Exercise of land option contracts from an unconsolidated land investment venture — (1,540 ) — — (1,540 ) Net payments related to noncontrolling interests — — (60,804 ) — (60,804 ) Excess tax benefit from share-based awards 282 — — — 282 Common stock: Issuances 13,302 — — — 13,302 Repurchases (566 ) — — — (566 ) Dividends (16,355 ) (252,559 ) (187,811 ) 440,370 (16,355 ) Intercompany — 930,341 45,451 (975,792 ) — Net cash provided by financing activities 491,238 556,884 10,824 (535,422 ) 523,524 Net (decrease) increase in cash and cash equivalents (92,411 ) 20,875 61,270 — (10,266 ) Cash and cash equivalents at beginning of period 547,101 152,753 270,651 — 970,505 Cash and cash equivalents at end of period $ 454,690 173,628 331,921 — 960,239</t>
  </si>
  <si>
    <t>Operating And Reporting Segments (Disclosure Of Financial Information Relating To Company's Operations) (Details) - USD ($)</t>
  </si>
  <si>
    <t>Assets</t>
  </si>
  <si>
    <t>Operating Income (Loss) [Abstract]</t>
  </si>
  <si>
    <t>Total operating earnings</t>
  </si>
  <si>
    <t>Sales incentives</t>
  </si>
  <si>
    <t>Sales incentives per home delivered</t>
  </si>
  <si>
    <t>Homebuilding East [Member]</t>
  </si>
  <si>
    <t>Homebuilding Central [Member]</t>
  </si>
  <si>
    <t>Homebuilding West [Member]</t>
  </si>
  <si>
    <t>Homebuilding Southeast Florida [Member]</t>
  </si>
  <si>
    <t>Homebuilding Houston [Member]</t>
  </si>
  <si>
    <t>Homebuilding Other [Member]</t>
  </si>
  <si>
    <t>Financial Services, Revenues</t>
  </si>
  <si>
    <t>Homebuilding West Joint Venture [Member]</t>
  </si>
  <si>
    <t>Corporate And Unallocated [Member]</t>
  </si>
  <si>
    <t>For the three and six months ended May 31, 2015, operating earnings included Lennar Homebuilding equity in earnings from unconsolidated entities of $11.6 million and $43.0 million, respectively, primarily related to the sale of homesites and a commercial property to third parties by Heritage Fields El Toro, one of the Company's unconsolidated entities ("El Toro"). For the six months ended May 31, 2015, operating earnings included a $6.5 million gain on the sale of an operating property.</t>
  </si>
  <si>
    <t>.</t>
  </si>
  <si>
    <t>Operating earnings for the three and six months ended May 31, 2015 included net loss attributable to noncontrolling interests of $0.7 million and $2.5 million, respectively. Operating loss for the three and six months ended May 31, 2014 included net loss attributable to noncontrolling interests of $17.1 million and $16.1 million, respectively.</t>
  </si>
  <si>
    <t>Lennar Homebuilding Investments In Unconsolidated Entities (Narrative) (Details) - Lennar Homebuilding [Member] - USD ($) $ in Thousands</t>
  </si>
  <si>
    <t>Underlying equity in unconsolidated partners' net assets</t>
  </si>
  <si>
    <t>Lennar Homebuilding Investments In Unconsolidated Entities (Statements Of Operations) (Details) $ in Thousands</t>
  </si>
  <si>
    <t>May. 31, 2015USD ($)</t>
  </si>
  <si>
    <t>May. 31, 2014USD ($)</t>
  </si>
  <si>
    <t>May. 31, 2015USD ($)homes</t>
  </si>
  <si>
    <t>Costs and expenses</t>
  </si>
  <si>
    <t>Other income, net</t>
  </si>
  <si>
    <t>Net earnings (loss) of unconsolidated entities</t>
  </si>
  <si>
    <t>Related Party Transaction [Domain]</t>
  </si>
  <si>
    <t>Homesites sold | homes</t>
  </si>
  <si>
    <t>Gross Profit</t>
  </si>
  <si>
    <t>Lennar Homebuilding Investments In Unconsolidated Entities (Balance Sheets) (Details) - Lennar Homebuilding [Member] - USD ($) $ in Thousands</t>
  </si>
  <si>
    <t>Accounts payable and other liabilities</t>
  </si>
  <si>
    <t>Debt</t>
  </si>
  <si>
    <t>Equity</t>
  </si>
  <si>
    <t>Lennar Homebuilding Investments In Unconsolidated Entities (Total Debt Of Unconsolidated Entities) (Details) - Lennar Homebuilding [Member] - USD ($) $ in Thousands</t>
  </si>
  <si>
    <t>12 Months Ended</t>
  </si>
  <si>
    <t>Non-recourse bank debt and other debt (partner's share of several recourse)</t>
  </si>
  <si>
    <t>Non-recourse land seller debt or other debt</t>
  </si>
  <si>
    <t>Non-recourse debt with completion guarantees</t>
  </si>
  <si>
    <t>Non-recourse debt without completion guarantees</t>
  </si>
  <si>
    <t>Non-recourse debt to the Company</t>
  </si>
  <si>
    <t>The Company's maximum recourse exposure</t>
  </si>
  <si>
    <t>Total debt</t>
  </si>
  <si>
    <t>The Company's maximum recourse exposure as a % of total JV debt</t>
  </si>
  <si>
    <t>4.00%</t>
  </si>
  <si>
    <t>3.00%</t>
  </si>
  <si>
    <t>Stockholders' Equity (Narrative) (Details) - shares</t>
  </si>
  <si>
    <t>Maximum number of shares to repurchase</t>
  </si>
  <si>
    <t>Repurchases of common stock</t>
  </si>
  <si>
    <t>Common stock that can be repurchased in the future</t>
  </si>
  <si>
    <t>Stock issued during period, shares, period increase (decrease)</t>
  </si>
  <si>
    <t>Treasury Stock, Shares, Retired</t>
  </si>
  <si>
    <t>Stockholders' Equity (Schedule Of Changes In Equity) (Details) - USD ($) $ in Thousands</t>
  </si>
  <si>
    <t>Increase (Decrease) in Stockholders' Equity [Roll Forward]</t>
  </si>
  <si>
    <t>Balance, beginning</t>
  </si>
  <si>
    <t>Employee stock and directors plans</t>
  </si>
  <si>
    <t>Treasury Stock, Retired, Cost Method, Amount</t>
  </si>
  <si>
    <t>Tax benefit from employee stock plans and vesting of restricted stock</t>
  </si>
  <si>
    <t>Amortization of restricted stock</t>
  </si>
  <si>
    <t>Cash dividends</t>
  </si>
  <si>
    <t>Non-cash consolidations (deconsolidations), net</t>
  </si>
  <si>
    <t>Non Cash Activity Related To Noncontrolling Interests</t>
  </si>
  <si>
    <t>Balance, ending</t>
  </si>
  <si>
    <t>Additional Paid-in Capital [Member]</t>
  </si>
  <si>
    <t>Treasury Stock [Member]</t>
  </si>
  <si>
    <t>Retained Earnings [Member]</t>
  </si>
  <si>
    <t>Noncontrolling Interests [Member]</t>
  </si>
  <si>
    <t>Income Taxes (Narrative) (Details) - USD ($) $ in Thousands</t>
  </si>
  <si>
    <t>Valuation Allowance [Line Items]</t>
  </si>
  <si>
    <t>Effective Income Tax Rate, Continuing Operations</t>
  </si>
  <si>
    <t>34.22%</t>
  </si>
  <si>
    <t>37.04%</t>
  </si>
  <si>
    <t>34.21%</t>
  </si>
  <si>
    <t>37.03%</t>
  </si>
  <si>
    <t>Deferred tax assets, net of valuation allowance</t>
  </si>
  <si>
    <t>Deferred tax assets, valuation allowance</t>
  </si>
  <si>
    <t>Deferred tax assets, operating loss carryforwards</t>
  </si>
  <si>
    <t>Deferred tax assets, operating loss carryforwards, state and local</t>
  </si>
  <si>
    <t>Unrecognized tax benefits</t>
  </si>
  <si>
    <t>Income tax penalties and interest accrued</t>
  </si>
  <si>
    <t>Income tax penalties and interest accrued recorded during the period</t>
  </si>
  <si>
    <t>Decreases In Accrued Interest And Penalties</t>
  </si>
  <si>
    <t>Federal Net Operating Loss Carryforwards [Member]</t>
  </si>
  <si>
    <t>Net Operating Loss Carryforward, Term</t>
  </si>
  <si>
    <t>20 years</t>
  </si>
  <si>
    <t>State Net Operating Loss Carryforwards [Member]</t>
  </si>
  <si>
    <t>5 years</t>
  </si>
  <si>
    <t>State Net Operating Loss Carryforwards High End Range [Member]</t>
  </si>
  <si>
    <t>Earnings Per Share (Details) - USD ($) $ / shares in Units, shares in Thousands, $ in Thousands</t>
  </si>
  <si>
    <t>Nov. 30, 2011</t>
  </si>
  <si>
    <t>Earnings Per Share [Line Items]</t>
  </si>
  <si>
    <t>Participating securities, distributed and undistributed earnings (loss), basic</t>
  </si>
  <si>
    <t>Undistributed earnings (loss) allocated to participating securities, basic</t>
  </si>
  <si>
    <t>Numerator for basic earnings per share</t>
  </si>
  <si>
    <t>Plus: interest on 3.25% convertible senior notes due 2021 and 2.00% convertible senior notes due 2020</t>
  </si>
  <si>
    <t>Plus: undistributed earnings allocated to convertible shares</t>
  </si>
  <si>
    <t>Less: undistributed earnings reallocated to convertible shares</t>
  </si>
  <si>
    <t>Numerator for diluted earnings per share</t>
  </si>
  <si>
    <t>Denominator for basic earnings per share-weighted average common shares outstanding</t>
  </si>
  <si>
    <t>Shared based payments</t>
  </si>
  <si>
    <t>Convertible senior notes</t>
  </si>
  <si>
    <t>Denominator for diluted earnings per share-weighted average common shares outstanding</t>
  </si>
  <si>
    <t>Options to purchase outstanding and anti-dilutive shares</t>
  </si>
  <si>
    <t>3.25% Convertible Senior Notes Due 2021 [Member]</t>
  </si>
  <si>
    <t>Interest rate</t>
  </si>
  <si>
    <t>3.25%</t>
  </si>
  <si>
    <t>Lennar Financial Services Segment (Narrative) (Details) - Lennar Financial Services [Member] - USD ($) $ in Thousands</t>
  </si>
  <si>
    <t>Borrowings under the facilities</t>
  </si>
  <si>
    <t>Collateralized mortgage loans and receivable loans sold to investors but not yet paid, principal balances</t>
  </si>
  <si>
    <t>Lennar Financial Services Segment (Schedule Of Assets And Liabilities) (Details) - USD ($) $ in Thousands</t>
  </si>
  <si>
    <t>Nov. 30, 2013</t>
  </si>
  <si>
    <t>Nov. 30, 2012</t>
  </si>
  <si>
    <t>Loans held-for-sale</t>
  </si>
  <si>
    <t>Loans held-for-investment, net</t>
  </si>
  <si>
    <t>Investments held-to-maturity</t>
  </si>
  <si>
    <t>Goodwill</t>
  </si>
  <si>
    <t>Notes and loans payable</t>
  </si>
  <si>
    <t>Marketable Securities, Equity Securities</t>
  </si>
  <si>
    <t>Self-insurance reserves</t>
  </si>
  <si>
    <t>Mortgage Loan Commitments [Member] | Lennar Financial Services [Member]</t>
  </si>
  <si>
    <t>Other assets (mortgage loan commitments)</t>
  </si>
  <si>
    <t>Forward Contracts [Member] | Lennar Financial Services [Member]</t>
  </si>
  <si>
    <t>Other Liabilities, Fair Value Disclosure</t>
  </si>
  <si>
    <t>Fair Value, Inputs, Level 3 [Member] | Servicing Contracts [Member] | Lennar Financial Services [Member]</t>
  </si>
  <si>
    <t>Servicing asset at fair value, amount</t>
  </si>
  <si>
    <t>Loans held-for-sale related to unsold loans carried at fair value.</t>
  </si>
  <si>
    <t>Lennar Financial Services Segment (Schedule of Credit Facilities) (Details) - May. 31, 2015 - Lennar Financial Services [Member] - USD ($) $ in Thousands</t>
  </si>
  <si>
    <t>Line of Credit Facility [Line Items]</t>
  </si>
  <si>
    <t>Line of credit facility, maximum borrowing capacity</t>
  </si>
  <si>
    <t>Warehouse Repurchase Facility One [Member]</t>
  </si>
  <si>
    <t>Line of Credit Facility, Term</t>
  </si>
  <si>
    <t>364 days</t>
  </si>
  <si>
    <t>Warehouse Repurchase Facility Two [Member]</t>
  </si>
  <si>
    <t>Additional committed borrowing capacity under the credit facility</t>
  </si>
  <si>
    <t>Additional Uncommitted Borrowing Capacity Under The Credit Facility</t>
  </si>
  <si>
    <t>Warehouse Repurchase Facility Three [Member]</t>
  </si>
  <si>
    <t>Maximum aggregate commitment includes a $100 million accordion feature that is available 10 days prior to the end of each fiscal quarter through 20 days after each fiscal quarter end and an additional uncommitted $100 million available through 20 days after this fiscal quarter-end.</t>
  </si>
  <si>
    <t>Maximum aggregate commitment includes a $50 million accordion feature that is available beginning the tenth (10th) calendar day immediately preceding the first day of a fiscal quarter-through 20 days after fiscal quarter-end. Subsequent to May 31, 2015, the warehouse repurchase facility maturity date was extended to July 2015.</t>
  </si>
  <si>
    <t>Lennar Financial Services Segment (Schedule Of Loan Origination Liabilities) (Details) - USD ($) $ in Thousands</t>
  </si>
  <si>
    <t>Loan origination liabilities, end of period</t>
  </si>
  <si>
    <t>Loan origination liabilities, beginning of period</t>
  </si>
  <si>
    <t>Provision for losses</t>
  </si>
  <si>
    <t>Payments/settlements</t>
  </si>
  <si>
    <t>Rialto Investments Segment (Narrative) (Details)</t>
  </si>
  <si>
    <t>1 Months Ended</t>
  </si>
  <si>
    <t>Nov. 30, 2014USD ($)agreement</t>
  </si>
  <si>
    <t>Mar. 31, 2014USD ($)</t>
  </si>
  <si>
    <t>Jul. 31, 2013USD ($)</t>
  </si>
  <si>
    <t>Sep. 30, 2010USD ($)</t>
  </si>
  <si>
    <t>Feb. 28, 2010USD ($)</t>
  </si>
  <si>
    <t>May. 31, 2015USD ($)agreement</t>
  </si>
  <si>
    <t>Nov. 30, 2013USD ($)</t>
  </si>
  <si>
    <t>Nov. 30, 2010</t>
  </si>
  <si>
    <t>Mar. 01, 2015USD ($)</t>
  </si>
  <si>
    <t>Dec. 31, 2014USD ($)</t>
  </si>
  <si>
    <t>Feb. 28, 2014USD ($)</t>
  </si>
  <si>
    <t>Notes payable</t>
  </si>
  <si>
    <t>FDIC [Member]</t>
  </si>
  <si>
    <t>Managing member equity interests acquired</t>
  </si>
  <si>
    <t>40.00%</t>
  </si>
  <si>
    <t>Managing member equity interests percentage</t>
  </si>
  <si>
    <t>60.00%</t>
  </si>
  <si>
    <t>Payments for distressed real estate and real estate related assets</t>
  </si>
  <si>
    <t>Working capital reserve</t>
  </si>
  <si>
    <t>Expected equity interest reduction</t>
  </si>
  <si>
    <t>30.00%</t>
  </si>
  <si>
    <t>Expected equity interest increase</t>
  </si>
  <si>
    <t>70.00%</t>
  </si>
  <si>
    <t>Payments to noncontrolling interests and affiliates</t>
  </si>
  <si>
    <t>Payments of distributions to affiliates</t>
  </si>
  <si>
    <t>Bank Portfolios [Member]</t>
  </si>
  <si>
    <t>Number of distressed residential and commercial real estate loans</t>
  </si>
  <si>
    <t>Number of real estate owned properties</t>
  </si>
  <si>
    <t>Debt instrument, maturity period</t>
  </si>
  <si>
    <t>Commercial Mortgage-Backed Securities [Member]</t>
  </si>
  <si>
    <t>Discount on investment percentage</t>
  </si>
  <si>
    <t>55.00%</t>
  </si>
  <si>
    <t>Investments interest rate</t>
  </si>
  <si>
    <t>Other than temporary impairment on investment securities</t>
  </si>
  <si>
    <t>Real Estate Funds [Member]</t>
  </si>
  <si>
    <t>Revenue From Accretable Interest Income And Other Services</t>
  </si>
  <si>
    <t>[1],[2]</t>
  </si>
  <si>
    <t>Average recorded investment in loans</t>
  </si>
  <si>
    <t>Certain Loans Acquired in Transfer Not Accounted for as Debt Securities, Allowance for Loan Losses</t>
  </si>
  <si>
    <t>Gains (losses) upon acquisition of REO</t>
  </si>
  <si>
    <t>Principal amount outstanding on loans held-for-sale or securitization or asset-backed financing arrangement</t>
  </si>
  <si>
    <t>Accounts Receivable from Securitization</t>
  </si>
  <si>
    <t>Number of warehouse repurchase financing agreements | agreement</t>
  </si>
  <si>
    <t>Line of credit facility, amount outstanding</t>
  </si>
  <si>
    <t>Other Investments and Securities, at Cost</t>
  </si>
  <si>
    <t>Minimum [Member] | Rialto [Member]</t>
  </si>
  <si>
    <t>Maximum [Member] | Rialto [Member]</t>
  </si>
  <si>
    <t>7% Senior Notes due 2018 [Member]</t>
  </si>
  <si>
    <t>Debt instrument, face amount</t>
  </si>
  <si>
    <t>Rate Premium Discount Senior Debt</t>
  </si>
  <si>
    <t>102.25%</t>
  </si>
  <si>
    <t>100.00%</t>
  </si>
  <si>
    <t>7.00%</t>
  </si>
  <si>
    <t>7% Senior Notes due 2018 [Member] | Rialto [Member]</t>
  </si>
  <si>
    <t>Proceeds from (repayments of) related party debt</t>
  </si>
  <si>
    <t>Senior notes</t>
  </si>
  <si>
    <t>2.85% Notes [Member] | Rialto [Member]</t>
  </si>
  <si>
    <t>2.85%</t>
  </si>
  <si>
    <t>5.0% Notes Payable [Member] | Rialto [Member]</t>
  </si>
  <si>
    <t>99.50%</t>
  </si>
  <si>
    <t>5.00%</t>
  </si>
  <si>
    <t>Loans Held-For-Sale [Member] | Rialto [Member]</t>
  </si>
  <si>
    <t>Payments for origination and purchases of loans held-for-sale</t>
  </si>
  <si>
    <t>Proceeds from sale of loans held-for-sale</t>
  </si>
  <si>
    <t>Loans Held-For-Sale [Member] | Rialto [Member] | Commercial First Mortgage Loan Securitizations, Term 1 [Member]</t>
  </si>
  <si>
    <t>Investment term</t>
  </si>
  <si>
    <t>Loans Held-For-Sale [Member] | Rialto [Member] | Commercial First Mortgage Loan Securitizations, Term 2 [Member]</t>
  </si>
  <si>
    <t>7 years</t>
  </si>
  <si>
    <t>Loans Held-For-Sale [Member] | Rialto [Member] | Commercial First Mortgage Loan Securitizations, Term 3 [Member]</t>
  </si>
  <si>
    <t>10 years</t>
  </si>
  <si>
    <t>Rialto Investments Segment (Assets And Liabilities By Segment) (Details) - USD ($) $ in Thousands</t>
  </si>
  <si>
    <t>Loans receivable, net</t>
  </si>
  <si>
    <t>[1],[5]</t>
  </si>
  <si>
    <t>Real estate owned - held-for-sale</t>
  </si>
  <si>
    <t>Real estate owned - held-and-used, net</t>
  </si>
  <si>
    <t>[2],[6]</t>
  </si>
  <si>
    <t>Rialto [Member] | 7% Senior Notes due 2018 [Member]</t>
  </si>
  <si>
    <t>Rialto [Member] | 2.85% Notes [Member]</t>
  </si>
  <si>
    <t>Rialto Investments Segment (Operating Earnings By Segment) (Details) - USD ($) $ in Thousands</t>
  </si>
  <si>
    <t>Operating earnings (loss)</t>
  </si>
  <si>
    <t>Noncontrolling interest income (loss)</t>
  </si>
  <si>
    <t>Rialto other income (expense), net</t>
  </si>
  <si>
    <t>Loan impairments</t>
  </si>
  <si>
    <t>Rialto Investments Segment (Other Income Expense) (Details) - Rialto [Member] - USD ($) $ in Thousands</t>
  </si>
  <si>
    <t>Component of Operating Other Cost and Expense [Line Items]</t>
  </si>
  <si>
    <t>Gains (losses) on sales of investment real estate</t>
  </si>
  <si>
    <t>Unrealized losses on transfer of loans receivable to REO and impairments, net</t>
  </si>
  <si>
    <t>REO and other expenses</t>
  </si>
  <si>
    <t>Rental and other income</t>
  </si>
  <si>
    <t>Rialto Investments Segment (Nonaccrual Loans) (Details) - USD ($) $ in Thousands</t>
  </si>
  <si>
    <t>Land [Member]</t>
  </si>
  <si>
    <t>Accounts, Notes, Loans and Financing Receivable [Line Items]</t>
  </si>
  <si>
    <t>Unpaid principal balance</t>
  </si>
  <si>
    <t>Recorded investment, with allowance</t>
  </si>
  <si>
    <t>Recorded investment, without allowance</t>
  </si>
  <si>
    <t>Investment in impaired loans</t>
  </si>
  <si>
    <t>Single Family Homes [Member]</t>
  </si>
  <si>
    <t>Commercial Properties [Member]</t>
  </si>
  <si>
    <t>Other [Member]</t>
  </si>
  <si>
    <t>Loans Receivable [Member]</t>
  </si>
  <si>
    <t>Rialto Investments Segment (Accretable Yield For The FDIC Portfolios And Bank Portfolios) (Details) - Rialto [Member] - FDIC Portfolios And Bank Portfolios [Member] $ in Thousands</t>
  </si>
  <si>
    <t>Accretable yield, beginning of period</t>
  </si>
  <si>
    <t>Additions</t>
  </si>
  <si>
    <t>Deletions</t>
  </si>
  <si>
    <t>Accretions</t>
  </si>
  <si>
    <t>Accretable yield, end of period</t>
  </si>
  <si>
    <t>Rialto Investments Segment (Allowance on Loans Receivable) (Details) - Rialto [Member] - USD ($) $ in Thousands</t>
  </si>
  <si>
    <t>Accrual [Roll Forward]</t>
  </si>
  <si>
    <t>Allowance on accrual loans, beginning of period</t>
  </si>
  <si>
    <t>Accrual loans, provision for loan losses</t>
  </si>
  <si>
    <t>Accrual loans, write-downs</t>
  </si>
  <si>
    <t>Allowance on accrual loans, end of period</t>
  </si>
  <si>
    <t>Nonaccrual [Roll Forward]</t>
  </si>
  <si>
    <t>Impaired Financing Receivable, Related Allowance, beginning period</t>
  </si>
  <si>
    <t>Provision for Loan and Lease Losses</t>
  </si>
  <si>
    <t>Financing Receivable, Allowance for Credit Losses, Write-downs</t>
  </si>
  <si>
    <t>Impaired Financing Receivable, Related Allowance, end of period</t>
  </si>
  <si>
    <t>Rialto Investments Segment (Changes In Real Estate Owned) (Details) - Rialto [Member] - USD ($) $ in Thousands</t>
  </si>
  <si>
    <t>REO Property [Roll Forward]</t>
  </si>
  <si>
    <t>REO - held-for-sale, beginning of period</t>
  </si>
  <si>
    <t>REO - held-for-sale, net, end of period</t>
  </si>
  <si>
    <t>REO Held And Used [Roll Forward]</t>
  </si>
  <si>
    <t>REO - held-and-used, net, beginning of period</t>
  </si>
  <si>
    <t>REO - held-and-used, net, end of period</t>
  </si>
  <si>
    <t>Real Estate Owned [Member]</t>
  </si>
  <si>
    <t>REO - held-for-sale, improvements</t>
  </si>
  <si>
    <t>REO - held-for-sale, sales</t>
  </si>
  <si>
    <t>REO - held-for-sale, impairments</t>
  </si>
  <si>
    <t>REO - held-for-sale, transfers to from held-and-used, net</t>
  </si>
  <si>
    <t>REO - held-and-used, additions</t>
  </si>
  <si>
    <t>REO - held-and-used, improvements</t>
  </si>
  <si>
    <t>REO - held-and-used, impairments</t>
  </si>
  <si>
    <t>REO - held-and-used, depreciation</t>
  </si>
  <si>
    <t>REO - held-and-used, transfers to from held-for-sale</t>
  </si>
  <si>
    <t>REO - held-and-use, net, other</t>
  </si>
  <si>
    <t>During the three and six months ended May 31, 2015 and 2014, the Rialto segment transferred certain properties from REO held-and-used, net to REO held-for-sale as a result of changes in the disposition strategy of the real estate assets.</t>
  </si>
  <si>
    <t>Rialto Investments Segment (Equity Funds Related to Rialto Segment) (Details) - USD ($) $ in Thousands</t>
  </si>
  <si>
    <t>Equity method investments</t>
  </si>
  <si>
    <t>Real Estate Investment Fund [Member]</t>
  </si>
  <si>
    <t>Equity Commitment</t>
  </si>
  <si>
    <t>Total Equity Commitment Called</t>
  </si>
  <si>
    <t>Investment Commitment</t>
  </si>
  <si>
    <t>Total amount invested</t>
  </si>
  <si>
    <t>Real Estate Investment Fund II [Member]</t>
  </si>
  <si>
    <t>Real Estate Mezanine Fund [Member]</t>
  </si>
  <si>
    <t>Other equity method investments [Member]</t>
  </si>
  <si>
    <t>Rialto Investments Segment Rialto Investments Segment (Equity in Earnings (Loss) on Investments) (Details) - USD ($) $ in Thousands</t>
  </si>
  <si>
    <t>Schedule of Equity in Earnings (Loss) on Investments [Line Items]</t>
  </si>
  <si>
    <t>Rialto Investments Segment (Condensed Financial Information By Equity Method Investment) (Details) - Rialto [Member] - USD ($) $ in Thousands</t>
  </si>
  <si>
    <t>Loans receivable</t>
  </si>
  <si>
    <t>Real estate owned</t>
  </si>
  <si>
    <t>Investment securities</t>
  </si>
  <si>
    <t>Investments in partnerships</t>
  </si>
  <si>
    <t>Revenues</t>
  </si>
  <si>
    <t>(1)Other income, net, included realized and unrealized gains (losses) on investments.In 2010, the Rialto segment invested in non-investment grade commercial mortgage-backed securities (“CMBS”) at a 55% discount to par value. The carrying value of the investment securities at May 31, 2015 and November 30, 2014 was $18.0 million and $17.3 million, respectively. These securities bear interest at a coupon rate of 4% and have a stated and assumed final distribution date of November 2020 and a stated maturity date of October 2057. The Rialto segment reviews changes in estimated cash flows periodically to determine if other-than-temporary impairment has occurred on its investment securities. Based on the Rialto segment’s assessment, no impairment charges were recorded during both the three and six months ended May 31, 2015 and 2014. The Rialto segment classified these securities as held-to-maturity based on its intent and ability to hold the securities until maturity.In December 2014, the Rialto segment invested in a private commercial real estate services company at a price of $18.0 million. The investment is carried at cost at May 31, 2015 and is included in Rialto's other assets.</t>
  </si>
  <si>
    <t>Lennar Multifamily (Narrative) (Details) - Lennar Multifamily [Member] - USD ($) $ in Thousands</t>
  </si>
  <si>
    <t>General Contractor Revenue</t>
  </si>
  <si>
    <t>General Contractor Costs</t>
  </si>
  <si>
    <t>Financial Letters of Credit [Member]</t>
  </si>
  <si>
    <t>Letters of credit outstanding, amount</t>
  </si>
  <si>
    <t>Lennar Multifamily Segment (Assets and Liabilities related to Multifamily Segment) (Details) - USD ($) $ in Thousands</t>
  </si>
  <si>
    <t>Property, Plant and Equipment, Net</t>
  </si>
  <si>
    <t>Lennar Multifamily Segment (Condensed Financial Information by Equity Method Investments) (Details) - Lennar Multifamily [Member] - USD ($) $ in Thousands</t>
  </si>
  <si>
    <t>Lennar Homebuilding Cash And Cash Equivalents (Details) - USD ($) $ in Millions</t>
  </si>
  <si>
    <t>Cash held in escrow</t>
  </si>
  <si>
    <t>Escrow Deposit Period</t>
  </si>
  <si>
    <t>3 days</t>
  </si>
  <si>
    <t>Lennar Homebuilding Senior Notes And Other Debts Payable (Narrative) (Details)</t>
  </si>
  <si>
    <t>Jun. 30, 2015USD ($)shares</t>
  </si>
  <si>
    <t>Apr. 30, 2015USD ($)</t>
  </si>
  <si>
    <t>Nov. 30, 2011USD ($)$ / sharesshares</t>
  </si>
  <si>
    <t>Nov. 30, 2010USD ($)$ / sharesshares</t>
  </si>
  <si>
    <t>May. 31, 2015USD ($)$ / sharesshares</t>
  </si>
  <si>
    <t>May. 31, 2014$ / sharesshares</t>
  </si>
  <si>
    <t>May. 31, 2014USD ($)$ / sharesshares</t>
  </si>
  <si>
    <t>Apr. 21, 2015USD ($)</t>
  </si>
  <si>
    <t>Feb. 11, 2015USD ($)</t>
  </si>
  <si>
    <t>Nov. 30, 2014USD ($)</t>
  </si>
  <si>
    <t>Debt Instrument [Line Items]</t>
  </si>
  <si>
    <t>Net proceeds from senior notes</t>
  </si>
  <si>
    <t>Shares included in the calculation of diluted earnings per share | shares</t>
  </si>
  <si>
    <t>Guarantee by subsidiaries</t>
  </si>
  <si>
    <t>4.750% Senior Notes Due 2025 [Member] [Member]</t>
  </si>
  <si>
    <t>Debt instrument, principal amount</t>
  </si>
  <si>
    <t>4.75%</t>
  </si>
  <si>
    <t>5.60% Senior Notes Due 2015 [Member]</t>
  </si>
  <si>
    <t>4.50% Senior Notes Due 2019 Issued in 2014 [Member]</t>
  </si>
  <si>
    <t>4.50%</t>
  </si>
  <si>
    <t>100.25%</t>
  </si>
  <si>
    <t>Debt instrument, convertible, conversion ratio</t>
  </si>
  <si>
    <t>Debt conversion, converted instrument, per principal amount</t>
  </si>
  <si>
    <t>Debt conversion, converted instrument, shares issued | shares</t>
  </si>
  <si>
    <t>Debt instrument, convertible, conversion price | $ / shares</t>
  </si>
  <si>
    <t>2.75% Convertible Senior Notes Due 2020 [Member]</t>
  </si>
  <si>
    <t>2.75%</t>
  </si>
  <si>
    <t>Volume weighted average stock price | $ / shares</t>
  </si>
  <si>
    <t>Minimum Number of Trading Days Out of 30 Over Stock Conversion Price Percentage, Threshold for Conversion</t>
  </si>
  <si>
    <t>20 days</t>
  </si>
  <si>
    <t>Minimum Number of Consecutive Trading Days Over Stock Conversion Price Percentage, Threshold for Conversion</t>
  </si>
  <si>
    <t>30 days</t>
  </si>
  <si>
    <t>Debt instrument, unamortized discount</t>
  </si>
  <si>
    <t>2.75% Convertible Senior Notes Due 2020 [Member] | Subsequent event [Member]</t>
  </si>
  <si>
    <t>Debt Conversion, Original Debt, Amount</t>
  </si>
  <si>
    <t>Debt Conversion, Converted Instrument, Amount</t>
  </si>
  <si>
    <t>Revolving Credit Facility [Member]</t>
  </si>
  <si>
    <t>Line of credit facility, capacity available for specific purpose other than for trade purchases</t>
  </si>
  <si>
    <t>Letter of Credit Agreement [Member]</t>
  </si>
  <si>
    <t>Line of credit facility current borrowing capacity</t>
  </si>
  <si>
    <t>Outstanding performance and surety bonds</t>
  </si>
  <si>
    <t>Uncompleted site improvements amount</t>
  </si>
  <si>
    <t>Uncompleted site improvements percent</t>
  </si>
  <si>
    <t>43.83351%</t>
  </si>
  <si>
    <t>Lennar Homebuilding [Member] | 4.750% Senior Notes Due 2025 [Member] [Member]</t>
  </si>
  <si>
    <t>0.00%</t>
  </si>
  <si>
    <t>Lennar Homebuilding [Member] | 5.60% Senior Notes Due 2015 [Member]</t>
  </si>
  <si>
    <t>5.60%</t>
  </si>
  <si>
    <t>Lennar Homebuilding [Member] | 4.50% Senior Notes Due 2019 Issued in 2014 [Member]</t>
  </si>
  <si>
    <t>Lennar Homebuilding [Member] | 3.25% Convertible Senior Notes Due 2021 [Member]</t>
  </si>
  <si>
    <t>Lennar Homebuilding [Member] | 2.75% Convertible Senior Notes Due 2020 [Member]</t>
  </si>
  <si>
    <t>Lennar Homebuilding [Member] | Performance Letters of Credit [Member]</t>
  </si>
  <si>
    <t>Lennar Homebuilding [Member] | Financial Letters of Credit [Member]</t>
  </si>
  <si>
    <t>Holders Of Debt Instrument [Member] | 2.75% Convertible Senior Notes Due 2020 [Member]</t>
  </si>
  <si>
    <t>Stock Conversion Price, Minimum Threshold for Conversion</t>
  </si>
  <si>
    <t>130.00%</t>
  </si>
  <si>
    <t>Lennar Homebuilding Senior Notes And Other Debts Payable (Schedule Of Senior Notes And Other Debts Payable) (Details) - USD ($) $ in Thousands</t>
  </si>
  <si>
    <t>Apr. 21, 2015</t>
  </si>
  <si>
    <t>Mortgage notes on land and other debt</t>
  </si>
  <si>
    <t>6.50% Senior Notes Due 2016 [Member]</t>
  </si>
  <si>
    <t>6.50%</t>
  </si>
  <si>
    <t>12.25% Senior Notes Due 2017 [Member]</t>
  </si>
  <si>
    <t>12.25%</t>
  </si>
  <si>
    <t>4.75% Senior Notes Due 2017 [Member]</t>
  </si>
  <si>
    <t>6.95% Senior Notes Due 2018 [Member]</t>
  </si>
  <si>
    <t>6.95%</t>
  </si>
  <si>
    <t>4.125% Senior Notes Due 2018 [Member]</t>
  </si>
  <si>
    <t>4.125%</t>
  </si>
  <si>
    <t>4.500% Senior Notes Due 2019 [Member]</t>
  </si>
  <si>
    <t>4.750% Senior Notes Due 2022 [Member]</t>
  </si>
  <si>
    <t>Lennar Homebuilding [Member] | 6.50% Senior Notes Due 2016 [Member]</t>
  </si>
  <si>
    <t>Lennar Homebuilding [Member] | 12.25% Senior Notes Due 2017 [Member]</t>
  </si>
  <si>
    <t>Lennar Homebuilding [Member] | 4.75% Senior Notes Due 2017 [Member]</t>
  </si>
  <si>
    <t>Lennar Homebuilding [Member] | 6.95% Senior Notes Due 2018 [Member]</t>
  </si>
  <si>
    <t>Lennar Homebuilding [Member] | 4.125% Senior Notes Due 2018 [Member]</t>
  </si>
  <si>
    <t>Lennar Homebuilding [Member] | 4.500% Senior Notes Due 2019 [Member]</t>
  </si>
  <si>
    <t>Lennar Homebuilding [Member] | 4.750% Senior Notes Due 2022 [Member]</t>
  </si>
  <si>
    <t>Unsecured revolving credit facility</t>
  </si>
  <si>
    <t>Product Warranty (Schedule Of Product Warranty Reserve) (Details) - USD ($) $ in Thousands</t>
  </si>
  <si>
    <t>Warranty reserve, beginning of period</t>
  </si>
  <si>
    <t>Warranties issued during the period</t>
  </si>
  <si>
    <t>Adjustments to pre-existing warranties from changes in estimates</t>
  </si>
  <si>
    <t>Payments</t>
  </si>
  <si>
    <t>Warranty reserve, end of period</t>
  </si>
  <si>
    <t>The adjustments to pre-existing warranties from changes in estimates during the three and six months ended May 31, 2015 and 2014 primarily related to specific claims related to certain of our homebuilding communities and other adjustments.</t>
  </si>
  <si>
    <t>Share-Based Payment (Compensation Expense, Share-Based Payment Awards) (Details) - USD ($) $ in Thousands</t>
  </si>
  <si>
    <t>Stock options</t>
  </si>
  <si>
    <t>Nonvested shares</t>
  </si>
  <si>
    <t>Total compensation expense for share-based awards</t>
  </si>
  <si>
    <t>Financial Instruments (Narrative) (Details) $ in Thousands</t>
  </si>
  <si>
    <t>May. 31, 2015USD ($)communities</t>
  </si>
  <si>
    <t>May. 31, 2014USD ($)communities</t>
  </si>
  <si>
    <t>May. 31, 2015USD ($)homescommunities</t>
  </si>
  <si>
    <t>May. 31, 2014USD ($)homescommunities</t>
  </si>
  <si>
    <t>Fair Value, Assets and Liabilities Measured on Recurring and Nonrecurring Basis, Valuation Techniques [Line Items]</t>
  </si>
  <si>
    <t>Fair Value Inputs, Discount Rate</t>
  </si>
  <si>
    <t>20.00%</t>
  </si>
  <si>
    <t>Active communities | communities</t>
  </si>
  <si>
    <t>Number of communities assessed for impairment | communities</t>
  </si>
  <si>
    <t>Number of homesites assessed for impairment | homes</t>
  </si>
  <si>
    <t>Number of homesites impaired | homes</t>
  </si>
  <si>
    <t>Number of communities impaired | communities</t>
  </si>
  <si>
    <t>Minimum [Member]</t>
  </si>
  <si>
    <t>Fair Value Inputs, Cap Rate</t>
  </si>
  <si>
    <t>8.00%</t>
  </si>
  <si>
    <t>Maximum [Member]</t>
  </si>
  <si>
    <t>12.00%</t>
  </si>
  <si>
    <t>Open Commitments To Sell MBS</t>
  </si>
  <si>
    <t>Finished homes and construction in progress carrying value before impairments</t>
  </si>
  <si>
    <t>Valuation Adjustments To Finished Homes And CIP</t>
  </si>
  <si>
    <t>Fair Value, Inputs, Level 3 [Member] | Lennar Homebuilding [Member]</t>
  </si>
  <si>
    <t>Fair Value Inputs, Prepayment Rate</t>
  </si>
  <si>
    <t>12.10%</t>
  </si>
  <si>
    <t>Fair Value Input, Delinquency Rate</t>
  </si>
  <si>
    <t>5.90%</t>
  </si>
  <si>
    <t>Valuation adjustments were included in Lennar Homebuilding costs and expenses in the Company's condensed consolidated statement of operations for the three months ended May 31, 2015.</t>
  </si>
  <si>
    <t>Valuation adjustments were included in Lennar Homebuilding costs and expenses in the Company's condensed consolidated statement of operations for the six months ended May 31, 2015 and 2014.</t>
  </si>
  <si>
    <t>Financial Instruments (Carrying Amounts And Estimated Fair Value Of Financial Instruments) (Details) - USD ($) $ in Thousands</t>
  </si>
  <si>
    <t>Fair Value, Balance Sheet Grouping, Financial Statement Captions [Line Items]</t>
  </si>
  <si>
    <t>Notes payable, Carrying Amount</t>
  </si>
  <si>
    <t>Loans receivable, Fair Value</t>
  </si>
  <si>
    <t>Investments held-to-maturity, Carrying Amount</t>
  </si>
  <si>
    <t>Investments held-to-maturity, Fair Value</t>
  </si>
  <si>
    <t>Notes payable, Fair Value</t>
  </si>
  <si>
    <t>Loans held-for-investment, net, Carrying Amount</t>
  </si>
  <si>
    <t>Loans held-for-investment, net, Fair Value</t>
  </si>
  <si>
    <t>Notes and other debts payable, Carrying Amount</t>
  </si>
  <si>
    <t>Notes and other debts payable, Fair Value</t>
  </si>
  <si>
    <t>Financial Instruments (Fair Value Measured On Recurring Basis) (Details) - USD ($) $ in Thousands</t>
  </si>
  <si>
    <t>Financial Instruments [Line Items]</t>
  </si>
  <si>
    <t>Aggregate Principal Balance Of Loans Held For Sale</t>
  </si>
  <si>
    <t>Fair Value, Option, Aggregate Differences, Loans held-for-sale</t>
  </si>
  <si>
    <t>Lennar Financial Services [Member] | Loans Held-For-Sale [Member] | Fair Value, Inputs, Level 2 [Member]</t>
  </si>
  <si>
    <t>Lennar Financial Services [Member] | Mortgage Loan Commitments [Member]</t>
  </si>
  <si>
    <t>Mortgage loan commitments</t>
  </si>
  <si>
    <t>Lennar Financial Services [Member] | Mortgage Loan Commitments [Member] | Fair Value, Inputs, Level 2 [Member]</t>
  </si>
  <si>
    <t>Lennar Financial Services [Member] | Forward Contracts [Member] | Fair Value, Inputs, Level 2 [Member]</t>
  </si>
  <si>
    <t>Derivative Asset, Fair Value, Amount Not Offset Against Collateral</t>
  </si>
  <si>
    <t>Derivative Liability, Fair Value, Amount Not Offset Against Collateral</t>
  </si>
  <si>
    <t>Lennar Financial Services [Member] | Servicing Contracts [Member] | Fair Value, Inputs, Level 3 [Member]</t>
  </si>
  <si>
    <t>Lennar Homebuilding [Member] | Available-for-sale Securities [Member] | Fair Value, Inputs, Level 3 [Member]</t>
  </si>
  <si>
    <t>Investments available-for-sale</t>
  </si>
  <si>
    <t>[1],[3]</t>
  </si>
  <si>
    <t>Rialto [Member] | Loans Held-For-Sale [Member] | Fair Value, Inputs, Level 3 [Member]</t>
  </si>
  <si>
    <t>The aggregate fair value of Lennar Financial Services loans held-for-sale of $791.3 million at May 31, 2015 exceeds their aggregate principal balance of $762.1 million by $29.3 million. The aggregate fair value of loans held-for-sale of $738.4 million at November 30, 2014 exceeds their aggregate principal balance of $706.0 million by $32.4 million.</t>
  </si>
  <si>
    <t>The aggregate fair value of Rialto loans held-for-sale of $318.0 million at May 31, 2015 is below their aggregate principal balance of $318.3 million by $0.3 million. The aggregate fair value of loans held-for-sale of $113.6 million at November 30, 2014 exceeds their aggregate principal balance of $111.8 million by $1.8 million.</t>
  </si>
  <si>
    <t>Financial Instruments (Schedule Of Gains And Losses Of Financial Instruments) (Details) - Lennar Financial Services [Member] - USD ($) $ in Thousands</t>
  </si>
  <si>
    <t>Loans Held-For-Sale [Member]</t>
  </si>
  <si>
    <t>Schedule of Trading Securities and Other Trading Assets [Line Items]</t>
  </si>
  <si>
    <t>Mortgage Loan Commitments [Member]</t>
  </si>
  <si>
    <t>Forward Contracts [Member]</t>
  </si>
  <si>
    <t>Derivative instruments</t>
  </si>
  <si>
    <t>Financial Instruments (Reconciliation Of Beginning And Ending Balance For The Company's Level 3 Recurring Fair Value Measurements) (Details) - USD ($) $ in Thousands</t>
  </si>
  <si>
    <t>Available-for-sale Securities [Member] | Lennar Homebuilding [Member]</t>
  </si>
  <si>
    <t>Fair Value, Assets Measured on Recurring Basis, Unobservable Input Reconciliation, Calculation [Roll Forward]</t>
  </si>
  <si>
    <t>Beginning of period</t>
  </si>
  <si>
    <t>Purchases and other</t>
  </si>
  <si>
    <t>Sales</t>
  </si>
  <si>
    <t>Available-for-Sale Securities Change in Fair Value</t>
  </si>
  <si>
    <t>Settlements</t>
  </si>
  <si>
    <t>End of period</t>
  </si>
  <si>
    <t>Servicing Contracts [Member] | Lennar Financial Services [Member]</t>
  </si>
  <si>
    <t>Changes in fair value included in earnings</t>
  </si>
  <si>
    <t>Interest accrued</t>
  </si>
  <si>
    <t>Lennar Financial Services Acquisition [Member] | Servicing Contracts [Member] | Lennar Financial Services [Member]</t>
  </si>
  <si>
    <t>Represents investments in community development district bonds that mature at various dates between 2015 and 2039.</t>
  </si>
  <si>
    <t>The changes in fair value were not included in other comprehensive income because the changes in fair value were deferred as a result of the Company's continuing involvement in the underlying real estate collateral.</t>
  </si>
  <si>
    <t>The investments available-for-sale that were settled related to investments in community development district bonds, which were in default upon purchase and reissued by the municipalities prior to being settled with third parties.</t>
  </si>
  <si>
    <t>For both the three and six months ended May 31, 2014, purchases and retention of mortgage servicing rights included the $5.9 million acquisition of a portfolio of mortgage servicing rights.</t>
  </si>
  <si>
    <t>Amount represents changes in fair value included in Rialto revenues.</t>
  </si>
  <si>
    <t>Financial Instruments (Fair Value Assets Measured On Nonrecurring Basis) (Details) - USD ($) $ in Thousands</t>
  </si>
  <si>
    <t>Lennar Homebuilding [Member] | Fair Value, Inputs, Level 3 [Member]</t>
  </si>
  <si>
    <t>Inventory Finished Homes And Construction In Progress Fair Value</t>
  </si>
  <si>
    <t>Land and land under development carrying value before impairments</t>
  </si>
  <si>
    <t>Land and land under development fair value</t>
  </si>
  <si>
    <t>Valuation adjustments to land and land under development</t>
  </si>
  <si>
    <t>Rialto [Member] | Fair Value, Inputs, Level 3 [Member]</t>
  </si>
  <si>
    <t>Loans Receivable Value Before Impairments</t>
  </si>
  <si>
    <t>Loans Receivable Fair Value</t>
  </si>
  <si>
    <t>REO held-for-sale carrying value before gains (losses)</t>
  </si>
  <si>
    <t>REO held-for-sale fair value after gains (losses)</t>
  </si>
  <si>
    <t>Gains (Losses) on REO held-for-sale</t>
  </si>
  <si>
    <t>REO held-for-sale carrying value before impairments</t>
  </si>
  <si>
    <t>REO held-for-sale fair value after impairments</t>
  </si>
  <si>
    <t>REO held-and-used carrying value before gains (losses)</t>
  </si>
  <si>
    <t>REO held-and-used fair value after gains (losses)</t>
  </si>
  <si>
    <t>Gains (losses) On REO held-and-used</t>
  </si>
  <si>
    <t>REO held-and-used carrying value before impairments</t>
  </si>
  <si>
    <t>REO held-and-used fair value after impairments</t>
  </si>
  <si>
    <t>REO held-for-sale assets are initially recorded at fair value less estimated costs to sell at the time of the transfer or acquisition through, or in lieu of, loan foreclosure. The fair value of REO held-for-sale is based upon appraised value at the time of foreclosure or management's best estimate. In addition, management periodically performs valuations of its REO held-for-sale. The losses upon the transfer or acquisition of REO and impairments were included in Rialto other income (expense), net, in the Company’s condensed consolidated statement of operations for the three months ended May 31, 2015 and 2014.</t>
  </si>
  <si>
    <t>REO held-for-sale assets are initially recorded at fair value less estimated costs to sell at the time of the transfer or acquisition through, or in lieu of, loan foreclosure. The fair value of REO held-for-sale is based upon appraised value at the time of foreclosure or management's best estimate. In addition, management periodically performs valuations of its REO held-for-sale. The losses upon the transfer or acquisition of REO and impairments were included in Rialto other income (expense), net, in the Company’s condensed consolidated statement of operations for the six months ended May 31, 2015 and 2014.</t>
  </si>
  <si>
    <t>REO held-and-used, net, assets are initially recorded at fair value at the time of acquisition through, or in lieu of, loan foreclosure. The fair value of REO held-and-used, net, is based upon the appraised value at the time of foreclosure or management’s best estimate. In addition, management periodically performs valuations of its REO held-and-used, net. The gains (losses) upon acquisition of REO held-and-used, net and impairments were included in Rialto other income (expense), net, in the Company’s condensed consolidated statement of operations for the three months ended May 31, 2015 and 2014.</t>
  </si>
  <si>
    <t>REO held-and-used, net, assets are initially recorded at fair value at the time of acquisition through, or in lieu of, loan foreclosure. The fair value of REO held-and-used, net, is based upon the appraised value at the time of foreclosure or management’s best estimate. In addition, management periodically performs valuations of its REO held-and-used, net. The gains (losses) upon acquisition of REO held-and-used, net and impairments were included in Rialto other income (expense), net, in the Company’s condensed consolidated statement of operations for the six months ended May 31, 2015 and 2014.</t>
  </si>
  <si>
    <t>Financial Instruments (Unobservable Inputs) (Details) - 6 months ended May. 31, 2015 $ in Thousands</t>
  </si>
  <si>
    <t>USD ($)homes</t>
  </si>
  <si>
    <t>Average selling price | $</t>
  </si>
  <si>
    <t>Absorption rate</t>
  </si>
  <si>
    <t>Variable Interest Entities (Narrative) (Details) - USD ($) $ in Thousands</t>
  </si>
  <si>
    <t>Variable Interest Entity [Line Items]</t>
  </si>
  <si>
    <t>Consolidated VIEs assets</t>
  </si>
  <si>
    <t>Consolidated VIEs non-recourse liabilities</t>
  </si>
  <si>
    <t>Maximum Exposure to Loss</t>
  </si>
  <si>
    <t>Decrease in consolidated inventory and related liabilities</t>
  </si>
  <si>
    <t>Non-refundable option deposits and pre-acquisition costs</t>
  </si>
  <si>
    <t>Variable Interest Entity, Nonconsolidated, Carrying Amount, Assets</t>
  </si>
  <si>
    <t>Variable Interest Entity, Nonconsolidated, Carrying Amount, Liabilities</t>
  </si>
  <si>
    <t>Commitments [Member] | Lennar Homebuilding [Member]</t>
  </si>
  <si>
    <t>Lennar Multifamily Unconsolidated VIE [Member]</t>
  </si>
  <si>
    <t>Variable interest entities [Member]</t>
  </si>
  <si>
    <t>Variable Interest Entities (Estimated Maximum Exposure To Loss) (Details) - USD ($) $ in Thousands</t>
  </si>
  <si>
    <t>Variable Interest Entity, Primary Beneficiary [Member]</t>
  </si>
  <si>
    <t>Variable Interest Entity, Primary Beneficiary [Member] | Lennar Homebuilding [Member]</t>
  </si>
  <si>
    <t>Variable Interest Entity, Primary Beneficiary [Member] | Rialto [Member]</t>
  </si>
  <si>
    <t>Variable Interest Entity, Primary Beneficiary [Member] | Lennar Multifamily [Member]</t>
  </si>
  <si>
    <t>At May 31, 2015 and November 30, 2014, the maximum exposure to loss of Lennar Homebuilding’s investments in unconsolidated VIEs was limited to its investments in the unconsolidated VIEs, except with regard to $8.3 million and $70.0 million, respectively, remaining commitment to fund an unconsolidated entity for further expenses up until the unconsolidated entity obtains permanent financing.</t>
  </si>
  <si>
    <t>At both May 31, 2015 and November 30, 2014, the maximum recourse exposure to loss of Rialto’s investments in unconsolidated VIEs was limited to its investments in the unconsolidated VIEs. At May 31, 2015 and November 30, 2014, investments in unconsolidated VIEs and Lennar’s maximum exposure to loss included $18.0 million and $17.3 million, respectively, related to Rialto’s investments held-to-maturity.</t>
  </si>
  <si>
    <t>At May 31, 2015 and November 30, 2014, the maximum exposure to loss of Lennar Multifamily's investments in unconsolidated VIEs was limited to its investments in the unconsolidated VIEs, except with regard to $22.1 million and $23.4 million, respectively, of letters of credit outstanding for certain of the unconsolidated VIEs that could be drawn upon in the event of default under their debt agreements.</t>
  </si>
  <si>
    <t>Commitments and Contingencies Commitments and Contingencies (Narrative) (Details) - USD ($) $ in Thousands</t>
  </si>
  <si>
    <t>80 Months Ended</t>
  </si>
  <si>
    <t>Jan. 22, 2015</t>
  </si>
  <si>
    <t>Jun. 29, 2015</t>
  </si>
  <si>
    <t>Feb. 28, 2015</t>
  </si>
  <si>
    <t>Nov. 30, 2008</t>
  </si>
  <si>
    <t>Nov. 30, 2005</t>
  </si>
  <si>
    <t>District of Maryland [Member] | Land [Member]</t>
  </si>
  <si>
    <t>Loss Contingencies [Line Items]</t>
  </si>
  <si>
    <t>Land purchase commitment</t>
  </si>
  <si>
    <t>Land purchase commitment, deposit</t>
  </si>
  <si>
    <t>Loss contingency, damages sought, interest rate (percent)</t>
  </si>
  <si>
    <t>Interest Expense [Domain] | District of Maryland [Member]</t>
  </si>
  <si>
    <t>Loss contingency, annual interest amount</t>
  </si>
  <si>
    <t>Litigation Settlement Interest</t>
  </si>
  <si>
    <t>Real estate property taxes [Member] | District of Maryland [Member]</t>
  </si>
  <si>
    <t>Loss contingency, damages sought, value</t>
  </si>
  <si>
    <t>Performance Letters of Credit [Member] | Lennar Homebuilding [Member] | Subsequent event [Member]</t>
  </si>
  <si>
    <t>Legal Claims, Letters of Credit and Surety Bonds</t>
  </si>
  <si>
    <t>Supplemental Financial Information (Narrative) (Details) - USD ($) $ in Millions</t>
  </si>
  <si>
    <t>Condensed Financial Statements, Captions [Line Items]</t>
  </si>
  <si>
    <t>Supplemental Financial Information (Condensed Consolidating Balance Sheet) (Details) - USD ($) $ in Thousands</t>
  </si>
  <si>
    <t>Stockholders' equity</t>
  </si>
  <si>
    <t>Parent Company [Member]</t>
  </si>
  <si>
    <t>Guarantor Subsidiaries [Member]</t>
  </si>
  <si>
    <t>Non-Guarantor Subsidiaries [Member]</t>
  </si>
  <si>
    <t>Consolidation, Eliminations [Member]</t>
  </si>
  <si>
    <t>Cash and cash equivalents, restricted cash and receivables, net</t>
  </si>
  <si>
    <t>Accounts payable and other accrued liabilities</t>
  </si>
  <si>
    <t>Lennar Homebuilding [Member] | Parent Company [Member]</t>
  </si>
  <si>
    <t>Investments in subsidiaries</t>
  </si>
  <si>
    <t>Advances to Affiliate</t>
  </si>
  <si>
    <t>Lennar Homebuilding [Member] | Guarantor Subsidiaries [Member]</t>
  </si>
  <si>
    <t>Intercompany</t>
  </si>
  <si>
    <t>Lennar Homebuilding [Member] | Non-Guarantor Subsidiaries [Member]</t>
  </si>
  <si>
    <t>Lennar Homebuilding [Member] | Consolidation, Eliminations [Member]</t>
  </si>
  <si>
    <t>[2],[3]</t>
  </si>
  <si>
    <t>Rialto [Member] | Parent Company [Member]</t>
  </si>
  <si>
    <t>Rialto [Member] | Guarantor Subsidiaries [Member]</t>
  </si>
  <si>
    <t>Rialto [Member] | Non-Guarantor Subsidiaries [Member]</t>
  </si>
  <si>
    <t>Rialto [Member] | Consolidation, Eliminations [Member]</t>
  </si>
  <si>
    <t>Lennar Financial Services [Member] | Guarantor Subsidiaries [Member]</t>
  </si>
  <si>
    <t>Lennar Financial Services [Member] | Non-Guarantor Subsidiaries [Member]</t>
  </si>
  <si>
    <t>Lennar Financial Services [Member] | Consolidation, Eliminations [Member]</t>
  </si>
  <si>
    <t>Lennar Multifamily [Member] | Parent Company [Member]</t>
  </si>
  <si>
    <t>Lennar Multifamily [Member] | Guarantor Subsidiaries [Member]</t>
  </si>
  <si>
    <t>Lennar Multifamily [Member] | Non-Guarantor Subsidiaries [Member]</t>
  </si>
  <si>
    <t>Lennar Multifamily [Member] | Consolidation, Eliminations [Member]</t>
  </si>
  <si>
    <t>Supplemental Financial Information (Condensed Consolidating Statement Of Operations) (Details) - USD ($) $ in Thousands</t>
  </si>
  <si>
    <t>Earnings (loss) before income taxes</t>
  </si>
  <si>
    <t>Equity in income (loss) from subsidiaries</t>
  </si>
  <si>
    <t>Supplemental Financial Information (Condensed Consolidating Statement Of Cash Flows) (Details) - USD ($) $ in Thousands</t>
  </si>
  <si>
    <t>Distributions of earnings from subsidiaries</t>
  </si>
  <si>
    <t>Adjustments to reconcile net earnings (loss) (including net earnings (loss) attributable to noncontrolling interests) to net cash provided by (used in) operating activities</t>
  </si>
  <si>
    <t>Other</t>
  </si>
  <si>
    <t>Distributions of capital from subsidiaries</t>
  </si>
  <si>
    <t>Intercompany investing</t>
  </si>
  <si>
    <t>Proceeds from (repayments of) other debt</t>
  </si>
  <si>
    <t>Net payments related to noncontrolling interests</t>
  </si>
  <si>
    <t>Dividends</t>
  </si>
  <si>
    <t>Intercompany financing</t>
  </si>
  <si>
    <t>(Investments in and contributions to) and distributions of capital from unconsolidated entities, ne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24"/>
  </cols>
  <sheetData>
    <row spans="1:2" r="1">
      <c t="s" s="1" r="A1">
        <v>0</v>
      </c>
      <c t="s" s="2" r="B1">
        <v>1</v>
      </c>
    </row>
    <row spans="1:2" r="2">
      <c t="s" s="3" r="A2">
        <v>2</v>
      </c>
      <c t="s" s="3" r="B2">
        <v>3</v>
      </c>
    </row>
    <row spans="1:2" r="3">
      <c t="s" s="3" r="A3">
        <v>4</v>
      </c>
      <c t="n" s="4" r="B3">
        <v>920760</v>
      </c>
    </row>
    <row spans="1:2" r="4">
      <c t="s" s="3" r="A4">
        <v>5</v>
      </c>
      <c t="s" s="3" r="B4">
        <v>6</v>
      </c>
    </row>
    <row spans="1:2" r="5">
      <c t="s" s="3" r="A5">
        <v>7</v>
      </c>
      <c t="s" s="3" r="B5">
        <v>8</v>
      </c>
    </row>
    <row spans="1:2" r="6">
      <c t="s" s="3" r="A6">
        <v>9</v>
      </c>
      <c t="s" s="3" r="B6">
        <v>10</v>
      </c>
    </row>
    <row spans="1:2" r="7">
      <c t="s" s="3" r="A7">
        <v>11</v>
      </c>
      <c t="s" s="3" r="B7">
        <v>12</v>
      </c>
    </row>
    <row spans="1:2" r="8">
      <c t="s" s="3" r="A8">
        <v>13</v>
      </c>
      <c t="n" s="4" r="B8">
        <v>2015</v>
      </c>
    </row>
    <row spans="1:2" r="9">
      <c t="s" s="3" r="A9">
        <v>14</v>
      </c>
      <c t="s" s="5" r="B9">
        <v>15</v>
      </c>
    </row>
    <row spans="1:2" r="10">
      <c t="s" s="3" r="A10">
        <v>16</v>
      </c>
      <c t="s" s="3" r="B10">
        <v>17</v>
      </c>
    </row>
    <row spans="1:2" r="11">
      <c t="s" s="3" r="A11">
        <v>18</v>
      </c>
    </row>
    <row spans="1:2" r="12">
      <c t="s" s="3" r="A12">
        <v>19</v>
      </c>
      <c t="n" s="4" r="B12">
        <v>173937387</v>
      </c>
    </row>
    <row spans="1:2" r="13">
      <c t="s" s="3" r="A13">
        <v>20</v>
      </c>
    </row>
    <row spans="1:2" r="14">
      <c t="s" s="3" r="A14">
        <v>19</v>
      </c>
      <c t="n" s="4" r="B14">
        <v>3130319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4</v>
      </c>
      <c t="s" s="2" r="B1">
        <v>88</v>
      </c>
    </row>
    <row spans="1:2" r="2">
      <c t="s" s="2" r="B2">
        <v>22</v>
      </c>
    </row>
    <row spans="1:2" r="3">
      <c t="s" s="6" r="A3">
        <v>205</v>
      </c>
    </row>
    <row spans="1:2" r="4">
      <c t="s" s="3" r="A4">
        <v>204</v>
      </c>
      <c t="s" s="3" r="B4">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7</v>
      </c>
      <c t="s" s="2" r="B1">
        <v>88</v>
      </c>
    </row>
    <row spans="1:2" r="2">
      <c t="s" s="2" r="B2">
        <v>22</v>
      </c>
    </row>
    <row spans="1:2" r="3">
      <c t="s" s="6" r="A3">
        <v>208</v>
      </c>
    </row>
    <row spans="1:2" r="4">
      <c t="s" s="3" r="A4">
        <v>207</v>
      </c>
      <c t="s" s="3" r="B4">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10</v>
      </c>
      <c t="s" s="2" r="B1">
        <v>88</v>
      </c>
    </row>
    <row spans="1:2" r="2">
      <c t="s" s="2" r="B2">
        <v>22</v>
      </c>
    </row>
    <row spans="1:2" r="3">
      <c t="s" s="6" r="A3">
        <v>211</v>
      </c>
    </row>
    <row spans="1:2" r="4">
      <c t="s" s="3" r="A4">
        <v>210</v>
      </c>
      <c t="s" s="3" r="B4">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213</v>
      </c>
      <c t="s" s="2" r="B1">
        <v>88</v>
      </c>
    </row>
    <row spans="1:2" r="2">
      <c t="s" s="2" r="B2">
        <v>22</v>
      </c>
    </row>
    <row spans="1:2" r="3">
      <c t="s" s="3" r="A3">
        <v>54</v>
      </c>
    </row>
    <row spans="1:2" r="4">
      <c t="s" s="6" r="A4">
        <v>214</v>
      </c>
    </row>
    <row spans="1:2" r="5">
      <c t="s" s="3" r="A5">
        <v>215</v>
      </c>
      <c t="s" s="3" r="B5">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17</v>
      </c>
      <c t="s" s="2" r="B1">
        <v>88</v>
      </c>
    </row>
    <row spans="1:2" r="2">
      <c t="s" s="2" r="B2">
        <v>22</v>
      </c>
    </row>
    <row spans="1:2" r="3">
      <c t="s" s="3" r="A3">
        <v>62</v>
      </c>
    </row>
    <row spans="1:2" r="4">
      <c t="s" s="6" r="A4">
        <v>214</v>
      </c>
    </row>
    <row spans="1:2" r="5">
      <c t="s" s="3" r="A5">
        <v>218</v>
      </c>
      <c t="s" s="3" r="B5">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0</v>
      </c>
      <c t="s" s="2" r="B1">
        <v>88</v>
      </c>
    </row>
    <row spans="1:2" r="2">
      <c t="s" s="2" r="B2">
        <v>22</v>
      </c>
    </row>
    <row spans="1:2" r="3">
      <c t="s" s="6" r="A3">
        <v>221</v>
      </c>
    </row>
    <row spans="1:2" r="4">
      <c t="s" s="3" r="A4">
        <v>220</v>
      </c>
      <c t="s" s="3" r="B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23</v>
      </c>
      <c t="s" s="2" r="B1">
        <v>88</v>
      </c>
    </row>
    <row spans="1:2" r="2">
      <c t="s" s="2" r="B2">
        <v>22</v>
      </c>
    </row>
    <row spans="1:2" r="3">
      <c t="s" s="6" r="A3">
        <v>224</v>
      </c>
    </row>
    <row spans="1:2" r="4">
      <c t="s" s="3" r="A4">
        <v>223</v>
      </c>
      <c t="s" s="3" r="B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26</v>
      </c>
      <c t="s" s="2" r="B1">
        <v>88</v>
      </c>
    </row>
    <row spans="1:2" r="2">
      <c t="s" s="2" r="B2">
        <v>22</v>
      </c>
    </row>
    <row spans="1:2" r="3">
      <c t="s" s="6" r="A3">
        <v>227</v>
      </c>
    </row>
    <row spans="1:2" r="4">
      <c t="s" s="3" r="A4">
        <v>226</v>
      </c>
      <c t="s" s="3" r="B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9</v>
      </c>
      <c t="s" s="2" r="B1">
        <v>88</v>
      </c>
    </row>
    <row spans="1:2" r="2">
      <c t="s" s="2" r="B2">
        <v>22</v>
      </c>
    </row>
    <row spans="1:2" r="3">
      <c t="s" s="6" r="A3">
        <v>230</v>
      </c>
    </row>
    <row spans="1:2" r="4">
      <c t="s" s="3" r="A4">
        <v>229</v>
      </c>
      <c t="s" s="3" r="B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2</v>
      </c>
      <c t="s" s="2" r="B1">
        <v>88</v>
      </c>
    </row>
    <row spans="1:2" r="2">
      <c t="s" s="2" r="B2">
        <v>22</v>
      </c>
    </row>
    <row spans="1:2" r="3">
      <c t="s" s="6" r="A3">
        <v>233</v>
      </c>
    </row>
    <row spans="1:2" r="4">
      <c t="s" s="3" r="A4">
        <v>232</v>
      </c>
      <c t="s" s="3" r="B4">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21</v>
      </c>
      <c t="s" s="2" r="C1">
        <v>22</v>
      </c>
      <c t="s" s="2" r="D1">
        <v>23</v>
      </c>
    </row>
    <row spans="1:5" r="2">
      <c t="s" s="6" r="A2">
        <v>24</v>
      </c>
    </row>
    <row spans="1:5" r="3">
      <c t="s" s="3" r="A3">
        <v>25</v>
      </c>
      <c t="n" s="7" r="C3">
        <v>920157</v>
      </c>
      <c t="n" s="7" r="D3">
        <v>1281814</v>
      </c>
    </row>
    <row spans="1:5" r="4">
      <c t="s" s="6" r="A4">
        <v>26</v>
      </c>
    </row>
    <row spans="1:5" r="5">
      <c t="s" s="3" r="A5">
        <v>27</v>
      </c>
      <c t="s" s="3" r="B5">
        <v>28</v>
      </c>
      <c t="n" s="4" r="C5">
        <v>13895459</v>
      </c>
      <c t="n" s="4" r="D5">
        <v>12958267</v>
      </c>
    </row>
    <row spans="1:5" r="6">
      <c t="s" s="6" r="A6">
        <v>29</v>
      </c>
    </row>
    <row spans="1:5" r="7">
      <c t="s" s="3" r="A7">
        <v>30</v>
      </c>
      <c t="n" s="4" r="C7">
        <v>5291136</v>
      </c>
      <c t="n" s="4" r="D7">
        <v>4690213</v>
      </c>
    </row>
    <row spans="1:5" r="8">
      <c t="s" s="3" r="A8">
        <v>31</v>
      </c>
      <c t="s" s="3" r="B8">
        <v>32</v>
      </c>
      <c t="n" s="4" r="C8">
        <v>8419740</v>
      </c>
      <c t="n" s="4" r="D8">
        <v>7706965</v>
      </c>
    </row>
    <row spans="1:5" r="9">
      <c t="s" s="6" r="A9">
        <v>33</v>
      </c>
    </row>
    <row spans="1:5" r="10">
      <c t="s" s="3" r="A10">
        <v>34</v>
      </c>
      <c t="s" s="3" r="B10">
        <v>32</v>
      </c>
      <c t="n" s="4" r="C10">
        <v>0</v>
      </c>
      <c t="n" s="4" r="D10">
        <v>0</v>
      </c>
    </row>
    <row spans="1:5" r="11">
      <c t="s" s="3" r="A11">
        <v>35</v>
      </c>
      <c t="s" s="3" r="B11">
        <v>32</v>
      </c>
      <c t="n" s="4" r="C11">
        <v>2261951</v>
      </c>
      <c t="n" s="4" r="D11">
        <v>2239704</v>
      </c>
    </row>
    <row spans="1:5" r="12">
      <c t="s" s="3" r="A12">
        <v>36</v>
      </c>
      <c t="s" s="3" r="B12">
        <v>32</v>
      </c>
      <c t="n" s="4" r="C12">
        <v>2941595</v>
      </c>
      <c t="n" s="4" r="D12">
        <v>2660034</v>
      </c>
    </row>
    <row spans="1:5" r="13">
      <c t="s" s="3" r="A13">
        <v>37</v>
      </c>
      <c t="s" s="3" r="B13">
        <v>32</v>
      </c>
      <c t="n" s="4" r="C13">
        <v>-85535</v>
      </c>
      <c t="n" s="4" r="D13">
        <v>-93440</v>
      </c>
    </row>
    <row spans="1:5" r="14">
      <c t="s" s="3" r="A14">
        <v>38</v>
      </c>
      <c t="s" s="3" r="B14">
        <v>32</v>
      </c>
      <c t="n" s="4" r="C14">
        <v>5138738</v>
      </c>
      <c t="n" s="4" r="D14">
        <v>4827020</v>
      </c>
    </row>
    <row spans="1:5" r="15">
      <c t="s" s="3" r="A15">
        <v>39</v>
      </c>
      <c t="s" s="3" r="B15">
        <v>32</v>
      </c>
      <c t="n" s="4" r="C15">
        <v>336981</v>
      </c>
      <c t="n" s="4" r="D15">
        <v>424282</v>
      </c>
    </row>
    <row spans="1:5" r="16">
      <c t="s" s="3" r="A16">
        <v>40</v>
      </c>
      <c t="s" s="3" r="B16">
        <v>32</v>
      </c>
      <c t="n" s="4" r="C16">
        <v>5475719</v>
      </c>
      <c t="n" s="4" r="D16">
        <v>5251302</v>
      </c>
    </row>
    <row spans="1:5" r="17">
      <c t="s" s="3" r="A17">
        <v>41</v>
      </c>
      <c t="s" s="3" r="B17">
        <v>32</v>
      </c>
      <c t="n" s="4" r="C17">
        <v>13895459</v>
      </c>
      <c t="n" s="4" r="D17">
        <v>12958267</v>
      </c>
    </row>
    <row spans="1:5" r="18">
      <c t="s" s="3" r="A18">
        <v>42</v>
      </c>
    </row>
    <row spans="1:5" r="19">
      <c t="s" s="6" r="A19">
        <v>24</v>
      </c>
    </row>
    <row spans="1:5" r="20">
      <c t="s" s="3" r="A20">
        <v>25</v>
      </c>
      <c t="s" s="3" r="B20">
        <v>28</v>
      </c>
      <c t="n" s="4" r="C20">
        <v>638992</v>
      </c>
      <c t="n" s="4" r="D20">
        <v>885729</v>
      </c>
    </row>
    <row spans="1:5" r="21">
      <c t="s" s="3" r="A21">
        <v>43</v>
      </c>
      <c t="s" s="3" r="B21">
        <v>28</v>
      </c>
      <c t="n" s="4" r="C21">
        <v>12373</v>
      </c>
      <c t="n" s="4" r="D21">
        <v>9849</v>
      </c>
    </row>
    <row spans="1:5" r="22">
      <c t="s" s="3" r="A22">
        <v>44</v>
      </c>
      <c t="s" s="3" r="B22">
        <v>28</v>
      </c>
      <c t="n" s="4" r="C22">
        <v>70443</v>
      </c>
      <c t="n" s="4" r="D22">
        <v>93444</v>
      </c>
    </row>
    <row spans="1:5" r="23">
      <c t="s" s="6" r="A23">
        <v>26</v>
      </c>
    </row>
    <row spans="1:5" r="24">
      <c t="s" s="3" r="A24">
        <v>45</v>
      </c>
      <c t="s" s="3" r="B24">
        <v>28</v>
      </c>
      <c t="n" s="4" r="C24">
        <v>3717543</v>
      </c>
      <c t="n" s="4" r="D24">
        <v>3082345</v>
      </c>
    </row>
    <row spans="1:5" r="25">
      <c t="s" s="3" r="A25">
        <v>46</v>
      </c>
      <c t="s" s="3" r="B25">
        <v>28</v>
      </c>
      <c t="n" s="4" r="C25">
        <v>4984978</v>
      </c>
      <c t="n" s="4" r="D25">
        <v>4601802</v>
      </c>
    </row>
    <row spans="1:5" r="26">
      <c t="s" s="3" r="A26">
        <v>47</v>
      </c>
      <c t="s" s="3" r="B26">
        <v>28</v>
      </c>
      <c t="n" s="4" r="C26">
        <v>51255</v>
      </c>
      <c t="n" s="4" r="D26">
        <v>52453</v>
      </c>
    </row>
    <row spans="1:5" r="27">
      <c t="s" s="3" r="A27">
        <v>48</v>
      </c>
      <c t="s" s="3" r="B27">
        <v>28</v>
      </c>
      <c t="n" s="4" r="C27">
        <v>8753776</v>
      </c>
      <c t="n" s="4" r="D27">
        <v>7736600</v>
      </c>
    </row>
    <row spans="1:5" r="28">
      <c t="s" s="3" r="A28">
        <v>49</v>
      </c>
      <c t="s" s="3" r="B28">
        <v>28</v>
      </c>
      <c t="n" s="4" r="C28">
        <v>688467</v>
      </c>
      <c t="n" s="4" r="D28">
        <v>656837</v>
      </c>
    </row>
    <row spans="1:5" r="29">
      <c t="s" s="3" r="A29">
        <v>50</v>
      </c>
      <c t="s" s="3" r="B29">
        <v>28</v>
      </c>
      <c t="n" s="4" r="C29">
        <v>591082</v>
      </c>
      <c t="n" s="4" r="D29">
        <v>672589</v>
      </c>
    </row>
    <row spans="1:5" r="30">
      <c t="s" s="3" r="A30">
        <v>27</v>
      </c>
      <c t="s" s="3" r="B30">
        <v>28</v>
      </c>
      <c t="n" s="4" r="C30">
        <v>10755133</v>
      </c>
      <c t="n" s="4" r="D30">
        <v>10055048</v>
      </c>
    </row>
    <row spans="1:5" r="31">
      <c t="s" s="6" r="A31">
        <v>29</v>
      </c>
    </row>
    <row spans="1:5" r="32">
      <c t="s" s="3" r="A32">
        <v>51</v>
      </c>
      <c t="s" s="3" r="B32">
        <v>32</v>
      </c>
      <c t="n" s="4" r="C32">
        <v>441990</v>
      </c>
      <c t="n" s="4" r="D32">
        <v>412558</v>
      </c>
    </row>
    <row spans="1:5" r="33">
      <c t="s" s="3" r="A33">
        <v>52</v>
      </c>
      <c t="s" s="3" r="B33">
        <v>32</v>
      </c>
      <c t="n" s="4" r="C33">
        <v>43897</v>
      </c>
      <c t="n" s="4" r="D33">
        <v>45028</v>
      </c>
    </row>
    <row spans="1:5" r="34">
      <c t="s" s="3" r="A34">
        <v>30</v>
      </c>
      <c t="s" s="3" r="B34">
        <v>32</v>
      </c>
      <c t="n" s="4" r="C34">
        <v>5291136</v>
      </c>
      <c t="n" s="4" r="D34">
        <v>4690213</v>
      </c>
    </row>
    <row spans="1:5" r="35">
      <c t="s" s="3" r="A35">
        <v>53</v>
      </c>
      <c t="s" s="3" r="B35">
        <v>32</v>
      </c>
      <c t="n" s="4" r="C35">
        <v>802665</v>
      </c>
      <c t="n" s="4" r="D35">
        <v>863236</v>
      </c>
    </row>
    <row spans="1:5" r="36">
      <c t="s" s="3" r="A36">
        <v>31</v>
      </c>
      <c t="s" s="3" r="B36">
        <v>32</v>
      </c>
      <c t="n" s="4" r="C36">
        <v>6579688</v>
      </c>
      <c t="n" s="4" r="D36">
        <v>6011035</v>
      </c>
    </row>
    <row spans="1:5" r="37">
      <c t="s" s="3" r="A37">
        <v>54</v>
      </c>
    </row>
    <row spans="1:5" r="38">
      <c t="s" s="6" r="A38">
        <v>24</v>
      </c>
    </row>
    <row spans="1:5" r="39">
      <c t="s" s="3" r="A39">
        <v>25</v>
      </c>
      <c t="s" s="3" r="B39">
        <v>28</v>
      </c>
      <c t="n" s="4" r="C39">
        <v>176378</v>
      </c>
      <c t="n" s="4" r="D39">
        <v>303889</v>
      </c>
    </row>
    <row spans="1:5" r="40">
      <c t="s" s="3" r="A40">
        <v>43</v>
      </c>
      <c t="s" s="3" r="B40">
        <v>55</v>
      </c>
      <c t="n" s="4" r="C40">
        <v>20826</v>
      </c>
      <c t="n" s="4" r="D40">
        <v>46975</v>
      </c>
    </row>
    <row spans="1:5" r="41">
      <c t="s" s="3" r="A41">
        <v>44</v>
      </c>
      <c t="s" s="3" r="B41">
        <v>56</v>
      </c>
      <c t="n" s="4" r="C41">
        <v>0</v>
      </c>
      <c t="n" s="4" r="D41">
        <v>153773</v>
      </c>
    </row>
    <row spans="1:5" r="42">
      <c t="s" s="6" r="A42">
        <v>26</v>
      </c>
    </row>
    <row spans="1:5" r="43">
      <c t="s" s="3" r="A43">
        <v>49</v>
      </c>
      <c t="s" s="3" r="B43">
        <v>28</v>
      </c>
      <c t="n" s="4" r="C43">
        <v>195135</v>
      </c>
      <c t="n" s="4" r="D43">
        <v>175700</v>
      </c>
    </row>
    <row spans="1:5" r="44">
      <c t="s" s="3" r="A44">
        <v>27</v>
      </c>
      <c t="s" s="3" r="B44">
        <v>28</v>
      </c>
      <c t="n" s="4" r="C44">
        <v>1364682</v>
      </c>
      <c t="n" s="4" r="D44">
        <v>1458152</v>
      </c>
    </row>
    <row spans="1:5" r="45">
      <c t="s" s="6" r="A45">
        <v>29</v>
      </c>
    </row>
    <row spans="1:5" r="46">
      <c t="s" s="3" r="A46">
        <v>30</v>
      </c>
      <c t="s" s="3" r="B46">
        <v>57</v>
      </c>
      <c t="n" s="4" r="C46">
        <v>629703</v>
      </c>
      <c t="n" s="4" r="D46">
        <v>623246</v>
      </c>
    </row>
    <row spans="1:5" r="47">
      <c t="s" s="3" r="A47">
        <v>53</v>
      </c>
      <c t="s" s="3" r="B47">
        <v>32</v>
      </c>
      <c t="n" s="4" r="C47">
        <v>83041</v>
      </c>
      <c t="n" s="4" r="D47">
        <v>123798</v>
      </c>
    </row>
    <row spans="1:5" r="48">
      <c t="s" s="3" r="A48">
        <v>31</v>
      </c>
      <c t="s" s="3" r="B48">
        <v>32</v>
      </c>
      <c t="n" s="4" r="C48">
        <v>712744</v>
      </c>
      <c t="n" s="4" r="D48">
        <v>747044</v>
      </c>
    </row>
    <row spans="1:5" r="49">
      <c t="s" s="3" r="A49">
        <v>58</v>
      </c>
    </row>
    <row spans="1:5" r="50">
      <c t="s" s="6" r="A50">
        <v>24</v>
      </c>
    </row>
    <row spans="1:5" r="51">
      <c t="s" s="3" r="A51">
        <v>25</v>
      </c>
      <c t="n" s="4" r="C51">
        <v>103093</v>
      </c>
      <c t="n" s="4" r="D51">
        <v>90010</v>
      </c>
    </row>
    <row spans="1:5" r="52">
      <c t="s" s="3" r="A52">
        <v>43</v>
      </c>
      <c t="n" s="4" r="C52">
        <v>8998</v>
      </c>
      <c t="n" s="4" r="D52">
        <v>8609</v>
      </c>
    </row>
    <row spans="1:5" r="53">
      <c t="s" s="3" r="A53">
        <v>44</v>
      </c>
      <c t="s" s="3" r="B53">
        <v>59</v>
      </c>
      <c t="n" s="4" r="C53">
        <v>301048</v>
      </c>
      <c t="n" s="4" r="D53">
        <v>150858</v>
      </c>
    </row>
    <row spans="1:5" r="54">
      <c t="s" s="6" r="A54">
        <v>26</v>
      </c>
    </row>
    <row spans="1:5" r="55">
      <c t="s" s="3" r="A55">
        <v>50</v>
      </c>
      <c t="s" s="3" r="B55">
        <v>60</v>
      </c>
      <c t="n" s="4" r="C55">
        <v>109979</v>
      </c>
      <c t="n" s="4" r="D55">
        <v>78394</v>
      </c>
    </row>
    <row spans="1:5" r="56">
      <c t="s" s="3" r="A56">
        <v>27</v>
      </c>
      <c t="n" s="4" r="C56">
        <v>1413388</v>
      </c>
      <c t="n" s="4" r="D56">
        <v>1177053</v>
      </c>
      <c t="s" s="3" r="E56">
        <v>28</v>
      </c>
    </row>
    <row spans="1:5" r="57">
      <c t="s" s="6" r="A57">
        <v>29</v>
      </c>
    </row>
    <row spans="1:5" r="58">
      <c t="s" s="3" r="A58">
        <v>53</v>
      </c>
      <c t="s" s="3" r="B58">
        <v>61</v>
      </c>
      <c t="n" s="4" r="C58">
        <v>210099</v>
      </c>
      <c t="n" s="4" r="D58">
        <v>192500</v>
      </c>
    </row>
    <row spans="1:5" r="59">
      <c t="s" s="3" r="A59">
        <v>31</v>
      </c>
      <c t="s" s="3" r="B59">
        <v>32</v>
      </c>
      <c t="n" s="4" r="C59">
        <v>1075515</v>
      </c>
      <c t="n" s="4" r="D59">
        <v>896643</v>
      </c>
    </row>
    <row spans="1:5" r="60">
      <c t="s" s="3" r="A60">
        <v>62</v>
      </c>
    </row>
    <row spans="1:5" r="61">
      <c t="s" s="6" r="A61">
        <v>24</v>
      </c>
    </row>
    <row spans="1:5" r="62">
      <c t="s" s="3" r="A62">
        <v>25</v>
      </c>
      <c t="n" s="4" r="C62">
        <v>1694</v>
      </c>
      <c t="n" s="4" r="D62">
        <v>2186</v>
      </c>
    </row>
    <row spans="1:5" r="63">
      <c t="s" s="6" r="A63">
        <v>26</v>
      </c>
    </row>
    <row spans="1:5" r="64">
      <c t="s" s="3" r="A64">
        <v>46</v>
      </c>
      <c t="n" s="4" r="C64">
        <v>197447</v>
      </c>
      <c t="n" s="4" r="D64">
        <v>120666</v>
      </c>
    </row>
    <row spans="1:5" r="65">
      <c t="s" s="3" r="A65">
        <v>47</v>
      </c>
      <c t="n" s="4" r="C65">
        <v>5508</v>
      </c>
      <c t="n" s="4" r="D65">
        <v>5508</v>
      </c>
    </row>
    <row spans="1:5" r="66">
      <c t="s" s="3" r="A66">
        <v>49</v>
      </c>
      <c t="n" s="4" r="C66">
        <v>129818</v>
      </c>
      <c t="n" s="4" r="D66">
        <v>105674</v>
      </c>
    </row>
    <row spans="1:5" r="67">
      <c t="s" s="3" r="A67">
        <v>50</v>
      </c>
      <c t="n" s="4" r="C67">
        <v>27018</v>
      </c>
      <c t="n" s="4" r="D67">
        <v>18240</v>
      </c>
    </row>
    <row spans="1:5" r="68">
      <c t="s" s="3" r="A68">
        <v>27</v>
      </c>
      <c t="n" s="4" r="C68">
        <v>362256</v>
      </c>
      <c t="n" s="4" r="D68">
        <v>268014</v>
      </c>
      <c t="s" s="3" r="E68">
        <v>28</v>
      </c>
    </row>
    <row spans="1:5" r="69">
      <c t="s" s="6" r="A69">
        <v>29</v>
      </c>
    </row>
    <row spans="1:5" r="70">
      <c t="s" s="3" r="A70">
        <v>52</v>
      </c>
      <c t="n" s="4" r="C70">
        <v>4007</v>
      </c>
      <c t="n" s="4" r="D70">
        <v>4008</v>
      </c>
    </row>
    <row spans="1:5" r="71">
      <c t="s" s="3" r="A71">
        <v>31</v>
      </c>
      <c t="n" s="4" r="C71">
        <v>51793</v>
      </c>
      <c t="n" s="4" r="D71">
        <v>52243</v>
      </c>
    </row>
    <row spans="1:5" r="72">
      <c t="s" s="3" r="A72">
        <v>18</v>
      </c>
    </row>
    <row spans="1:5" r="73">
      <c t="s" s="6" r="A73">
        <v>33</v>
      </c>
    </row>
    <row spans="1:5" r="74">
      <c t="s" s="3" r="A74">
        <v>63</v>
      </c>
      <c t="s" s="3" r="B74">
        <v>32</v>
      </c>
      <c t="n" s="4" r="C74">
        <v>17429</v>
      </c>
      <c t="n" s="4" r="D74">
        <v>17424</v>
      </c>
    </row>
    <row spans="1:5" r="75">
      <c t="s" s="3" r="A75">
        <v>40</v>
      </c>
      <c t="n" s="4" r="C75">
        <v>17429</v>
      </c>
      <c t="n" s="4" r="D75">
        <v>17424</v>
      </c>
    </row>
    <row spans="1:5" r="76">
      <c t="s" s="3" r="A76">
        <v>20</v>
      </c>
    </row>
    <row spans="1:5" r="77">
      <c t="s" s="6" r="A77">
        <v>33</v>
      </c>
    </row>
    <row spans="1:5" r="78">
      <c t="s" s="3" r="A78">
        <v>63</v>
      </c>
      <c t="s" s="3" r="B78">
        <v>32</v>
      </c>
      <c t="n" s="4" r="C78">
        <v>3298</v>
      </c>
      <c t="n" s="4" r="D78">
        <v>3298</v>
      </c>
    </row>
    <row spans="1:5" r="79">
      <c t="s" s="3" r="A79">
        <v>40</v>
      </c>
      <c t="n" s="7" r="C79">
        <v>3298</v>
      </c>
      <c t="n" s="7" r="D79">
        <v>3298</v>
      </c>
    </row>
    <row spans="1:5" r="80">
      <c t="n" r="A80"/>
    </row>
    <row spans="1:5" r="81">
      <c t="s" s="3" r="A81">
        <v>28</v>
      </c>
      <c t="s" s="3" r="B81">
        <v>64</v>
      </c>
    </row>
    <row spans="1:5" r="82">
      <c t="s" s="3" r="A82">
        <v>32</v>
      </c>
      <c t="s" s="3" r="B82">
        <v>65</v>
      </c>
    </row>
    <row spans="1:5" r="83">
      <c t="s" s="3" r="A83">
        <v>55</v>
      </c>
      <c t="s" s="3" r="B83">
        <v>66</v>
      </c>
    </row>
    <row spans="1:5" r="84">
      <c t="s" s="3" r="A84">
        <v>56</v>
      </c>
      <c t="s" s="3" r="B84">
        <v>67</v>
      </c>
    </row>
    <row spans="1:5" r="85">
      <c t="s" s="3" r="A85">
        <v>68</v>
      </c>
      <c t="s" s="3" r="B85">
        <v>69</v>
      </c>
    </row>
    <row spans="1:5" r="86">
      <c t="s" s="3" r="A86">
        <v>59</v>
      </c>
      <c t="s" s="3" r="B86">
        <v>70</v>
      </c>
    </row>
    <row spans="1:5" r="87">
      <c t="s" s="3" r="A87">
        <v>60</v>
      </c>
      <c t="s" s="3" r="B87">
        <v>71</v>
      </c>
    </row>
    <row spans="1:5" r="88">
      <c t="s" s="3" r="A88">
        <v>61</v>
      </c>
      <c t="s" s="3" r="B88">
        <v>72</v>
      </c>
    </row>
  </sheetData>
  <mergeCells count="11">
    <mergeCell ref="A1:B1"/>
    <mergeCell ref="D1:E1"/>
    <mergeCell ref="A80:D80"/>
    <mergeCell ref="B81:D81"/>
    <mergeCell ref="B82:D82"/>
    <mergeCell ref="B83:D83"/>
    <mergeCell ref="B84:D84"/>
    <mergeCell ref="B85:D85"/>
    <mergeCell ref="B86:D86"/>
    <mergeCell ref="B87:D87"/>
    <mergeCell ref="B88:D8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5</v>
      </c>
      <c t="s" s="2" r="B1">
        <v>88</v>
      </c>
    </row>
    <row spans="1:2" r="2">
      <c t="s" s="2" r="B2">
        <v>22</v>
      </c>
    </row>
    <row spans="1:2" r="3">
      <c t="s" s="6" r="A3">
        <v>236</v>
      </c>
    </row>
    <row spans="1:2" r="4">
      <c t="s" s="3" r="A4">
        <v>235</v>
      </c>
      <c t="s" s="3" r="B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8</v>
      </c>
      <c t="s" s="2" r="B1">
        <v>88</v>
      </c>
    </row>
    <row spans="1:2" r="2">
      <c t="s" s="2" r="B2">
        <v>22</v>
      </c>
    </row>
    <row spans="1:2" r="3">
      <c t="s" s="6" r="A3">
        <v>239</v>
      </c>
    </row>
    <row spans="1:2" r="4">
      <c t="s" s="3" r="A4">
        <v>238</v>
      </c>
      <c t="s" s="3" r="B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41</v>
      </c>
      <c t="s" s="2" r="B1">
        <v>88</v>
      </c>
    </row>
    <row spans="1:2" r="2">
      <c t="s" s="2" r="B2">
        <v>22</v>
      </c>
    </row>
    <row spans="1:2" r="3">
      <c t="s" s="6" r="A3">
        <v>242</v>
      </c>
    </row>
    <row spans="1:2" r="4">
      <c t="s" s="3" r="A4">
        <v>243</v>
      </c>
      <c t="s" s="3" r="B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45</v>
      </c>
      <c t="s" s="2" r="B1">
        <v>88</v>
      </c>
    </row>
    <row spans="1:2" r="2">
      <c t="s" s="2" r="B2">
        <v>22</v>
      </c>
    </row>
    <row spans="1:2" r="3">
      <c t="s" s="6" r="A3">
        <v>246</v>
      </c>
    </row>
    <row spans="1:2" r="4">
      <c t="s" s="3" r="A4">
        <v>245</v>
      </c>
      <c t="s" s="3" r="B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48</v>
      </c>
      <c t="s" s="2" r="B1">
        <v>88</v>
      </c>
    </row>
    <row spans="1:2" r="2">
      <c t="s" s="2" r="B2">
        <v>22</v>
      </c>
    </row>
    <row spans="1:2" r="3">
      <c t="s" s="6" r="A3">
        <v>249</v>
      </c>
    </row>
    <row spans="1:2" r="4">
      <c t="s" s="3" r="A4">
        <v>248</v>
      </c>
      <c t="s" s="3" r="B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s="1" r="A1">
        <v>251</v>
      </c>
      <c t="s" s="2" r="B1">
        <v>88</v>
      </c>
    </row>
    <row spans="1:2" r="2">
      <c t="s" s="2" r="B2">
        <v>22</v>
      </c>
    </row>
    <row spans="1:2" r="3">
      <c t="s" s="6" r="A3">
        <v>252</v>
      </c>
    </row>
    <row spans="1:2" r="4">
      <c t="s" s="3" r="A4">
        <v>253</v>
      </c>
      <c t="s" s="3" r="B4">
        <v>254</v>
      </c>
    </row>
    <row spans="1:2" r="5">
      <c t="s" s="3" r="A5">
        <v>255</v>
      </c>
      <c t="s" s="3" r="B5">
        <v>256</v>
      </c>
    </row>
    <row spans="1:2" r="6">
      <c t="s" s="3" r="A6">
        <v>257</v>
      </c>
      <c t="s" s="3" r="B6">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59</v>
      </c>
      <c t="s" s="2" r="B1">
        <v>88</v>
      </c>
    </row>
    <row spans="1:2" r="2">
      <c t="s" s="2" r="B2">
        <v>22</v>
      </c>
    </row>
    <row spans="1:2" r="3">
      <c t="s" s="6" r="A3">
        <v>196</v>
      </c>
    </row>
    <row spans="1:2" r="4">
      <c t="s" s="3" r="A4">
        <v>260</v>
      </c>
      <c t="s" s="3" r="B4">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2</v>
      </c>
      <c t="s" s="2" r="B1">
        <v>88</v>
      </c>
    </row>
    <row spans="1:2" r="2">
      <c t="s" s="2" r="B2">
        <v>22</v>
      </c>
    </row>
    <row spans="1:2" r="3">
      <c t="s" s="6" r="A3">
        <v>263</v>
      </c>
    </row>
    <row spans="1:2" r="4">
      <c t="s" s="3" r="A4">
        <v>264</v>
      </c>
      <c t="s" s="3" r="B4">
        <v>265</v>
      </c>
    </row>
    <row spans="1:2" r="5">
      <c t="s" s="3" r="A5">
        <v>266</v>
      </c>
      <c t="s" s="3" r="B5">
        <v>267</v>
      </c>
    </row>
    <row spans="1:2" r="6">
      <c t="s" s="3" r="A6">
        <v>268</v>
      </c>
      <c t="s" s="3" r="B6">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70</v>
      </c>
      <c t="s" s="2" r="B1">
        <v>88</v>
      </c>
    </row>
    <row spans="1:2" r="2">
      <c t="s" s="2" r="B2">
        <v>22</v>
      </c>
    </row>
    <row spans="1:2" r="3">
      <c t="s" s="6" r="A3">
        <v>202</v>
      </c>
    </row>
    <row spans="1:2" r="4">
      <c t="s" s="3" r="A4">
        <v>271</v>
      </c>
      <c t="s" s="3" r="B4">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73</v>
      </c>
      <c t="s" s="2" r="B1">
        <v>88</v>
      </c>
    </row>
    <row spans="1:2" r="2">
      <c t="s" s="2" r="B2">
        <v>22</v>
      </c>
    </row>
    <row spans="1:2" r="3">
      <c t="s" s="6" r="A3">
        <v>208</v>
      </c>
    </row>
    <row spans="1:2" r="4">
      <c t="s" s="3" r="A4">
        <v>274</v>
      </c>
      <c t="s" s="3" r="B4">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73</v>
      </c>
      <c t="s" s="2" r="B1">
        <v>22</v>
      </c>
      <c t="s" s="2" r="C1">
        <v>23</v>
      </c>
    </row>
    <row spans="1:3" r="2">
      <c t="s" s="6" r="A2">
        <v>74</v>
      </c>
    </row>
    <row spans="1:3" r="3">
      <c t="s" s="3" r="A3">
        <v>75</v>
      </c>
      <c t="n" s="7" r="B3">
        <v>709347</v>
      </c>
      <c t="n" s="7" r="C3">
        <v>929076</v>
      </c>
    </row>
    <row spans="1:3" r="4">
      <c t="s" s="3" r="A4">
        <v>76</v>
      </c>
      <c t="n" s="7" r="B4">
        <v>84155</v>
      </c>
      <c t="n" s="7" r="C4">
        <v>149768</v>
      </c>
    </row>
    <row spans="1:3" r="5">
      <c t="s" s="3" r="A5">
        <v>18</v>
      </c>
    </row>
    <row spans="1:3" r="6">
      <c t="s" s="6" r="A6">
        <v>74</v>
      </c>
    </row>
    <row spans="1:3" r="7">
      <c t="s" s="3" r="A7">
        <v>77</v>
      </c>
      <c t="n" s="8" r="B7">
        <v>0.1</v>
      </c>
      <c t="n" s="8" r="C7">
        <v>0.1</v>
      </c>
    </row>
    <row spans="1:3" r="8">
      <c t="s" s="3" r="A8">
        <v>78</v>
      </c>
      <c t="n" s="4" r="B8">
        <v>300000000</v>
      </c>
      <c t="n" s="4" r="C8">
        <v>300000000</v>
      </c>
    </row>
    <row spans="1:3" r="9">
      <c t="s" s="3" r="A9">
        <v>79</v>
      </c>
      <c t="n" s="4" r="B9">
        <v>174286658</v>
      </c>
      <c t="n" s="4" r="C9">
        <v>174241570</v>
      </c>
    </row>
    <row spans="1:3" r="10">
      <c t="s" s="3" r="A10">
        <v>80</v>
      </c>
      <c t="n" s="4" r="B10">
        <v>349271</v>
      </c>
      <c t="n" s="4" r="C10">
        <v>505420</v>
      </c>
    </row>
    <row spans="1:3" r="11">
      <c t="s" s="3" r="A11">
        <v>20</v>
      </c>
    </row>
    <row spans="1:3" r="12">
      <c t="s" s="6" r="A12">
        <v>74</v>
      </c>
    </row>
    <row spans="1:3" r="13">
      <c t="s" s="3" r="A13">
        <v>77</v>
      </c>
      <c t="n" s="8" r="B13">
        <v>0.1</v>
      </c>
      <c t="n" s="8" r="C13">
        <v>0.1</v>
      </c>
    </row>
    <row spans="1:3" r="14">
      <c t="s" s="3" r="A14">
        <v>78</v>
      </c>
      <c t="n" s="4" r="B14">
        <v>90000000</v>
      </c>
      <c t="n" s="4" r="C14">
        <v>90000000</v>
      </c>
    </row>
    <row spans="1:3" r="15">
      <c t="s" s="3" r="A15">
        <v>79</v>
      </c>
      <c t="n" s="4" r="B15">
        <v>32982815</v>
      </c>
      <c t="n" s="4" r="C15">
        <v>32982815</v>
      </c>
    </row>
    <row spans="1:3" r="16">
      <c t="s" s="3" r="A16">
        <v>80</v>
      </c>
      <c t="n" s="4" r="B16">
        <v>1679620</v>
      </c>
      <c t="n" s="4" r="C16">
        <v>1679620</v>
      </c>
    </row>
    <row spans="1:3" r="17">
      <c t="s" s="3" r="A17">
        <v>81</v>
      </c>
    </row>
    <row spans="1:3" r="18">
      <c t="s" s="6" r="A18">
        <v>74</v>
      </c>
    </row>
    <row spans="1:3" r="19">
      <c t="s" s="3" r="A19">
        <v>25</v>
      </c>
      <c t="n" s="7" r="B19">
        <v>14350</v>
      </c>
      <c t="n" s="7" r="C19">
        <v>11681</v>
      </c>
    </row>
    <row spans="1:3" r="20">
      <c t="s" s="3" r="A20">
        <v>43</v>
      </c>
      <c t="n" s="4" r="C20">
        <v>280</v>
      </c>
    </row>
    <row spans="1:3" r="21">
      <c t="s" s="3" r="A21">
        <v>44</v>
      </c>
      <c t="n" s="4" r="B21">
        <v>684</v>
      </c>
      <c t="n" s="4" r="C21">
        <v>246</v>
      </c>
    </row>
    <row spans="1:3" r="22">
      <c t="s" s="3" r="A22">
        <v>45</v>
      </c>
      <c t="n" s="4" r="B22">
        <v>445</v>
      </c>
      <c t="n" s="4" r="C22">
        <v>156</v>
      </c>
    </row>
    <row spans="1:3" r="23">
      <c t="s" s="3" r="A23">
        <v>46</v>
      </c>
      <c t="n" s="4" r="B23">
        <v>174530</v>
      </c>
      <c t="n" s="4" r="C23">
        <v>208188</v>
      </c>
    </row>
    <row spans="1:3" r="24">
      <c t="s" s="3" r="A24">
        <v>82</v>
      </c>
      <c t="n" s="4" r="B24">
        <v>51255</v>
      </c>
      <c t="n" s="4" r="C24">
        <v>52453</v>
      </c>
    </row>
    <row spans="1:3" r="25">
      <c t="s" s="3" r="A25">
        <v>49</v>
      </c>
      <c t="n" s="4" r="B25">
        <v>31083</v>
      </c>
      <c t="n" s="4" r="C25">
        <v>23864</v>
      </c>
    </row>
    <row spans="1:3" r="26">
      <c t="s" s="3" r="A26">
        <v>50</v>
      </c>
      <c t="n" s="4" r="B26">
        <v>25086</v>
      </c>
      <c t="n" s="4" r="C26">
        <v>104617</v>
      </c>
    </row>
    <row spans="1:3" r="27">
      <c t="s" s="3" r="A27">
        <v>51</v>
      </c>
      <c t="n" s="4" r="B27">
        <v>8125</v>
      </c>
      <c t="n" s="4" r="C27">
        <v>6812</v>
      </c>
    </row>
    <row spans="1:3" r="28">
      <c t="s" s="3" r="A28">
        <v>52</v>
      </c>
      <c t="n" s="4" r="B28">
        <v>43897</v>
      </c>
      <c t="n" s="4" r="C28">
        <v>45028</v>
      </c>
    </row>
    <row spans="1:3" r="29">
      <c t="s" s="3" r="A29">
        <v>30</v>
      </c>
      <c t="n" s="4" r="C29">
        <v>61551</v>
      </c>
    </row>
    <row spans="1:3" r="30">
      <c t="s" s="3" r="A30">
        <v>53</v>
      </c>
      <c t="n" s="4" r="B30">
        <v>14551</v>
      </c>
      <c t="n" s="4" r="C30">
        <v>14828</v>
      </c>
    </row>
    <row spans="1:3" r="31">
      <c t="s" s="3" r="A31">
        <v>83</v>
      </c>
    </row>
    <row spans="1:3" r="32">
      <c t="s" s="6" r="A32">
        <v>74</v>
      </c>
    </row>
    <row spans="1:3" r="33">
      <c t="s" s="3" r="A33">
        <v>75</v>
      </c>
      <c t="n" s="4" r="B33">
        <v>402076</v>
      </c>
      <c t="n" s="4" r="C33">
        <v>508362</v>
      </c>
    </row>
    <row spans="1:3" r="34">
      <c t="s" s="3" r="A34">
        <v>84</v>
      </c>
      <c t="n" s="4" r="B34">
        <v>13575</v>
      </c>
      <c t="n" s="4" r="C34">
        <v>21549</v>
      </c>
    </row>
    <row spans="1:3" r="35">
      <c t="s" s="3" r="A35">
        <v>85</v>
      </c>
    </row>
    <row spans="1:3" r="36">
      <c t="s" s="6" r="A36">
        <v>74</v>
      </c>
    </row>
    <row spans="1:3" r="37">
      <c t="s" s="3" r="A37">
        <v>75</v>
      </c>
      <c t="n" s="4" r="B37">
        <v>9838</v>
      </c>
      <c t="n" s="7" r="C37">
        <v>19229</v>
      </c>
    </row>
    <row spans="1:3" r="38">
      <c t="s" s="3" r="A38">
        <v>84</v>
      </c>
      <c t="n" s="7" r="B38">
        <v>40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276</v>
      </c>
      <c t="s" s="2" r="B1">
        <v>88</v>
      </c>
    </row>
    <row spans="1:2" r="2">
      <c t="s" s="2" r="B2">
        <v>22</v>
      </c>
    </row>
    <row spans="1:2" r="3">
      <c t="s" s="6" r="A3">
        <v>211</v>
      </c>
    </row>
    <row spans="1:2" r="4">
      <c t="s" s="3" r="A4">
        <v>277</v>
      </c>
      <c t="s" s="3" r="B4">
        <v>278</v>
      </c>
    </row>
    <row spans="1:2" r="5">
      <c t="s" s="3" r="A5">
        <v>279</v>
      </c>
      <c t="s" s="3" r="B5">
        <v>280</v>
      </c>
    </row>
    <row spans="1:2" r="6">
      <c t="s" s="3" r="A6">
        <v>281</v>
      </c>
      <c t="s" s="3" r="B6">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283</v>
      </c>
      <c t="s" s="2" r="B1">
        <v>88</v>
      </c>
    </row>
    <row spans="1:2" r="2">
      <c t="s" s="2" r="B2">
        <v>22</v>
      </c>
    </row>
    <row spans="1:2" r="3">
      <c t="s" s="6" r="A3">
        <v>214</v>
      </c>
    </row>
    <row spans="1:2" r="4">
      <c t="s" s="3" r="A4">
        <v>284</v>
      </c>
      <c t="s" s="3" r="B4">
        <v>285</v>
      </c>
    </row>
    <row spans="1:2" r="5">
      <c t="s" s="3" r="A5">
        <v>286</v>
      </c>
      <c t="s" s="3" r="B5">
        <v>287</v>
      </c>
    </row>
    <row spans="1:2" r="6">
      <c t="s" s="3" r="A6">
        <v>288</v>
      </c>
      <c t="s" s="3" r="B6">
        <v>289</v>
      </c>
    </row>
    <row spans="1:2" r="7">
      <c t="s" s="3" r="A7">
        <v>290</v>
      </c>
      <c t="s" s="3" r="B7">
        <v>291</v>
      </c>
    </row>
    <row spans="1:2" r="8">
      <c t="s" s="3" r="A8">
        <v>292</v>
      </c>
      <c t="s" s="3" r="B8">
        <v>293</v>
      </c>
    </row>
    <row spans="1:2" r="9">
      <c t="s" s="3" r="A9">
        <v>294</v>
      </c>
      <c t="s" s="3" r="B9">
        <v>295</v>
      </c>
    </row>
    <row spans="1:2" r="10">
      <c t="s" s="3" r="A10">
        <v>296</v>
      </c>
      <c t="s" s="3" r="B10">
        <v>297</v>
      </c>
    </row>
    <row spans="1:2" r="11">
      <c t="s" s="3" r="A11">
        <v>298</v>
      </c>
      <c t="s" s="3" r="B11">
        <v>299</v>
      </c>
    </row>
    <row spans="1:2" r="12">
      <c t="s" s="3" r="A12">
        <v>300</v>
      </c>
      <c t="s" s="3" r="B12">
        <v>301</v>
      </c>
    </row>
    <row spans="1:2" r="13">
      <c t="s" s="3" r="A13">
        <v>302</v>
      </c>
      <c t="s" s="3" r="B13">
        <v>303</v>
      </c>
    </row>
    <row spans="1:2" r="14">
      <c t="s" s="3" r="A14">
        <v>264</v>
      </c>
      <c t="s" s="3" r="B14">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5</v>
      </c>
      <c t="s" s="2" r="B1">
        <v>88</v>
      </c>
    </row>
    <row spans="1:2" r="2">
      <c t="s" s="2" r="B2">
        <v>22</v>
      </c>
    </row>
    <row spans="1:2" r="3">
      <c t="s" s="6" r="A3">
        <v>214</v>
      </c>
    </row>
    <row spans="1:2" r="4">
      <c t="s" s="3" r="A4">
        <v>284</v>
      </c>
      <c t="s" s="3" r="B4">
        <v>306</v>
      </c>
    </row>
    <row spans="1:2" r="5">
      <c t="s" s="3" r="A5">
        <v>302</v>
      </c>
      <c t="s" s="3" r="B5">
        <v>307</v>
      </c>
    </row>
    <row spans="1:2" r="6">
      <c t="s" s="3" r="A6">
        <v>264</v>
      </c>
      <c t="s" s="3" r="B6">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09</v>
      </c>
      <c t="s" s="2" r="B1">
        <v>88</v>
      </c>
    </row>
    <row spans="1:2" r="2">
      <c t="s" s="2" r="B2">
        <v>22</v>
      </c>
    </row>
    <row spans="1:2" r="3">
      <c t="s" s="6" r="A3">
        <v>227</v>
      </c>
    </row>
    <row spans="1:2" r="4">
      <c t="s" s="3" r="A4">
        <v>310</v>
      </c>
      <c t="s" s="3" r="B4">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12</v>
      </c>
      <c t="s" s="2" r="B1">
        <v>88</v>
      </c>
    </row>
    <row spans="1:2" r="2">
      <c t="s" s="2" r="B2">
        <v>22</v>
      </c>
    </row>
    <row spans="1:2" r="3">
      <c t="s" s="6" r="A3">
        <v>230</v>
      </c>
    </row>
    <row spans="1:2" r="4">
      <c t="s" s="3" r="A4">
        <v>313</v>
      </c>
      <c t="s" s="3" r="B4">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15</v>
      </c>
      <c t="s" s="2" r="B1">
        <v>88</v>
      </c>
    </row>
    <row spans="1:2" r="2">
      <c t="s" s="2" r="B2">
        <v>22</v>
      </c>
    </row>
    <row spans="1:2" r="3">
      <c t="s" s="6" r="A3">
        <v>233</v>
      </c>
    </row>
    <row spans="1:2" r="4">
      <c t="s" s="3" r="A4">
        <v>316</v>
      </c>
      <c t="s" s="3" r="B4">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18</v>
      </c>
      <c t="s" s="2" r="B1">
        <v>88</v>
      </c>
    </row>
    <row spans="1:2" r="2">
      <c t="s" s="2" r="B2">
        <v>22</v>
      </c>
    </row>
    <row spans="1:2" r="3">
      <c t="s" s="6" r="A3">
        <v>236</v>
      </c>
    </row>
    <row spans="1:2" r="4">
      <c t="s" s="3" r="A4">
        <v>319</v>
      </c>
      <c t="s" s="3" r="B4">
        <v>320</v>
      </c>
    </row>
    <row spans="1:2" r="5">
      <c t="s" s="3" r="A5">
        <v>321</v>
      </c>
      <c t="s" s="3" r="B5">
        <v>322</v>
      </c>
    </row>
    <row spans="1:2" r="6">
      <c t="s" s="3" r="A6">
        <v>323</v>
      </c>
      <c t="s" s="3" r="B6">
        <v>324</v>
      </c>
    </row>
    <row spans="1:2" r="7">
      <c t="s" s="3" r="A7">
        <v>325</v>
      </c>
      <c t="s" s="3" r="B7">
        <v>326</v>
      </c>
    </row>
    <row spans="1:2" r="8">
      <c t="s" s="3" r="A8">
        <v>327</v>
      </c>
      <c t="s" s="3" r="B8">
        <v>328</v>
      </c>
    </row>
    <row spans="1:2" r="9">
      <c t="s" s="3" r="A9">
        <v>329</v>
      </c>
      <c t="s" s="3" r="B9">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1</v>
      </c>
      <c t="s" s="2" r="B1">
        <v>88</v>
      </c>
    </row>
    <row spans="1:2" r="2">
      <c t="s" s="2" r="B2">
        <v>22</v>
      </c>
    </row>
    <row spans="1:2" r="3">
      <c t="s" s="6" r="A3">
        <v>239</v>
      </c>
    </row>
    <row spans="1:2" r="4">
      <c t="s" s="3" r="A4">
        <v>332</v>
      </c>
      <c t="s" s="3" r="B4">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s="1" r="A1">
        <v>334</v>
      </c>
      <c t="s" s="2" r="B1">
        <v>88</v>
      </c>
    </row>
    <row spans="1:2" r="2">
      <c t="s" s="2" r="B2">
        <v>22</v>
      </c>
    </row>
    <row spans="1:2" r="3">
      <c t="s" s="6" r="A3">
        <v>249</v>
      </c>
    </row>
    <row spans="1:2" r="4">
      <c t="s" s="3" r="A4">
        <v>335</v>
      </c>
      <c t="s" s="3" r="B4">
        <v>336</v>
      </c>
    </row>
    <row spans="1:2" r="5">
      <c t="s" s="3" r="A5">
        <v>337</v>
      </c>
      <c t="s" s="3" r="B5">
        <v>338</v>
      </c>
    </row>
    <row spans="1:2" r="6">
      <c t="s" s="3" r="A6">
        <v>339</v>
      </c>
      <c t="s" s="3" r="B6">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K9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5"/>
    <col customWidth="1" max="6" min="6" width="4"/>
    <col customWidth="1" max="7" min="7" width="16"/>
    <col customWidth="1" max="8" min="8" width="4"/>
    <col customWidth="1" max="9" min="9" width="15"/>
    <col customWidth="1" max="10" min="10" width="16"/>
    <col customWidth="1" max="11" min="11" width="4"/>
  </cols>
  <sheetData>
    <row spans="1:11" r="1">
      <c t="s" s="1" r="A1">
        <v>341</v>
      </c>
      <c t="s" s="2" r="C1">
        <v>87</v>
      </c>
      <c t="s" s="2" r="G1">
        <v>88</v>
      </c>
      <c t="n" r="J1"/>
    </row>
    <row spans="1:11" r="2">
      <c t="s" s="2" r="C2">
        <v>22</v>
      </c>
      <c t="s" s="2" r="E2">
        <v>89</v>
      </c>
      <c t="s" s="2" r="G2">
        <v>22</v>
      </c>
      <c t="s" s="2" r="I2">
        <v>89</v>
      </c>
      <c t="s" s="2" r="J2">
        <v>23</v>
      </c>
    </row>
    <row spans="1:11" r="3">
      <c t="s" s="6" r="A3">
        <v>214</v>
      </c>
    </row>
    <row spans="1:11" r="4">
      <c t="s" s="3" r="A4">
        <v>342</v>
      </c>
      <c t="s" s="3" r="B4">
        <v>28</v>
      </c>
      <c t="n" s="7" r="C4">
        <v>13895459000</v>
      </c>
      <c t="n" s="7" r="G4">
        <v>13895459000</v>
      </c>
      <c t="n" s="7" r="J4">
        <v>12958267000</v>
      </c>
    </row>
    <row spans="1:11" r="5">
      <c t="s" s="6" r="A5">
        <v>90</v>
      </c>
    </row>
    <row spans="1:11" r="6">
      <c t="s" s="3" r="A6">
        <v>91</v>
      </c>
      <c t="s" s="3" r="B6">
        <v>32</v>
      </c>
      <c t="n" s="4" r="C6">
        <v>2392604000</v>
      </c>
      <c t="n" s="7" r="E6">
        <v>1818745000</v>
      </c>
      <c t="n" s="4" r="G6">
        <v>4036743000</v>
      </c>
      <c t="n" s="7" r="I6">
        <v>3181840000</v>
      </c>
    </row>
    <row spans="1:11" r="7">
      <c t="s" s="6" r="A7">
        <v>343</v>
      </c>
    </row>
    <row spans="1:11" r="8">
      <c t="s" s="3" r="A8">
        <v>344</v>
      </c>
      <c t="n" s="4" r="C8">
        <v>330017000</v>
      </c>
      <c t="n" s="4" r="E8">
        <v>241947000</v>
      </c>
      <c t="n" s="4" r="G8">
        <v>550314000</v>
      </c>
      <c t="n" s="4" r="I8">
        <v>405935000</v>
      </c>
    </row>
    <row spans="1:11" r="9">
      <c t="s" s="3" r="A9">
        <v>93</v>
      </c>
      <c t="n" s="4" r="C9">
        <v>50207000</v>
      </c>
      <c t="n" s="4" r="E9">
        <v>38317000</v>
      </c>
      <c t="n" s="4" r="G9">
        <v>93861000</v>
      </c>
      <c t="n" s="4" r="I9">
        <v>76429000</v>
      </c>
    </row>
    <row spans="1:11" r="10">
      <c t="s" s="3" r="A10">
        <v>96</v>
      </c>
      <c t="n" s="4" r="C10">
        <v>279810000</v>
      </c>
      <c t="n" s="4" r="E10">
        <v>203630000</v>
      </c>
      <c t="n" s="4" r="G10">
        <v>456453000</v>
      </c>
      <c t="n" s="4" r="I10">
        <v>329506000</v>
      </c>
    </row>
    <row spans="1:11" r="11">
      <c t="s" s="3" r="A11">
        <v>345</v>
      </c>
      <c t="n" s="4" r="C11">
        <v>128800000</v>
      </c>
      <c t="n" s="4" r="E11">
        <v>100900000</v>
      </c>
      <c t="n" s="4" r="G11">
        <v>222500000</v>
      </c>
      <c t="n" s="4" r="I11">
        <v>177400000</v>
      </c>
    </row>
    <row spans="1:11" r="12">
      <c t="s" s="3" r="A12">
        <v>346</v>
      </c>
      <c t="n" s="4" r="C12">
        <v>21500</v>
      </c>
      <c t="n" s="4" r="E12">
        <v>20300</v>
      </c>
      <c t="n" s="4" r="G12">
        <v>21600</v>
      </c>
      <c t="n" s="4" r="I12">
        <v>20700</v>
      </c>
    </row>
    <row spans="1:11" r="13">
      <c t="s" s="3" r="A13">
        <v>126</v>
      </c>
      <c t="n" s="4" r="G13">
        <v>-5945000</v>
      </c>
      <c t="n" s="4" r="I13">
        <v>0</v>
      </c>
    </row>
    <row spans="1:11" r="14">
      <c t="s" s="3" r="A14">
        <v>347</v>
      </c>
    </row>
    <row spans="1:11" r="15">
      <c t="s" s="6" r="A15">
        <v>214</v>
      </c>
    </row>
    <row spans="1:11" r="16">
      <c t="s" s="3" r="A16">
        <v>342</v>
      </c>
      <c t="n" s="4" r="C16">
        <v>2482733000</v>
      </c>
      <c t="n" s="4" r="G16">
        <v>2482733000</v>
      </c>
      <c t="n" s="4" r="J16">
        <v>2323978000</v>
      </c>
    </row>
    <row spans="1:11" r="17">
      <c t="s" s="6" r="A17">
        <v>90</v>
      </c>
    </row>
    <row spans="1:11" r="18">
      <c t="s" s="3" r="A18">
        <v>106</v>
      </c>
      <c t="n" s="4" r="C18">
        <v>653396000</v>
      </c>
      <c t="n" s="4" r="E18">
        <v>536748000</v>
      </c>
      <c t="n" s="4" r="G18">
        <v>1121731000</v>
      </c>
      <c t="n" s="4" r="I18">
        <v>927256000</v>
      </c>
    </row>
    <row spans="1:11" r="19">
      <c t="s" s="6" r="A19">
        <v>343</v>
      </c>
    </row>
    <row spans="1:11" r="20">
      <c t="s" s="3" r="A20">
        <v>344</v>
      </c>
      <c t="n" s="4" r="C20">
        <v>94583000</v>
      </c>
      <c t="n" s="4" r="E20">
        <v>85252000</v>
      </c>
      <c t="n" s="4" r="G20">
        <v>152830000</v>
      </c>
      <c t="n" s="4" r="I20">
        <v>135904000</v>
      </c>
    </row>
    <row spans="1:11" r="21">
      <c t="s" s="3" r="A21">
        <v>348</v>
      </c>
    </row>
    <row spans="1:11" r="22">
      <c t="s" s="6" r="A22">
        <v>214</v>
      </c>
    </row>
    <row spans="1:11" r="23">
      <c t="s" s="3" r="A23">
        <v>342</v>
      </c>
      <c t="n" s="4" r="C23">
        <v>1373787000</v>
      </c>
      <c t="n" s="4" r="G23">
        <v>1373787000</v>
      </c>
      <c t="n" s="4" r="J23">
        <v>1233991000</v>
      </c>
    </row>
    <row spans="1:11" r="24">
      <c t="s" s="6" r="A24">
        <v>90</v>
      </c>
    </row>
    <row spans="1:11" r="25">
      <c t="s" s="3" r="A25">
        <v>106</v>
      </c>
      <c t="n" s="4" r="C25">
        <v>302509000</v>
      </c>
      <c t="n" s="4" r="E25">
        <v>235208000</v>
      </c>
      <c t="n" s="4" r="G25">
        <v>513017000</v>
      </c>
      <c t="n" s="4" r="I25">
        <v>397702000</v>
      </c>
    </row>
    <row spans="1:11" r="26">
      <c t="s" s="6" r="A26">
        <v>343</v>
      </c>
    </row>
    <row spans="1:11" r="27">
      <c t="s" s="3" r="A27">
        <v>344</v>
      </c>
      <c t="n" s="4" r="C27">
        <v>30715000</v>
      </c>
      <c t="n" s="4" r="E27">
        <v>24074000</v>
      </c>
      <c t="n" s="4" r="G27">
        <v>45767000</v>
      </c>
      <c t="n" s="4" r="I27">
        <v>34734000</v>
      </c>
    </row>
    <row spans="1:11" r="28">
      <c t="s" s="3" r="A28">
        <v>349</v>
      </c>
    </row>
    <row spans="1:11" r="29">
      <c t="s" s="6" r="A29">
        <v>214</v>
      </c>
    </row>
    <row spans="1:11" r="30">
      <c t="s" s="3" r="A30">
        <v>342</v>
      </c>
      <c t="n" s="4" r="C30">
        <v>3989066000</v>
      </c>
      <c t="n" s="4" r="G30">
        <v>3989066000</v>
      </c>
      <c t="n" s="4" r="J30">
        <v>3454611000</v>
      </c>
    </row>
    <row spans="1:11" r="31">
      <c t="s" s="6" r="A31">
        <v>90</v>
      </c>
    </row>
    <row spans="1:11" r="32">
      <c t="s" s="3" r="A32">
        <v>106</v>
      </c>
      <c t="n" s="4" r="C32">
        <v>627361000</v>
      </c>
      <c t="n" s="4" r="E32">
        <v>423354000</v>
      </c>
      <c t="n" s="4" r="G32">
        <v>1010134000</v>
      </c>
      <c t="n" s="4" r="I32">
        <v>738369000</v>
      </c>
    </row>
    <row spans="1:11" r="33">
      <c t="s" s="6" r="A33">
        <v>343</v>
      </c>
    </row>
    <row spans="1:11" r="34">
      <c t="s" s="3" r="A34">
        <v>344</v>
      </c>
      <c t="n" s="4" r="C34">
        <v>102332000</v>
      </c>
      <c t="s" s="3" r="D34">
        <v>55</v>
      </c>
      <c t="n" s="4" r="E34">
        <v>64643000</v>
      </c>
      <c t="n" s="4" r="G34">
        <v>184825000</v>
      </c>
      <c t="s" s="3" r="H34">
        <v>55</v>
      </c>
      <c t="n" s="4" r="I34">
        <v>118436000</v>
      </c>
    </row>
    <row spans="1:11" r="35">
      <c t="s" s="3" r="A35">
        <v>350</v>
      </c>
    </row>
    <row spans="1:11" r="36">
      <c t="s" s="6" r="A36">
        <v>214</v>
      </c>
    </row>
    <row spans="1:11" r="37">
      <c t="s" s="3" r="A37">
        <v>342</v>
      </c>
      <c t="n" s="4" r="C37">
        <v>737192000</v>
      </c>
      <c t="n" s="4" r="G37">
        <v>737192000</v>
      </c>
      <c t="n" s="4" r="J37">
        <v>722706000</v>
      </c>
    </row>
    <row spans="1:11" r="38">
      <c t="s" s="6" r="A38">
        <v>90</v>
      </c>
    </row>
    <row spans="1:11" r="39">
      <c t="s" s="3" r="A39">
        <v>106</v>
      </c>
      <c t="n" s="4" r="C39">
        <v>184839000</v>
      </c>
      <c t="n" s="4" r="E39">
        <v>129492000</v>
      </c>
      <c t="n" s="4" r="G39">
        <v>327187000</v>
      </c>
      <c t="n" s="4" r="I39">
        <v>231656000</v>
      </c>
    </row>
    <row spans="1:11" r="40">
      <c t="s" s="6" r="A40">
        <v>343</v>
      </c>
    </row>
    <row spans="1:11" r="41">
      <c t="s" s="3" r="A41">
        <v>344</v>
      </c>
      <c t="n" s="4" r="C41">
        <v>36983000</v>
      </c>
      <c t="n" s="4" r="E41">
        <v>26748000</v>
      </c>
      <c t="n" s="4" r="G41">
        <v>65269000</v>
      </c>
      <c t="n" s="4" r="I41">
        <v>47306000</v>
      </c>
    </row>
    <row spans="1:11" r="42">
      <c t="s" s="3" r="A42">
        <v>351</v>
      </c>
    </row>
    <row spans="1:11" r="43">
      <c t="s" s="6" r="A43">
        <v>214</v>
      </c>
    </row>
    <row spans="1:11" r="44">
      <c t="s" s="3" r="A44">
        <v>342</v>
      </c>
      <c t="n" s="4" r="C44">
        <v>483008000</v>
      </c>
      <c t="n" s="4" r="G44">
        <v>483008000</v>
      </c>
      <c t="n" s="4" r="J44">
        <v>398538000</v>
      </c>
    </row>
    <row spans="1:11" r="45">
      <c t="s" s="6" r="A45">
        <v>90</v>
      </c>
    </row>
    <row spans="1:11" r="46">
      <c t="s" s="3" r="A46">
        <v>106</v>
      </c>
      <c t="n" s="4" r="C46">
        <v>189647000</v>
      </c>
      <c t="n" s="4" r="E46">
        <v>178663000</v>
      </c>
      <c t="n" s="4" r="G46">
        <v>320904000</v>
      </c>
      <c t="n" s="4" r="I46">
        <v>309286000</v>
      </c>
    </row>
    <row spans="1:11" r="47">
      <c t="s" s="6" r="A47">
        <v>343</v>
      </c>
    </row>
    <row spans="1:11" r="48">
      <c t="s" s="3" r="A48">
        <v>344</v>
      </c>
      <c t="n" s="4" r="C48">
        <v>22738000</v>
      </c>
      <c t="n" s="4" r="E48">
        <v>24685000</v>
      </c>
      <c t="n" s="4" r="G48">
        <v>39753000</v>
      </c>
      <c t="n" s="4" r="I48">
        <v>46356000</v>
      </c>
    </row>
    <row spans="1:11" r="49">
      <c t="s" s="3" r="A49">
        <v>352</v>
      </c>
    </row>
    <row spans="1:11" r="50">
      <c t="s" s="6" r="A50">
        <v>214</v>
      </c>
    </row>
    <row spans="1:11" r="51">
      <c t="s" s="3" r="A51">
        <v>342</v>
      </c>
      <c t="n" s="4" r="C51">
        <v>828764000</v>
      </c>
      <c t="n" s="4" r="G51">
        <v>828764000</v>
      </c>
      <c t="n" s="4" r="J51">
        <v>880912000</v>
      </c>
    </row>
    <row spans="1:11" r="52">
      <c t="s" s="6" r="A52">
        <v>90</v>
      </c>
    </row>
    <row spans="1:11" r="53">
      <c t="s" s="3" r="A53">
        <v>106</v>
      </c>
      <c t="n" s="4" r="C53">
        <v>158060000</v>
      </c>
      <c t="n" s="4" r="E53">
        <v>131320000</v>
      </c>
      <c t="n" s="4" r="G53">
        <v>264497000</v>
      </c>
      <c t="n" s="4" r="I53">
        <v>261901000</v>
      </c>
    </row>
    <row spans="1:11" r="54">
      <c t="s" s="6" r="A54">
        <v>343</v>
      </c>
    </row>
    <row spans="1:11" r="55">
      <c t="s" s="3" r="A55">
        <v>344</v>
      </c>
      <c t="n" s="4" r="C55">
        <v>5438000</v>
      </c>
      <c t="n" s="4" r="E55">
        <v>9109000</v>
      </c>
      <c t="s" s="3" r="F55">
        <v>56</v>
      </c>
      <c t="n" s="4" r="G55">
        <v>11989000</v>
      </c>
      <c t="s" s="3" r="H55">
        <v>56</v>
      </c>
      <c t="n" s="4" r="I55">
        <v>13993000</v>
      </c>
    </row>
    <row spans="1:11" r="56">
      <c t="s" s="3" r="A56">
        <v>58</v>
      </c>
    </row>
    <row spans="1:11" r="57">
      <c t="s" s="6" r="A57">
        <v>214</v>
      </c>
    </row>
    <row spans="1:11" r="58">
      <c t="s" s="3" r="A58">
        <v>342</v>
      </c>
      <c t="n" s="4" r="C58">
        <v>1413388000</v>
      </c>
      <c t="n" s="4" r="G58">
        <v>1413388000</v>
      </c>
      <c t="n" s="4" r="J58">
        <v>1177053000</v>
      </c>
      <c t="s" s="3" r="K58">
        <v>28</v>
      </c>
    </row>
    <row spans="1:11" r="59">
      <c t="s" s="6" r="A59">
        <v>90</v>
      </c>
    </row>
    <row spans="1:11" r="60">
      <c t="s" s="3" r="A60">
        <v>353</v>
      </c>
      <c t="n" s="4" r="C60">
        <v>169885000</v>
      </c>
      <c t="n" s="4" r="E60">
        <v>111016000</v>
      </c>
      <c t="n" s="4" r="G60">
        <v>294712000</v>
      </c>
      <c t="n" s="4" r="I60">
        <v>187968000</v>
      </c>
    </row>
    <row spans="1:11" r="61">
      <c t="s" s="6" r="A61">
        <v>343</v>
      </c>
    </row>
    <row spans="1:11" r="62">
      <c t="s" s="3" r="A62">
        <v>344</v>
      </c>
      <c t="n" s="4" r="C62">
        <v>39053000</v>
      </c>
      <c t="n" s="4" r="E62">
        <v>18293000</v>
      </c>
      <c t="n" s="4" r="G62">
        <v>54580000</v>
      </c>
      <c t="n" s="4" r="I62">
        <v>22758000</v>
      </c>
    </row>
    <row spans="1:11" r="63">
      <c t="s" s="3" r="A63">
        <v>54</v>
      </c>
    </row>
    <row spans="1:11" r="64">
      <c t="s" s="6" r="A64">
        <v>214</v>
      </c>
    </row>
    <row spans="1:11" r="65">
      <c t="s" s="3" r="A65">
        <v>342</v>
      </c>
      <c t="s" s="3" r="B65">
        <v>28</v>
      </c>
      <c t="n" s="4" r="C65">
        <v>1364682000</v>
      </c>
      <c t="n" s="4" r="G65">
        <v>1364682000</v>
      </c>
      <c t="n" s="4" r="J65">
        <v>1458152000</v>
      </c>
    </row>
    <row spans="1:11" r="66">
      <c t="s" s="6" r="A66">
        <v>90</v>
      </c>
    </row>
    <row spans="1:11" r="67">
      <c t="s" s="3" r="A67">
        <v>112</v>
      </c>
      <c t="n" s="4" r="C67">
        <v>67931000</v>
      </c>
      <c t="n" s="4" r="E67">
        <v>54393000</v>
      </c>
      <c t="n" s="4" r="G67">
        <v>109128000</v>
      </c>
      <c t="n" s="4" r="I67">
        <v>101348000</v>
      </c>
    </row>
    <row spans="1:11" r="68">
      <c t="s" s="6" r="A68">
        <v>343</v>
      </c>
    </row>
    <row spans="1:11" r="69">
      <c t="s" s="3" r="A69">
        <v>344</v>
      </c>
      <c t="s" s="3" r="B69">
        <v>68</v>
      </c>
      <c t="n" s="4" r="C69">
        <v>6881000</v>
      </c>
      <c t="n" s="4" r="E69">
        <v>-3677000</v>
      </c>
      <c t="n" s="4" r="G69">
        <v>9689000</v>
      </c>
      <c t="n" s="4" r="I69">
        <v>-173000</v>
      </c>
    </row>
    <row spans="1:11" r="70">
      <c t="s" s="3" r="A70">
        <v>108</v>
      </c>
      <c t="n" s="4" r="C70">
        <v>7328000</v>
      </c>
      <c t="n" s="4" r="E70">
        <v>17939000</v>
      </c>
      <c t="n" s="4" r="G70">
        <v>9992000</v>
      </c>
      <c t="n" s="4" r="I70">
        <v>23293000</v>
      </c>
    </row>
    <row spans="1:11" r="71">
      <c t="s" s="3" r="A71">
        <v>62</v>
      </c>
    </row>
    <row spans="1:11" r="72">
      <c t="s" s="6" r="A72">
        <v>214</v>
      </c>
    </row>
    <row spans="1:11" r="73">
      <c t="s" s="3" r="A73">
        <v>342</v>
      </c>
      <c t="n" s="4" r="C73">
        <v>362256000</v>
      </c>
      <c t="n" s="4" r="G73">
        <v>362256000</v>
      </c>
      <c t="n" s="4" r="J73">
        <v>268014000</v>
      </c>
      <c t="s" s="3" r="K73">
        <v>28</v>
      </c>
    </row>
    <row spans="1:11" r="74">
      <c t="s" s="6" r="A74">
        <v>90</v>
      </c>
    </row>
    <row spans="1:11" r="75">
      <c t="s" s="3" r="A75">
        <v>106</v>
      </c>
      <c t="n" s="4" r="C75">
        <v>38976000</v>
      </c>
      <c t="n" s="4" r="E75">
        <v>18551000</v>
      </c>
      <c t="n" s="4" r="G75">
        <v>75433000</v>
      </c>
      <c t="n" s="4" r="I75">
        <v>26354000</v>
      </c>
    </row>
    <row spans="1:11" r="76">
      <c t="s" s="6" r="A76">
        <v>343</v>
      </c>
    </row>
    <row spans="1:11" r="77">
      <c t="s" s="3" r="A77">
        <v>344</v>
      </c>
      <c t="n" s="4" r="C77">
        <v>-8706000</v>
      </c>
      <c t="n" s="4" r="E77">
        <v>-7180000</v>
      </c>
      <c t="n" s="4" r="G77">
        <v>-14388000</v>
      </c>
      <c t="n" s="4" r="I77">
        <v>-13379000</v>
      </c>
    </row>
    <row spans="1:11" r="78">
      <c t="s" s="3" r="A78">
        <v>108</v>
      </c>
      <c t="n" s="4" r="C78">
        <v>-422000</v>
      </c>
      <c t="n" s="7" r="E78">
        <v>-182000</v>
      </c>
      <c t="n" s="4" r="G78">
        <v>-600000</v>
      </c>
      <c t="n" s="4" r="I78">
        <v>-257000</v>
      </c>
    </row>
    <row spans="1:11" r="79">
      <c t="s" s="3" r="A79">
        <v>354</v>
      </c>
    </row>
    <row spans="1:11" r="80">
      <c t="s" s="6" r="A80">
        <v>343</v>
      </c>
    </row>
    <row spans="1:11" r="81">
      <c t="s" s="3" r="A81">
        <v>108</v>
      </c>
      <c t="n" s="4" r="C81">
        <v>11600000</v>
      </c>
      <c t="n" s="4" r="G81">
        <v>43000000</v>
      </c>
      <c t="n" s="7" r="I81">
        <v>4700000</v>
      </c>
    </row>
    <row spans="1:11" r="82">
      <c t="s" s="3" r="A82">
        <v>126</v>
      </c>
      <c t="n" s="4" r="G82">
        <v>6500000</v>
      </c>
    </row>
    <row spans="1:11" r="83">
      <c t="s" s="3" r="A83">
        <v>355</v>
      </c>
    </row>
    <row spans="1:11" r="84">
      <c t="s" s="6" r="A84">
        <v>214</v>
      </c>
    </row>
    <row spans="1:11" r="85">
      <c t="s" s="3" r="A85">
        <v>342</v>
      </c>
      <c t="n" s="7" r="C85">
        <v>860583000</v>
      </c>
      <c t="n" s="7" r="G85">
        <v>860583000</v>
      </c>
      <c t="n" s="7" r="J85">
        <v>1040312000</v>
      </c>
    </row>
    <row spans="1:11" r="86">
      <c t="n" r="A86"/>
    </row>
    <row spans="1:11" r="87">
      <c t="s" s="3" r="A87">
        <v>28</v>
      </c>
      <c t="s" s="3" r="B87">
        <v>64</v>
      </c>
    </row>
    <row spans="1:11" r="88">
      <c t="s" s="3" r="A88">
        <v>32</v>
      </c>
      <c t="s" s="3" r="B88">
        <v>114</v>
      </c>
    </row>
    <row spans="1:11" r="89">
      <c t="s" s="3" r="A89">
        <v>55</v>
      </c>
      <c t="s" s="3" r="B89">
        <v>356</v>
      </c>
    </row>
    <row spans="1:11" r="90">
      <c t="s" s="3" r="A90">
        <v>56</v>
      </c>
      <c t="s" s="3" r="B90">
        <v>357</v>
      </c>
    </row>
    <row spans="1:11" r="91">
      <c t="s" s="3" r="A91">
        <v>68</v>
      </c>
      <c t="s" s="3" r="B91">
        <v>358</v>
      </c>
    </row>
  </sheetData>
  <mergeCells count="14">
    <mergeCell ref="A1:B2"/>
    <mergeCell ref="C1:F1"/>
    <mergeCell ref="G1:I1"/>
    <mergeCell ref="J1:K1"/>
    <mergeCell ref="C2:D2"/>
    <mergeCell ref="E2:F2"/>
    <mergeCell ref="G2:H2"/>
    <mergeCell ref="J2:K2"/>
    <mergeCell ref="A86:J86"/>
    <mergeCell ref="B87:J87"/>
    <mergeCell ref="B88:J88"/>
    <mergeCell ref="B89:J89"/>
    <mergeCell ref="B90:J90"/>
    <mergeCell ref="B91:J9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86</v>
      </c>
      <c t="s" s="2" r="C1">
        <v>87</v>
      </c>
      <c t="s" s="2" r="E1">
        <v>88</v>
      </c>
    </row>
    <row spans="1:6" r="2">
      <c t="s" s="2" r="C2">
        <v>22</v>
      </c>
      <c t="s" s="2" r="D2">
        <v>89</v>
      </c>
      <c t="s" s="2" r="E2">
        <v>22</v>
      </c>
      <c t="s" s="2" r="F2">
        <v>89</v>
      </c>
    </row>
    <row spans="1:6" r="3">
      <c t="s" s="6" r="A3">
        <v>90</v>
      </c>
    </row>
    <row spans="1:6" r="4">
      <c t="s" s="3" r="A4">
        <v>91</v>
      </c>
      <c t="s" s="3" r="B4">
        <v>28</v>
      </c>
      <c t="n" s="7" r="C4">
        <v>2392604</v>
      </c>
      <c t="n" s="7" r="D4">
        <v>1818745</v>
      </c>
      <c t="n" s="7" r="E4">
        <v>4036743</v>
      </c>
      <c t="n" s="7" r="F4">
        <v>3181840</v>
      </c>
    </row>
    <row spans="1:6" r="5">
      <c t="s" s="6" r="A5">
        <v>92</v>
      </c>
    </row>
    <row spans="1:6" r="6">
      <c t="s" s="3" r="A6">
        <v>93</v>
      </c>
      <c t="n" s="4" r="C6">
        <v>50207</v>
      </c>
      <c t="n" s="4" r="D6">
        <v>38317</v>
      </c>
      <c t="n" s="4" r="E6">
        <v>93861</v>
      </c>
      <c t="n" s="4" r="F6">
        <v>76429</v>
      </c>
    </row>
    <row spans="1:6" r="7">
      <c t="s" s="3" r="A7">
        <v>94</v>
      </c>
      <c t="n" s="4" r="C7">
        <v>2121287</v>
      </c>
      <c t="n" s="4" r="D7">
        <v>1628836</v>
      </c>
      <c t="n" s="4" r="E7">
        <v>3622158</v>
      </c>
      <c t="n" s="4" r="F7">
        <v>2865293</v>
      </c>
    </row>
    <row spans="1:6" r="8">
      <c t="s" s="3" r="A8">
        <v>95</v>
      </c>
      <c t="n" s="4" r="C8">
        <v>-3818</v>
      </c>
      <c t="n" s="4" r="D8">
        <v>-10287</v>
      </c>
      <c t="n" s="4" r="E8">
        <v>-7889</v>
      </c>
      <c t="n" s="4" r="F8">
        <v>-22978</v>
      </c>
    </row>
    <row spans="1:6" r="9">
      <c t="s" s="3" r="A9">
        <v>96</v>
      </c>
      <c t="n" s="4" r="C9">
        <v>279810</v>
      </c>
      <c t="n" s="4" r="D9">
        <v>203630</v>
      </c>
      <c t="n" s="4" r="E9">
        <v>456453</v>
      </c>
      <c t="n" s="4" r="F9">
        <v>329506</v>
      </c>
    </row>
    <row spans="1:6" r="10">
      <c t="s" s="3" r="A10">
        <v>97</v>
      </c>
      <c t="n" s="4" r="C10">
        <v>95226</v>
      </c>
      <c t="n" s="4" r="D10">
        <v>81013</v>
      </c>
      <c t="n" s="4" r="E10">
        <v>154952</v>
      </c>
      <c t="n" s="4" r="F10">
        <v>126924</v>
      </c>
    </row>
    <row spans="1:6" r="11">
      <c t="s" s="3" r="A11">
        <v>98</v>
      </c>
      <c t="n" s="4" r="C11">
        <v>184584</v>
      </c>
      <c t="n" s="4" r="D11">
        <v>122617</v>
      </c>
      <c t="n" s="4" r="E11">
        <v>301501</v>
      </c>
      <c t="n" s="4" r="F11">
        <v>202582</v>
      </c>
    </row>
    <row spans="1:6" r="12">
      <c t="s" s="3" r="A12">
        <v>99</v>
      </c>
      <c t="n" s="4" r="C12">
        <v>1568</v>
      </c>
      <c t="n" s="4" r="D12">
        <v>-15102</v>
      </c>
      <c t="n" s="4" r="E12">
        <v>3522</v>
      </c>
      <c t="n" s="4" r="F12">
        <v>-13254</v>
      </c>
    </row>
    <row spans="1:6" r="13">
      <c t="s" s="3" r="A13">
        <v>100</v>
      </c>
      <c t="n" s="7" r="C13">
        <v>183016</v>
      </c>
      <c t="n" s="7" r="D13">
        <v>137719</v>
      </c>
      <c t="n" s="7" r="E13">
        <v>297979</v>
      </c>
      <c t="n" s="7" r="F13">
        <v>215836</v>
      </c>
    </row>
    <row spans="1:6" r="14">
      <c t="s" s="3" r="A14">
        <v>101</v>
      </c>
      <c t="n" s="8" r="C14">
        <v>0.89</v>
      </c>
      <c t="n" s="8" r="D14">
        <v>0.67</v>
      </c>
      <c t="n" s="8" r="E14">
        <v>1.45</v>
      </c>
      <c t="n" s="8" r="F14">
        <v>1.06</v>
      </c>
    </row>
    <row spans="1:6" r="15">
      <c t="s" s="3" r="A15">
        <v>102</v>
      </c>
      <c t="n" s="9" r="C15">
        <v>0.79</v>
      </c>
      <c t="n" s="9" r="D15">
        <v>0.61</v>
      </c>
      <c t="n" s="9" r="E15">
        <v>1.3</v>
      </c>
      <c t="n" s="9" r="F15">
        <v>0.95</v>
      </c>
    </row>
    <row spans="1:6" r="16">
      <c t="s" s="3" r="A16">
        <v>103</v>
      </c>
      <c t="n" s="8" r="C16">
        <v>0.04</v>
      </c>
      <c t="n" s="8" r="D16">
        <v>0.04</v>
      </c>
      <c t="n" s="8" r="E16">
        <v>0.08</v>
      </c>
      <c t="n" s="8" r="F16">
        <v>0.08</v>
      </c>
    </row>
    <row spans="1:6" r="17">
      <c t="s" s="3" r="A17">
        <v>104</v>
      </c>
      <c t="n" s="7" r="C17">
        <v>183016</v>
      </c>
      <c t="n" s="7" r="D17">
        <v>137719</v>
      </c>
      <c t="n" s="7" r="E17">
        <v>297979</v>
      </c>
      <c t="n" s="7" r="F17">
        <v>215836</v>
      </c>
    </row>
    <row spans="1:6" r="18">
      <c t="s" s="3" r="A18">
        <v>105</v>
      </c>
      <c t="n" s="4" r="C18">
        <v>1568</v>
      </c>
      <c t="n" s="4" r="D18">
        <v>-15102</v>
      </c>
      <c t="n" s="4" r="E18">
        <v>3522</v>
      </c>
      <c t="n" s="4" r="F18">
        <v>-13254</v>
      </c>
    </row>
    <row spans="1:6" r="19">
      <c t="s" s="3" r="A19">
        <v>42</v>
      </c>
    </row>
    <row spans="1:6" r="20">
      <c t="s" s="6" r="A20">
        <v>90</v>
      </c>
    </row>
    <row spans="1:6" r="21">
      <c t="s" s="3" r="A21">
        <v>106</v>
      </c>
      <c t="n" s="4" r="C21">
        <v>2115812</v>
      </c>
      <c t="n" s="4" r="D21">
        <v>1634785</v>
      </c>
      <c t="n" s="4" r="E21">
        <v>3557470</v>
      </c>
      <c t="n" s="4" r="F21">
        <v>2866170</v>
      </c>
    </row>
    <row spans="1:6" r="22">
      <c t="s" s="6" r="A22">
        <v>92</v>
      </c>
    </row>
    <row spans="1:6" r="23">
      <c t="s" s="3" r="A23">
        <v>107</v>
      </c>
      <c t="n" s="4" r="C23">
        <v>1825482</v>
      </c>
      <c t="n" s="4" r="D23">
        <v>1392643</v>
      </c>
      <c t="n" s="4" r="E23">
        <v>3090657</v>
      </c>
      <c t="n" s="4" r="F23">
        <v>2456998</v>
      </c>
    </row>
    <row spans="1:6" r="24">
      <c t="s" s="3" r="A24">
        <v>108</v>
      </c>
      <c t="s" s="3" r="B24">
        <v>32</v>
      </c>
      <c t="n" s="4" r="C24">
        <v>6494</v>
      </c>
      <c t="n" s="4" r="D24">
        <v>394</v>
      </c>
      <c t="n" s="4" r="E24">
        <v>35393</v>
      </c>
      <c t="n" s="4" r="F24">
        <v>5384</v>
      </c>
    </row>
    <row spans="1:6" r="25">
      <c t="s" s="3" r="A25">
        <v>109</v>
      </c>
      <c t="n" s="4" r="C25">
        <v>-217</v>
      </c>
      <c t="n" s="4" r="D25">
        <v>2262</v>
      </c>
      <c t="n" s="4" r="E25">
        <v>6116</v>
      </c>
      <c t="n" s="4" r="F25">
        <v>5151</v>
      </c>
    </row>
    <row spans="1:6" r="26">
      <c t="s" s="3" r="A26">
        <v>58</v>
      </c>
    </row>
    <row spans="1:6" r="27">
      <c t="s" s="6" r="A27">
        <v>90</v>
      </c>
    </row>
    <row spans="1:6" r="28">
      <c t="s" s="3" r="A28">
        <v>110</v>
      </c>
      <c t="n" s="4" r="C28">
        <v>169885</v>
      </c>
      <c t="n" s="4" r="D28">
        <v>111016</v>
      </c>
      <c t="n" s="4" r="E28">
        <v>294712</v>
      </c>
      <c t="n" s="4" r="F28">
        <v>187968</v>
      </c>
    </row>
    <row spans="1:6" r="29">
      <c t="s" s="6" r="A29">
        <v>92</v>
      </c>
    </row>
    <row spans="1:6" r="30">
      <c t="s" s="3" r="A30">
        <v>111</v>
      </c>
      <c t="n" s="4" r="C30">
        <v>130832</v>
      </c>
      <c t="n" s="4" r="D30">
        <v>92723</v>
      </c>
      <c t="n" s="4" r="E30">
        <v>240132</v>
      </c>
      <c t="n" s="4" r="F30">
        <v>165210</v>
      </c>
    </row>
    <row spans="1:6" r="31">
      <c t="s" s="3" r="A31">
        <v>54</v>
      </c>
    </row>
    <row spans="1:6" r="32">
      <c t="s" s="6" r="A32">
        <v>90</v>
      </c>
    </row>
    <row spans="1:6" r="33">
      <c t="s" s="3" r="A33">
        <v>112</v>
      </c>
      <c t="n" s="4" r="C33">
        <v>67931</v>
      </c>
      <c t="n" s="4" r="D33">
        <v>54393</v>
      </c>
      <c t="n" s="4" r="E33">
        <v>109128</v>
      </c>
      <c t="n" s="4" r="F33">
        <v>101348</v>
      </c>
    </row>
    <row spans="1:6" r="34">
      <c t="s" s="6" r="A34">
        <v>92</v>
      </c>
    </row>
    <row spans="1:6" r="35">
      <c t="s" s="3" r="A35">
        <v>113</v>
      </c>
      <c t="s" s="3" r="B35">
        <v>55</v>
      </c>
      <c t="n" s="4" r="C35">
        <v>67506</v>
      </c>
      <c t="n" s="4" r="D35">
        <v>79604</v>
      </c>
      <c t="n" s="4" r="E35">
        <v>108287</v>
      </c>
      <c t="n" s="4" r="F35">
        <v>127180</v>
      </c>
    </row>
    <row spans="1:6" r="36">
      <c t="s" s="3" r="A36">
        <v>108</v>
      </c>
      <c t="n" s="4" r="C36">
        <v>7328</v>
      </c>
      <c t="n" s="4" r="D36">
        <v>17939</v>
      </c>
      <c t="n" s="4" r="E36">
        <v>9992</v>
      </c>
      <c t="n" s="4" r="F36">
        <v>23293</v>
      </c>
    </row>
    <row spans="1:6" r="37">
      <c t="s" s="3" r="A37">
        <v>109</v>
      </c>
      <c t="n" s="4" r="C37">
        <v>-872</v>
      </c>
      <c t="n" s="4" r="D37">
        <v>3595</v>
      </c>
      <c t="n" s="4" r="E37">
        <v>-1144</v>
      </c>
      <c t="n" s="4" r="F37">
        <v>2366</v>
      </c>
    </row>
    <row spans="1:6" r="38">
      <c t="s" s="3" r="A38">
        <v>99</v>
      </c>
      <c t="n" s="4" r="C38">
        <v>-722</v>
      </c>
      <c t="n" s="4" r="D38">
        <v>-17056</v>
      </c>
      <c t="n" s="4" r="E38">
        <v>-2536</v>
      </c>
      <c t="n" s="4" r="F38">
        <v>-16121</v>
      </c>
    </row>
    <row spans="1:6" r="39">
      <c t="s" s="3" r="A39">
        <v>62</v>
      </c>
    </row>
    <row spans="1:6" r="40">
      <c t="s" s="6" r="A40">
        <v>90</v>
      </c>
    </row>
    <row spans="1:6" r="41">
      <c t="s" s="3" r="A41">
        <v>106</v>
      </c>
      <c t="n" s="4" r="C41">
        <v>38976</v>
      </c>
      <c t="n" s="4" r="D41">
        <v>18551</v>
      </c>
      <c t="n" s="4" r="E41">
        <v>75433</v>
      </c>
      <c t="n" s="4" r="F41">
        <v>26354</v>
      </c>
    </row>
    <row spans="1:6" r="42">
      <c t="s" s="6" r="A42">
        <v>92</v>
      </c>
    </row>
    <row spans="1:6" r="43">
      <c t="s" s="3" r="A43">
        <v>107</v>
      </c>
      <c t="n" s="4" r="C43">
        <v>47260</v>
      </c>
      <c t="n" s="4" r="D43">
        <v>25549</v>
      </c>
      <c t="n" s="4" r="E43">
        <v>89221</v>
      </c>
      <c t="n" s="4" r="F43">
        <v>39476</v>
      </c>
    </row>
    <row spans="1:6" r="44">
      <c t="s" s="3" r="A44">
        <v>108</v>
      </c>
      <c t="n" s="7" r="C44">
        <v>-422</v>
      </c>
      <c t="n" s="7" r="D44">
        <v>-182</v>
      </c>
      <c t="n" s="7" r="E44">
        <v>-600</v>
      </c>
      <c t="n" s="7" r="F44">
        <v>-257</v>
      </c>
    </row>
    <row spans="1:6" r="45">
      <c t="n" r="A45"/>
    </row>
    <row spans="1:6" r="46">
      <c t="s" s="3" r="A46">
        <v>28</v>
      </c>
      <c t="s" s="3" r="B46">
        <v>114</v>
      </c>
    </row>
    <row spans="1:6" r="47">
      <c t="s" s="3" r="A47">
        <v>32</v>
      </c>
      <c t="s" s="3" r="B47">
        <v>115</v>
      </c>
    </row>
    <row spans="1:6" r="48">
      <c t="s" s="3" r="A48">
        <v>55</v>
      </c>
      <c t="s" s="3" r="B48">
        <v>116</v>
      </c>
    </row>
  </sheetData>
  <mergeCells count="7">
    <mergeCell ref="A1:B2"/>
    <mergeCell ref="C1:D1"/>
    <mergeCell ref="E1:F1"/>
    <mergeCell ref="A45:E45"/>
    <mergeCell ref="B46:E46"/>
    <mergeCell ref="B47:E47"/>
    <mergeCell ref="B48:E4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59</v>
      </c>
      <c t="s" s="2" r="C1">
        <v>22</v>
      </c>
      <c t="s" s="2" r="D1">
        <v>23</v>
      </c>
    </row>
    <row spans="1:4" r="2">
      <c t="s" s="6" r="A2">
        <v>263</v>
      </c>
    </row>
    <row spans="1:4" r="3">
      <c t="s" s="3" r="A3">
        <v>49</v>
      </c>
      <c t="s" s="3" r="B3">
        <v>28</v>
      </c>
      <c t="n" s="7" r="C3">
        <v>688467</v>
      </c>
      <c t="n" s="7" r="D3">
        <v>656837</v>
      </c>
    </row>
    <row spans="1:4" r="4">
      <c t="s" s="3" r="A4">
        <v>360</v>
      </c>
      <c t="n" s="7" r="C4">
        <v>755184</v>
      </c>
      <c t="n" s="7" r="D4">
        <v>722643</v>
      </c>
    </row>
    <row spans="1:4" r="5">
      <c t="n" r="A5"/>
    </row>
    <row spans="1:4" r="6">
      <c t="s" s="3" r="A6">
        <v>28</v>
      </c>
      <c t="s" s="3" r="B6">
        <v>64</v>
      </c>
    </row>
  </sheetData>
  <mergeCells count="3">
    <mergeCell ref="A1:B1"/>
    <mergeCell ref="A5:C5"/>
    <mergeCell ref="B6:C6"/>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6"/>
    <col customWidth="1" max="6" min="6" width="21"/>
  </cols>
  <sheetData>
    <row spans="1:6" r="1">
      <c t="s" s="1" r="A1">
        <v>361</v>
      </c>
      <c t="s" s="2" r="C1">
        <v>87</v>
      </c>
      <c t="s" s="2" r="E1">
        <v>88</v>
      </c>
    </row>
    <row spans="1:6" r="2">
      <c t="s" s="2" r="C2">
        <v>362</v>
      </c>
      <c t="s" s="2" r="D2">
        <v>363</v>
      </c>
      <c t="s" s="2" r="E2">
        <v>364</v>
      </c>
      <c t="s" s="2" r="F2">
        <v>363</v>
      </c>
    </row>
    <row spans="1:6" r="3">
      <c t="s" s="3" r="A3">
        <v>42</v>
      </c>
    </row>
    <row spans="1:6" r="4">
      <c t="s" s="6" r="A4">
        <v>263</v>
      </c>
    </row>
    <row spans="1:6" r="5">
      <c t="s" s="3" r="A5">
        <v>91</v>
      </c>
      <c t="n" s="7" r="C5">
        <v>180790</v>
      </c>
      <c t="n" s="7" r="D5">
        <v>32111</v>
      </c>
      <c t="n" s="7" r="E5">
        <v>623747</v>
      </c>
      <c t="n" s="7" r="F5">
        <v>175805</v>
      </c>
    </row>
    <row spans="1:6" r="6">
      <c t="s" s="3" r="A6">
        <v>365</v>
      </c>
      <c t="n" s="4" r="C6">
        <v>154139</v>
      </c>
      <c t="n" s="4" r="D6">
        <v>65098</v>
      </c>
      <c t="n" s="4" r="E6">
        <v>453018</v>
      </c>
      <c t="n" s="4" r="F6">
        <v>210737</v>
      </c>
    </row>
    <row spans="1:6" r="7">
      <c t="s" s="3" r="A7">
        <v>366</v>
      </c>
      <c t="n" s="4" r="C7">
        <v>0</v>
      </c>
      <c t="n" s="4" r="D7">
        <v>0</v>
      </c>
      <c t="n" s="4" r="E7">
        <v>2943</v>
      </c>
      <c t="n" s="4" r="F7">
        <v>0</v>
      </c>
    </row>
    <row spans="1:6" r="8">
      <c t="s" s="3" r="A8">
        <v>367</v>
      </c>
      <c t="n" s="4" r="C8">
        <v>26651</v>
      </c>
      <c t="n" s="4" r="D8">
        <v>-32987</v>
      </c>
      <c t="n" s="4" r="E8">
        <v>173672</v>
      </c>
      <c t="n" s="4" r="F8">
        <v>-34932</v>
      </c>
    </row>
    <row spans="1:6" r="9">
      <c t="s" s="3" r="A9">
        <v>108</v>
      </c>
      <c t="s" s="3" r="B9">
        <v>28</v>
      </c>
      <c t="n" s="4" r="C9">
        <v>6494</v>
      </c>
      <c t="n" s="7" r="D9">
        <v>394</v>
      </c>
      <c t="n" s="4" r="E9">
        <v>35393</v>
      </c>
      <c t="n" s="4" r="F9">
        <v>5384</v>
      </c>
    </row>
    <row spans="1:6" r="10">
      <c t="s" s="3" r="A10">
        <v>368</v>
      </c>
    </row>
    <row spans="1:6" r="11">
      <c t="s" s="6" r="A11">
        <v>263</v>
      </c>
    </row>
    <row spans="1:6" r="12">
      <c t="s" s="3" r="A12">
        <v>91</v>
      </c>
      <c t="n" s="7" r="E12">
        <v>126400</v>
      </c>
    </row>
    <row spans="1:6" r="13">
      <c t="s" s="3" r="A13">
        <v>369</v>
      </c>
      <c t="n" s="4" r="E13">
        <v>300</v>
      </c>
    </row>
    <row spans="1:6" r="14">
      <c t="s" s="3" r="A14">
        <v>370</v>
      </c>
      <c t="n" s="7" r="E14">
        <v>44600</v>
      </c>
    </row>
    <row spans="1:6" r="15">
      <c t="s" s="3" r="A15">
        <v>354</v>
      </c>
    </row>
    <row spans="1:6" r="16">
      <c t="s" s="6" r="A16">
        <v>263</v>
      </c>
    </row>
    <row spans="1:6" r="17">
      <c t="s" s="3" r="A17">
        <v>108</v>
      </c>
      <c t="n" s="7" r="C17">
        <v>11600</v>
      </c>
      <c t="n" s="7" r="E17">
        <v>43000</v>
      </c>
      <c t="n" s="7" r="F17">
        <v>4700</v>
      </c>
    </row>
    <row spans="1:6" r="18">
      <c t="s" s="3" r="A18">
        <v>369</v>
      </c>
      <c t="n" s="4" r="E18">
        <v>660</v>
      </c>
    </row>
    <row spans="1:6" r="19">
      <c t="n" r="A19"/>
    </row>
    <row spans="1:6" r="20">
      <c t="s" s="3" r="A20">
        <v>28</v>
      </c>
      <c t="s" s="3" r="B20">
        <v>115</v>
      </c>
    </row>
  </sheetData>
  <mergeCells count="5">
    <mergeCell ref="A1:B2"/>
    <mergeCell ref="C1:D1"/>
    <mergeCell ref="E1:F1"/>
    <mergeCell ref="A19:E19"/>
    <mergeCell ref="B20:E2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1</v>
      </c>
      <c t="s" s="2" r="B1">
        <v>22</v>
      </c>
      <c t="s" s="2" r="C1">
        <v>23</v>
      </c>
    </row>
    <row spans="1:3" r="2">
      <c t="s" s="6" r="A2">
        <v>24</v>
      </c>
    </row>
    <row spans="1:3" r="3">
      <c t="s" s="3" r="A3">
        <v>25</v>
      </c>
      <c t="n" s="7" r="B3">
        <v>300136</v>
      </c>
      <c t="n" s="7" r="C3">
        <v>243597</v>
      </c>
    </row>
    <row spans="1:3" r="4">
      <c t="s" s="3" r="A4">
        <v>159</v>
      </c>
      <c t="n" s="4" r="B4">
        <v>2725167</v>
      </c>
      <c t="n" s="4" r="C4">
        <v>2889267</v>
      </c>
    </row>
    <row spans="1:3" r="5">
      <c t="s" s="3" r="A5">
        <v>50</v>
      </c>
      <c t="n" s="4" r="B5">
        <v>134036</v>
      </c>
      <c t="n" s="4" r="C5">
        <v>155470</v>
      </c>
    </row>
    <row spans="1:3" r="6">
      <c t="s" s="3" r="A6">
        <v>27</v>
      </c>
      <c t="n" s="4" r="B6">
        <v>3159339</v>
      </c>
      <c t="n" s="4" r="C6">
        <v>3288334</v>
      </c>
    </row>
    <row spans="1:3" r="7">
      <c t="s" s="6" r="A7">
        <v>29</v>
      </c>
    </row>
    <row spans="1:3" r="8">
      <c t="s" s="3" r="A8">
        <v>372</v>
      </c>
      <c t="n" s="4" r="B8">
        <v>283414</v>
      </c>
      <c t="n" s="4" r="C8">
        <v>271638</v>
      </c>
    </row>
    <row spans="1:3" r="9">
      <c t="s" s="3" r="A9">
        <v>373</v>
      </c>
      <c t="n" s="4" r="B9">
        <v>504692</v>
      </c>
      <c t="n" s="4" r="C9">
        <v>737755</v>
      </c>
    </row>
    <row spans="1:3" r="10">
      <c t="s" s="3" r="A10">
        <v>374</v>
      </c>
      <c t="n" s="4" r="B10">
        <v>2371233</v>
      </c>
      <c t="n" s="4" r="C10">
        <v>2278941</v>
      </c>
    </row>
    <row spans="1:3" r="11">
      <c t="s" s="3" r="A11">
        <v>41</v>
      </c>
      <c t="n" s="7" r="B11">
        <v>3159339</v>
      </c>
      <c t="n" s="7" r="C11">
        <v>328833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75</v>
      </c>
      <c t="s" s="2" r="B1">
        <v>88</v>
      </c>
      <c t="s" s="2" r="C1">
        <v>376</v>
      </c>
    </row>
    <row spans="1:3" r="2">
      <c t="s" s="2" r="B2">
        <v>22</v>
      </c>
      <c t="s" s="2" r="C2">
        <v>23</v>
      </c>
    </row>
    <row spans="1:3" r="3">
      <c t="s" s="6" r="A3">
        <v>263</v>
      </c>
    </row>
    <row spans="1:3" r="4">
      <c t="s" s="3" r="A4">
        <v>377</v>
      </c>
      <c t="n" s="7" r="B4">
        <v>55685</v>
      </c>
      <c t="n" s="7" r="C4">
        <v>56573</v>
      </c>
    </row>
    <row spans="1:3" r="5">
      <c t="s" s="3" r="A5">
        <v>378</v>
      </c>
      <c t="n" s="4" r="B5">
        <v>4001</v>
      </c>
      <c t="n" s="4" r="C5">
        <v>4022</v>
      </c>
    </row>
    <row spans="1:3" r="6">
      <c t="s" s="3" r="A6">
        <v>379</v>
      </c>
      <c t="n" s="4" r="B6">
        <v>183287</v>
      </c>
      <c t="n" s="4" r="C6">
        <v>442854</v>
      </c>
    </row>
    <row spans="1:3" r="7">
      <c t="s" s="3" r="A7">
        <v>380</v>
      </c>
      <c t="n" s="4" r="B7">
        <v>239031</v>
      </c>
      <c t="n" s="4" r="C7">
        <v>209825</v>
      </c>
    </row>
    <row spans="1:3" r="8">
      <c t="s" s="3" r="A8">
        <v>381</v>
      </c>
      <c t="n" s="4" r="B8">
        <v>482004</v>
      </c>
      <c t="n" s="4" r="C8">
        <v>713274</v>
      </c>
    </row>
    <row spans="1:3" r="9">
      <c t="s" s="3" r="A9">
        <v>382</v>
      </c>
      <c t="n" s="4" r="B9">
        <v>22688</v>
      </c>
      <c t="n" s="4" r="C9">
        <v>24481</v>
      </c>
    </row>
    <row spans="1:3" r="10">
      <c t="s" s="3" r="A10">
        <v>383</v>
      </c>
      <c t="n" s="7" r="B10">
        <v>504692</v>
      </c>
      <c t="n" s="7" r="C10">
        <v>737755</v>
      </c>
    </row>
    <row spans="1:3" r="11">
      <c t="s" s="3" r="A11">
        <v>384</v>
      </c>
      <c t="s" s="3" r="B11">
        <v>385</v>
      </c>
      <c t="s" s="3" r="C11">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387</v>
      </c>
      <c t="s" s="2" r="B1">
        <v>87</v>
      </c>
      <c t="s" s="2" r="D1">
        <v>88</v>
      </c>
    </row>
    <row spans="1:5" r="2">
      <c t="s" s="2" r="B2">
        <v>22</v>
      </c>
      <c t="s" s="2" r="C2">
        <v>89</v>
      </c>
      <c t="s" s="2" r="D2">
        <v>22</v>
      </c>
      <c t="s" s="2" r="E2">
        <v>89</v>
      </c>
    </row>
    <row spans="1:5" r="3">
      <c t="s" s="3" r="A3">
        <v>388</v>
      </c>
      <c t="n" s="4" r="B3">
        <v>20000000</v>
      </c>
      <c t="n" s="4" r="D3">
        <v>20000000</v>
      </c>
    </row>
    <row spans="1:5" r="4">
      <c t="s" s="3" r="A4">
        <v>389</v>
      </c>
      <c t="n" s="4" r="B4">
        <v>0</v>
      </c>
      <c t="n" s="4" r="C4">
        <v>0</v>
      </c>
      <c t="n" s="4" r="D4">
        <v>0</v>
      </c>
      <c t="n" s="4" r="E4">
        <v>0</v>
      </c>
    </row>
    <row spans="1:5" r="5">
      <c t="s" s="3" r="A5">
        <v>390</v>
      </c>
      <c t="n" s="4" r="B5">
        <v>6200000</v>
      </c>
      <c t="n" s="4" r="D5">
        <v>6200000</v>
      </c>
    </row>
    <row spans="1:5" r="6">
      <c t="s" s="3" r="A6">
        <v>391</v>
      </c>
      <c t="n" s="4" r="C6">
        <v>-11700000</v>
      </c>
      <c t="n" s="4" r="D6">
        <v>-200000</v>
      </c>
      <c t="n" s="4" r="E6">
        <v>-12100000</v>
      </c>
    </row>
    <row spans="1:5" r="7">
      <c t="s" s="3" r="A7">
        <v>392</v>
      </c>
      <c t="n" s="4" r="E7">
        <v>11726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0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spans="1:7" r="1">
      <c t="s" s="1" r="A1">
        <v>393</v>
      </c>
      <c t="s" s="2" r="B1">
        <v>87</v>
      </c>
      <c t="s" s="2" r="E1">
        <v>88</v>
      </c>
    </row>
    <row spans="1:7" r="2">
      <c t="s" s="2" r="B2">
        <v>22</v>
      </c>
      <c t="s" s="2" r="D2">
        <v>89</v>
      </c>
      <c t="s" s="2" r="E2">
        <v>22</v>
      </c>
      <c t="s" s="2" r="G2">
        <v>89</v>
      </c>
    </row>
    <row spans="1:7" r="3">
      <c t="s" s="6" r="A3">
        <v>394</v>
      </c>
    </row>
    <row spans="1:7" r="4">
      <c t="s" s="3" r="A4">
        <v>395</v>
      </c>
      <c t="n" s="7" r="E4">
        <v>5251302</v>
      </c>
      <c t="s" s="3" r="F4">
        <v>28</v>
      </c>
      <c t="n" s="7" r="G4">
        <v>4627470</v>
      </c>
    </row>
    <row spans="1:7" r="5">
      <c t="s" s="3" r="A5">
        <v>119</v>
      </c>
      <c t="n" s="7" r="B5">
        <v>184584</v>
      </c>
      <c t="n" s="7" r="D5">
        <v>122617</v>
      </c>
      <c t="n" s="4" r="E5">
        <v>301501</v>
      </c>
      <c t="n" s="4" r="G5">
        <v>202582</v>
      </c>
    </row>
    <row spans="1:7" r="6">
      <c t="s" s="3" r="A6">
        <v>396</v>
      </c>
      <c t="n" s="4" r="E6">
        <v>9433</v>
      </c>
      <c t="n" s="4" r="G6">
        <v>13429</v>
      </c>
    </row>
    <row spans="1:7" r="7">
      <c t="s" s="3" r="A7">
        <v>397</v>
      </c>
      <c t="n" s="4" r="G7">
        <v>0</v>
      </c>
    </row>
    <row spans="1:7" r="8">
      <c t="s" s="3" r="A8">
        <v>398</v>
      </c>
      <c t="n" s="4" r="E8">
        <v>113</v>
      </c>
      <c t="n" s="4" r="G8">
        <v>282</v>
      </c>
    </row>
    <row spans="1:7" r="9">
      <c t="s" s="3" r="A9">
        <v>399</v>
      </c>
      <c t="n" s="4" r="E9">
        <v>20611</v>
      </c>
      <c t="n" s="4" r="G9">
        <v>17251</v>
      </c>
    </row>
    <row spans="1:7" r="10">
      <c t="s" s="3" r="A10">
        <v>400</v>
      </c>
      <c t="n" s="4" r="E10">
        <v>-16418</v>
      </c>
      <c t="n" s="4" r="G10">
        <v>-16355</v>
      </c>
    </row>
    <row spans="1:7" r="11">
      <c t="s" s="3" r="A11">
        <v>147</v>
      </c>
      <c t="n" s="4" r="E11">
        <v>1367</v>
      </c>
      <c t="n" s="4" r="G11">
        <v>11933</v>
      </c>
    </row>
    <row spans="1:7" r="12">
      <c t="s" s="3" r="A12">
        <v>148</v>
      </c>
      <c t="n" s="4" r="E12">
        <v>-78937</v>
      </c>
      <c t="n" s="4" r="G12">
        <v>-72737</v>
      </c>
    </row>
    <row spans="1:7" r="13">
      <c t="s" s="3" r="A13">
        <v>401</v>
      </c>
      <c t="n" s="4" r="E13">
        <v>-13253</v>
      </c>
      <c t="n" s="4" r="G13">
        <v>107022</v>
      </c>
    </row>
    <row spans="1:7" r="14">
      <c t="s" s="3" r="A14">
        <v>402</v>
      </c>
      <c t="n" s="4" r="G14">
        <v>430</v>
      </c>
    </row>
    <row spans="1:7" r="15">
      <c t="s" s="3" r="A15">
        <v>403</v>
      </c>
      <c t="n" s="4" r="B15">
        <v>5475719</v>
      </c>
      <c t="s" s="3" r="C15">
        <v>28</v>
      </c>
      <c t="n" s="4" r="D15">
        <v>4891307</v>
      </c>
      <c t="n" s="4" r="E15">
        <v>5475719</v>
      </c>
      <c t="s" s="3" r="F15">
        <v>28</v>
      </c>
      <c t="n" s="4" r="G15">
        <v>4891307</v>
      </c>
    </row>
    <row spans="1:7" r="16">
      <c t="s" s="3" r="A16">
        <v>404</v>
      </c>
    </row>
    <row spans="1:7" r="17">
      <c t="s" s="6" r="A17">
        <v>394</v>
      </c>
    </row>
    <row spans="1:7" r="18">
      <c t="s" s="3" r="A18">
        <v>395</v>
      </c>
      <c t="n" s="4" r="E18">
        <v>2239704</v>
      </c>
      <c t="n" s="4" r="G18">
        <v>2721246</v>
      </c>
    </row>
    <row spans="1:7" r="19">
      <c t="s" s="3" r="A19">
        <v>119</v>
      </c>
      <c t="n" s="4" r="E19">
        <v>0</v>
      </c>
      <c t="n" s="4" r="G19">
        <v>0</v>
      </c>
    </row>
    <row spans="1:7" r="20">
      <c t="s" s="3" r="A20">
        <v>396</v>
      </c>
      <c t="n" s="4" r="E20">
        <v>1523</v>
      </c>
      <c t="n" s="4" r="G20">
        <v>1378</v>
      </c>
    </row>
    <row spans="1:7" r="21">
      <c t="s" s="3" r="A21">
        <v>397</v>
      </c>
      <c t="n" s="4" r="G21">
        <v>541019</v>
      </c>
    </row>
    <row spans="1:7" r="22">
      <c t="s" s="3" r="A22">
        <v>398</v>
      </c>
      <c t="n" s="4" r="E22">
        <v>113</v>
      </c>
      <c t="n" s="4" r="G22">
        <v>282</v>
      </c>
    </row>
    <row spans="1:7" r="23">
      <c t="s" s="3" r="A23">
        <v>399</v>
      </c>
      <c t="n" s="4" r="E23">
        <v>20611</v>
      </c>
      <c t="n" s="4" r="G23">
        <v>17251</v>
      </c>
    </row>
    <row spans="1:7" r="24">
      <c t="s" s="3" r="A24">
        <v>400</v>
      </c>
      <c t="n" s="4" r="E24">
        <v>0</v>
      </c>
      <c t="n" s="4" r="G24">
        <v>0</v>
      </c>
    </row>
    <row spans="1:7" r="25">
      <c t="s" s="3" r="A25">
        <v>147</v>
      </c>
      <c t="n" s="4" r="E25">
        <v>0</v>
      </c>
      <c t="n" s="4" r="G25">
        <v>0</v>
      </c>
    </row>
    <row spans="1:7" r="26">
      <c t="s" s="3" r="A26">
        <v>148</v>
      </c>
      <c t="n" s="4" r="E26">
        <v>0</v>
      </c>
      <c t="n" s="4" r="G26">
        <v>0</v>
      </c>
    </row>
    <row spans="1:7" r="27">
      <c t="s" s="3" r="A27">
        <v>401</v>
      </c>
      <c t="n" s="4" r="E27">
        <v>0</v>
      </c>
      <c t="n" s="4" r="G27">
        <v>0</v>
      </c>
    </row>
    <row spans="1:7" r="28">
      <c t="s" s="3" r="A28">
        <v>402</v>
      </c>
      <c t="n" s="4" r="G28">
        <v>0</v>
      </c>
    </row>
    <row spans="1:7" r="29">
      <c t="s" s="3" r="A29">
        <v>403</v>
      </c>
      <c t="n" s="4" r="B29">
        <v>2261951</v>
      </c>
      <c t="n" s="4" r="D29">
        <v>2199138</v>
      </c>
      <c t="n" s="4" r="E29">
        <v>2261951</v>
      </c>
      <c t="n" s="4" r="G29">
        <v>2199138</v>
      </c>
    </row>
    <row spans="1:7" r="30">
      <c t="s" s="3" r="A30">
        <v>405</v>
      </c>
    </row>
    <row spans="1:7" r="31">
      <c t="s" s="6" r="A31">
        <v>394</v>
      </c>
    </row>
    <row spans="1:7" r="32">
      <c t="s" s="3" r="A32">
        <v>395</v>
      </c>
      <c t="n" s="4" r="E32">
        <v>-93440</v>
      </c>
      <c t="n" s="4" r="G32">
        <v>-628019</v>
      </c>
    </row>
    <row spans="1:7" r="33">
      <c t="s" s="3" r="A33">
        <v>119</v>
      </c>
      <c t="n" s="4" r="E33">
        <v>0</v>
      </c>
      <c t="n" s="4" r="G33">
        <v>0</v>
      </c>
    </row>
    <row spans="1:7" r="34">
      <c t="s" s="3" r="A34">
        <v>396</v>
      </c>
      <c t="n" s="4" r="E34">
        <v>7905</v>
      </c>
      <c t="n" s="4" r="G34">
        <v>12047</v>
      </c>
    </row>
    <row spans="1:7" r="35">
      <c t="s" s="3" r="A35">
        <v>397</v>
      </c>
      <c t="n" s="4" r="G35">
        <v>-542192</v>
      </c>
    </row>
    <row spans="1:7" r="36">
      <c t="s" s="3" r="A36">
        <v>398</v>
      </c>
      <c t="n" s="4" r="E36">
        <v>0</v>
      </c>
      <c t="n" s="4" r="G36">
        <v>0</v>
      </c>
    </row>
    <row spans="1:7" r="37">
      <c t="s" s="3" r="A37">
        <v>399</v>
      </c>
      <c t="n" s="4" r="E37">
        <v>0</v>
      </c>
      <c t="n" s="4" r="G37">
        <v>0</v>
      </c>
    </row>
    <row spans="1:7" r="38">
      <c t="s" s="3" r="A38">
        <v>400</v>
      </c>
      <c t="n" s="4" r="E38">
        <v>0</v>
      </c>
      <c t="n" s="4" r="G38">
        <v>0</v>
      </c>
    </row>
    <row spans="1:7" r="39">
      <c t="s" s="3" r="A39">
        <v>147</v>
      </c>
      <c t="n" s="4" r="E39">
        <v>0</v>
      </c>
      <c t="n" s="4" r="G39">
        <v>0</v>
      </c>
    </row>
    <row spans="1:7" r="40">
      <c t="s" s="3" r="A40">
        <v>148</v>
      </c>
      <c t="n" s="4" r="E40">
        <v>0</v>
      </c>
      <c t="n" s="4" r="G40">
        <v>0</v>
      </c>
    </row>
    <row spans="1:7" r="41">
      <c t="s" s="3" r="A41">
        <v>401</v>
      </c>
      <c t="n" s="4" r="E41">
        <v>0</v>
      </c>
      <c t="n" s="4" r="G41">
        <v>0</v>
      </c>
    </row>
    <row spans="1:7" r="42">
      <c t="s" s="3" r="A42">
        <v>402</v>
      </c>
      <c t="n" s="4" r="G42">
        <v>0</v>
      </c>
    </row>
    <row spans="1:7" r="43">
      <c t="s" s="3" r="A43">
        <v>403</v>
      </c>
      <c t="n" s="4" r="B43">
        <v>-85535</v>
      </c>
      <c t="n" s="4" r="D43">
        <v>-73780</v>
      </c>
      <c t="n" s="4" r="E43">
        <v>-85535</v>
      </c>
      <c t="n" s="4" r="G43">
        <v>-73780</v>
      </c>
    </row>
    <row spans="1:7" r="44">
      <c t="s" s="3" r="A44">
        <v>406</v>
      </c>
    </row>
    <row spans="1:7" r="45">
      <c t="s" s="6" r="A45">
        <v>394</v>
      </c>
    </row>
    <row spans="1:7" r="46">
      <c t="s" s="3" r="A46">
        <v>395</v>
      </c>
      <c t="n" s="4" r="E46">
        <v>2660034</v>
      </c>
      <c t="n" s="4" r="G46">
        <v>2053893</v>
      </c>
    </row>
    <row spans="1:7" r="47">
      <c t="s" s="3" r="A47">
        <v>119</v>
      </c>
      <c t="n" s="4" r="E47">
        <v>297979</v>
      </c>
      <c t="n" s="4" r="G47">
        <v>215836</v>
      </c>
    </row>
    <row spans="1:7" r="48">
      <c t="s" s="3" r="A48">
        <v>396</v>
      </c>
      <c t="n" s="4" r="E48">
        <v>0</v>
      </c>
      <c t="n" s="4" r="G48">
        <v>0</v>
      </c>
    </row>
    <row spans="1:7" r="49">
      <c t="s" s="3" r="A49">
        <v>397</v>
      </c>
      <c t="n" s="4" r="G49">
        <v>0</v>
      </c>
    </row>
    <row spans="1:7" r="50">
      <c t="s" s="3" r="A50">
        <v>398</v>
      </c>
      <c t="n" s="4" r="E50">
        <v>0</v>
      </c>
      <c t="n" s="4" r="G50">
        <v>0</v>
      </c>
    </row>
    <row spans="1:7" r="51">
      <c t="s" s="3" r="A51">
        <v>399</v>
      </c>
      <c t="n" s="4" r="E51">
        <v>0</v>
      </c>
      <c t="n" s="4" r="G51">
        <v>0</v>
      </c>
    </row>
    <row spans="1:7" r="52">
      <c t="s" s="3" r="A52">
        <v>400</v>
      </c>
      <c t="n" s="4" r="E52">
        <v>-16418</v>
      </c>
      <c t="n" s="4" r="G52">
        <v>-16355</v>
      </c>
    </row>
    <row spans="1:7" r="53">
      <c t="s" s="3" r="A53">
        <v>147</v>
      </c>
      <c t="n" s="4" r="E53">
        <v>0</v>
      </c>
      <c t="n" s="4" r="G53">
        <v>0</v>
      </c>
    </row>
    <row spans="1:7" r="54">
      <c t="s" s="3" r="A54">
        <v>148</v>
      </c>
      <c t="n" s="4" r="E54">
        <v>0</v>
      </c>
      <c t="n" s="4" r="G54">
        <v>0</v>
      </c>
    </row>
    <row spans="1:7" r="55">
      <c t="s" s="3" r="A55">
        <v>401</v>
      </c>
      <c t="n" s="4" r="E55">
        <v>0</v>
      </c>
      <c t="n" s="4" r="G55">
        <v>0</v>
      </c>
    </row>
    <row spans="1:7" r="56">
      <c t="s" s="3" r="A56">
        <v>402</v>
      </c>
      <c t="n" s="4" r="G56">
        <v>0</v>
      </c>
    </row>
    <row spans="1:7" r="57">
      <c t="s" s="3" r="A57">
        <v>403</v>
      </c>
      <c t="n" s="4" r="B57">
        <v>2941595</v>
      </c>
      <c t="n" s="4" r="D57">
        <v>2253374</v>
      </c>
      <c t="n" s="4" r="E57">
        <v>2941595</v>
      </c>
      <c t="n" s="4" r="G57">
        <v>2253374</v>
      </c>
    </row>
    <row spans="1:7" r="58">
      <c t="s" s="3" r="A58">
        <v>407</v>
      </c>
    </row>
    <row spans="1:7" r="59">
      <c t="s" s="6" r="A59">
        <v>394</v>
      </c>
    </row>
    <row spans="1:7" r="60">
      <c t="s" s="3" r="A60">
        <v>395</v>
      </c>
      <c t="n" s="4" r="E60">
        <v>424282</v>
      </c>
      <c t="n" s="4" r="G60">
        <v>458569</v>
      </c>
    </row>
    <row spans="1:7" r="61">
      <c t="s" s="3" r="A61">
        <v>119</v>
      </c>
      <c t="n" s="4" r="E61">
        <v>3522</v>
      </c>
      <c t="n" s="4" r="G61">
        <v>-13254</v>
      </c>
    </row>
    <row spans="1:7" r="62">
      <c t="s" s="3" r="A62">
        <v>396</v>
      </c>
      <c t="n" s="4" r="E62">
        <v>0</v>
      </c>
      <c t="n" s="4" r="G62">
        <v>0</v>
      </c>
    </row>
    <row spans="1:7" r="63">
      <c t="s" s="3" r="A63">
        <v>397</v>
      </c>
      <c t="n" s="4" r="G63">
        <v>0</v>
      </c>
    </row>
    <row spans="1:7" r="64">
      <c t="s" s="3" r="A64">
        <v>398</v>
      </c>
      <c t="n" s="4" r="E64">
        <v>0</v>
      </c>
      <c t="n" s="4" r="G64">
        <v>0</v>
      </c>
    </row>
    <row spans="1:7" r="65">
      <c t="s" s="3" r="A65">
        <v>399</v>
      </c>
      <c t="n" s="4" r="E65">
        <v>0</v>
      </c>
      <c t="n" s="4" r="G65">
        <v>0</v>
      </c>
    </row>
    <row spans="1:7" r="66">
      <c t="s" s="3" r="A66">
        <v>400</v>
      </c>
      <c t="n" s="4" r="E66">
        <v>0</v>
      </c>
      <c t="n" s="4" r="G66">
        <v>0</v>
      </c>
    </row>
    <row spans="1:7" r="67">
      <c t="s" s="3" r="A67">
        <v>147</v>
      </c>
      <c t="n" s="4" r="E67">
        <v>1367</v>
      </c>
      <c t="n" s="4" r="G67">
        <v>11933</v>
      </c>
    </row>
    <row spans="1:7" r="68">
      <c t="s" s="3" r="A68">
        <v>148</v>
      </c>
      <c t="n" s="4" r="E68">
        <v>-78937</v>
      </c>
      <c t="n" s="4" r="G68">
        <v>-72737</v>
      </c>
    </row>
    <row spans="1:7" r="69">
      <c t="s" s="3" r="A69">
        <v>401</v>
      </c>
      <c t="n" s="4" r="E69">
        <v>-13253</v>
      </c>
      <c t="n" s="4" r="G69">
        <v>107022</v>
      </c>
    </row>
    <row spans="1:7" r="70">
      <c t="s" s="3" r="A70">
        <v>402</v>
      </c>
      <c t="n" s="4" r="G70">
        <v>430</v>
      </c>
    </row>
    <row spans="1:7" r="71">
      <c t="s" s="3" r="A71">
        <v>403</v>
      </c>
      <c t="n" s="4" r="B71">
        <v>336981</v>
      </c>
      <c t="n" s="4" r="D71">
        <v>491963</v>
      </c>
      <c t="n" s="4" r="E71">
        <v>336981</v>
      </c>
      <c t="n" s="4" r="G71">
        <v>491963</v>
      </c>
    </row>
    <row spans="1:7" r="72">
      <c t="s" s="3" r="A72">
        <v>18</v>
      </c>
    </row>
    <row spans="1:7" r="73">
      <c t="s" s="6" r="A73">
        <v>394</v>
      </c>
    </row>
    <row spans="1:7" r="74">
      <c t="s" s="3" r="A74">
        <v>395</v>
      </c>
      <c t="n" s="4" r="E74">
        <v>17424</v>
      </c>
      <c t="n" s="4" r="G74">
        <v>18483</v>
      </c>
    </row>
    <row spans="1:7" r="75">
      <c t="s" s="3" r="A75">
        <v>119</v>
      </c>
      <c t="n" s="4" r="E75">
        <v>0</v>
      </c>
      <c t="n" s="4" r="G75">
        <v>0</v>
      </c>
    </row>
    <row spans="1:7" r="76">
      <c t="s" s="3" r="A76">
        <v>396</v>
      </c>
      <c t="n" s="4" r="E76">
        <v>5</v>
      </c>
      <c t="n" s="4" r="G76">
        <v>4</v>
      </c>
    </row>
    <row spans="1:7" r="77">
      <c t="s" s="3" r="A77">
        <v>397</v>
      </c>
      <c t="n" s="4" r="G77">
        <v>1173</v>
      </c>
    </row>
    <row spans="1:7" r="78">
      <c t="s" s="3" r="A78">
        <v>398</v>
      </c>
      <c t="n" s="4" r="E78">
        <v>0</v>
      </c>
      <c t="n" s="4" r="G78">
        <v>0</v>
      </c>
    </row>
    <row spans="1:7" r="79">
      <c t="s" s="3" r="A79">
        <v>399</v>
      </c>
      <c t="n" s="4" r="E79">
        <v>0</v>
      </c>
      <c t="n" s="4" r="G79">
        <v>0</v>
      </c>
    </row>
    <row spans="1:7" r="80">
      <c t="s" s="3" r="A80">
        <v>400</v>
      </c>
      <c t="n" s="4" r="E80">
        <v>0</v>
      </c>
      <c t="n" s="4" r="G80">
        <v>0</v>
      </c>
    </row>
    <row spans="1:7" r="81">
      <c t="s" s="3" r="A81">
        <v>147</v>
      </c>
      <c t="n" s="4" r="E81">
        <v>0</v>
      </c>
      <c t="n" s="4" r="G81">
        <v>0</v>
      </c>
    </row>
    <row spans="1:7" r="82">
      <c t="s" s="3" r="A82">
        <v>148</v>
      </c>
      <c t="n" s="4" r="E82">
        <v>0</v>
      </c>
      <c t="n" s="4" r="G82">
        <v>0</v>
      </c>
    </row>
    <row spans="1:7" r="83">
      <c t="s" s="3" r="A83">
        <v>401</v>
      </c>
      <c t="n" s="4" r="E83">
        <v>0</v>
      </c>
      <c t="n" s="4" r="G83">
        <v>0</v>
      </c>
    </row>
    <row spans="1:7" r="84">
      <c t="s" s="3" r="A84">
        <v>402</v>
      </c>
      <c t="n" s="4" r="G84">
        <v>0</v>
      </c>
    </row>
    <row spans="1:7" r="85">
      <c t="s" s="3" r="A85">
        <v>403</v>
      </c>
      <c t="n" s="4" r="B85">
        <v>17429</v>
      </c>
      <c t="n" s="4" r="D85">
        <v>17314</v>
      </c>
      <c t="n" s="4" r="E85">
        <v>17429</v>
      </c>
      <c t="n" s="4" r="G85">
        <v>17314</v>
      </c>
    </row>
    <row spans="1:7" r="86">
      <c t="s" s="3" r="A86">
        <v>20</v>
      </c>
    </row>
    <row spans="1:7" r="87">
      <c t="s" s="6" r="A87">
        <v>394</v>
      </c>
    </row>
    <row spans="1:7" r="88">
      <c t="s" s="3" r="A88">
        <v>395</v>
      </c>
      <c t="n" s="4" r="E88">
        <v>3298</v>
      </c>
      <c t="n" s="4" r="G88">
        <v>3298</v>
      </c>
    </row>
    <row spans="1:7" r="89">
      <c t="s" s="3" r="A89">
        <v>119</v>
      </c>
      <c t="n" s="4" r="E89">
        <v>0</v>
      </c>
      <c t="n" s="4" r="G89">
        <v>0</v>
      </c>
    </row>
    <row spans="1:7" r="90">
      <c t="s" s="3" r="A90">
        <v>396</v>
      </c>
      <c t="n" s="4" r="E90">
        <v>0</v>
      </c>
      <c t="n" s="4" r="G90">
        <v>0</v>
      </c>
    </row>
    <row spans="1:7" r="91">
      <c t="s" s="3" r="A91">
        <v>397</v>
      </c>
      <c t="n" s="4" r="G91">
        <v>0</v>
      </c>
    </row>
    <row spans="1:7" r="92">
      <c t="s" s="3" r="A92">
        <v>398</v>
      </c>
      <c t="n" s="4" r="E92">
        <v>0</v>
      </c>
      <c t="n" s="4" r="G92">
        <v>0</v>
      </c>
    </row>
    <row spans="1:7" r="93">
      <c t="s" s="3" r="A93">
        <v>399</v>
      </c>
      <c t="n" s="4" r="E93">
        <v>0</v>
      </c>
      <c t="n" s="4" r="G93">
        <v>0</v>
      </c>
    </row>
    <row spans="1:7" r="94">
      <c t="s" s="3" r="A94">
        <v>400</v>
      </c>
      <c t="n" s="4" r="E94">
        <v>0</v>
      </c>
      <c t="n" s="4" r="G94">
        <v>0</v>
      </c>
    </row>
    <row spans="1:7" r="95">
      <c t="s" s="3" r="A95">
        <v>147</v>
      </c>
      <c t="n" s="4" r="E95">
        <v>0</v>
      </c>
      <c t="n" s="4" r="G95">
        <v>0</v>
      </c>
    </row>
    <row spans="1:7" r="96">
      <c t="s" s="3" r="A96">
        <v>148</v>
      </c>
      <c t="n" s="4" r="E96">
        <v>0</v>
      </c>
      <c t="n" s="4" r="G96">
        <v>0</v>
      </c>
    </row>
    <row spans="1:7" r="97">
      <c t="s" s="3" r="A97">
        <v>401</v>
      </c>
      <c t="n" s="4" r="E97">
        <v>0</v>
      </c>
      <c t="n" s="4" r="G97">
        <v>0</v>
      </c>
    </row>
    <row spans="1:7" r="98">
      <c t="s" s="3" r="A98">
        <v>402</v>
      </c>
      <c t="n" s="4" r="G98">
        <v>0</v>
      </c>
    </row>
    <row spans="1:7" r="99">
      <c t="s" s="3" r="A99">
        <v>403</v>
      </c>
      <c t="n" s="7" r="B99">
        <v>3298</v>
      </c>
      <c t="n" s="7" r="D99">
        <v>3298</v>
      </c>
      <c t="n" s="7" r="E99">
        <v>3298</v>
      </c>
      <c t="n" s="7" r="G99">
        <v>3298</v>
      </c>
    </row>
    <row spans="1:7" r="100">
      <c t="n" r="A100"/>
    </row>
    <row spans="1:7" r="101">
      <c t="s" s="3" r="A101">
        <v>28</v>
      </c>
      <c t="s" s="3" r="B101">
        <v>65</v>
      </c>
    </row>
  </sheetData>
  <mergeCells count="7">
    <mergeCell ref="A1:A2"/>
    <mergeCell ref="B1:D1"/>
    <mergeCell ref="E1:G1"/>
    <mergeCell ref="B2:C2"/>
    <mergeCell ref="E2:F2"/>
    <mergeCell ref="A100:G100"/>
    <mergeCell ref="B101:G10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t="s" s="1" r="A1">
        <v>408</v>
      </c>
      <c t="s" s="2" r="B1">
        <v>87</v>
      </c>
      <c t="s" s="2" r="D1">
        <v>88</v>
      </c>
    </row>
    <row spans="1:6" r="2">
      <c t="s" s="2" r="B2">
        <v>22</v>
      </c>
      <c t="s" s="2" r="C2">
        <v>89</v>
      </c>
      <c t="s" s="2" r="D2">
        <v>22</v>
      </c>
      <c t="s" s="2" r="E2">
        <v>89</v>
      </c>
      <c t="s" s="2" r="F2">
        <v>23</v>
      </c>
    </row>
    <row spans="1:6" r="3">
      <c t="s" s="6" r="A3">
        <v>409</v>
      </c>
    </row>
    <row spans="1:6" r="4">
      <c t="s" s="3" r="A4">
        <v>97</v>
      </c>
      <c t="n" s="7" r="B4">
        <v>95226</v>
      </c>
      <c t="n" s="7" r="C4">
        <v>81013</v>
      </c>
      <c t="n" s="7" r="D4">
        <v>154952</v>
      </c>
      <c t="n" s="7" r="E4">
        <v>126924</v>
      </c>
    </row>
    <row spans="1:6" r="5">
      <c t="s" s="3" r="A5">
        <v>410</v>
      </c>
      <c t="s" s="3" r="B5">
        <v>411</v>
      </c>
      <c t="s" s="3" r="C5">
        <v>412</v>
      </c>
      <c t="s" s="3" r="D5">
        <v>413</v>
      </c>
      <c t="s" s="3" r="E5">
        <v>414</v>
      </c>
    </row>
    <row spans="1:6" r="6">
      <c t="s" s="3" r="A6">
        <v>415</v>
      </c>
      <c t="n" s="7" r="B6">
        <v>311400</v>
      </c>
      <c t="n" s="7" r="D6">
        <v>311400</v>
      </c>
      <c t="n" s="7" r="F6">
        <v>313800</v>
      </c>
    </row>
    <row spans="1:6" r="7">
      <c t="s" s="3" r="A7">
        <v>416</v>
      </c>
      <c t="n" s="4" r="B7">
        <v>8000</v>
      </c>
      <c t="n" s="4" r="D7">
        <v>8000</v>
      </c>
      <c t="n" s="4" r="F7">
        <v>8029</v>
      </c>
    </row>
    <row spans="1:6" r="8">
      <c t="s" s="3" r="A8">
        <v>417</v>
      </c>
      <c t="n" s="4" r="B8">
        <v>2000</v>
      </c>
      <c t="n" s="4" r="D8">
        <v>2000</v>
      </c>
      <c t="n" s="4" r="F8">
        <v>2007</v>
      </c>
    </row>
    <row spans="1:6" r="9">
      <c t="s" s="3" r="A9">
        <v>418</v>
      </c>
      <c t="n" s="4" r="B9">
        <v>99700</v>
      </c>
      <c t="n" s="4" r="D9">
        <v>99700</v>
      </c>
      <c t="n" s="4" r="F9">
        <v>113800</v>
      </c>
    </row>
    <row spans="1:6" r="10">
      <c t="s" s="3" r="A10">
        <v>419</v>
      </c>
      <c t="n" s="4" r="B10">
        <v>7300</v>
      </c>
      <c t="n" s="4" r="D10">
        <v>7300</v>
      </c>
      <c t="n" s="4" r="F10">
        <v>7257</v>
      </c>
    </row>
    <row spans="1:6" r="11">
      <c t="s" s="3" r="A11">
        <v>420</v>
      </c>
      <c t="n" s="7" r="B11">
        <v>32400</v>
      </c>
      <c t="n" s="4" r="D11">
        <v>32400</v>
      </c>
      <c t="n" s="7" r="F11">
        <v>31500</v>
      </c>
    </row>
    <row spans="1:6" r="12">
      <c t="s" s="3" r="A12">
        <v>421</v>
      </c>
      <c t="n" s="4" r="D12">
        <v>1000</v>
      </c>
    </row>
    <row spans="1:6" r="13">
      <c t="s" s="3" r="A13">
        <v>422</v>
      </c>
      <c t="n" s="7" r="D13">
        <v>77</v>
      </c>
    </row>
    <row spans="1:6" r="14">
      <c t="s" s="3" r="A14">
        <v>423</v>
      </c>
    </row>
    <row spans="1:6" r="15">
      <c t="s" s="6" r="A15">
        <v>409</v>
      </c>
    </row>
    <row spans="1:6" r="16">
      <c t="s" s="3" r="A16">
        <v>424</v>
      </c>
      <c t="s" s="3" r="D16">
        <v>425</v>
      </c>
    </row>
    <row spans="1:6" r="17">
      <c t="s" s="3" r="A17">
        <v>426</v>
      </c>
    </row>
    <row spans="1:6" r="18">
      <c t="s" s="6" r="A18">
        <v>409</v>
      </c>
    </row>
    <row spans="1:6" r="19">
      <c t="s" s="3" r="A19">
        <v>424</v>
      </c>
      <c t="s" s="3" r="D19">
        <v>427</v>
      </c>
    </row>
    <row spans="1:6" r="20">
      <c t="s" s="3" r="A20">
        <v>428</v>
      </c>
    </row>
    <row spans="1:6" r="21">
      <c t="s" s="6" r="A21">
        <v>409</v>
      </c>
    </row>
    <row spans="1:6" r="22">
      <c t="s" s="3" r="A22">
        <v>424</v>
      </c>
      <c t="s" s="3" r="D22">
        <v>42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29</v>
      </c>
      <c t="s" s="2" r="B1">
        <v>87</v>
      </c>
      <c t="s" s="2" r="D1">
        <v>88</v>
      </c>
    </row>
    <row spans="1:6" r="2">
      <c t="s" s="2" r="B2">
        <v>22</v>
      </c>
      <c t="s" s="2" r="C2">
        <v>89</v>
      </c>
      <c t="s" s="2" r="D2">
        <v>22</v>
      </c>
      <c t="s" s="2" r="E2">
        <v>89</v>
      </c>
      <c t="s" s="2" r="F2">
        <v>430</v>
      </c>
    </row>
    <row spans="1:6" r="3">
      <c t="s" s="6" r="A3">
        <v>431</v>
      </c>
    </row>
    <row spans="1:6" r="4">
      <c t="s" s="3" r="A4">
        <v>100</v>
      </c>
      <c t="n" s="7" r="B4">
        <v>183016</v>
      </c>
      <c t="n" s="7" r="C4">
        <v>137719</v>
      </c>
      <c t="n" s="7" r="D4">
        <v>297979</v>
      </c>
      <c t="n" s="7" r="E4">
        <v>215836</v>
      </c>
    </row>
    <row spans="1:6" r="5">
      <c t="s" s="3" r="A5">
        <v>432</v>
      </c>
      <c t="n" s="4" r="B5">
        <v>89</v>
      </c>
      <c t="n" s="4" r="C5">
        <v>97</v>
      </c>
      <c t="n" s="4" r="D5">
        <v>180</v>
      </c>
      <c t="n" s="4" r="E5">
        <v>195</v>
      </c>
    </row>
    <row spans="1:6" r="6">
      <c t="s" s="3" r="A6">
        <v>433</v>
      </c>
      <c t="n" s="4" r="B6">
        <v>1916</v>
      </c>
      <c t="n" s="4" r="C6">
        <v>1541</v>
      </c>
      <c t="n" s="4" r="D6">
        <v>3105</v>
      </c>
      <c t="n" s="4" r="E6">
        <v>2388</v>
      </c>
    </row>
    <row spans="1:6" r="7">
      <c t="s" s="3" r="A7">
        <v>434</v>
      </c>
      <c t="n" s="4" r="B7">
        <v>181011</v>
      </c>
      <c t="n" s="4" r="C7">
        <v>136081</v>
      </c>
      <c t="n" s="4" r="D7">
        <v>294694</v>
      </c>
      <c t="n" s="4" r="E7">
        <v>213253</v>
      </c>
    </row>
    <row spans="1:6" r="8">
      <c t="s" s="3" r="A8">
        <v>435</v>
      </c>
      <c t="n" s="4" r="B8">
        <v>1982</v>
      </c>
      <c t="n" s="4" r="C8">
        <v>1982</v>
      </c>
      <c t="n" s="4" r="D8">
        <v>3964</v>
      </c>
      <c t="n" s="4" r="E8">
        <v>3964</v>
      </c>
    </row>
    <row spans="1:6" r="9">
      <c t="s" s="3" r="A9">
        <v>436</v>
      </c>
      <c t="n" s="4" r="B9">
        <v>1916</v>
      </c>
      <c t="n" s="4" r="C9">
        <v>1541</v>
      </c>
      <c t="n" s="4" r="D9">
        <v>3105</v>
      </c>
      <c t="n" s="4" r="E9">
        <v>2388</v>
      </c>
    </row>
    <row spans="1:6" r="10">
      <c t="s" s="3" r="A10">
        <v>437</v>
      </c>
      <c t="n" s="4" r="B10">
        <v>1705</v>
      </c>
      <c t="n" s="4" r="C10">
        <v>1388</v>
      </c>
      <c t="n" s="4" r="D10">
        <v>2774</v>
      </c>
      <c t="n" s="4" r="E10">
        <v>2162</v>
      </c>
    </row>
    <row spans="1:6" r="11">
      <c t="s" s="3" r="A11">
        <v>438</v>
      </c>
      <c t="n" s="7" r="B11">
        <v>183204</v>
      </c>
      <c t="n" s="7" r="C11">
        <v>138216</v>
      </c>
      <c t="n" s="7" r="D11">
        <v>298989</v>
      </c>
      <c t="n" s="7" r="E11">
        <v>217443</v>
      </c>
    </row>
    <row spans="1:6" r="12">
      <c t="s" s="3" r="A12">
        <v>439</v>
      </c>
      <c t="n" s="4" r="B12">
        <v>202991</v>
      </c>
      <c t="n" s="4" r="C12">
        <v>202000</v>
      </c>
      <c t="n" s="4" r="D12">
        <v>202961</v>
      </c>
      <c t="n" s="4" r="E12">
        <v>201977</v>
      </c>
    </row>
    <row spans="1:6" r="13">
      <c t="s" s="3" r="A13">
        <v>440</v>
      </c>
      <c t="n" s="4" r="B13">
        <v>9</v>
      </c>
      <c t="n" s="4" r="C13">
        <v>9</v>
      </c>
      <c t="n" s="4" r="D13">
        <v>10</v>
      </c>
      <c t="n" s="4" r="E13">
        <v>9</v>
      </c>
    </row>
    <row spans="1:6" r="14">
      <c t="s" s="3" r="A14">
        <v>441</v>
      </c>
      <c t="n" s="4" r="B14">
        <v>28041</v>
      </c>
      <c t="n" s="4" r="C14">
        <v>26001</v>
      </c>
      <c t="n" s="4" r="D14">
        <v>27708</v>
      </c>
      <c t="n" s="4" r="E14">
        <v>25835</v>
      </c>
    </row>
    <row spans="1:6" r="15">
      <c t="s" s="3" r="A15">
        <v>442</v>
      </c>
      <c t="n" s="4" r="B15">
        <v>231041</v>
      </c>
      <c t="n" s="4" r="C15">
        <v>228010</v>
      </c>
      <c t="n" s="4" r="D15">
        <v>230679</v>
      </c>
      <c t="n" s="4" r="E15">
        <v>227821</v>
      </c>
    </row>
    <row spans="1:6" r="16">
      <c t="s" s="3" r="A16">
        <v>101</v>
      </c>
      <c t="n" s="8" r="B16">
        <v>0.89</v>
      </c>
      <c t="n" s="8" r="C16">
        <v>0.67</v>
      </c>
      <c t="n" s="8" r="D16">
        <v>1.45</v>
      </c>
      <c t="n" s="8" r="E16">
        <v>1.06</v>
      </c>
    </row>
    <row spans="1:6" r="17">
      <c t="s" s="3" r="A17">
        <v>102</v>
      </c>
      <c t="n" s="8" r="B17">
        <v>0.79</v>
      </c>
      <c t="n" s="8" r="C17">
        <v>0.61</v>
      </c>
      <c t="n" s="8" r="D17">
        <v>1.3</v>
      </c>
      <c t="n" s="8" r="E17">
        <v>0.95</v>
      </c>
    </row>
    <row spans="1:6" r="18">
      <c t="s" s="3" r="A18">
        <v>443</v>
      </c>
      <c t="n" s="4" r="B18">
        <v>0</v>
      </c>
      <c t="n" s="4" r="C18">
        <v>0</v>
      </c>
      <c t="n" s="4" r="D18">
        <v>0</v>
      </c>
      <c t="n" s="4" r="E18">
        <v>0</v>
      </c>
    </row>
    <row spans="1:6" r="19">
      <c t="s" s="3" r="A19">
        <v>444</v>
      </c>
    </row>
    <row spans="1:6" r="20">
      <c t="s" s="6" r="A20">
        <v>431</v>
      </c>
    </row>
    <row spans="1:6" r="21">
      <c t="s" s="3" r="A21">
        <v>445</v>
      </c>
      <c t="s" s="3" r="B21">
        <v>446</v>
      </c>
      <c t="s" s="3" r="D21">
        <v>446</v>
      </c>
      <c t="s" s="3" r="F21">
        <v>44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7</v>
      </c>
      <c t="s" s="2" r="B1">
        <v>22</v>
      </c>
      <c t="s" s="2" r="C1">
        <v>23</v>
      </c>
    </row>
    <row spans="1:3" r="2">
      <c t="s" s="6" r="A2">
        <v>214</v>
      </c>
    </row>
    <row spans="1:3" r="3">
      <c t="s" s="3" r="A3">
        <v>448</v>
      </c>
      <c t="n" s="7" r="B3">
        <v>865417</v>
      </c>
      <c t="n" s="7" r="C3">
        <v>698448</v>
      </c>
    </row>
    <row spans="1:3" r="4">
      <c t="s" s="3" r="A4">
        <v>449</v>
      </c>
      <c t="n" s="7" r="B4">
        <v>948934</v>
      </c>
      <c t="n" s="7" r="C4">
        <v>73213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s>
  <sheetData>
    <row spans="1:8" r="1">
      <c t="s" s="1" r="A1">
        <v>450</v>
      </c>
      <c t="s" s="2" r="C1">
        <v>22</v>
      </c>
      <c t="s" s="2" r="D1">
        <v>23</v>
      </c>
      <c t="s" s="2" r="F1">
        <v>89</v>
      </c>
      <c t="s" s="2" r="G1">
        <v>451</v>
      </c>
      <c t="s" s="2" r="H1">
        <v>452</v>
      </c>
    </row>
    <row spans="1:8" r="2">
      <c t="s" s="6" r="A2">
        <v>214</v>
      </c>
    </row>
    <row spans="1:8" r="3">
      <c t="s" s="3" r="A3">
        <v>25</v>
      </c>
      <c t="n" s="7" r="C3">
        <v>920157</v>
      </c>
      <c t="n" s="7" r="D3">
        <v>1281814</v>
      </c>
      <c t="n" s="7" r="F3">
        <v>960239</v>
      </c>
      <c t="n" s="7" r="G3">
        <v>970505</v>
      </c>
      <c t="n" s="7" r="H3">
        <v>970505</v>
      </c>
    </row>
    <row spans="1:8" r="4">
      <c t="s" s="3" r="A4">
        <v>27</v>
      </c>
      <c t="s" s="3" r="B4">
        <v>28</v>
      </c>
      <c t="n" s="4" r="C4">
        <v>13895459</v>
      </c>
      <c t="n" s="4" r="D4">
        <v>12958267</v>
      </c>
    </row>
    <row spans="1:8" r="5">
      <c t="s" s="3" r="A5">
        <v>31</v>
      </c>
      <c t="s" s="3" r="B5">
        <v>32</v>
      </c>
      <c t="n" s="4" r="C5">
        <v>8419740</v>
      </c>
      <c t="n" s="4" r="D5">
        <v>7706965</v>
      </c>
    </row>
    <row spans="1:8" r="6">
      <c t="s" s="3" r="A6">
        <v>58</v>
      </c>
    </row>
    <row spans="1:8" r="7">
      <c t="s" s="6" r="A7">
        <v>214</v>
      </c>
    </row>
    <row spans="1:8" r="8">
      <c t="s" s="3" r="A8">
        <v>25</v>
      </c>
      <c t="n" s="4" r="C8">
        <v>103093</v>
      </c>
      <c t="n" s="4" r="D8">
        <v>90010</v>
      </c>
      <c t="n" s="7" r="F8">
        <v>86164</v>
      </c>
    </row>
    <row spans="1:8" r="9">
      <c t="s" s="3" r="A9">
        <v>43</v>
      </c>
      <c t="n" s="4" r="C9">
        <v>8998</v>
      </c>
      <c t="n" s="4" r="D9">
        <v>8609</v>
      </c>
    </row>
    <row spans="1:8" r="10">
      <c t="s" s="3" r="A10">
        <v>44</v>
      </c>
      <c t="s" s="3" r="B10">
        <v>55</v>
      </c>
      <c t="n" s="4" r="C10">
        <v>301048</v>
      </c>
      <c t="n" s="4" r="D10">
        <v>150858</v>
      </c>
    </row>
    <row spans="1:8" r="11">
      <c t="s" s="3" r="A11">
        <v>453</v>
      </c>
      <c t="s" s="3" r="B11">
        <v>56</v>
      </c>
      <c t="n" s="4" r="C11">
        <v>791349</v>
      </c>
      <c t="n" s="4" r="D11">
        <v>738396</v>
      </c>
    </row>
    <row spans="1:8" r="12">
      <c t="s" s="3" r="A12">
        <v>454</v>
      </c>
      <c t="n" s="4" r="C12">
        <v>29776</v>
      </c>
      <c t="n" s="4" r="D12">
        <v>26894</v>
      </c>
    </row>
    <row spans="1:8" r="13">
      <c t="s" s="3" r="A13">
        <v>455</v>
      </c>
      <c t="n" s="4" r="C13">
        <v>30291</v>
      </c>
      <c t="n" s="4" r="D13">
        <v>45038</v>
      </c>
    </row>
    <row spans="1:8" r="14">
      <c t="s" s="3" r="A14">
        <v>456</v>
      </c>
      <c t="n" s="4" r="C14">
        <v>38854</v>
      </c>
      <c t="n" s="4" r="D14">
        <v>38854</v>
      </c>
    </row>
    <row spans="1:8" r="15">
      <c t="s" s="3" r="A15">
        <v>50</v>
      </c>
      <c t="s" s="3" r="B15">
        <v>68</v>
      </c>
      <c t="n" s="4" r="C15">
        <v>109979</v>
      </c>
      <c t="n" s="4" r="D15">
        <v>78394</v>
      </c>
    </row>
    <row spans="1:8" r="16">
      <c t="s" s="3" r="A16">
        <v>27</v>
      </c>
      <c t="n" s="4" r="C16">
        <v>1413388</v>
      </c>
      <c t="n" s="4" r="D16">
        <v>1177053</v>
      </c>
      <c t="s" s="3" r="E16">
        <v>28</v>
      </c>
    </row>
    <row spans="1:8" r="17">
      <c t="s" s="3" r="A17">
        <v>457</v>
      </c>
      <c t="n" s="4" r="C17">
        <v>865416</v>
      </c>
      <c t="n" s="4" r="D17">
        <v>704143</v>
      </c>
    </row>
    <row spans="1:8" r="18">
      <c t="s" s="3" r="A18">
        <v>53</v>
      </c>
      <c t="s" s="3" r="B18">
        <v>59</v>
      </c>
      <c t="n" s="4" r="C18">
        <v>210099</v>
      </c>
      <c t="n" s="4" r="D18">
        <v>192500</v>
      </c>
    </row>
    <row spans="1:8" r="19">
      <c t="s" s="3" r="A19">
        <v>31</v>
      </c>
      <c t="s" s="3" r="B19">
        <v>32</v>
      </c>
      <c t="n" s="4" r="C19">
        <v>1075515</v>
      </c>
      <c t="n" s="4" r="D19">
        <v>896643</v>
      </c>
    </row>
    <row spans="1:8" r="20">
      <c t="s" s="3" r="A20">
        <v>458</v>
      </c>
      <c t="n" s="4" r="C20">
        <v>43357</v>
      </c>
      <c t="n" s="4" r="D20">
        <v>16799</v>
      </c>
    </row>
    <row spans="1:8" r="21">
      <c t="s" s="3" r="A21">
        <v>459</v>
      </c>
      <c t="n" s="4" r="C21">
        <v>68375</v>
      </c>
      <c t="n" s="4" r="D21">
        <v>69263</v>
      </c>
    </row>
    <row spans="1:8" r="22">
      <c t="s" s="3" r="A22">
        <v>460</v>
      </c>
    </row>
    <row spans="1:8" r="23">
      <c t="s" s="6" r="A23">
        <v>214</v>
      </c>
    </row>
    <row spans="1:8" r="24">
      <c t="s" s="3" r="A24">
        <v>461</v>
      </c>
      <c t="n" s="4" r="C24">
        <v>18882</v>
      </c>
      <c t="n" s="4" r="D24">
        <v>12687</v>
      </c>
    </row>
    <row spans="1:8" r="25">
      <c t="s" s="3" r="A25">
        <v>462</v>
      </c>
    </row>
    <row spans="1:8" r="26">
      <c t="s" s="6" r="A26">
        <v>214</v>
      </c>
    </row>
    <row spans="1:8" r="27">
      <c t="s" s="3" r="A27">
        <v>463</v>
      </c>
      <c t="n" s="4" r="D27">
        <v>7576</v>
      </c>
    </row>
    <row spans="1:8" r="28">
      <c t="s" s="3" r="A28">
        <v>464</v>
      </c>
    </row>
    <row spans="1:8" r="29">
      <c t="s" s="6" r="A29">
        <v>214</v>
      </c>
    </row>
    <row spans="1:8" r="30">
      <c t="s" s="3" r="A30">
        <v>465</v>
      </c>
      <c t="n" s="7" r="C30">
        <v>16504</v>
      </c>
      <c t="n" s="7" r="D30">
        <v>17353</v>
      </c>
    </row>
    <row spans="1:8" r="31">
      <c t="n" r="A31"/>
    </row>
    <row spans="1:8" r="32">
      <c t="s" s="3" r="A32">
        <v>28</v>
      </c>
      <c t="s" s="3" r="B32">
        <v>64</v>
      </c>
    </row>
    <row spans="1:8" r="33">
      <c t="s" s="3" r="A33">
        <v>32</v>
      </c>
      <c t="s" s="3" r="B33">
        <v>65</v>
      </c>
    </row>
    <row spans="1:8" r="34">
      <c t="s" s="3" r="A34">
        <v>55</v>
      </c>
      <c t="s" s="3" r="B34">
        <v>70</v>
      </c>
    </row>
    <row spans="1:8" r="35">
      <c t="s" s="3" r="A35">
        <v>56</v>
      </c>
      <c t="s" s="3" r="B35">
        <v>466</v>
      </c>
    </row>
    <row spans="1:8" r="36">
      <c t="s" s="3" r="A36">
        <v>68</v>
      </c>
      <c t="s" s="3" r="B36">
        <v>71</v>
      </c>
    </row>
    <row spans="1:8" r="37">
      <c t="s" s="3" r="A37">
        <v>59</v>
      </c>
      <c t="s" s="3" r="B37">
        <v>72</v>
      </c>
    </row>
  </sheetData>
  <mergeCells count="9">
    <mergeCell ref="A1:B1"/>
    <mergeCell ref="D1:E1"/>
    <mergeCell ref="A31:G31"/>
    <mergeCell ref="B32:G32"/>
    <mergeCell ref="B33:G33"/>
    <mergeCell ref="B34:G34"/>
    <mergeCell ref="B35:G35"/>
    <mergeCell ref="B36:G36"/>
    <mergeCell ref="B37:G37"/>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spans="1:5" r="1">
      <c t="s" s="1" r="A1">
        <v>117</v>
      </c>
      <c t="s" s="2" r="C1">
        <v>88</v>
      </c>
    </row>
    <row spans="1:5" r="2">
      <c t="s" s="2" r="C2">
        <v>22</v>
      </c>
      <c t="s" s="2" r="E2">
        <v>89</v>
      </c>
    </row>
    <row spans="1:5" r="3">
      <c t="s" s="6" r="A3">
        <v>118</v>
      </c>
    </row>
    <row spans="1:5" r="4">
      <c t="s" s="3" r="A4">
        <v>119</v>
      </c>
      <c t="n" s="7" r="C4">
        <v>301501</v>
      </c>
      <c t="n" s="7" r="E4">
        <v>202582</v>
      </c>
    </row>
    <row spans="1:5" r="5">
      <c t="s" s="6" r="A5">
        <v>120</v>
      </c>
    </row>
    <row spans="1:5" r="6">
      <c t="s" s="3" r="A6">
        <v>121</v>
      </c>
      <c t="n" s="4" r="C6">
        <v>18906</v>
      </c>
      <c t="n" s="4" r="E6">
        <v>16645</v>
      </c>
    </row>
    <row spans="1:5" r="7">
      <c t="s" s="3" r="A7">
        <v>122</v>
      </c>
      <c t="n" s="4" r="C7">
        <v>9628</v>
      </c>
      <c t="n" s="4" r="E7">
        <v>10577</v>
      </c>
    </row>
    <row spans="1:5" r="8">
      <c t="s" s="3" r="A8">
        <v>123</v>
      </c>
      <c t="n" s="4" r="C8">
        <v>20650</v>
      </c>
      <c t="n" s="4" r="E8">
        <v>17291</v>
      </c>
    </row>
    <row spans="1:5" r="9">
      <c t="s" s="3" r="A9">
        <v>124</v>
      </c>
      <c t="n" s="4" r="C9">
        <v>-113</v>
      </c>
      <c t="n" s="4" r="E9">
        <v>-282</v>
      </c>
    </row>
    <row spans="1:5" r="10">
      <c t="s" s="3" r="A10">
        <v>125</v>
      </c>
      <c t="n" s="4" r="C10">
        <v>2409</v>
      </c>
      <c t="n" s="4" r="E10">
        <v>99683</v>
      </c>
    </row>
    <row spans="1:5" r="11">
      <c t="s" s="3" r="A11">
        <v>126</v>
      </c>
      <c t="n" s="4" r="C11">
        <v>-5945</v>
      </c>
      <c t="n" s="4" r="E11">
        <v>0</v>
      </c>
    </row>
    <row spans="1:5" r="12">
      <c t="s" s="6" r="A12">
        <v>127</v>
      </c>
    </row>
    <row spans="1:5" r="13">
      <c t="s" s="3" r="A13">
        <v>128</v>
      </c>
      <c t="n" s="4" r="C13">
        <v>23135</v>
      </c>
      <c t="n" s="4" r="E13">
        <v>-13193</v>
      </c>
    </row>
    <row spans="1:5" r="14">
      <c t="s" s="3" r="A14">
        <v>129</v>
      </c>
      <c t="n" s="4" r="C14">
        <v>15291</v>
      </c>
      <c t="n" s="4" r="E14">
        <v>-63071</v>
      </c>
    </row>
    <row spans="1:5" r="15">
      <c t="s" s="3" r="A15">
        <v>130</v>
      </c>
      <c t="n" s="4" r="C15">
        <v>-1118791</v>
      </c>
      <c t="n" s="4" r="E15">
        <v>-981096</v>
      </c>
    </row>
    <row spans="1:5" r="16">
      <c t="s" s="3" r="A16">
        <v>131</v>
      </c>
      <c t="n" s="4" r="C16">
        <v>-30068</v>
      </c>
      <c t="n" s="4" r="E16">
        <v>-24262</v>
      </c>
    </row>
    <row spans="1:5" r="17">
      <c t="s" s="3" r="A17">
        <v>132</v>
      </c>
      <c t="n" s="4" r="C17">
        <v>29003</v>
      </c>
      <c t="n" s="4" r="E17">
        <v>66015</v>
      </c>
    </row>
    <row spans="1:5" r="18">
      <c t="s" s="3" r="A18">
        <v>133</v>
      </c>
      <c t="n" s="4" r="C18">
        <v>-994533</v>
      </c>
      <c t="n" s="4" r="E18">
        <v>-721696</v>
      </c>
    </row>
    <row spans="1:5" r="19">
      <c t="s" s="6" r="A19">
        <v>134</v>
      </c>
    </row>
    <row spans="1:5" r="20">
      <c t="s" s="3" r="A20">
        <v>135</v>
      </c>
      <c t="n" s="4" r="C20">
        <v>101</v>
      </c>
      <c t="n" s="4" r="E20">
        <v>-478</v>
      </c>
    </row>
    <row spans="1:5" r="21">
      <c t="s" s="3" r="A21">
        <v>136</v>
      </c>
      <c t="n" s="4" r="C21">
        <v>-50729</v>
      </c>
      <c t="n" s="4" r="E21">
        <v>-8212</v>
      </c>
    </row>
    <row spans="1:5" r="22">
      <c t="s" s="3" r="A22">
        <v>137</v>
      </c>
      <c t="n" s="4" r="C22">
        <v>73732</v>
      </c>
      <c t="n" s="4" r="E22">
        <v>0</v>
      </c>
    </row>
    <row spans="1:5" r="23">
      <c t="s" s="3" r="A23">
        <v>138</v>
      </c>
      <c t="n" s="4" r="C23">
        <v>0</v>
      </c>
      <c t="n" s="4" r="E23">
        <v>4808</v>
      </c>
    </row>
    <row spans="1:5" r="24">
      <c t="s" s="3" r="A24">
        <v>139</v>
      </c>
      <c t="n" s="4" r="C24">
        <v>-7336</v>
      </c>
      <c t="n" s="4" r="E24">
        <v>187906</v>
      </c>
    </row>
    <row spans="1:5" r="25">
      <c t="s" s="6" r="A25">
        <v>140</v>
      </c>
    </row>
    <row spans="1:5" r="26">
      <c t="s" s="3" r="A26">
        <v>141</v>
      </c>
      <c t="n" s="4" r="C26">
        <v>450000</v>
      </c>
      <c t="n" s="4" r="E26">
        <v>0</v>
      </c>
    </row>
    <row spans="1:5" r="27">
      <c t="s" s="3" r="A27">
        <v>142</v>
      </c>
      <c t="n" s="4" r="C27">
        <v>-6510</v>
      </c>
      <c t="n" s="4" r="E27">
        <v>-7725</v>
      </c>
    </row>
    <row spans="1:5" r="28">
      <c t="s" s="3" r="A28">
        <v>143</v>
      </c>
      <c t="n" s="4" r="C28">
        <v>500000</v>
      </c>
      <c t="n" s="4" r="E28">
        <v>0</v>
      </c>
    </row>
    <row spans="1:5" r="29">
      <c t="s" s="3" r="A29">
        <v>144</v>
      </c>
      <c t="n" s="4" r="C29">
        <v>69741</v>
      </c>
      <c t="n" s="4" r="E29">
        <v>26933</v>
      </c>
    </row>
    <row spans="1:5" r="30">
      <c t="s" s="3" r="A30">
        <v>145</v>
      </c>
      <c t="n" s="4" r="C30">
        <v>-206901</v>
      </c>
      <c t="n" s="4" r="E30">
        <v>-157177</v>
      </c>
    </row>
    <row spans="1:5" r="31">
      <c t="s" s="3" r="A31">
        <v>146</v>
      </c>
      <c t="n" s="4" r="C31">
        <v>0</v>
      </c>
      <c t="n" s="4" r="E31">
        <v>-1540</v>
      </c>
    </row>
    <row spans="1:5" r="32">
      <c t="s" s="3" r="A32">
        <v>147</v>
      </c>
      <c t="n" s="4" r="C32">
        <v>1367</v>
      </c>
      <c t="n" s="4" r="E32">
        <v>11933</v>
      </c>
    </row>
    <row spans="1:5" r="33">
      <c t="s" s="3" r="A33">
        <v>148</v>
      </c>
      <c t="n" s="4" r="C33">
        <v>-78937</v>
      </c>
      <c t="n" s="4" r="E33">
        <v>-72737</v>
      </c>
    </row>
    <row spans="1:5" r="34">
      <c t="s" s="3" r="A34">
        <v>124</v>
      </c>
      <c t="n" s="4" r="C34">
        <v>113</v>
      </c>
      <c t="n" s="4" r="E34">
        <v>282</v>
      </c>
    </row>
    <row spans="1:5" r="35">
      <c t="s" s="6" r="A35">
        <v>149</v>
      </c>
    </row>
    <row spans="1:5" r="36">
      <c t="s" s="3" r="A36">
        <v>150</v>
      </c>
      <c t="n" s="4" r="C36">
        <v>9412</v>
      </c>
      <c t="n" s="4" r="E36">
        <v>13302</v>
      </c>
    </row>
    <row spans="1:5" r="37">
      <c t="s" s="3" r="A37">
        <v>151</v>
      </c>
      <c t="n" s="4" r="C37">
        <v>-972</v>
      </c>
      <c t="n" s="4" r="E37">
        <v>-566</v>
      </c>
    </row>
    <row spans="1:5" r="38">
      <c t="s" s="3" r="A38">
        <v>152</v>
      </c>
      <c t="n" s="4" r="C38">
        <v>-16418</v>
      </c>
      <c t="n" s="4" r="E38">
        <v>-16355</v>
      </c>
    </row>
    <row spans="1:5" r="39">
      <c t="s" s="3" r="A39">
        <v>153</v>
      </c>
      <c t="n" s="4" r="C39">
        <v>640212</v>
      </c>
      <c t="n" s="4" r="E39">
        <v>523524</v>
      </c>
    </row>
    <row spans="1:5" r="40">
      <c t="s" s="3" r="A40">
        <v>154</v>
      </c>
      <c t="n" s="4" r="C40">
        <v>-361657</v>
      </c>
      <c t="n" s="4" r="E40">
        <v>-10266</v>
      </c>
    </row>
    <row spans="1:5" r="41">
      <c t="s" s="6" r="A41">
        <v>155</v>
      </c>
    </row>
    <row spans="1:5" r="42">
      <c t="s" s="3" r="A42">
        <v>156</v>
      </c>
      <c t="n" s="4" r="C42">
        <v>1281814</v>
      </c>
      <c t="n" s="4" r="E42">
        <v>970505</v>
      </c>
    </row>
    <row spans="1:5" r="43">
      <c t="s" s="3" r="A43">
        <v>157</v>
      </c>
      <c t="n" s="4" r="C43">
        <v>920157</v>
      </c>
      <c t="n" s="4" r="E43">
        <v>960239</v>
      </c>
    </row>
    <row spans="1:5" r="44">
      <c t="s" s="6" r="A44">
        <v>158</v>
      </c>
    </row>
    <row spans="1:5" r="45">
      <c t="s" s="3" r="A45">
        <v>159</v>
      </c>
      <c t="n" s="4" r="C45">
        <v>0</v>
      </c>
      <c t="n" s="4" r="E45">
        <v>155021</v>
      </c>
    </row>
    <row spans="1:5" r="46">
      <c t="s" s="3" r="A46">
        <v>160</v>
      </c>
      <c t="n" s="4" r="C46">
        <v>-17421</v>
      </c>
      <c t="n" s="4" r="E46">
        <v>-18468</v>
      </c>
    </row>
    <row spans="1:5" r="47">
      <c t="s" s="3" r="A47">
        <v>49</v>
      </c>
      <c t="n" s="4" r="C47">
        <v>2948</v>
      </c>
      <c t="n" s="4" r="E47">
        <v>-30647</v>
      </c>
    </row>
    <row spans="1:5" r="48">
      <c t="s" s="3" r="A48">
        <v>53</v>
      </c>
      <c t="n" s="4" r="C48">
        <v>1220</v>
      </c>
      <c t="n" s="4" r="E48">
        <v>0</v>
      </c>
    </row>
    <row spans="1:5" r="49">
      <c t="s" s="3" r="A49">
        <v>39</v>
      </c>
      <c t="n" s="4" r="C49">
        <v>13253</v>
      </c>
      <c t="n" s="4" r="E49">
        <v>-105906</v>
      </c>
    </row>
    <row spans="1:5" r="50">
      <c t="s" s="3" r="A50">
        <v>42</v>
      </c>
    </row>
    <row spans="1:5" r="51">
      <c t="s" s="6" r="A51">
        <v>120</v>
      </c>
    </row>
    <row spans="1:5" r="52">
      <c t="s" s="3" r="A52">
        <v>161</v>
      </c>
      <c t="s" s="3" r="B52">
        <v>28</v>
      </c>
      <c t="n" s="4" r="C52">
        <v>-35393</v>
      </c>
      <c t="n" s="4" r="E52">
        <v>-5384</v>
      </c>
    </row>
    <row spans="1:5" r="53">
      <c t="s" s="3" r="A53">
        <v>162</v>
      </c>
      <c t="n" s="4" r="C53">
        <v>26308</v>
      </c>
      <c t="n" s="4" r="E53">
        <v>4051</v>
      </c>
    </row>
    <row spans="1:5" r="54">
      <c t="s" s="3" r="A54">
        <v>163</v>
      </c>
      <c t="n" s="4" r="C54">
        <v>10695</v>
      </c>
      <c t="n" s="4" r="E54">
        <v>2357</v>
      </c>
    </row>
    <row spans="1:5" r="55">
      <c t="s" s="6" r="A55">
        <v>134</v>
      </c>
    </row>
    <row spans="1:5" r="56">
      <c t="s" s="3" r="A56">
        <v>164</v>
      </c>
      <c t="n" s="4" r="C56">
        <v>-26983</v>
      </c>
      <c t="n" s="4" r="E56">
        <v>-56571</v>
      </c>
    </row>
    <row spans="1:5" r="57">
      <c t="s" s="3" r="A57">
        <v>165</v>
      </c>
      <c t="n" s="4" r="C57">
        <v>17832</v>
      </c>
      <c t="n" s="4" r="E57">
        <v>74766</v>
      </c>
    </row>
    <row spans="1:5" r="58">
      <c t="s" s="3" r="A58">
        <v>166</v>
      </c>
      <c t="n" s="4" r="C58">
        <v>-28093</v>
      </c>
      <c t="n" s="4" r="E58">
        <v>-21274</v>
      </c>
    </row>
    <row spans="1:5" r="59">
      <c t="s" s="3" r="A59">
        <v>167</v>
      </c>
      <c t="n" s="4" r="C59">
        <v>0</v>
      </c>
      <c t="n" s="4" r="E59">
        <v>44579</v>
      </c>
    </row>
    <row spans="1:5" r="60">
      <c t="s" s="6" r="A60">
        <v>140</v>
      </c>
    </row>
    <row spans="1:5" r="61">
      <c t="s" s="3" r="A61">
        <v>168</v>
      </c>
      <c t="n" s="4" r="C61">
        <v>750625</v>
      </c>
      <c t="n" s="4" r="E61">
        <v>500500</v>
      </c>
    </row>
    <row spans="1:5" r="62">
      <c t="s" s="6" r="A62">
        <v>155</v>
      </c>
    </row>
    <row spans="1:5" r="63">
      <c t="s" s="3" r="A63">
        <v>156</v>
      </c>
      <c t="s" s="3" r="B63">
        <v>32</v>
      </c>
      <c t="n" s="4" r="C63">
        <v>885729</v>
      </c>
    </row>
    <row spans="1:5" r="64">
      <c t="s" s="3" r="A64">
        <v>157</v>
      </c>
      <c t="n" s="4" r="C64">
        <v>638992</v>
      </c>
      <c t="s" s="3" r="D64">
        <v>32</v>
      </c>
      <c t="n" s="4" r="E64">
        <v>627615</v>
      </c>
    </row>
    <row spans="1:5" r="65">
      <c t="s" s="6" r="A65">
        <v>169</v>
      </c>
    </row>
    <row spans="1:5" r="66">
      <c t="s" s="3" r="A66">
        <v>170</v>
      </c>
      <c t="n" s="4" r="C66">
        <v>28093</v>
      </c>
      <c t="n" s="4" r="E66">
        <v>4774</v>
      </c>
    </row>
    <row spans="1:5" r="67">
      <c t="s" s="3" r="A67">
        <v>171</v>
      </c>
      <c t="n" s="4" r="C67">
        <v>-59397</v>
      </c>
      <c t="n" s="4" r="E67">
        <v>0</v>
      </c>
    </row>
    <row spans="1:5" r="68">
      <c t="s" s="3" r="A68">
        <v>172</v>
      </c>
      <c t="n" s="4" r="C68">
        <v>29977</v>
      </c>
      <c t="n" s="4" r="E68">
        <v>96430</v>
      </c>
    </row>
    <row spans="1:5" r="69">
      <c t="s" s="3" r="A69">
        <v>54</v>
      </c>
    </row>
    <row spans="1:5" r="70">
      <c t="s" s="6" r="A70">
        <v>120</v>
      </c>
    </row>
    <row spans="1:5" r="71">
      <c t="s" s="3" r="A71">
        <v>161</v>
      </c>
      <c t="n" s="4" r="C71">
        <v>-9992</v>
      </c>
      <c t="n" s="4" r="E71">
        <v>-23293</v>
      </c>
    </row>
    <row spans="1:5" r="72">
      <c t="s" s="3" r="A72">
        <v>162</v>
      </c>
      <c t="n" s="4" r="C72">
        <v>8426</v>
      </c>
      <c t="n" s="4" r="E72">
        <v>0</v>
      </c>
    </row>
    <row spans="1:5" r="73">
      <c t="s" s="3" r="A73">
        <v>173</v>
      </c>
      <c t="n" s="4" r="C73">
        <v>-83</v>
      </c>
      <c t="n" s="4" r="E73">
        <v>-2627</v>
      </c>
    </row>
    <row spans="1:5" r="74">
      <c t="s" s="3" r="A74">
        <v>174</v>
      </c>
      <c t="n" s="4" r="C74">
        <v>-8691</v>
      </c>
      <c t="n" s="4" r="E74">
        <v>-16635</v>
      </c>
    </row>
    <row spans="1:5" r="75">
      <c t="s" s="3" r="A75">
        <v>163</v>
      </c>
      <c t="n" s="4" r="C75">
        <v>8594</v>
      </c>
      <c t="n" s="4" r="E75">
        <v>44126</v>
      </c>
    </row>
    <row spans="1:5" r="76">
      <c t="s" s="6" r="A76">
        <v>127</v>
      </c>
    </row>
    <row spans="1:5" r="77">
      <c t="s" s="3" r="A77">
        <v>175</v>
      </c>
      <c t="n" s="4" r="C77">
        <v>-206698</v>
      </c>
      <c t="n" s="4" r="E77">
        <v>-368</v>
      </c>
    </row>
    <row spans="1:5" r="78">
      <c t="s" s="6" r="A78">
        <v>134</v>
      </c>
    </row>
    <row spans="1:5" r="79">
      <c t="s" s="3" r="A79">
        <v>164</v>
      </c>
      <c t="n" s="4" r="C79">
        <v>-23916</v>
      </c>
      <c t="n" s="4" r="E79">
        <v>-18206</v>
      </c>
    </row>
    <row spans="1:5" r="80">
      <c t="s" s="3" r="A80">
        <v>165</v>
      </c>
      <c t="n" s="4" r="C80">
        <v>6047</v>
      </c>
      <c t="n" s="4" r="E80">
        <v>30086</v>
      </c>
    </row>
    <row spans="1:5" r="81">
      <c t="s" s="3" r="A81">
        <v>176</v>
      </c>
      <c t="n" s="4" r="C81">
        <v>13335</v>
      </c>
      <c t="n" s="4" r="E81">
        <v>8357</v>
      </c>
    </row>
    <row spans="1:5" r="82">
      <c t="s" s="3" r="A82">
        <v>177</v>
      </c>
      <c t="n" s="4" r="C82">
        <v>55812</v>
      </c>
      <c t="n" s="4" r="E82">
        <v>112409</v>
      </c>
    </row>
    <row spans="1:5" r="83">
      <c t="s" s="3" r="A83">
        <v>178</v>
      </c>
      <c t="n" s="4" r="C83">
        <v>18000</v>
      </c>
      <c t="n" s="4" r="E83">
        <v>0</v>
      </c>
    </row>
    <row spans="1:5" r="84">
      <c t="s" s="3" r="A84">
        <v>166</v>
      </c>
      <c t="n" s="4" r="C84">
        <v>0</v>
      </c>
      <c t="n" s="4" r="E84">
        <v>-8705</v>
      </c>
    </row>
    <row spans="1:5" r="85">
      <c t="s" s="3" r="A85">
        <v>167</v>
      </c>
      <c t="n" s="4" r="C85">
        <v>0</v>
      </c>
      <c t="n" s="4" r="E85">
        <v>9171</v>
      </c>
    </row>
    <row spans="1:5" r="86">
      <c t="s" s="3" r="A86">
        <v>179</v>
      </c>
      <c t="n" s="4" r="C86">
        <v>-4723</v>
      </c>
      <c t="n" s="4" r="E86">
        <v>-6194</v>
      </c>
    </row>
    <row spans="1:5" r="87">
      <c t="s" s="3" r="A87">
        <v>180</v>
      </c>
      <c t="n" s="4" r="C87">
        <v>-2750</v>
      </c>
      <c t="n" s="4" r="E87">
        <v>0</v>
      </c>
    </row>
    <row spans="1:5" r="88">
      <c t="s" s="6" r="A88">
        <v>140</v>
      </c>
    </row>
    <row spans="1:5" r="89">
      <c t="s" s="3" r="A89">
        <v>141</v>
      </c>
      <c t="n" s="4" r="C89">
        <v>28359</v>
      </c>
      <c t="n" s="4" r="E89">
        <v>-31593</v>
      </c>
    </row>
    <row spans="1:5" r="90">
      <c t="s" s="3" r="A90">
        <v>168</v>
      </c>
      <c t="n" s="4" r="C90">
        <v>0</v>
      </c>
      <c t="n" s="4" r="E90">
        <v>104525</v>
      </c>
    </row>
    <row spans="1:5" r="91">
      <c t="s" s="3" r="A91">
        <v>181</v>
      </c>
      <c t="n" s="4" r="C91">
        <v>0</v>
      </c>
      <c t="n" s="4" r="E91">
        <v>73830</v>
      </c>
    </row>
    <row spans="1:5" r="92">
      <c t="s" s="3" r="A92">
        <v>182</v>
      </c>
      <c t="n" s="4" r="C92">
        <v>-20940</v>
      </c>
      <c t="n" s="4" r="E92">
        <v>-5870</v>
      </c>
    </row>
    <row spans="1:5" r="93">
      <c t="s" s="6" r="A93">
        <v>155</v>
      </c>
    </row>
    <row spans="1:5" r="94">
      <c t="s" s="3" r="A94">
        <v>156</v>
      </c>
      <c t="s" s="3" r="B94">
        <v>32</v>
      </c>
      <c t="n" s="4" r="C94">
        <v>303889</v>
      </c>
    </row>
    <row spans="1:5" r="95">
      <c t="s" s="3" r="A95">
        <v>157</v>
      </c>
      <c t="n" s="4" r="C95">
        <v>176378</v>
      </c>
      <c t="s" s="3" r="D95">
        <v>32</v>
      </c>
      <c t="n" s="4" r="E95">
        <v>244675</v>
      </c>
    </row>
    <row spans="1:5" r="96">
      <c t="s" s="6" r="A96">
        <v>183</v>
      </c>
    </row>
    <row spans="1:5" r="97">
      <c t="s" s="3" r="A97">
        <v>184</v>
      </c>
      <c t="n" s="4" r="C97">
        <v>13326</v>
      </c>
      <c t="n" s="4" r="E97">
        <v>37270</v>
      </c>
    </row>
    <row spans="1:5" r="98">
      <c t="s" s="3" r="A98">
        <v>185</v>
      </c>
      <c t="n" s="4" r="C98">
        <v>0</v>
      </c>
      <c t="n" s="4" r="E98">
        <v>8317</v>
      </c>
    </row>
    <row spans="1:5" r="99">
      <c t="s" s="3" r="A99">
        <v>62</v>
      </c>
    </row>
    <row spans="1:5" r="100">
      <c t="s" s="6" r="A100">
        <v>120</v>
      </c>
    </row>
    <row spans="1:5" r="101">
      <c t="s" s="3" r="A101">
        <v>161</v>
      </c>
      <c t="n" s="4" r="C101">
        <v>600</v>
      </c>
      <c t="n" s="4" r="E101">
        <v>257</v>
      </c>
    </row>
    <row spans="1:5" r="102">
      <c t="s" s="6" r="A102">
        <v>134</v>
      </c>
    </row>
    <row spans="1:5" r="103">
      <c t="s" s="3" r="A103">
        <v>164</v>
      </c>
      <c t="n" s="4" r="C103">
        <v>-15744</v>
      </c>
      <c t="n" s="4" r="E103">
        <v>-14110</v>
      </c>
    </row>
    <row spans="1:5" r="104">
      <c t="s" s="3" r="A104">
        <v>165</v>
      </c>
      <c t="n" s="4" r="C104">
        <v>11262</v>
      </c>
      <c t="n" s="4" r="E104">
        <v>42377</v>
      </c>
    </row>
    <row spans="1:5" r="105">
      <c t="s" s="6" r="A105">
        <v>155</v>
      </c>
    </row>
    <row spans="1:5" r="106">
      <c t="s" s="3" r="A106">
        <v>156</v>
      </c>
      <c t="n" s="4" r="C106">
        <v>2186</v>
      </c>
    </row>
    <row spans="1:5" r="107">
      <c t="s" s="3" r="A107">
        <v>157</v>
      </c>
      <c t="n" s="4" r="C107">
        <v>1694</v>
      </c>
      <c t="n" s="4" r="E107">
        <v>1785</v>
      </c>
    </row>
    <row spans="1:5" r="108">
      <c t="s" s="6" r="A108">
        <v>169</v>
      </c>
    </row>
    <row spans="1:5" r="109">
      <c t="s" s="3" r="A109">
        <v>186</v>
      </c>
      <c t="n" s="4" r="C109">
        <v>26594</v>
      </c>
      <c t="n" s="4" r="E109">
        <v>59107</v>
      </c>
    </row>
    <row spans="1:5" r="110">
      <c t="s" s="3" r="A110">
        <v>58</v>
      </c>
    </row>
    <row spans="1:5" r="111">
      <c t="s" s="6" r="A111">
        <v>127</v>
      </c>
    </row>
    <row spans="1:5" r="112">
      <c t="s" s="3" r="A112">
        <v>175</v>
      </c>
      <c t="n" s="4" r="C112">
        <v>-53905</v>
      </c>
      <c t="n" s="4" r="E112">
        <v>-55069</v>
      </c>
    </row>
    <row spans="1:5" r="113">
      <c t="s" s="6" r="A113">
        <v>134</v>
      </c>
    </row>
    <row spans="1:5" r="114">
      <c t="s" s="3" r="A114">
        <v>187</v>
      </c>
      <c t="n" s="4" r="C114">
        <v>-2480</v>
      </c>
      <c t="n" s="4" r="E114">
        <v>889</v>
      </c>
    </row>
    <row spans="1:5" r="115">
      <c t="s" s="3" r="A115">
        <v>180</v>
      </c>
      <c t="n" s="4" r="C115">
        <v>-28365</v>
      </c>
      <c t="n" s="4" r="E115">
        <v>-5374</v>
      </c>
    </row>
    <row spans="1:5" r="116">
      <c t="s" s="3" r="A116">
        <v>188</v>
      </c>
      <c t="n" s="4" r="C116">
        <v>16326</v>
      </c>
      <c t="n" s="4" r="E116">
        <v>9204</v>
      </c>
    </row>
    <row spans="1:5" r="117">
      <c t="s" s="6" r="A117">
        <v>140</v>
      </c>
    </row>
    <row spans="1:5" r="118">
      <c t="s" s="3" r="A118">
        <v>141</v>
      </c>
      <c t="n" s="4" r="C118">
        <v>161273</v>
      </c>
      <c t="n" s="4" r="E118">
        <v>85782</v>
      </c>
    </row>
    <row spans="1:5" r="119">
      <c t="s" s="6" r="A119">
        <v>155</v>
      </c>
    </row>
    <row spans="1:5" r="120">
      <c t="s" s="3" r="A120">
        <v>156</v>
      </c>
      <c t="n" s="4" r="C120">
        <v>90010</v>
      </c>
    </row>
    <row spans="1:5" r="121">
      <c t="s" s="3" r="A121">
        <v>157</v>
      </c>
      <c t="n" s="4" r="C121">
        <v>103093</v>
      </c>
      <c t="n" s="4" r="E121">
        <v>86164</v>
      </c>
    </row>
    <row spans="1:5" r="122">
      <c t="s" s="6" r="A122">
        <v>189</v>
      </c>
    </row>
    <row spans="1:5" r="123">
      <c t="s" s="3" r="A123">
        <v>190</v>
      </c>
      <c t="n" s="7" r="C123">
        <v>0</v>
      </c>
      <c t="n" s="7" r="E123">
        <v>5927</v>
      </c>
    </row>
    <row spans="1:5" r="124">
      <c t="n" r="A124"/>
    </row>
    <row spans="1:5" r="125">
      <c t="s" s="3" r="A125">
        <v>28</v>
      </c>
      <c t="s" s="3" r="B125">
        <v>115</v>
      </c>
    </row>
    <row spans="1:5" r="126">
      <c t="s" s="3" r="A126">
        <v>32</v>
      </c>
      <c t="s" s="3" r="B126">
        <v>64</v>
      </c>
    </row>
  </sheetData>
  <mergeCells count="6">
    <mergeCell ref="A1:B2"/>
    <mergeCell ref="C1:E1"/>
    <mergeCell ref="C2:D2"/>
    <mergeCell ref="A124:D124"/>
    <mergeCell ref="B125:D125"/>
    <mergeCell ref="B126:D12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12"/>
  </cols>
  <sheetData>
    <row spans="1:3" r="1">
      <c t="s" s="1" r="A1">
        <v>467</v>
      </c>
      <c t="s" s="2" r="C1">
        <v>1</v>
      </c>
    </row>
    <row spans="1:3" r="2">
      <c t="s" s="6" r="A2">
        <v>468</v>
      </c>
    </row>
    <row spans="1:3" r="3">
      <c t="s" s="3" r="A3">
        <v>469</v>
      </c>
      <c t="n" s="7" r="C3">
        <v>1000000</v>
      </c>
    </row>
    <row spans="1:3" r="4">
      <c t="s" s="3" r="A4">
        <v>470</v>
      </c>
    </row>
    <row spans="1:3" r="5">
      <c t="s" s="6" r="A5">
        <v>468</v>
      </c>
    </row>
    <row spans="1:3" r="6">
      <c t="s" s="3" r="A6">
        <v>469</v>
      </c>
      <c t="n" s="7" r="C6">
        <v>450000</v>
      </c>
    </row>
    <row spans="1:3" r="7">
      <c t="s" s="3" r="A7">
        <v>471</v>
      </c>
      <c t="s" s="3" r="C7">
        <v>472</v>
      </c>
    </row>
    <row spans="1:3" r="8">
      <c t="s" s="3" r="A8">
        <v>473</v>
      </c>
    </row>
    <row spans="1:3" r="9">
      <c t="s" s="6" r="A9">
        <v>468</v>
      </c>
    </row>
    <row spans="1:3" r="10">
      <c t="s" s="3" r="A10">
        <v>469</v>
      </c>
      <c t="s" s="3" r="B10">
        <v>28</v>
      </c>
      <c t="n" s="7" r="C10">
        <v>400000</v>
      </c>
    </row>
    <row spans="1:3" r="11">
      <c t="s" s="3" r="A11">
        <v>474</v>
      </c>
      <c t="n" s="4" r="C11">
        <v>100000</v>
      </c>
    </row>
    <row spans="1:3" r="12">
      <c t="s" s="3" r="A12">
        <v>475</v>
      </c>
      <c t="n" s="7" r="C12">
        <v>100000</v>
      </c>
    </row>
    <row spans="1:3" r="13">
      <c t="s" s="3" r="A13">
        <v>471</v>
      </c>
      <c t="s" s="3" r="C13">
        <v>472</v>
      </c>
    </row>
    <row spans="1:3" r="14">
      <c t="s" s="3" r="A14">
        <v>476</v>
      </c>
    </row>
    <row spans="1:3" r="15">
      <c t="s" s="6" r="A15">
        <v>468</v>
      </c>
    </row>
    <row spans="1:3" r="16">
      <c t="s" s="3" r="A16">
        <v>469</v>
      </c>
      <c t="s" s="3" r="B16">
        <v>32</v>
      </c>
      <c t="n" s="7" r="C16">
        <v>150000</v>
      </c>
    </row>
    <row spans="1:3" r="17">
      <c t="s" s="3" r="A17">
        <v>474</v>
      </c>
      <c t="n" s="7" r="C17">
        <v>50000</v>
      </c>
    </row>
    <row spans="1:3" r="18">
      <c t="s" s="3" r="A18">
        <v>471</v>
      </c>
      <c t="s" s="3" r="C18">
        <v>472</v>
      </c>
    </row>
    <row spans="1:3" r="19">
      <c t="n" r="A19"/>
    </row>
    <row spans="1:3" r="20">
      <c t="s" s="3" r="A20">
        <v>28</v>
      </c>
      <c t="s" s="3" r="B20">
        <v>477</v>
      </c>
    </row>
    <row spans="1:3" r="21">
      <c t="s" s="3" r="A21">
        <v>32</v>
      </c>
      <c t="s" s="3" r="B21">
        <v>478</v>
      </c>
    </row>
  </sheetData>
  <mergeCells count="2">
    <mergeCell ref="A1:B1"/>
    <mergeCell ref="A19:B1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9</v>
      </c>
      <c t="s" s="2" r="B1">
        <v>87</v>
      </c>
      <c t="s" s="2" r="D1">
        <v>88</v>
      </c>
    </row>
    <row spans="1:5" r="2">
      <c t="s" s="2" r="B2">
        <v>22</v>
      </c>
      <c t="s" s="2" r="C2">
        <v>89</v>
      </c>
      <c t="s" s="2" r="D2">
        <v>22</v>
      </c>
      <c t="s" s="2" r="E2">
        <v>89</v>
      </c>
    </row>
    <row spans="1:5" r="3">
      <c t="s" s="6" r="A3">
        <v>214</v>
      </c>
    </row>
    <row spans="1:5" r="4">
      <c t="s" s="3" r="A4">
        <v>480</v>
      </c>
      <c t="n" s="7" r="C4">
        <v>9774</v>
      </c>
      <c t="n" s="7" r="E4">
        <v>9774</v>
      </c>
    </row>
    <row spans="1:5" r="5">
      <c t="s" s="3" r="A5">
        <v>58</v>
      </c>
    </row>
    <row spans="1:5" r="6">
      <c t="s" s="6" r="A6">
        <v>214</v>
      </c>
    </row>
    <row spans="1:5" r="7">
      <c t="s" s="3" r="A7">
        <v>481</v>
      </c>
      <c t="n" s="7" r="B7">
        <v>12476</v>
      </c>
      <c t="n" s="4" r="C7">
        <v>9585</v>
      </c>
      <c t="n" s="7" r="D7">
        <v>11818</v>
      </c>
      <c t="n" s="4" r="E7">
        <v>9311</v>
      </c>
    </row>
    <row spans="1:5" r="8">
      <c t="s" s="3" r="A8">
        <v>482</v>
      </c>
      <c t="n" s="4" r="B8">
        <v>1225</v>
      </c>
      <c t="n" s="4" r="C8">
        <v>449</v>
      </c>
      <c t="n" s="4" r="D8">
        <v>2027</v>
      </c>
      <c t="n" s="4" r="E8">
        <v>742</v>
      </c>
    </row>
    <row spans="1:5" r="9">
      <c t="s" s="3" r="A9">
        <v>483</v>
      </c>
      <c t="n" s="4" r="B9">
        <v>-41</v>
      </c>
      <c t="n" s="4" r="C9">
        <v>-260</v>
      </c>
      <c t="n" s="4" r="D9">
        <v>-185</v>
      </c>
      <c t="n" s="4" r="E9">
        <v>-279</v>
      </c>
    </row>
    <row spans="1:5" r="10">
      <c t="s" s="3" r="A10">
        <v>480</v>
      </c>
      <c t="n" s="7" r="B10">
        <v>13660</v>
      </c>
      <c t="n" s="7" r="C10">
        <v>9774</v>
      </c>
      <c t="n" s="7" r="D10">
        <v>13660</v>
      </c>
      <c t="n" s="7" r="E10">
        <v>977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P96"/>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21"/>
    <col customWidth="1" max="5" min="5" width="21"/>
    <col customWidth="1" max="6" min="6" width="21"/>
    <col customWidth="1" max="7" min="7" width="21"/>
    <col customWidth="1" max="8" min="8" width="30"/>
    <col customWidth="1" max="9" min="9" width="21"/>
    <col customWidth="1" max="10" min="10" width="30"/>
    <col customWidth="1" max="11" min="11" width="21"/>
    <col customWidth="1" max="12" min="12" width="21"/>
    <col customWidth="1" max="13" min="13" width="14"/>
    <col customWidth="1" max="14" min="14" width="21"/>
    <col customWidth="1" max="15" min="15" width="21"/>
    <col customWidth="1" max="16" min="16" width="21"/>
  </cols>
  <sheetData>
    <row spans="1:16" r="1">
      <c t="s" s="1" r="A1">
        <v>484</v>
      </c>
      <c t="s" s="2" r="C1">
        <v>485</v>
      </c>
      <c t="s" s="2" r="H1">
        <v>87</v>
      </c>
      <c t="s" s="2" r="J1">
        <v>88</v>
      </c>
      <c t="s" s="2" r="L1">
        <v>376</v>
      </c>
    </row>
    <row spans="1:16" r="2">
      <c t="s" s="2" r="C2">
        <v>486</v>
      </c>
      <c t="s" s="2" r="D2">
        <v>487</v>
      </c>
      <c t="s" s="2" r="E2">
        <v>488</v>
      </c>
      <c t="s" s="2" r="F2">
        <v>489</v>
      </c>
      <c t="s" s="2" r="G2">
        <v>490</v>
      </c>
      <c t="s" s="2" r="H2">
        <v>491</v>
      </c>
      <c t="s" s="2" r="I2">
        <v>363</v>
      </c>
      <c t="s" s="2" r="J2">
        <v>491</v>
      </c>
      <c t="s" s="2" r="K2">
        <v>363</v>
      </c>
      <c t="s" s="2" r="L2">
        <v>492</v>
      </c>
      <c t="s" s="2" r="M2">
        <v>493</v>
      </c>
      <c t="s" s="2" r="N2">
        <v>494</v>
      </c>
      <c t="s" s="2" r="O2">
        <v>495</v>
      </c>
      <c t="s" s="2" r="P2">
        <v>496</v>
      </c>
    </row>
    <row spans="1:16" r="3">
      <c t="s" s="6" r="A3">
        <v>214</v>
      </c>
    </row>
    <row spans="1:16" r="4">
      <c t="s" s="3" r="A4">
        <v>148</v>
      </c>
      <c t="n" s="7" r="J4">
        <v>78937000</v>
      </c>
      <c t="n" s="7" r="K4">
        <v>72737000</v>
      </c>
    </row>
    <row spans="1:16" r="5">
      <c t="s" s="3" r="A5">
        <v>75</v>
      </c>
      <c t="n" s="7" r="C5">
        <v>929076000</v>
      </c>
      <c t="n" s="7" r="H5">
        <v>709347000</v>
      </c>
      <c t="n" s="4" r="J5">
        <v>709347000</v>
      </c>
    </row>
    <row spans="1:16" r="6">
      <c t="s" s="3" r="A6">
        <v>76</v>
      </c>
      <c t="n" s="4" r="C6">
        <v>149768000</v>
      </c>
      <c t="n" s="4" r="H6">
        <v>84155000</v>
      </c>
      <c t="n" s="4" r="J6">
        <v>84155000</v>
      </c>
    </row>
    <row spans="1:16" r="7">
      <c t="s" s="3" r="A7">
        <v>497</v>
      </c>
      <c t="n" s="4" r="C7">
        <v>4690213000</v>
      </c>
      <c t="n" s="4" r="H7">
        <v>5291136000</v>
      </c>
      <c t="n" s="4" r="J7">
        <v>5291136000</v>
      </c>
    </row>
    <row spans="1:16" r="8">
      <c t="s" s="3" r="A8">
        <v>498</v>
      </c>
    </row>
    <row spans="1:16" r="9">
      <c t="s" s="6" r="A9">
        <v>214</v>
      </c>
    </row>
    <row spans="1:16" r="10">
      <c t="s" s="3" r="A10">
        <v>499</v>
      </c>
      <c t="s" s="3" r="G10">
        <v>500</v>
      </c>
    </row>
    <row spans="1:16" r="11">
      <c t="s" s="3" r="A11">
        <v>501</v>
      </c>
      <c t="s" s="3" r="G11">
        <v>502</v>
      </c>
    </row>
    <row spans="1:16" r="12">
      <c t="s" s="3" r="A12">
        <v>503</v>
      </c>
      <c t="n" s="7" r="G12">
        <v>243000000</v>
      </c>
    </row>
    <row spans="1:16" r="13">
      <c t="s" s="3" r="A13">
        <v>504</v>
      </c>
      <c t="n" s="7" r="G13">
        <v>22000000</v>
      </c>
    </row>
    <row spans="1:16" r="14">
      <c t="s" s="3" r="A14">
        <v>505</v>
      </c>
      <c t="s" s="3" r="G14">
        <v>506</v>
      </c>
    </row>
    <row spans="1:16" r="15">
      <c t="s" s="3" r="A15">
        <v>507</v>
      </c>
      <c t="s" s="3" r="G15">
        <v>508</v>
      </c>
    </row>
    <row spans="1:16" r="16">
      <c t="s" s="3" r="A16">
        <v>509</v>
      </c>
      <c t="n" s="4" r="J16">
        <v>94000000</v>
      </c>
      <c t="n" s="4" r="K16">
        <v>98200000</v>
      </c>
    </row>
    <row spans="1:16" r="17">
      <c t="s" s="3" r="A17">
        <v>148</v>
      </c>
      <c t="n" s="4" r="J17">
        <v>56400000</v>
      </c>
      <c t="n" s="4" r="K17">
        <v>59600000</v>
      </c>
    </row>
    <row spans="1:16" r="18">
      <c t="s" s="3" r="A18">
        <v>510</v>
      </c>
      <c t="n" s="4" r="J18">
        <v>37600000</v>
      </c>
      <c t="n" s="4" r="K18">
        <v>38600000</v>
      </c>
    </row>
    <row spans="1:16" r="19">
      <c t="s" s="3" r="A19">
        <v>511</v>
      </c>
    </row>
    <row spans="1:16" r="20">
      <c t="s" s="6" r="A20">
        <v>214</v>
      </c>
    </row>
    <row spans="1:16" r="21">
      <c t="s" s="3" r="A21">
        <v>503</v>
      </c>
      <c t="n" s="7" r="F21">
        <v>310000000</v>
      </c>
    </row>
    <row spans="1:16" r="22">
      <c t="s" s="3" r="A22">
        <v>512</v>
      </c>
      <c t="n" s="4" r="F22">
        <v>400</v>
      </c>
    </row>
    <row spans="1:16" r="23">
      <c t="s" s="3" r="A23">
        <v>513</v>
      </c>
      <c t="n" s="4" r="F23">
        <v>300</v>
      </c>
    </row>
    <row spans="1:16" r="24">
      <c t="s" s="3" r="A24">
        <v>497</v>
      </c>
      <c t="n" s="4" r="C24">
        <v>60622000</v>
      </c>
      <c t="n" s="7" r="F24">
        <v>124000000</v>
      </c>
      <c t="n" s="4" r="H24">
        <v>60600000</v>
      </c>
      <c t="n" s="4" r="J24">
        <v>60600000</v>
      </c>
    </row>
    <row spans="1:16" r="25">
      <c t="s" s="3" r="A25">
        <v>514</v>
      </c>
      <c t="s" s="3" r="F25">
        <v>427</v>
      </c>
    </row>
    <row spans="1:16" r="26">
      <c t="s" s="3" r="A26">
        <v>515</v>
      </c>
    </row>
    <row spans="1:16" r="27">
      <c t="s" s="6" r="A27">
        <v>214</v>
      </c>
    </row>
    <row spans="1:16" r="28">
      <c t="s" s="3" r="A28">
        <v>516</v>
      </c>
      <c t="s" s="3" r="M28">
        <v>517</v>
      </c>
    </row>
    <row spans="1:16" r="29">
      <c t="s" s="3" r="A29">
        <v>518</v>
      </c>
      <c t="s" s="3" r="M29">
        <v>385</v>
      </c>
    </row>
    <row spans="1:16" r="30">
      <c t="s" s="3" r="A30">
        <v>519</v>
      </c>
      <c t="n" s="4" r="H30">
        <v>0</v>
      </c>
      <c t="n" s="7" r="I30">
        <v>0</v>
      </c>
      <c t="n" s="4" r="J30">
        <v>0</v>
      </c>
      <c t="n" s="4" r="K30">
        <v>0</v>
      </c>
    </row>
    <row spans="1:16" r="31">
      <c t="s" s="3" r="A31">
        <v>520</v>
      </c>
    </row>
    <row spans="1:16" r="32">
      <c t="s" s="6" r="A32">
        <v>214</v>
      </c>
    </row>
    <row spans="1:16" r="33">
      <c t="s" s="3" r="A33">
        <v>521</v>
      </c>
      <c t="n" s="4" r="H33">
        <v>4800000</v>
      </c>
      <c t="n" s="4" r="J33">
        <v>11300000</v>
      </c>
    </row>
    <row spans="1:16" r="34">
      <c t="s" s="3" r="A34">
        <v>54</v>
      </c>
    </row>
    <row spans="1:16" r="35">
      <c t="s" s="6" r="A35">
        <v>214</v>
      </c>
    </row>
    <row spans="1:16" r="36">
      <c t="s" s="3" r="A36">
        <v>75</v>
      </c>
      <c t="n" s="4" r="C36">
        <v>508400000</v>
      </c>
      <c t="n" s="4" r="H36">
        <v>402100000</v>
      </c>
      <c t="n" s="4" r="J36">
        <v>402100000</v>
      </c>
    </row>
    <row spans="1:16" r="37">
      <c t="s" s="3" r="A37">
        <v>76</v>
      </c>
      <c t="n" s="4" r="C37">
        <v>21500000</v>
      </c>
      <c t="n" s="4" r="H37">
        <v>13600000</v>
      </c>
      <c t="n" s="4" r="J37">
        <v>13600000</v>
      </c>
    </row>
    <row spans="1:16" r="38">
      <c t="s" s="3" r="A38">
        <v>497</v>
      </c>
      <c t="s" s="3" r="B38">
        <v>522</v>
      </c>
      <c t="n" s="4" r="C38">
        <v>623246000</v>
      </c>
      <c t="n" s="4" r="H38">
        <v>629703000</v>
      </c>
      <c t="n" s="4" r="J38">
        <v>629703000</v>
      </c>
    </row>
    <row spans="1:16" r="39">
      <c t="s" s="3" r="A39">
        <v>168</v>
      </c>
      <c t="n" s="4" r="J39">
        <v>0</v>
      </c>
      <c t="n" s="4" r="K39">
        <v>104525000</v>
      </c>
    </row>
    <row spans="1:16" r="40">
      <c t="s" s="3" r="A40">
        <v>523</v>
      </c>
      <c t="n" s="4" r="J40">
        <v>115000000</v>
      </c>
      <c t="n" s="4" r="K40">
        <v>7000000</v>
      </c>
    </row>
    <row spans="1:16" r="41">
      <c t="s" s="3" r="A41">
        <v>524</v>
      </c>
      <c t="n" s="4" r="H41">
        <v>0</v>
      </c>
      <c t="n" s="4" r="I41">
        <v>55658000</v>
      </c>
      <c t="n" s="4" r="J41">
        <v>0</v>
      </c>
      <c t="n" s="4" r="K41">
        <v>55658000</v>
      </c>
      <c t="n" s="7" r="L41">
        <v>18952000</v>
      </c>
      <c t="n" s="7" r="P41">
        <v>24922000</v>
      </c>
    </row>
    <row spans="1:16" r="42">
      <c t="s" s="3" r="A42">
        <v>525</v>
      </c>
      <c t="n" s="4" r="H42">
        <v>218000</v>
      </c>
      <c t="n" s="4" r="I42">
        <v>-7040000</v>
      </c>
      <c t="n" s="4" r="J42">
        <v>200000</v>
      </c>
      <c t="n" s="4" r="K42">
        <v>-7108000</v>
      </c>
    </row>
    <row spans="1:16" r="43">
      <c t="s" s="3" r="A43">
        <v>526</v>
      </c>
      <c t="n" s="4" r="C43">
        <v>111775000</v>
      </c>
      <c t="n" s="7" r="H43">
        <v>318300000</v>
      </c>
      <c t="n" s="7" r="J43">
        <v>318300000</v>
      </c>
    </row>
    <row spans="1:16" r="44">
      <c t="s" s="3" r="A44">
        <v>527</v>
      </c>
      <c t="n" s="7" r="C44">
        <v>147200000</v>
      </c>
    </row>
    <row spans="1:16" r="45">
      <c t="s" s="3" r="A45">
        <v>528</v>
      </c>
      <c t="n" s="4" r="C45">
        <v>2000</v>
      </c>
      <c t="n" s="4" r="H45">
        <v>2</v>
      </c>
      <c t="n" s="4" r="J45">
        <v>2</v>
      </c>
    </row>
    <row spans="1:16" r="46">
      <c t="s" s="3" r="A46">
        <v>469</v>
      </c>
      <c t="n" s="7" r="C46">
        <v>650000000</v>
      </c>
      <c t="n" s="7" r="H46">
        <v>650000000</v>
      </c>
      <c t="n" s="7" r="J46">
        <v>650000000</v>
      </c>
      <c t="n" s="7" r="N46">
        <v>250000000</v>
      </c>
    </row>
    <row spans="1:16" r="47">
      <c t="s" s="3" r="A47">
        <v>529</v>
      </c>
      <c t="n" s="4" r="C47">
        <v>141272000</v>
      </c>
      <c t="n" s="4" r="H47">
        <v>169630000</v>
      </c>
      <c t="n" s="4" r="J47">
        <v>169630000</v>
      </c>
    </row>
    <row spans="1:16" r="48">
      <c t="s" s="3" r="A48">
        <v>521</v>
      </c>
      <c t="n" s="4" r="H48">
        <v>67931000</v>
      </c>
      <c t="n" s="4" r="I48">
        <v>54393000</v>
      </c>
      <c t="n" s="4" r="J48">
        <v>109128000</v>
      </c>
      <c t="n" s="4" r="K48">
        <v>101348000</v>
      </c>
    </row>
    <row spans="1:16" r="49">
      <c t="s" s="3" r="A49">
        <v>455</v>
      </c>
      <c t="s" s="3" r="B49">
        <v>55</v>
      </c>
      <c t="n" s="4" r="C49">
        <v>17290000</v>
      </c>
      <c t="n" s="4" r="H49">
        <v>17970000</v>
      </c>
      <c t="n" s="4" r="J49">
        <v>17970000</v>
      </c>
    </row>
    <row spans="1:16" r="50">
      <c t="s" s="3" r="A50">
        <v>530</v>
      </c>
      <c t="n" s="7" r="O50">
        <v>18000000</v>
      </c>
    </row>
    <row spans="1:16" r="51">
      <c t="s" s="3" r="A51">
        <v>531</v>
      </c>
    </row>
    <row spans="1:16" r="52">
      <c t="s" s="6" r="A52">
        <v>214</v>
      </c>
    </row>
    <row spans="1:16" r="53">
      <c t="s" s="3" r="A53">
        <v>526</v>
      </c>
      <c t="n" s="7" r="E53">
        <v>2000000</v>
      </c>
    </row>
    <row spans="1:16" r="54">
      <c t="s" s="3" r="A54">
        <v>532</v>
      </c>
    </row>
    <row spans="1:16" r="55">
      <c t="s" s="6" r="A55">
        <v>214</v>
      </c>
    </row>
    <row spans="1:16" r="56">
      <c t="s" s="3" r="A56">
        <v>526</v>
      </c>
      <c t="n" s="7" r="E56">
        <v>75000000</v>
      </c>
    </row>
    <row spans="1:16" r="57">
      <c t="s" s="3" r="A57">
        <v>533</v>
      </c>
    </row>
    <row spans="1:16" r="58">
      <c t="s" s="6" r="A58">
        <v>214</v>
      </c>
    </row>
    <row spans="1:16" r="59">
      <c t="s" s="3" r="A59">
        <v>534</v>
      </c>
      <c t="n" s="7" r="D59">
        <v>100000000</v>
      </c>
      <c t="n" s="7" r="L59">
        <v>250000000</v>
      </c>
    </row>
    <row spans="1:16" r="60">
      <c t="s" s="3" r="A60">
        <v>535</v>
      </c>
      <c t="s" s="3" r="D60">
        <v>536</v>
      </c>
      <c t="s" s="3" r="L60">
        <v>537</v>
      </c>
    </row>
    <row spans="1:16" r="61">
      <c t="s" s="3" r="A61">
        <v>445</v>
      </c>
      <c t="s" s="3" r="L61">
        <v>538</v>
      </c>
    </row>
    <row spans="1:16" r="62">
      <c t="s" s="3" r="A62">
        <v>168</v>
      </c>
      <c t="n" s="7" r="D62">
        <v>102000000</v>
      </c>
      <c t="n" s="7" r="L62">
        <v>245000000</v>
      </c>
    </row>
    <row spans="1:16" r="63">
      <c t="s" s="3" r="A63">
        <v>539</v>
      </c>
    </row>
    <row spans="1:16" r="64">
      <c t="s" s="6" r="A64">
        <v>214</v>
      </c>
    </row>
    <row spans="1:16" r="65">
      <c t="s" s="3" r="A65">
        <v>540</v>
      </c>
      <c t="n" s="7" r="L65">
        <v>-100000000</v>
      </c>
    </row>
    <row spans="1:16" r="66">
      <c t="s" s="3" r="A66">
        <v>541</v>
      </c>
      <c t="n" s="4" r="C66">
        <v>351939000</v>
      </c>
      <c t="n" s="4" r="H66">
        <v>351723000</v>
      </c>
      <c t="n" s="4" r="J66">
        <v>351723000</v>
      </c>
    </row>
    <row spans="1:16" r="67">
      <c t="s" s="3" r="A67">
        <v>542</v>
      </c>
    </row>
    <row spans="1:16" r="68">
      <c t="s" s="6" r="A68">
        <v>214</v>
      </c>
    </row>
    <row spans="1:16" r="69">
      <c t="s" s="3" r="A69">
        <v>497</v>
      </c>
      <c t="n" s="4" r="C69">
        <v>57950000</v>
      </c>
      <c t="n" s="7" r="H69">
        <v>37997000</v>
      </c>
      <c t="n" s="4" r="J69">
        <v>37997000</v>
      </c>
    </row>
    <row spans="1:16" r="70">
      <c t="s" s="3" r="A70">
        <v>534</v>
      </c>
      <c t="n" s="7" r="I70">
        <v>73800000</v>
      </c>
      <c t="n" s="7" r="K70">
        <v>73800000</v>
      </c>
    </row>
    <row spans="1:16" r="71">
      <c t="s" s="3" r="A71">
        <v>535</v>
      </c>
      <c t="s" s="3" r="I71">
        <v>537</v>
      </c>
      <c t="s" s="3" r="K71">
        <v>537</v>
      </c>
    </row>
    <row spans="1:16" r="72">
      <c t="s" s="3" r="A72">
        <v>445</v>
      </c>
      <c t="s" s="3" r="I72">
        <v>543</v>
      </c>
      <c t="s" s="3" r="K72">
        <v>543</v>
      </c>
    </row>
    <row spans="1:16" r="73">
      <c t="s" s="3" r="A73">
        <v>168</v>
      </c>
      <c t="n" s="7" r="K73">
        <v>69100000</v>
      </c>
    </row>
    <row spans="1:16" r="74">
      <c t="s" s="3" r="A74">
        <v>544</v>
      </c>
    </row>
    <row spans="1:16" r="75">
      <c t="s" s="6" r="A75">
        <v>214</v>
      </c>
    </row>
    <row spans="1:16" r="76">
      <c t="s" s="3" r="A76">
        <v>534</v>
      </c>
      <c t="n" s="7" r="C76">
        <v>20800000</v>
      </c>
    </row>
    <row spans="1:16" r="77">
      <c t="s" s="3" r="A77">
        <v>535</v>
      </c>
      <c t="s" s="3" r="C77">
        <v>545</v>
      </c>
    </row>
    <row spans="1:16" r="78">
      <c t="s" s="3" r="A78">
        <v>445</v>
      </c>
      <c t="s" s="3" r="C78">
        <v>546</v>
      </c>
    </row>
    <row spans="1:16" r="79">
      <c t="s" s="3" r="A79">
        <v>168</v>
      </c>
      <c t="n" s="7" r="C79">
        <v>20700000</v>
      </c>
    </row>
    <row spans="1:16" r="80">
      <c t="s" s="3" r="A80">
        <v>547</v>
      </c>
    </row>
    <row spans="1:16" r="81">
      <c t="s" s="6" r="A81">
        <v>214</v>
      </c>
    </row>
    <row spans="1:16" r="82">
      <c t="s" s="3" r="A82">
        <v>548</v>
      </c>
      <c t="n" s="4" r="J82">
        <v>1248700000</v>
      </c>
      <c t="n" s="4" r="K82">
        <v>692200000</v>
      </c>
    </row>
    <row spans="1:16" r="83">
      <c t="s" s="3" r="A83">
        <v>549</v>
      </c>
      <c t="n" s="7" r="J83">
        <v>1039100000</v>
      </c>
      <c t="n" s="7" r="K83">
        <v>691500000</v>
      </c>
    </row>
    <row spans="1:16" r="84">
      <c t="s" s="3" r="A84">
        <v>550</v>
      </c>
    </row>
    <row spans="1:16" r="85">
      <c t="s" s="6" r="A85">
        <v>214</v>
      </c>
    </row>
    <row spans="1:16" r="86">
      <c t="s" s="3" r="A86">
        <v>551</v>
      </c>
      <c t="s" s="3" r="E86">
        <v>427</v>
      </c>
    </row>
    <row spans="1:16" r="87">
      <c t="s" s="3" r="A87">
        <v>552</v>
      </c>
    </row>
    <row spans="1:16" r="88">
      <c t="s" s="6" r="A88">
        <v>214</v>
      </c>
    </row>
    <row spans="1:16" r="89">
      <c t="s" s="3" r="A89">
        <v>551</v>
      </c>
      <c t="s" s="3" r="E89">
        <v>553</v>
      </c>
    </row>
    <row spans="1:16" r="90">
      <c t="s" s="3" r="A90">
        <v>554</v>
      </c>
    </row>
    <row spans="1:16" r="91">
      <c t="s" s="6" r="A91">
        <v>214</v>
      </c>
    </row>
    <row spans="1:16" r="92">
      <c t="s" s="3" r="A92">
        <v>551</v>
      </c>
      <c t="s" s="3" r="E92">
        <v>555</v>
      </c>
    </row>
    <row spans="1:16" r="93">
      <c t="n" r="A93"/>
    </row>
    <row spans="1:16" r="94">
      <c t="s" s="3" r="A94">
        <v>28</v>
      </c>
      <c t="s" s="3" r="B94">
        <v>65</v>
      </c>
    </row>
    <row spans="1:16" r="95">
      <c t="s" s="3" r="A95">
        <v>32</v>
      </c>
      <c t="s" s="3" r="B95">
        <v>69</v>
      </c>
    </row>
    <row spans="1:16" r="96">
      <c t="s" s="3" r="A96">
        <v>55</v>
      </c>
      <c t="s" s="3" r="B96">
        <v>64</v>
      </c>
    </row>
  </sheetData>
  <mergeCells count="9">
    <mergeCell ref="A1:B2"/>
    <mergeCell ref="C1:G1"/>
    <mergeCell ref="H1:I1"/>
    <mergeCell ref="J1:K1"/>
    <mergeCell ref="L1:M1"/>
    <mergeCell ref="A93:O93"/>
    <mergeCell ref="B94:O94"/>
    <mergeCell ref="B95:O95"/>
    <mergeCell ref="B96:O9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s>
  <sheetData>
    <row spans="1:9" r="1">
      <c t="s" s="1" r="A1">
        <v>556</v>
      </c>
      <c t="s" s="2" r="C1">
        <v>22</v>
      </c>
      <c t="s" s="2" r="E1">
        <v>23</v>
      </c>
      <c t="s" s="2" r="G1">
        <v>89</v>
      </c>
      <c t="s" s="2" r="H1">
        <v>451</v>
      </c>
      <c t="s" s="2" r="I1">
        <v>452</v>
      </c>
    </row>
    <row spans="1:9" r="2">
      <c t="s" s="6" r="A2">
        <v>214</v>
      </c>
    </row>
    <row spans="1:9" r="3">
      <c t="s" s="3" r="A3">
        <v>25</v>
      </c>
      <c t="n" s="7" r="C3">
        <v>920157</v>
      </c>
      <c t="n" s="7" r="E3">
        <v>1281814</v>
      </c>
      <c t="n" s="7" r="G3">
        <v>960239</v>
      </c>
      <c t="n" s="7" r="H3">
        <v>970505</v>
      </c>
      <c t="n" s="7" r="I3">
        <v>970505</v>
      </c>
    </row>
    <row spans="1:9" r="4">
      <c t="s" s="3" r="A4">
        <v>27</v>
      </c>
      <c t="s" s="3" r="B4">
        <v>28</v>
      </c>
      <c t="n" s="4" r="C4">
        <v>13895459</v>
      </c>
      <c t="n" s="4" r="E4">
        <v>12958267</v>
      </c>
    </row>
    <row spans="1:9" r="5">
      <c t="s" s="3" r="A5">
        <v>497</v>
      </c>
      <c t="n" s="4" r="C5">
        <v>5291136</v>
      </c>
      <c t="n" s="4" r="E5">
        <v>4690213</v>
      </c>
    </row>
    <row spans="1:9" r="6">
      <c t="s" s="3" r="A6">
        <v>31</v>
      </c>
      <c t="s" s="3" r="B6">
        <v>32</v>
      </c>
      <c t="n" s="4" r="C6">
        <v>8419740</v>
      </c>
      <c t="n" s="4" r="E6">
        <v>7706965</v>
      </c>
    </row>
    <row spans="1:9" r="7">
      <c t="s" s="3" r="A7">
        <v>533</v>
      </c>
    </row>
    <row spans="1:9" r="8">
      <c t="s" s="6" r="A8">
        <v>214</v>
      </c>
    </row>
    <row spans="1:9" r="9">
      <c t="s" s="3" r="A9">
        <v>445</v>
      </c>
      <c t="s" s="3" r="H9">
        <v>538</v>
      </c>
    </row>
    <row spans="1:9" r="10">
      <c t="s" s="3" r="A10">
        <v>54</v>
      </c>
    </row>
    <row spans="1:9" r="11">
      <c t="s" s="6" r="A11">
        <v>214</v>
      </c>
    </row>
    <row spans="1:9" r="12">
      <c t="s" s="3" r="A12">
        <v>25</v>
      </c>
      <c t="n" s="4" r="C12">
        <v>176378</v>
      </c>
      <c t="s" s="3" r="D12">
        <v>28</v>
      </c>
      <c t="n" s="4" r="E12">
        <v>303889</v>
      </c>
      <c t="s" s="3" r="F12">
        <v>28</v>
      </c>
      <c t="n" s="7" r="G12">
        <v>244675</v>
      </c>
    </row>
    <row spans="1:9" r="13">
      <c t="s" s="3" r="A13">
        <v>43</v>
      </c>
      <c t="s" s="3" r="B13">
        <v>55</v>
      </c>
      <c t="n" s="4" r="C13">
        <v>20826</v>
      </c>
      <c t="n" s="4" r="E13">
        <v>46975</v>
      </c>
    </row>
    <row spans="1:9" r="14">
      <c t="s" s="3" r="A14">
        <v>44</v>
      </c>
      <c t="s" s="3" r="B14">
        <v>56</v>
      </c>
      <c t="n" s="4" r="C14">
        <v>0</v>
      </c>
      <c t="n" s="4" r="E14">
        <v>153773</v>
      </c>
    </row>
    <row spans="1:9" r="15">
      <c t="s" s="3" r="A15">
        <v>557</v>
      </c>
      <c t="s" s="3" r="B15">
        <v>28</v>
      </c>
      <c t="n" s="4" r="C15">
        <v>100635</v>
      </c>
      <c t="n" s="4" r="E15">
        <v>130105</v>
      </c>
    </row>
    <row spans="1:9" r="16">
      <c t="s" s="3" r="A16">
        <v>453</v>
      </c>
      <c t="s" s="3" r="B16">
        <v>558</v>
      </c>
      <c t="n" s="4" r="C16">
        <v>318037</v>
      </c>
      <c t="n" s="4" r="E16">
        <v>113596</v>
      </c>
    </row>
    <row spans="1:9" r="17">
      <c t="s" s="3" r="A17">
        <v>559</v>
      </c>
      <c t="s" s="3" r="B17">
        <v>28</v>
      </c>
      <c t="n" s="4" r="C17">
        <v>195386</v>
      </c>
      <c t="n" s="4" r="E17">
        <v>190535</v>
      </c>
    </row>
    <row spans="1:9" r="18">
      <c t="s" s="3" r="A18">
        <v>560</v>
      </c>
      <c t="s" s="3" r="B18">
        <v>28</v>
      </c>
      <c t="n" s="4" r="C18">
        <v>213748</v>
      </c>
      <c t="n" s="4" r="E18">
        <v>255795</v>
      </c>
    </row>
    <row spans="1:9" r="19">
      <c t="s" s="3" r="A19">
        <v>49</v>
      </c>
      <c t="s" s="3" r="B19">
        <v>28</v>
      </c>
      <c t="n" s="4" r="C19">
        <v>195135</v>
      </c>
      <c t="n" s="4" r="E19">
        <v>175700</v>
      </c>
    </row>
    <row spans="1:9" r="20">
      <c t="s" s="3" r="A20">
        <v>455</v>
      </c>
      <c t="s" s="3" r="B20">
        <v>28</v>
      </c>
      <c t="n" s="4" r="C20">
        <v>17970</v>
      </c>
      <c t="n" s="4" r="E20">
        <v>17290</v>
      </c>
    </row>
    <row spans="1:9" r="21">
      <c t="s" s="3" r="A21">
        <v>50</v>
      </c>
      <c t="s" s="3" r="B21">
        <v>28</v>
      </c>
      <c t="n" s="4" r="C21">
        <v>126567</v>
      </c>
      <c t="n" s="4" r="E21">
        <v>70494</v>
      </c>
    </row>
    <row spans="1:9" r="22">
      <c t="s" s="3" r="A22">
        <v>27</v>
      </c>
      <c t="s" s="3" r="B22">
        <v>28</v>
      </c>
      <c t="n" s="4" r="C22">
        <v>1364682</v>
      </c>
      <c t="n" s="4" r="E22">
        <v>1458152</v>
      </c>
    </row>
    <row spans="1:9" r="23">
      <c t="s" s="3" r="A23">
        <v>497</v>
      </c>
      <c t="s" s="3" r="B23">
        <v>561</v>
      </c>
      <c t="n" s="4" r="C23">
        <v>629703</v>
      </c>
      <c t="n" s="4" r="E23">
        <v>623246</v>
      </c>
    </row>
    <row spans="1:9" r="24">
      <c t="s" s="3" r="A24">
        <v>53</v>
      </c>
      <c t="s" s="3" r="B24">
        <v>32</v>
      </c>
      <c t="n" s="4" r="C24">
        <v>83041</v>
      </c>
      <c t="n" s="4" r="E24">
        <v>123798</v>
      </c>
    </row>
    <row spans="1:9" r="25">
      <c t="s" s="3" r="A25">
        <v>31</v>
      </c>
      <c t="s" s="3" r="B25">
        <v>32</v>
      </c>
      <c t="n" s="4" r="C25">
        <v>712744</v>
      </c>
      <c t="n" s="4" r="E25">
        <v>747044</v>
      </c>
    </row>
    <row spans="1:9" r="26">
      <c t="s" s="3" r="A26">
        <v>529</v>
      </c>
      <c t="n" s="4" r="C26">
        <v>169630</v>
      </c>
      <c t="n" s="4" r="E26">
        <v>141272</v>
      </c>
    </row>
    <row spans="1:9" r="27">
      <c t="s" s="3" r="A27">
        <v>562</v>
      </c>
    </row>
    <row spans="1:9" r="28">
      <c t="s" s="6" r="A28">
        <v>214</v>
      </c>
    </row>
    <row spans="1:9" r="29">
      <c t="s" s="3" r="A29">
        <v>541</v>
      </c>
      <c t="n" s="4" r="C29">
        <v>351723</v>
      </c>
      <c t="n" s="4" r="E29">
        <v>351939</v>
      </c>
    </row>
    <row spans="1:9" r="30">
      <c t="s" s="3" r="A30">
        <v>563</v>
      </c>
    </row>
    <row spans="1:9" r="31">
      <c t="s" s="6" r="A31">
        <v>214</v>
      </c>
    </row>
    <row spans="1:9" r="32">
      <c t="s" s="3" r="A32">
        <v>497</v>
      </c>
      <c t="n" s="7" r="C32">
        <v>37997</v>
      </c>
      <c t="n" s="7" r="E32">
        <v>57950</v>
      </c>
    </row>
    <row spans="1:9" r="33">
      <c t="s" s="3" r="A33">
        <v>445</v>
      </c>
      <c t="s" s="3" r="G33">
        <v>543</v>
      </c>
    </row>
    <row spans="1:9" r="34">
      <c t="n" r="A34"/>
    </row>
    <row spans="1:9" r="35">
      <c t="s" s="3" r="A35">
        <v>28</v>
      </c>
      <c t="s" s="3" r="B35">
        <v>64</v>
      </c>
    </row>
    <row spans="1:9" r="36">
      <c t="s" s="3" r="A36">
        <v>32</v>
      </c>
      <c t="s" s="3" r="B36">
        <v>65</v>
      </c>
    </row>
    <row spans="1:9" r="37">
      <c t="s" s="3" r="A37">
        <v>55</v>
      </c>
      <c t="s" s="3" r="B37">
        <v>66</v>
      </c>
    </row>
    <row spans="1:9" r="38">
      <c t="s" s="3" r="A38">
        <v>56</v>
      </c>
      <c t="s" s="3" r="B38">
        <v>67</v>
      </c>
    </row>
    <row spans="1:9" r="39">
      <c t="s" s="3" r="A39">
        <v>68</v>
      </c>
      <c t="s" s="3" r="B39">
        <v>466</v>
      </c>
    </row>
    <row spans="1:9" r="40">
      <c t="s" s="3" r="A40">
        <v>59</v>
      </c>
      <c t="s" s="3" r="B40">
        <v>69</v>
      </c>
    </row>
  </sheetData>
  <mergeCells count="10">
    <mergeCell ref="A1:B1"/>
    <mergeCell ref="C1:D1"/>
    <mergeCell ref="E1:F1"/>
    <mergeCell ref="A34:H34"/>
    <mergeCell ref="B35:H35"/>
    <mergeCell ref="B36:H36"/>
    <mergeCell ref="B37:H37"/>
    <mergeCell ref="B38:H38"/>
    <mergeCell ref="B39:H39"/>
    <mergeCell ref="B40:H4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64</v>
      </c>
      <c t="s" s="2" r="C1">
        <v>87</v>
      </c>
      <c t="s" s="2" r="E1">
        <v>88</v>
      </c>
    </row>
    <row spans="1:6" r="2">
      <c t="s" s="2" r="C2">
        <v>22</v>
      </c>
      <c t="s" s="2" r="D2">
        <v>89</v>
      </c>
      <c t="s" s="2" r="E2">
        <v>22</v>
      </c>
      <c t="s" s="2" r="F2">
        <v>89</v>
      </c>
    </row>
    <row spans="1:6" r="3">
      <c t="s" s="6" r="A3">
        <v>214</v>
      </c>
    </row>
    <row spans="1:6" r="4">
      <c t="s" s="3" r="A4">
        <v>565</v>
      </c>
      <c t="n" s="7" r="C4">
        <v>330017</v>
      </c>
      <c t="n" s="7" r="D4">
        <v>241947</v>
      </c>
      <c t="n" s="7" r="E4">
        <v>550314</v>
      </c>
      <c t="n" s="7" r="F4">
        <v>405935</v>
      </c>
    </row>
    <row spans="1:6" r="5">
      <c t="s" s="3" r="A5">
        <v>566</v>
      </c>
      <c t="n" s="4" r="C5">
        <v>1568</v>
      </c>
      <c t="n" s="4" r="D5">
        <v>-15102</v>
      </c>
      <c t="n" s="4" r="E5">
        <v>3522</v>
      </c>
      <c t="n" s="4" r="F5">
        <v>-13254</v>
      </c>
    </row>
    <row spans="1:6" r="6">
      <c t="s" s="3" r="A6">
        <v>54</v>
      </c>
    </row>
    <row spans="1:6" r="7">
      <c t="s" s="6" r="A7">
        <v>214</v>
      </c>
    </row>
    <row spans="1:6" r="8">
      <c t="s" s="3" r="A8">
        <v>112</v>
      </c>
      <c t="n" s="4" r="C8">
        <v>67931</v>
      </c>
      <c t="n" s="4" r="D8">
        <v>54393</v>
      </c>
      <c t="n" s="4" r="E8">
        <v>109128</v>
      </c>
      <c t="n" s="4" r="F8">
        <v>101348</v>
      </c>
    </row>
    <row spans="1:6" r="9">
      <c t="s" s="3" r="A9">
        <v>113</v>
      </c>
      <c t="s" s="3" r="B9">
        <v>28</v>
      </c>
      <c t="n" s="4" r="C9">
        <v>67506</v>
      </c>
      <c t="n" s="4" r="D9">
        <v>79604</v>
      </c>
      <c t="n" s="4" r="E9">
        <v>108287</v>
      </c>
      <c t="n" s="4" r="F9">
        <v>127180</v>
      </c>
    </row>
    <row spans="1:6" r="10">
      <c t="s" s="3" r="A10">
        <v>108</v>
      </c>
      <c t="n" s="4" r="C10">
        <v>7328</v>
      </c>
      <c t="n" s="4" r="D10">
        <v>17939</v>
      </c>
      <c t="n" s="4" r="E10">
        <v>9992</v>
      </c>
      <c t="n" s="4" r="F10">
        <v>23293</v>
      </c>
    </row>
    <row spans="1:6" r="11">
      <c t="s" s="3" r="A11">
        <v>567</v>
      </c>
      <c t="n" s="4" r="C11">
        <v>-872</v>
      </c>
      <c t="n" s="4" r="D11">
        <v>3595</v>
      </c>
      <c t="n" s="4" r="E11">
        <v>-1144</v>
      </c>
      <c t="n" s="4" r="F11">
        <v>2366</v>
      </c>
    </row>
    <row spans="1:6" r="12">
      <c t="s" s="3" r="A12">
        <v>565</v>
      </c>
      <c t="s" s="3" r="B12">
        <v>32</v>
      </c>
      <c t="n" s="4" r="C12">
        <v>6881</v>
      </c>
      <c t="n" s="4" r="D12">
        <v>-3677</v>
      </c>
      <c t="n" s="4" r="E12">
        <v>9689</v>
      </c>
      <c t="n" s="4" r="F12">
        <v>-173</v>
      </c>
    </row>
    <row spans="1:6" r="13">
      <c t="s" s="3" r="A13">
        <v>568</v>
      </c>
      <c t="n" s="4" r="C13">
        <v>1585</v>
      </c>
      <c t="n" s="4" r="D13">
        <v>33866</v>
      </c>
      <c t="n" s="4" r="E13">
        <v>2809</v>
      </c>
      <c t="n" s="4" r="F13">
        <v>40582</v>
      </c>
    </row>
    <row spans="1:6" r="14">
      <c t="s" s="3" r="A14">
        <v>566</v>
      </c>
      <c t="n" s="7" r="C14">
        <v>-722</v>
      </c>
      <c t="n" s="7" r="D14">
        <v>-17056</v>
      </c>
      <c t="n" s="7" r="E14">
        <v>-2536</v>
      </c>
      <c t="n" s="7" r="F14">
        <v>-16121</v>
      </c>
    </row>
    <row spans="1:6" r="15">
      <c t="n" r="A15"/>
    </row>
    <row spans="1:6" r="16">
      <c t="s" s="3" r="A16">
        <v>28</v>
      </c>
      <c t="s" s="3" r="B16">
        <v>116</v>
      </c>
    </row>
    <row spans="1:6" r="17">
      <c t="s" s="3" r="A17">
        <v>32</v>
      </c>
      <c t="s" s="3" r="B17">
        <v>358</v>
      </c>
    </row>
  </sheetData>
  <mergeCells count="6">
    <mergeCell ref="A1:B2"/>
    <mergeCell ref="C1:D1"/>
    <mergeCell ref="E1:F1"/>
    <mergeCell ref="A15:E15"/>
    <mergeCell ref="B16:E16"/>
    <mergeCell ref="B17:E1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9</v>
      </c>
      <c t="s" s="2" r="B1">
        <v>87</v>
      </c>
      <c t="s" s="2" r="D1">
        <v>88</v>
      </c>
    </row>
    <row spans="1:5" r="2">
      <c t="s" s="2" r="B2">
        <v>22</v>
      </c>
      <c t="s" s="2" r="C2">
        <v>89</v>
      </c>
      <c t="s" s="2" r="D2">
        <v>22</v>
      </c>
      <c t="s" s="2" r="E2">
        <v>89</v>
      </c>
    </row>
    <row spans="1:5" r="3">
      <c t="s" s="6" r="A3">
        <v>570</v>
      </c>
    </row>
    <row spans="1:5" r="4">
      <c t="s" s="3" r="A4">
        <v>571</v>
      </c>
      <c t="n" s="7" r="B4">
        <v>4544</v>
      </c>
      <c t="n" s="7" r="C4">
        <v>14234</v>
      </c>
      <c t="n" s="7" r="D4">
        <v>7674</v>
      </c>
      <c t="n" s="7" r="E4">
        <v>23743</v>
      </c>
    </row>
    <row spans="1:5" r="5">
      <c t="s" s="3" r="A5">
        <v>572</v>
      </c>
      <c t="n" s="4" r="B5">
        <v>-2212</v>
      </c>
      <c t="n" s="4" r="C5">
        <v>-8274</v>
      </c>
      <c t="n" s="4" r="D5">
        <v>-4768</v>
      </c>
      <c t="n" s="4" r="E5">
        <v>-10651</v>
      </c>
    </row>
    <row spans="1:5" r="6">
      <c t="s" s="3" r="A6">
        <v>573</v>
      </c>
      <c t="n" s="4" r="B6">
        <v>-15167</v>
      </c>
      <c t="n" s="4" r="C6">
        <v>-12411</v>
      </c>
      <c t="n" s="4" r="D6">
        <v>-28409</v>
      </c>
      <c t="n" s="4" r="E6">
        <v>-30950</v>
      </c>
    </row>
    <row spans="1:5" r="7">
      <c t="s" s="3" r="A7">
        <v>574</v>
      </c>
      <c t="n" s="4" r="B7">
        <v>11963</v>
      </c>
      <c t="n" s="4" r="C7">
        <v>10046</v>
      </c>
      <c t="n" s="4" r="D7">
        <v>24359</v>
      </c>
      <c t="n" s="4" r="E7">
        <v>20224</v>
      </c>
    </row>
    <row spans="1:5" r="8">
      <c t="s" s="3" r="A8">
        <v>567</v>
      </c>
      <c t="n" s="7" r="B8">
        <v>-872</v>
      </c>
      <c t="n" s="7" r="C8">
        <v>3595</v>
      </c>
      <c t="n" s="7" r="D8">
        <v>-1144</v>
      </c>
      <c t="n" s="7" r="E8">
        <v>236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5</v>
      </c>
      <c t="s" s="2" r="B1">
        <v>22</v>
      </c>
      <c t="s" s="2" r="C1">
        <v>23</v>
      </c>
    </row>
    <row spans="1:3" r="2">
      <c t="s" s="3" r="A2">
        <v>576</v>
      </c>
    </row>
    <row spans="1:3" r="3">
      <c t="s" s="6" r="A3">
        <v>577</v>
      </c>
    </row>
    <row spans="1:3" r="4">
      <c t="s" s="3" r="A4">
        <v>578</v>
      </c>
      <c t="n" s="7" r="B4">
        <v>182734</v>
      </c>
      <c t="n" s="7" r="C4">
        <v>228245</v>
      </c>
    </row>
    <row spans="1:3" r="5">
      <c t="s" s="3" r="A5">
        <v>579</v>
      </c>
      <c t="n" s="4" r="B5">
        <v>69040</v>
      </c>
      <c t="n" s="4" r="C5">
        <v>85912</v>
      </c>
    </row>
    <row spans="1:3" r="6">
      <c t="s" s="3" r="A6">
        <v>580</v>
      </c>
      <c t="n" s="4" r="B6">
        <v>1852</v>
      </c>
      <c t="n" s="4" r="C6">
        <v>3691</v>
      </c>
    </row>
    <row spans="1:3" r="7">
      <c t="s" s="3" r="A7">
        <v>581</v>
      </c>
      <c t="n" s="4" r="B7">
        <v>70892</v>
      </c>
      <c t="n" s="4" r="C7">
        <v>89603</v>
      </c>
    </row>
    <row spans="1:3" r="8">
      <c t="s" s="3" r="A8">
        <v>582</v>
      </c>
    </row>
    <row spans="1:3" r="9">
      <c t="s" s="6" r="A9">
        <v>577</v>
      </c>
    </row>
    <row spans="1:3" r="10">
      <c t="s" s="3" r="A10">
        <v>578</v>
      </c>
      <c t="n" s="4" r="B10">
        <v>51825</v>
      </c>
      <c t="n" s="4" r="C10">
        <v>66183</v>
      </c>
    </row>
    <row spans="1:3" r="11">
      <c t="s" s="3" r="A11">
        <v>579</v>
      </c>
      <c t="n" s="4" r="B11">
        <v>12875</v>
      </c>
      <c t="n" s="4" r="C11">
        <v>18096</v>
      </c>
    </row>
    <row spans="1:3" r="12">
      <c t="s" s="3" r="A12">
        <v>580</v>
      </c>
      <c t="n" s="4" r="B12">
        <v>3434</v>
      </c>
      <c t="n" s="4" r="C12">
        <v>2306</v>
      </c>
    </row>
    <row spans="1:3" r="13">
      <c t="s" s="3" r="A13">
        <v>581</v>
      </c>
      <c t="n" s="4" r="B13">
        <v>16309</v>
      </c>
      <c t="n" s="4" r="C13">
        <v>20402</v>
      </c>
    </row>
    <row spans="1:3" r="14">
      <c t="s" s="3" r="A14">
        <v>583</v>
      </c>
    </row>
    <row spans="1:3" r="15">
      <c t="s" s="6" r="A15">
        <v>577</v>
      </c>
    </row>
    <row spans="1:3" r="16">
      <c t="s" s="3" r="A16">
        <v>578</v>
      </c>
      <c t="n" s="4" r="B16">
        <v>17382</v>
      </c>
      <c t="n" s="4" r="C16">
        <v>34048</v>
      </c>
    </row>
    <row spans="1:3" r="17">
      <c t="s" s="3" r="A17">
        <v>579</v>
      </c>
      <c t="n" s="4" r="B17">
        <v>3070</v>
      </c>
      <c t="n" s="4" r="C17">
        <v>3368</v>
      </c>
    </row>
    <row spans="1:3" r="18">
      <c t="s" s="3" r="A18">
        <v>580</v>
      </c>
      <c t="n" s="4" r="B18">
        <v>644</v>
      </c>
      <c t="n" s="4" r="C18">
        <v>3918</v>
      </c>
    </row>
    <row spans="1:3" r="19">
      <c t="s" s="3" r="A19">
        <v>581</v>
      </c>
      <c t="n" s="4" r="B19">
        <v>3714</v>
      </c>
      <c t="n" s="4" r="C19">
        <v>7286</v>
      </c>
    </row>
    <row spans="1:3" r="20">
      <c t="s" s="3" r="A20">
        <v>584</v>
      </c>
    </row>
    <row spans="1:3" r="21">
      <c t="s" s="6" r="A21">
        <v>577</v>
      </c>
    </row>
    <row spans="1:3" r="22">
      <c t="s" s="3" r="A22">
        <v>578</v>
      </c>
      <c t="n" s="4" r="B22">
        <v>57243</v>
      </c>
      <c t="n" s="4" r="C22">
        <v>64284</v>
      </c>
    </row>
    <row spans="1:3" r="23">
      <c t="s" s="3" r="A23">
        <v>579</v>
      </c>
      <c t="n" s="4" r="B23">
        <v>0</v>
      </c>
      <c t="n" s="4" r="C23">
        <v>5</v>
      </c>
    </row>
    <row spans="1:3" r="24">
      <c t="s" s="3" r="A24">
        <v>580</v>
      </c>
      <c t="n" s="4" r="B24">
        <v>9720</v>
      </c>
      <c t="n" s="4" r="C24">
        <v>12809</v>
      </c>
    </row>
    <row spans="1:3" r="25">
      <c t="s" s="3" r="A25">
        <v>581</v>
      </c>
      <c t="n" s="4" r="B25">
        <v>9720</v>
      </c>
      <c t="n" s="4" r="C25">
        <v>12814</v>
      </c>
    </row>
    <row spans="1:3" r="26">
      <c t="s" s="3" r="A26">
        <v>585</v>
      </c>
    </row>
    <row spans="1:3" r="27">
      <c t="s" s="6" r="A27">
        <v>577</v>
      </c>
    </row>
    <row spans="1:3" r="28">
      <c t="s" s="3" r="A28">
        <v>578</v>
      </c>
      <c t="n" s="4" r="B28">
        <v>309184</v>
      </c>
      <c t="n" s="4" r="C28">
        <v>392760</v>
      </c>
    </row>
    <row spans="1:3" r="29">
      <c t="s" s="3" r="A29">
        <v>579</v>
      </c>
      <c t="n" s="4" r="B29">
        <v>84985</v>
      </c>
      <c t="n" s="4" r="C29">
        <v>107381</v>
      </c>
    </row>
    <row spans="1:3" r="30">
      <c t="s" s="3" r="A30">
        <v>580</v>
      </c>
      <c t="n" s="4" r="B30">
        <v>15650</v>
      </c>
      <c t="n" s="4" r="C30">
        <v>22724</v>
      </c>
    </row>
    <row spans="1:3" r="31">
      <c t="s" s="3" r="A31">
        <v>581</v>
      </c>
      <c t="n" s="7" r="B31">
        <v>100635</v>
      </c>
      <c t="n" s="7" r="C31">
        <v>13010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86</v>
      </c>
      <c t="s" s="2" r="B1">
        <v>88</v>
      </c>
    </row>
    <row spans="1:2" r="2">
      <c t="s" s="2" r="B2">
        <v>363</v>
      </c>
    </row>
    <row spans="1:2" r="3">
      <c t="s" s="6" r="A3">
        <v>214</v>
      </c>
    </row>
    <row spans="1:2" r="4">
      <c t="s" s="3" r="A4">
        <v>587</v>
      </c>
      <c t="n" s="7" r="B4">
        <v>73144</v>
      </c>
    </row>
    <row spans="1:2" r="5">
      <c t="s" s="3" r="A5">
        <v>588</v>
      </c>
      <c t="n" s="4" r="B5">
        <v>6431</v>
      </c>
    </row>
    <row spans="1:2" r="6">
      <c t="s" s="3" r="A6">
        <v>589</v>
      </c>
      <c t="n" s="4" r="B6">
        <v>-22078</v>
      </c>
    </row>
    <row spans="1:2" r="7">
      <c t="s" s="3" r="A7">
        <v>590</v>
      </c>
      <c t="n" s="4" r="B7">
        <v>-18927</v>
      </c>
    </row>
    <row spans="1:2" r="8">
      <c t="s" s="3" r="A8">
        <v>591</v>
      </c>
      <c t="n" s="7" r="B8">
        <v>3857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2</v>
      </c>
      <c t="s" s="2" r="B1">
        <v>87</v>
      </c>
      <c t="s" s="2" r="D1">
        <v>88</v>
      </c>
    </row>
    <row spans="1:5" r="2">
      <c t="s" s="2" r="B2">
        <v>22</v>
      </c>
      <c t="s" s="2" r="C2">
        <v>89</v>
      </c>
      <c t="s" s="2" r="D2">
        <v>22</v>
      </c>
      <c t="s" s="2" r="E2">
        <v>89</v>
      </c>
    </row>
    <row spans="1:5" r="3">
      <c t="s" s="6" r="A3">
        <v>593</v>
      </c>
    </row>
    <row spans="1:5" r="4">
      <c t="s" s="3" r="A4">
        <v>594</v>
      </c>
      <c t="n" s="7" r="C4">
        <v>24922</v>
      </c>
      <c t="n" s="7" r="E4">
        <v>18952</v>
      </c>
    </row>
    <row spans="1:5" r="5">
      <c t="s" s="3" r="A5">
        <v>595</v>
      </c>
      <c t="n" s="4" r="C5">
        <v>33851</v>
      </c>
      <c t="n" s="4" r="E5">
        <v>40488</v>
      </c>
    </row>
    <row spans="1:5" r="6">
      <c t="s" s="3" r="A6">
        <v>596</v>
      </c>
      <c t="n" s="4" r="C6">
        <v>-3115</v>
      </c>
      <c t="n" s="4" r="E6">
        <v>-3782</v>
      </c>
    </row>
    <row spans="1:5" r="7">
      <c t="s" s="3" r="A7">
        <v>597</v>
      </c>
      <c t="n" s="7" r="B7">
        <v>0</v>
      </c>
      <c t="n" s="4" r="C7">
        <v>55658</v>
      </c>
      <c t="n" s="7" r="D7">
        <v>0</v>
      </c>
      <c t="n" s="4" r="E7">
        <v>55658</v>
      </c>
    </row>
    <row spans="1:5" r="8">
      <c t="s" s="6" r="A8">
        <v>598</v>
      </c>
    </row>
    <row spans="1:5" r="9">
      <c t="s" s="3" r="A9">
        <v>599</v>
      </c>
      <c t="n" s="4" r="B9">
        <v>51109</v>
      </c>
      <c t="n" s="4" r="C9">
        <v>424</v>
      </c>
      <c t="n" s="4" r="D9">
        <v>58326</v>
      </c>
      <c t="n" s="4" r="E9">
        <v>1213</v>
      </c>
    </row>
    <row spans="1:5" r="10">
      <c t="s" s="3" r="A10">
        <v>600</v>
      </c>
      <c t="n" s="4" r="B10">
        <v>1585</v>
      </c>
      <c t="n" s="4" r="C10">
        <v>15</v>
      </c>
      <c t="n" s="4" r="D10">
        <v>2809</v>
      </c>
      <c t="n" s="4" r="E10">
        <v>94</v>
      </c>
    </row>
    <row spans="1:5" r="11">
      <c t="s" s="3" r="A11">
        <v>601</v>
      </c>
      <c t="n" s="4" r="B11">
        <v>-12101</v>
      </c>
      <c t="n" s="4" r="C11">
        <v>-153</v>
      </c>
      <c t="n" s="4" r="D11">
        <v>-20542</v>
      </c>
      <c t="n" s="4" r="E11">
        <v>-1021</v>
      </c>
    </row>
    <row spans="1:5" r="12">
      <c t="s" s="3" r="A12">
        <v>602</v>
      </c>
      <c t="n" s="7" r="B12">
        <v>40593</v>
      </c>
      <c t="n" s="7" r="C12">
        <v>286</v>
      </c>
      <c t="n" s="7" r="D12">
        <v>40593</v>
      </c>
      <c t="n" s="7" r="E12">
        <v>28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03</v>
      </c>
      <c t="s" s="2" r="C1">
        <v>87</v>
      </c>
      <c t="s" s="2" r="E1">
        <v>88</v>
      </c>
    </row>
    <row spans="1:6" r="2">
      <c t="s" s="2" r="C2">
        <v>22</v>
      </c>
      <c t="s" s="2" r="D2">
        <v>89</v>
      </c>
      <c t="s" s="2" r="E2">
        <v>22</v>
      </c>
      <c t="s" s="2" r="F2">
        <v>89</v>
      </c>
    </row>
    <row spans="1:6" r="3">
      <c t="s" s="6" r="A3">
        <v>604</v>
      </c>
    </row>
    <row spans="1:6" r="4">
      <c t="s" s="3" r="A4">
        <v>605</v>
      </c>
      <c t="s" s="3" r="B4">
        <v>28</v>
      </c>
      <c t="n" s="7" r="E4">
        <v>190535</v>
      </c>
    </row>
    <row spans="1:6" r="5">
      <c t="s" s="3" r="A5">
        <v>606</v>
      </c>
      <c t="s" s="3" r="B5">
        <v>28</v>
      </c>
      <c t="n" s="7" r="C5">
        <v>195386</v>
      </c>
      <c t="n" s="4" r="E5">
        <v>195386</v>
      </c>
    </row>
    <row spans="1:6" r="6">
      <c t="s" s="6" r="A6">
        <v>607</v>
      </c>
    </row>
    <row spans="1:6" r="7">
      <c t="s" s="3" r="A7">
        <v>608</v>
      </c>
      <c t="s" s="3" r="B7">
        <v>28</v>
      </c>
      <c t="n" s="4" r="E7">
        <v>255795</v>
      </c>
    </row>
    <row spans="1:6" r="8">
      <c t="s" s="3" r="A8">
        <v>609</v>
      </c>
      <c t="s" s="3" r="B8">
        <v>28</v>
      </c>
      <c t="n" s="4" r="C8">
        <v>213748</v>
      </c>
      <c t="n" s="4" r="E8">
        <v>213748</v>
      </c>
    </row>
    <row spans="1:6" r="9">
      <c t="s" s="3" r="A9">
        <v>610</v>
      </c>
    </row>
    <row spans="1:6" r="10">
      <c t="s" s="6" r="A10">
        <v>604</v>
      </c>
    </row>
    <row spans="1:6" r="11">
      <c t="s" s="3" r="A11">
        <v>605</v>
      </c>
      <c t="n" s="4" r="C11">
        <v>185511</v>
      </c>
      <c t="n" s="7" r="D11">
        <v>186234</v>
      </c>
      <c t="n" s="4" r="E11">
        <v>190535</v>
      </c>
      <c t="n" s="7" r="F11">
        <v>197851</v>
      </c>
    </row>
    <row spans="1:6" r="12">
      <c t="s" s="3" r="A12">
        <v>611</v>
      </c>
      <c t="n" s="4" r="C12">
        <v>1591</v>
      </c>
      <c t="n" s="4" r="D12">
        <v>1130</v>
      </c>
      <c t="n" s="4" r="E12">
        <v>3295</v>
      </c>
      <c t="n" s="4" r="F12">
        <v>2723</v>
      </c>
    </row>
    <row spans="1:6" r="13">
      <c t="s" s="3" r="A13">
        <v>612</v>
      </c>
      <c t="n" s="4" r="C13">
        <v>-23213</v>
      </c>
      <c t="n" s="4" r="D13">
        <v>-47433</v>
      </c>
      <c t="n" s="4" r="E13">
        <v>-48138</v>
      </c>
      <c t="n" s="4" r="F13">
        <v>-88666</v>
      </c>
    </row>
    <row spans="1:6" r="14">
      <c t="s" s="3" r="A14">
        <v>613</v>
      </c>
      <c t="n" s="4" r="C14">
        <v>-2954</v>
      </c>
      <c t="n" s="4" r="D14">
        <v>-1032</v>
      </c>
      <c t="n" s="4" r="E14">
        <v>-4372</v>
      </c>
      <c t="n" s="4" r="F14">
        <v>-2823</v>
      </c>
    </row>
    <row spans="1:6" r="15">
      <c t="s" s="3" r="A15">
        <v>614</v>
      </c>
      <c t="s" s="3" r="B15">
        <v>32</v>
      </c>
      <c t="n" s="4" r="C15">
        <v>34451</v>
      </c>
      <c t="n" s="4" r="D15">
        <v>53930</v>
      </c>
      <c t="n" s="4" r="E15">
        <v>54066</v>
      </c>
      <c t="n" s="4" r="F15">
        <v>83744</v>
      </c>
    </row>
    <row spans="1:6" r="16">
      <c t="s" s="3" r="A16">
        <v>606</v>
      </c>
      <c t="n" s="4" r="C16">
        <v>195386</v>
      </c>
      <c t="n" s="4" r="D16">
        <v>192829</v>
      </c>
      <c t="n" s="4" r="E16">
        <v>195386</v>
      </c>
      <c t="n" s="4" r="F16">
        <v>192829</v>
      </c>
    </row>
    <row spans="1:6" r="17">
      <c t="s" s="6" r="A17">
        <v>607</v>
      </c>
    </row>
    <row spans="1:6" r="18">
      <c t="s" s="3" r="A18">
        <v>608</v>
      </c>
      <c t="n" s="4" r="C18">
        <v>242569</v>
      </c>
      <c t="n" s="4" r="D18">
        <v>405675</v>
      </c>
      <c t="n" s="4" r="E18">
        <v>255795</v>
      </c>
      <c t="n" s="4" r="F18">
        <v>428989</v>
      </c>
    </row>
    <row spans="1:6" r="19">
      <c t="s" s="3" r="A19">
        <v>615</v>
      </c>
      <c t="n" s="4" r="C19">
        <v>5431</v>
      </c>
      <c t="n" s="4" r="D19">
        <v>26093</v>
      </c>
      <c t="n" s="4" r="E19">
        <v>14343</v>
      </c>
      <c t="n" s="4" r="F19">
        <v>34127</v>
      </c>
    </row>
    <row spans="1:6" r="20">
      <c t="s" s="3" r="A20">
        <v>616</v>
      </c>
      <c t="n" s="4" r="C20">
        <v>785</v>
      </c>
      <c t="n" s="4" r="D20">
        <v>2708</v>
      </c>
      <c t="n" s="4" r="E20">
        <v>1428</v>
      </c>
      <c t="n" s="4" r="F20">
        <v>3471</v>
      </c>
    </row>
    <row spans="1:6" r="21">
      <c t="s" s="3" r="A21">
        <v>617</v>
      </c>
      <c t="n" s="4" r="C21">
        <v>0</v>
      </c>
      <c t="n" s="4" r="D21">
        <v>-599</v>
      </c>
      <c t="n" s="4" r="E21">
        <v>-1413</v>
      </c>
      <c t="n" s="4" r="F21">
        <v>-1503</v>
      </c>
    </row>
    <row spans="1:6" r="22">
      <c t="s" s="3" r="A22">
        <v>618</v>
      </c>
      <c t="n" s="4" r="C22">
        <v>-586</v>
      </c>
      <c t="n" s="4" r="D22">
        <v>-878</v>
      </c>
      <c t="n" s="4" r="E22">
        <v>-1375</v>
      </c>
      <c t="n" s="4" r="F22">
        <v>-2271</v>
      </c>
    </row>
    <row spans="1:6" r="23">
      <c t="s" s="3" r="A23">
        <v>619</v>
      </c>
      <c t="s" s="3" r="B23">
        <v>32</v>
      </c>
      <c t="n" s="4" r="C23">
        <v>-34451</v>
      </c>
      <c t="n" s="4" r="D23">
        <v>-53930</v>
      </c>
      <c t="n" s="4" r="E23">
        <v>-54066</v>
      </c>
      <c t="n" s="4" r="F23">
        <v>-83744</v>
      </c>
    </row>
    <row spans="1:6" r="24">
      <c t="s" s="3" r="A24">
        <v>620</v>
      </c>
      <c t="n" s="4" r="C24">
        <v>0</v>
      </c>
      <c t="n" s="4" r="D24">
        <v>0</v>
      </c>
      <c t="n" s="4" r="E24">
        <v>-964</v>
      </c>
      <c t="n" s="4" r="F24">
        <v>0</v>
      </c>
    </row>
    <row spans="1:6" r="25">
      <c t="s" s="3" r="A25">
        <v>609</v>
      </c>
      <c t="n" s="7" r="C25">
        <v>213748</v>
      </c>
      <c t="n" s="7" r="D25">
        <v>379069</v>
      </c>
      <c t="n" s="7" r="E25">
        <v>213748</v>
      </c>
      <c t="n" s="7" r="F25">
        <v>379069</v>
      </c>
    </row>
    <row spans="1:6" r="26">
      <c t="n" r="A26"/>
    </row>
    <row spans="1:6" r="27">
      <c t="s" s="3" r="A27">
        <v>28</v>
      </c>
      <c t="s" s="3" r="B27">
        <v>64</v>
      </c>
    </row>
    <row spans="1:6" r="28">
      <c t="s" s="3" r="A28">
        <v>32</v>
      </c>
      <c t="s" s="3" r="B28">
        <v>621</v>
      </c>
    </row>
  </sheetData>
  <mergeCells count="6">
    <mergeCell ref="A1:B2"/>
    <mergeCell ref="C1:D1"/>
    <mergeCell ref="E1:F1"/>
    <mergeCell ref="A26:E26"/>
    <mergeCell ref="B27:E27"/>
    <mergeCell ref="B28:E28"/>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1</v>
      </c>
      <c t="s" s="2" r="B1">
        <v>88</v>
      </c>
    </row>
    <row spans="1:2" r="2">
      <c t="s" s="2" r="B2">
        <v>22</v>
      </c>
    </row>
    <row spans="1:2" r="3">
      <c t="s" s="6" r="A3">
        <v>192</v>
      </c>
    </row>
    <row spans="1:2" r="4">
      <c t="s" s="3" r="A4">
        <v>193</v>
      </c>
      <c t="s" s="3" r="B4">
        <v>19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22</v>
      </c>
      <c t="s" s="2" r="C1">
        <v>22</v>
      </c>
      <c t="s" s="2" r="D1">
        <v>23</v>
      </c>
    </row>
    <row spans="1:4" r="2">
      <c t="s" s="3" r="A2">
        <v>54</v>
      </c>
    </row>
    <row spans="1:4" r="3">
      <c t="s" s="6" r="A3">
        <v>263</v>
      </c>
    </row>
    <row spans="1:4" r="4">
      <c t="s" s="3" r="A4">
        <v>623</v>
      </c>
      <c t="s" s="3" r="B4">
        <v>28</v>
      </c>
      <c t="n" s="7" r="C4">
        <v>195135</v>
      </c>
      <c t="n" s="7" r="D4">
        <v>175700</v>
      </c>
    </row>
    <row spans="1:4" r="5">
      <c t="s" s="3" r="A5">
        <v>624</v>
      </c>
    </row>
    <row spans="1:4" r="6">
      <c t="s" s="6" r="A6">
        <v>263</v>
      </c>
    </row>
    <row spans="1:4" r="7">
      <c t="s" s="3" r="A7">
        <v>625</v>
      </c>
      <c t="n" s="4" r="C7">
        <v>700006</v>
      </c>
    </row>
    <row spans="1:4" r="8">
      <c t="s" s="3" r="A8">
        <v>626</v>
      </c>
      <c t="n" s="4" r="C8">
        <v>700006</v>
      </c>
    </row>
    <row spans="1:4" r="9">
      <c t="s" s="3" r="A9">
        <v>627</v>
      </c>
      <c t="n" s="4" r="C9">
        <v>75000</v>
      </c>
    </row>
    <row spans="1:4" r="10">
      <c t="s" s="3" r="A10">
        <v>628</v>
      </c>
      <c t="n" s="4" r="C10">
        <v>75000</v>
      </c>
    </row>
    <row spans="1:4" r="11">
      <c t="s" s="3" r="A11">
        <v>623</v>
      </c>
      <c t="n" s="4" r="C11">
        <v>67425</v>
      </c>
      <c t="n" s="4" r="D11">
        <v>71831</v>
      </c>
    </row>
    <row spans="1:4" r="12">
      <c t="s" s="3" r="A12">
        <v>629</v>
      </c>
    </row>
    <row spans="1:4" r="13">
      <c t="s" s="6" r="A13">
        <v>263</v>
      </c>
    </row>
    <row spans="1:4" r="14">
      <c t="s" s="3" r="A14">
        <v>625</v>
      </c>
      <c t="n" s="4" r="C14">
        <v>1305000</v>
      </c>
    </row>
    <row spans="1:4" r="15">
      <c t="s" s="3" r="A15">
        <v>626</v>
      </c>
      <c t="n" s="4" r="C15">
        <v>1000000</v>
      </c>
    </row>
    <row spans="1:4" r="16">
      <c t="s" s="3" r="A16">
        <v>627</v>
      </c>
      <c t="n" s="4" r="C16">
        <v>100000</v>
      </c>
    </row>
    <row spans="1:4" r="17">
      <c t="s" s="3" r="A17">
        <v>628</v>
      </c>
      <c t="n" s="4" r="C17">
        <v>76628</v>
      </c>
    </row>
    <row spans="1:4" r="18">
      <c t="s" s="3" r="A18">
        <v>623</v>
      </c>
      <c t="n" s="4" r="C18">
        <v>86462</v>
      </c>
      <c t="n" s="4" r="D18">
        <v>67652</v>
      </c>
    </row>
    <row spans="1:4" r="19">
      <c t="s" s="3" r="A19">
        <v>630</v>
      </c>
    </row>
    <row spans="1:4" r="20">
      <c t="s" s="6" r="A20">
        <v>263</v>
      </c>
    </row>
    <row spans="1:4" r="21">
      <c t="s" s="3" r="A21">
        <v>625</v>
      </c>
      <c t="n" s="4" r="C21">
        <v>300000</v>
      </c>
    </row>
    <row spans="1:4" r="22">
      <c t="s" s="3" r="A22">
        <v>626</v>
      </c>
      <c t="n" s="4" r="C22">
        <v>213536</v>
      </c>
    </row>
    <row spans="1:4" r="23">
      <c t="s" s="3" r="A23">
        <v>627</v>
      </c>
      <c t="n" s="4" r="C23">
        <v>33799</v>
      </c>
    </row>
    <row spans="1:4" r="24">
      <c t="s" s="3" r="A24">
        <v>628</v>
      </c>
      <c t="n" s="4" r="C24">
        <v>24058</v>
      </c>
    </row>
    <row spans="1:4" r="25">
      <c t="s" s="3" r="A25">
        <v>623</v>
      </c>
      <c t="n" s="4" r="C25">
        <v>23531</v>
      </c>
      <c t="n" s="4" r="D25">
        <v>20226</v>
      </c>
    </row>
    <row spans="1:4" r="26">
      <c t="s" s="3" r="A26">
        <v>631</v>
      </c>
    </row>
    <row spans="1:4" r="27">
      <c t="s" s="6" r="A27">
        <v>263</v>
      </c>
    </row>
    <row spans="1:4" r="28">
      <c t="s" s="3" r="A28">
        <v>623</v>
      </c>
      <c t="n" s="7" r="C28">
        <v>17717</v>
      </c>
      <c t="n" s="7" r="D28">
        <v>15991</v>
      </c>
    </row>
    <row spans="1:4" r="29">
      <c t="n" r="A29"/>
    </row>
    <row spans="1:4" r="30">
      <c t="s" s="3" r="A30">
        <v>28</v>
      </c>
      <c t="s" s="3" r="B30">
        <v>64</v>
      </c>
    </row>
  </sheetData>
  <mergeCells count="3">
    <mergeCell ref="A1:B1"/>
    <mergeCell ref="A29:C29"/>
    <mergeCell ref="B30:C3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2</v>
      </c>
      <c t="s" s="2" r="B1">
        <v>87</v>
      </c>
      <c t="s" s="2" r="D1">
        <v>88</v>
      </c>
    </row>
    <row spans="1:5" r="2">
      <c t="s" s="2" r="B2">
        <v>22</v>
      </c>
      <c t="s" s="2" r="C2">
        <v>89</v>
      </c>
      <c t="s" s="2" r="D2">
        <v>22</v>
      </c>
      <c t="s" s="2" r="E2">
        <v>89</v>
      </c>
    </row>
    <row spans="1:5" r="3">
      <c t="s" s="3" r="A3">
        <v>624</v>
      </c>
    </row>
    <row spans="1:5" r="4">
      <c t="s" s="6" r="A4">
        <v>633</v>
      </c>
    </row>
    <row spans="1:5" r="5">
      <c t="s" s="3" r="A5">
        <v>108</v>
      </c>
      <c t="n" s="7" r="B5">
        <v>3044</v>
      </c>
      <c t="n" s="7" r="C5">
        <v>7174</v>
      </c>
      <c t="n" s="7" r="D5">
        <v>3790</v>
      </c>
      <c t="n" s="7" r="E5">
        <v>12233</v>
      </c>
    </row>
    <row spans="1:5" r="6">
      <c t="s" s="3" r="A6">
        <v>629</v>
      </c>
    </row>
    <row spans="1:5" r="7">
      <c t="s" s="6" r="A7">
        <v>633</v>
      </c>
    </row>
    <row spans="1:5" r="8">
      <c t="s" s="3" r="A8">
        <v>108</v>
      </c>
      <c t="n" s="4" r="B8">
        <v>2286</v>
      </c>
      <c t="n" s="4" r="C8">
        <v>2402</v>
      </c>
      <c t="n" s="4" r="D8">
        <v>3179</v>
      </c>
      <c t="n" s="4" r="E8">
        <v>2440</v>
      </c>
    </row>
    <row spans="1:5" r="9">
      <c t="s" s="3" r="A9">
        <v>630</v>
      </c>
    </row>
    <row spans="1:5" r="10">
      <c t="s" s="6" r="A10">
        <v>633</v>
      </c>
    </row>
    <row spans="1:5" r="11">
      <c t="s" s="3" r="A11">
        <v>108</v>
      </c>
      <c t="n" s="4" r="B11">
        <v>451</v>
      </c>
      <c t="n" s="4" r="C11">
        <v>493</v>
      </c>
      <c t="n" s="4" r="D11">
        <v>926</v>
      </c>
      <c t="n" s="4" r="E11">
        <v>782</v>
      </c>
    </row>
    <row spans="1:5" r="12">
      <c t="s" s="3" r="A12">
        <v>631</v>
      </c>
    </row>
    <row spans="1:5" r="13">
      <c t="s" s="6" r="A13">
        <v>633</v>
      </c>
    </row>
    <row spans="1:5" r="14">
      <c t="s" s="3" r="A14">
        <v>108</v>
      </c>
      <c t="n" s="4" r="B14">
        <v>1547</v>
      </c>
      <c t="n" s="4" r="C14">
        <v>7870</v>
      </c>
      <c t="n" s="4" r="D14">
        <v>2097</v>
      </c>
      <c t="n" s="4" r="E14">
        <v>7838</v>
      </c>
    </row>
    <row spans="1:5" r="15">
      <c t="s" s="3" r="A15">
        <v>54</v>
      </c>
    </row>
    <row spans="1:5" r="16">
      <c t="s" s="6" r="A16">
        <v>633</v>
      </c>
    </row>
    <row spans="1:5" r="17">
      <c t="s" s="3" r="A17">
        <v>108</v>
      </c>
      <c t="n" s="7" r="B17">
        <v>7328</v>
      </c>
      <c t="n" s="7" r="C17">
        <v>17939</v>
      </c>
      <c t="n" s="7" r="D17">
        <v>9992</v>
      </c>
      <c t="n" s="7" r="E17">
        <v>2329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634</v>
      </c>
      <c t="s" s="2" r="C1">
        <v>87</v>
      </c>
      <c t="s" s="2" r="E1">
        <v>88</v>
      </c>
    </row>
    <row spans="1:7" r="2">
      <c t="s" s="2" r="C2">
        <v>22</v>
      </c>
      <c t="s" s="2" r="D2">
        <v>89</v>
      </c>
      <c t="s" s="2" r="E2">
        <v>22</v>
      </c>
      <c t="s" s="2" r="F2">
        <v>89</v>
      </c>
      <c t="s" s="2" r="G2">
        <v>23</v>
      </c>
    </row>
    <row spans="1:7" r="3">
      <c t="s" s="6" r="A3">
        <v>214</v>
      </c>
    </row>
    <row spans="1:7" r="4">
      <c t="s" s="3" r="A4">
        <v>25</v>
      </c>
      <c t="n" s="7" r="C4">
        <v>96193</v>
      </c>
      <c t="n" s="7" r="E4">
        <v>96193</v>
      </c>
      <c t="n" s="7" r="G4">
        <v>141609</v>
      </c>
    </row>
    <row spans="1:7" r="5">
      <c t="s" s="3" r="A5">
        <v>635</v>
      </c>
      <c t="n" s="4" r="C5">
        <v>485839</v>
      </c>
      <c t="n" s="4" r="E5">
        <v>485839</v>
      </c>
      <c t="n" s="4" r="G5">
        <v>512034</v>
      </c>
    </row>
    <row spans="1:7" r="6">
      <c t="s" s="3" r="A6">
        <v>636</v>
      </c>
      <c t="n" s="4" r="C6">
        <v>426201</v>
      </c>
      <c t="n" s="4" r="E6">
        <v>426201</v>
      </c>
      <c t="n" s="4" r="G6">
        <v>378702</v>
      </c>
    </row>
    <row spans="1:7" r="7">
      <c t="s" s="3" r="A7">
        <v>637</v>
      </c>
      <c t="n" s="4" r="C7">
        <v>929711</v>
      </c>
      <c t="n" s="4" r="E7">
        <v>929711</v>
      </c>
      <c t="n" s="4" r="G7">
        <v>795306</v>
      </c>
    </row>
    <row spans="1:7" r="8">
      <c t="s" s="3" r="A8">
        <v>638</v>
      </c>
      <c t="n" s="4" r="C8">
        <v>365732</v>
      </c>
      <c t="n" s="4" r="E8">
        <v>365732</v>
      </c>
      <c t="n" s="4" r="G8">
        <v>311037</v>
      </c>
    </row>
    <row spans="1:7" r="9">
      <c t="s" s="3" r="A9">
        <v>50</v>
      </c>
      <c t="n" s="4" r="C9">
        <v>38047</v>
      </c>
      <c t="n" s="4" r="E9">
        <v>38047</v>
      </c>
      <c t="n" s="4" r="G9">
        <v>45451</v>
      </c>
    </row>
    <row spans="1:7" r="10">
      <c t="s" s="3" r="A10">
        <v>27</v>
      </c>
      <c t="n" s="4" r="C10">
        <v>2341723</v>
      </c>
      <c t="n" s="4" r="E10">
        <v>2341723</v>
      </c>
      <c t="n" s="4" r="G10">
        <v>2184139</v>
      </c>
    </row>
    <row spans="1:7" r="11">
      <c t="s" s="3" r="A11">
        <v>372</v>
      </c>
      <c t="n" s="4" r="C11">
        <v>19823</v>
      </c>
      <c t="n" s="4" r="E11">
        <v>19823</v>
      </c>
      <c t="n" s="4" r="G11">
        <v>20573</v>
      </c>
    </row>
    <row spans="1:7" r="12">
      <c t="s" s="3" r="A12">
        <v>497</v>
      </c>
      <c t="n" s="4" r="C12">
        <v>326878</v>
      </c>
      <c t="n" s="4" r="E12">
        <v>326878</v>
      </c>
      <c t="n" s="4" r="G12">
        <v>395654</v>
      </c>
    </row>
    <row spans="1:7" r="13">
      <c t="s" s="3" r="A13">
        <v>374</v>
      </c>
      <c t="n" s="4" r="C13">
        <v>1995022</v>
      </c>
      <c t="n" s="4" r="E13">
        <v>1995022</v>
      </c>
      <c t="n" s="4" r="G13">
        <v>1767912</v>
      </c>
    </row>
    <row spans="1:7" r="14">
      <c t="s" s="3" r="A14">
        <v>41</v>
      </c>
      <c t="n" s="4" r="C14">
        <v>2341723</v>
      </c>
      <c t="n" s="4" r="E14">
        <v>2341723</v>
      </c>
      <c t="n" s="7" r="G14">
        <v>2184139</v>
      </c>
    </row>
    <row spans="1:7" r="15">
      <c t="s" s="3" r="A15">
        <v>639</v>
      </c>
      <c t="n" s="4" r="C15">
        <v>39320</v>
      </c>
      <c t="n" s="7" r="D15">
        <v>33177</v>
      </c>
      <c t="n" s="4" r="E15">
        <v>81058</v>
      </c>
      <c t="n" s="7" r="F15">
        <v>64604</v>
      </c>
    </row>
    <row spans="1:7" r="16">
      <c t="s" s="3" r="A16">
        <v>365</v>
      </c>
      <c t="n" s="4" r="C16">
        <v>25082</v>
      </c>
      <c t="n" s="4" r="D16">
        <v>23304</v>
      </c>
      <c t="n" s="4" r="E16">
        <v>48087</v>
      </c>
      <c t="n" s="4" r="F16">
        <v>49413</v>
      </c>
    </row>
    <row spans="1:7" r="17">
      <c t="s" s="3" r="A17">
        <v>366</v>
      </c>
      <c t="s" s="3" r="B17">
        <v>28</v>
      </c>
      <c t="n" s="4" r="C17">
        <v>55477</v>
      </c>
      <c t="n" s="4" r="D17">
        <v>104868</v>
      </c>
      <c t="n" s="4" r="E17">
        <v>61351</v>
      </c>
      <c t="n" s="4" r="F17">
        <v>153038</v>
      </c>
    </row>
    <row spans="1:7" r="18">
      <c t="s" s="3" r="A18">
        <v>367</v>
      </c>
      <c t="n" s="4" r="C18">
        <v>69715</v>
      </c>
      <c t="n" s="4" r="D18">
        <v>114741</v>
      </c>
      <c t="n" s="4" r="E18">
        <v>94322</v>
      </c>
      <c t="n" s="4" r="F18">
        <v>168229</v>
      </c>
    </row>
    <row spans="1:7" r="19">
      <c t="s" s="3" r="A19">
        <v>108</v>
      </c>
      <c t="n" s="7" r="C19">
        <v>7328</v>
      </c>
      <c t="n" s="7" r="D19">
        <v>17939</v>
      </c>
      <c t="n" s="7" r="E19">
        <v>9992</v>
      </c>
      <c t="n" s="7" r="F19">
        <v>23293</v>
      </c>
    </row>
    <row spans="1:7" r="20">
      <c t="n" r="A20"/>
    </row>
    <row spans="1:7" r="21">
      <c t="s" s="3" r="A21">
        <v>28</v>
      </c>
      <c t="s" s="3" r="B21">
        <v>640</v>
      </c>
    </row>
  </sheetData>
  <mergeCells count="5">
    <mergeCell ref="A1:B2"/>
    <mergeCell ref="C1:D1"/>
    <mergeCell ref="E1:F1"/>
    <mergeCell ref="A20:F20"/>
    <mergeCell ref="B21:F2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41</v>
      </c>
      <c t="s" s="2" r="B1">
        <v>87</v>
      </c>
      <c t="s" s="2" r="D1">
        <v>88</v>
      </c>
    </row>
    <row spans="1:6" r="2">
      <c t="s" s="2" r="B2">
        <v>22</v>
      </c>
      <c t="s" s="2" r="C2">
        <v>89</v>
      </c>
      <c t="s" s="2" r="D2">
        <v>22</v>
      </c>
      <c t="s" s="2" r="E2">
        <v>89</v>
      </c>
      <c t="s" s="2" r="F2">
        <v>23</v>
      </c>
    </row>
    <row spans="1:6" r="3">
      <c t="s" s="6" r="A3">
        <v>214</v>
      </c>
    </row>
    <row spans="1:6" r="4">
      <c t="s" s="3" r="A4">
        <v>379</v>
      </c>
      <c t="n" s="7" r="B4">
        <v>333461</v>
      </c>
      <c t="n" s="7" r="D4">
        <v>333461</v>
      </c>
      <c t="n" s="7" r="F4">
        <v>163376</v>
      </c>
    </row>
    <row spans="1:6" r="5">
      <c t="s" s="3" r="A5">
        <v>642</v>
      </c>
      <c t="n" s="4" r="B5">
        <v>35101</v>
      </c>
      <c t="n" s="7" r="C5">
        <v>7071</v>
      </c>
      <c t="n" s="4" r="D5">
        <v>67036</v>
      </c>
      <c t="n" s="7" r="E5">
        <v>13222</v>
      </c>
    </row>
    <row spans="1:6" r="6">
      <c t="s" s="3" r="A6">
        <v>643</v>
      </c>
      <c t="n" s="4" r="B6">
        <v>33731</v>
      </c>
      <c t="n" s="7" r="C6">
        <v>6184</v>
      </c>
      <c t="n" s="4" r="D6">
        <v>65060</v>
      </c>
      <c t="n" s="7" r="E6">
        <v>12199</v>
      </c>
    </row>
    <row spans="1:6" r="7">
      <c t="s" s="3" r="A7">
        <v>644</v>
      </c>
    </row>
    <row spans="1:6" r="8">
      <c t="s" s="6" r="A8">
        <v>214</v>
      </c>
    </row>
    <row spans="1:6" r="9">
      <c t="s" s="3" r="A9">
        <v>645</v>
      </c>
      <c t="n" s="7" r="B9">
        <v>22171</v>
      </c>
      <c t="n" s="7" r="D9">
        <v>22171</v>
      </c>
      <c t="n" s="7" r="F9">
        <v>2349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s>
  <sheetData>
    <row spans="1:8" r="1">
      <c t="s" s="1" r="A1">
        <v>646</v>
      </c>
      <c t="s" s="2" r="C1">
        <v>22</v>
      </c>
      <c t="s" s="2" r="D1">
        <v>23</v>
      </c>
      <c t="s" s="2" r="F1">
        <v>89</v>
      </c>
      <c t="s" s="2" r="G1">
        <v>451</v>
      </c>
      <c t="s" s="2" r="H1">
        <v>452</v>
      </c>
    </row>
    <row spans="1:8" r="2">
      <c t="s" s="6" r="A2">
        <v>214</v>
      </c>
    </row>
    <row spans="1:8" r="3">
      <c t="s" s="3" r="A3">
        <v>25</v>
      </c>
      <c t="n" s="7" r="C3">
        <v>920157</v>
      </c>
      <c t="n" s="7" r="D3">
        <v>1281814</v>
      </c>
      <c t="n" s="7" r="F3">
        <v>960239</v>
      </c>
      <c t="n" s="7" r="G3">
        <v>970505</v>
      </c>
      <c t="n" s="7" r="H3">
        <v>970505</v>
      </c>
    </row>
    <row spans="1:8" r="4">
      <c t="s" s="3" r="A4">
        <v>27</v>
      </c>
      <c t="s" s="3" r="B4">
        <v>28</v>
      </c>
      <c t="n" s="4" r="C4">
        <v>13895459</v>
      </c>
      <c t="n" s="4" r="D4">
        <v>12958267</v>
      </c>
    </row>
    <row spans="1:8" r="5">
      <c t="s" s="3" r="A5">
        <v>31</v>
      </c>
      <c t="s" s="3" r="B5">
        <v>32</v>
      </c>
      <c t="n" s="4" r="C5">
        <v>8419740</v>
      </c>
      <c t="n" s="4" r="D5">
        <v>7706965</v>
      </c>
    </row>
    <row spans="1:8" r="6">
      <c t="s" s="3" r="A6">
        <v>62</v>
      </c>
    </row>
    <row spans="1:8" r="7">
      <c t="s" s="6" r="A7">
        <v>214</v>
      </c>
    </row>
    <row spans="1:8" r="8">
      <c t="s" s="3" r="A8">
        <v>25</v>
      </c>
      <c t="n" s="4" r="C8">
        <v>1694</v>
      </c>
      <c t="n" s="4" r="D8">
        <v>2186</v>
      </c>
      <c t="n" s="7" r="F8">
        <v>1785</v>
      </c>
    </row>
    <row spans="1:8" r="9">
      <c t="s" s="3" r="A9">
        <v>46</v>
      </c>
      <c t="n" s="4" r="C9">
        <v>197447</v>
      </c>
      <c t="n" s="4" r="D9">
        <v>120666</v>
      </c>
    </row>
    <row spans="1:8" r="10">
      <c t="s" s="3" r="A10">
        <v>47</v>
      </c>
      <c t="n" s="4" r="C10">
        <v>5508</v>
      </c>
      <c t="n" s="4" r="D10">
        <v>5508</v>
      </c>
    </row>
    <row spans="1:8" r="11">
      <c t="s" s="3" r="A11">
        <v>49</v>
      </c>
      <c t="n" s="4" r="C11">
        <v>129818</v>
      </c>
      <c t="n" s="4" r="D11">
        <v>105674</v>
      </c>
    </row>
    <row spans="1:8" r="12">
      <c t="s" s="3" r="A12">
        <v>647</v>
      </c>
      <c t="n" s="4" r="C12">
        <v>771</v>
      </c>
      <c t="n" s="4" r="D12">
        <v>15740</v>
      </c>
    </row>
    <row spans="1:8" r="13">
      <c t="s" s="3" r="A13">
        <v>50</v>
      </c>
      <c t="n" s="4" r="C13">
        <v>27018</v>
      </c>
      <c t="n" s="4" r="D13">
        <v>18240</v>
      </c>
    </row>
    <row spans="1:8" r="14">
      <c t="s" s="3" r="A14">
        <v>27</v>
      </c>
      <c t="n" s="4" r="C14">
        <v>362256</v>
      </c>
      <c t="n" s="4" r="D14">
        <v>268014</v>
      </c>
      <c t="s" s="3" r="E14">
        <v>28</v>
      </c>
    </row>
    <row spans="1:8" r="15">
      <c t="s" s="3" r="A15">
        <v>51</v>
      </c>
      <c t="n" s="4" r="C15">
        <v>47786</v>
      </c>
      <c t="n" s="4" r="D15">
        <v>48235</v>
      </c>
    </row>
    <row spans="1:8" r="16">
      <c t="s" s="3" r="A16">
        <v>52</v>
      </c>
      <c t="n" s="4" r="C16">
        <v>4007</v>
      </c>
      <c t="n" s="4" r="D16">
        <v>4008</v>
      </c>
    </row>
    <row spans="1:8" r="17">
      <c t="s" s="3" r="A17">
        <v>31</v>
      </c>
      <c t="n" s="7" r="C17">
        <v>51793</v>
      </c>
      <c t="n" s="7" r="D17">
        <v>52243</v>
      </c>
    </row>
    <row spans="1:8" r="18">
      <c t="n" r="A18"/>
    </row>
    <row spans="1:8" r="19">
      <c t="s" s="3" r="A19">
        <v>28</v>
      </c>
      <c t="s" s="3" r="B19">
        <v>64</v>
      </c>
    </row>
    <row spans="1:8" r="20">
      <c t="s" s="3" r="A20">
        <v>32</v>
      </c>
      <c t="s" s="3" r="B20">
        <v>65</v>
      </c>
    </row>
  </sheetData>
  <mergeCells count="5">
    <mergeCell ref="A1:B1"/>
    <mergeCell ref="D1:E1"/>
    <mergeCell ref="A18:G18"/>
    <mergeCell ref="B19:G19"/>
    <mergeCell ref="B20:G20"/>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48</v>
      </c>
      <c t="s" s="2" r="B1">
        <v>87</v>
      </c>
      <c t="s" s="2" r="D1">
        <v>88</v>
      </c>
    </row>
    <row spans="1:6" r="2">
      <c t="s" s="2" r="B2">
        <v>22</v>
      </c>
      <c t="s" s="2" r="C2">
        <v>89</v>
      </c>
      <c t="s" s="2" r="D2">
        <v>22</v>
      </c>
      <c t="s" s="2" r="E2">
        <v>89</v>
      </c>
      <c t="s" s="2" r="F2">
        <v>23</v>
      </c>
    </row>
    <row spans="1:6" r="3">
      <c t="s" s="6" r="A3">
        <v>214</v>
      </c>
    </row>
    <row spans="1:6" r="4">
      <c t="s" s="3" r="A4">
        <v>25</v>
      </c>
      <c t="n" s="7" r="B4">
        <v>12550</v>
      </c>
      <c t="n" s="7" r="D4">
        <v>12550</v>
      </c>
      <c t="n" s="7" r="F4">
        <v>25319</v>
      </c>
    </row>
    <row spans="1:6" r="5">
      <c t="s" s="3" r="A5">
        <v>160</v>
      </c>
      <c t="n" s="4" r="B5">
        <v>961179</v>
      </c>
      <c t="n" s="4" r="D5">
        <v>961179</v>
      </c>
      <c t="n" s="4" r="F5">
        <v>637259</v>
      </c>
    </row>
    <row spans="1:6" r="6">
      <c t="s" s="3" r="A6">
        <v>50</v>
      </c>
      <c t="n" s="4" r="B6">
        <v>18119</v>
      </c>
      <c t="n" s="4" r="D6">
        <v>18119</v>
      </c>
      <c t="n" s="4" r="F6">
        <v>14742</v>
      </c>
    </row>
    <row spans="1:6" r="7">
      <c t="s" s="3" r="A7">
        <v>27</v>
      </c>
      <c t="n" s="4" r="B7">
        <v>991848</v>
      </c>
      <c t="n" s="4" r="D7">
        <v>991848</v>
      </c>
      <c t="n" s="4" r="F7">
        <v>677320</v>
      </c>
    </row>
    <row spans="1:6" r="8">
      <c t="s" s="3" r="A8">
        <v>372</v>
      </c>
      <c t="n" s="4" r="B8">
        <v>129979</v>
      </c>
      <c t="n" s="4" r="D8">
        <v>129979</v>
      </c>
      <c t="n" s="4" r="F8">
        <v>87151</v>
      </c>
    </row>
    <row spans="1:6" r="9">
      <c t="s" s="3" r="A9">
        <v>373</v>
      </c>
      <c t="n" s="4" r="B9">
        <v>333461</v>
      </c>
      <c t="n" s="4" r="D9">
        <v>333461</v>
      </c>
      <c t="n" s="4" r="F9">
        <v>163376</v>
      </c>
    </row>
    <row spans="1:6" r="10">
      <c t="s" s="3" r="A10">
        <v>374</v>
      </c>
      <c t="n" s="4" r="B10">
        <v>528408</v>
      </c>
      <c t="n" s="4" r="D10">
        <v>528408</v>
      </c>
      <c t="n" s="4" r="F10">
        <v>426793</v>
      </c>
    </row>
    <row spans="1:6" r="11">
      <c t="s" s="3" r="A11">
        <v>41</v>
      </c>
      <c t="n" s="4" r="B11">
        <v>991848</v>
      </c>
      <c t="n" s="4" r="D11">
        <v>991848</v>
      </c>
      <c t="n" s="7" r="F11">
        <v>677320</v>
      </c>
    </row>
    <row spans="1:6" r="12">
      <c t="s" s="3" r="A12">
        <v>639</v>
      </c>
      <c t="n" s="4" r="B12">
        <v>3075</v>
      </c>
      <c t="n" s="7" r="C12">
        <v>960</v>
      </c>
      <c t="n" s="4" r="D12">
        <v>5169</v>
      </c>
      <c t="n" s="7" r="E12">
        <v>2411</v>
      </c>
    </row>
    <row spans="1:6" r="13">
      <c t="s" s="3" r="A13">
        <v>365</v>
      </c>
      <c t="n" s="4" r="B13">
        <v>5081</v>
      </c>
      <c t="n" s="4" r="C13">
        <v>1581</v>
      </c>
      <c t="n" s="4" r="D13">
        <v>8075</v>
      </c>
      <c t="n" s="4" r="E13">
        <v>3175</v>
      </c>
    </row>
    <row spans="1:6" r="14">
      <c t="s" s="3" r="A14">
        <v>367</v>
      </c>
      <c t="n" s="4" r="B14">
        <v>-2006</v>
      </c>
      <c t="n" s="4" r="C14">
        <v>-621</v>
      </c>
      <c t="n" s="4" r="D14">
        <v>-2906</v>
      </c>
      <c t="n" s="4" r="E14">
        <v>-764</v>
      </c>
    </row>
    <row spans="1:6" r="15">
      <c t="s" s="3" r="A15">
        <v>108</v>
      </c>
      <c t="n" s="7" r="B15">
        <v>-422</v>
      </c>
      <c t="n" s="7" r="C15">
        <v>-182</v>
      </c>
      <c t="n" s="7" r="D15">
        <v>-600</v>
      </c>
      <c t="n" s="7" r="E15">
        <v>-25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49</v>
      </c>
      <c t="s" s="2" r="B1">
        <v>88</v>
      </c>
    </row>
    <row spans="1:3" r="2">
      <c t="s" s="2" r="B2">
        <v>22</v>
      </c>
      <c t="s" s="2" r="C2">
        <v>23</v>
      </c>
    </row>
    <row spans="1:3" r="3">
      <c t="s" s="6" r="A3">
        <v>221</v>
      </c>
    </row>
    <row spans="1:3" r="4">
      <c t="s" s="3" r="A4">
        <v>650</v>
      </c>
      <c t="n" s="10" r="B4">
        <v>339.8</v>
      </c>
      <c t="n" s="10" r="C4">
        <v>263.2</v>
      </c>
    </row>
    <row spans="1:3" r="5">
      <c t="s" s="3" r="A5">
        <v>651</v>
      </c>
      <c t="s" s="3" r="B5">
        <v>65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89"/>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7"/>
    <col customWidth="1" max="5" min="5" width="37"/>
    <col customWidth="1" max="6" min="6" width="37"/>
    <col customWidth="1" max="7" min="7" width="30"/>
    <col customWidth="1" max="8" min="8" width="37"/>
    <col customWidth="1" max="9" min="9" width="37"/>
    <col customWidth="1" max="10" min="10" width="21"/>
    <col customWidth="1" max="11" min="11" width="21"/>
    <col customWidth="1" max="12" min="12" width="21"/>
  </cols>
  <sheetData>
    <row spans="1:12" r="1">
      <c t="s" s="1" r="A1">
        <v>653</v>
      </c>
      <c t="s" s="2" r="B1">
        <v>485</v>
      </c>
      <c t="s" s="2" r="F1">
        <v>87</v>
      </c>
      <c t="s" s="2" r="H1">
        <v>88</v>
      </c>
    </row>
    <row spans="1:12" r="2">
      <c t="s" s="2" r="B2">
        <v>654</v>
      </c>
      <c t="s" s="2" r="C2">
        <v>655</v>
      </c>
      <c t="s" s="2" r="D2">
        <v>656</v>
      </c>
      <c t="s" s="2" r="E2">
        <v>657</v>
      </c>
      <c t="s" s="2" r="F2">
        <v>658</v>
      </c>
      <c t="s" s="2" r="G2">
        <v>659</v>
      </c>
      <c t="s" s="2" r="H2">
        <v>658</v>
      </c>
      <c t="s" s="2" r="I2">
        <v>660</v>
      </c>
      <c t="s" s="2" r="J2">
        <v>661</v>
      </c>
      <c t="s" s="2" r="K2">
        <v>662</v>
      </c>
      <c t="s" s="2" r="L2">
        <v>663</v>
      </c>
    </row>
    <row spans="1:12" r="3">
      <c t="s" s="6" r="A3">
        <v>664</v>
      </c>
    </row>
    <row spans="1:12" r="4">
      <c t="s" s="3" r="A4">
        <v>665</v>
      </c>
      <c t="n" s="7" r="H4">
        <v>744115000</v>
      </c>
      <c t="n" s="7" r="I4">
        <v>671130000</v>
      </c>
    </row>
    <row spans="1:12" r="5">
      <c t="s" s="3" r="A5">
        <v>666</v>
      </c>
      <c t="n" s="4" r="F5">
        <v>28041000</v>
      </c>
      <c t="n" s="4" r="G5">
        <v>26001000</v>
      </c>
      <c t="n" s="4" r="H5">
        <v>27708000</v>
      </c>
      <c t="n" s="4" r="I5">
        <v>25835000</v>
      </c>
    </row>
    <row spans="1:12" r="6">
      <c t="s" s="3" r="A6">
        <v>667</v>
      </c>
      <c t="n" s="7" r="H6">
        <v>75000000</v>
      </c>
    </row>
    <row spans="1:12" r="7">
      <c t="s" s="3" r="A7">
        <v>668</v>
      </c>
    </row>
    <row spans="1:12" r="8">
      <c t="s" s="6" r="A8">
        <v>664</v>
      </c>
    </row>
    <row spans="1:12" r="9">
      <c t="s" s="3" r="A9">
        <v>669</v>
      </c>
      <c t="n" s="7" r="J9">
        <v>500000000</v>
      </c>
    </row>
    <row spans="1:12" r="10">
      <c t="s" s="3" r="A10">
        <v>445</v>
      </c>
      <c t="s" s="3" r="F10">
        <v>670</v>
      </c>
      <c t="s" s="3" r="H10">
        <v>670</v>
      </c>
      <c t="s" s="3" r="J10">
        <v>670</v>
      </c>
    </row>
    <row spans="1:12" r="11">
      <c t="s" s="3" r="A11">
        <v>535</v>
      </c>
      <c t="s" s="3" r="J11">
        <v>537</v>
      </c>
    </row>
    <row spans="1:12" r="12">
      <c t="s" s="3" r="A12">
        <v>665</v>
      </c>
      <c t="n" s="7" r="C12">
        <v>495600000</v>
      </c>
    </row>
    <row spans="1:12" r="13">
      <c t="s" s="3" r="A13">
        <v>541</v>
      </c>
      <c t="n" s="7" r="F13">
        <v>500000000</v>
      </c>
      <c t="n" s="7" r="H13">
        <v>500000000</v>
      </c>
      <c t="n" s="7" r="L13">
        <v>0</v>
      </c>
    </row>
    <row spans="1:12" r="14">
      <c t="s" s="3" r="A14">
        <v>671</v>
      </c>
    </row>
    <row spans="1:12" r="15">
      <c t="s" s="6" r="A15">
        <v>664</v>
      </c>
    </row>
    <row spans="1:12" r="16">
      <c t="s" s="3" r="A16">
        <v>541</v>
      </c>
      <c t="n" s="4" r="F16">
        <v>0</v>
      </c>
      <c t="n" s="4" r="H16">
        <v>0</v>
      </c>
      <c t="n" s="4" r="L16">
        <v>500272000</v>
      </c>
    </row>
    <row spans="1:12" r="17">
      <c t="s" s="3" r="A17">
        <v>672</v>
      </c>
    </row>
    <row spans="1:12" r="18">
      <c t="s" s="6" r="A18">
        <v>664</v>
      </c>
    </row>
    <row spans="1:12" r="19">
      <c t="s" s="3" r="A19">
        <v>669</v>
      </c>
      <c t="n" s="7" r="K19">
        <v>250000000</v>
      </c>
      <c t="n" s="7" r="L19">
        <v>350000000</v>
      </c>
    </row>
    <row spans="1:12" r="20">
      <c t="s" s="3" r="A20">
        <v>445</v>
      </c>
      <c t="s" s="3" r="L20">
        <v>673</v>
      </c>
    </row>
    <row spans="1:12" r="21">
      <c t="s" s="3" r="A21">
        <v>535</v>
      </c>
      <c t="s" s="3" r="K21">
        <v>674</v>
      </c>
      <c t="s" s="3" r="L21">
        <v>537</v>
      </c>
    </row>
    <row spans="1:12" r="22">
      <c t="s" s="3" r="A22">
        <v>665</v>
      </c>
      <c t="n" s="4" r="H22">
        <v>595800000</v>
      </c>
    </row>
    <row spans="1:12" r="23">
      <c t="s" s="3" r="A23">
        <v>541</v>
      </c>
      <c t="n" s="4" r="F23">
        <v>600597000</v>
      </c>
      <c t="n" s="4" r="H23">
        <v>600597000</v>
      </c>
      <c t="n" s="7" r="L23">
        <v>350000000</v>
      </c>
    </row>
    <row spans="1:12" r="24">
      <c t="s" s="3" r="A24">
        <v>444</v>
      </c>
    </row>
    <row spans="1:12" r="25">
      <c t="s" s="6" r="A25">
        <v>664</v>
      </c>
    </row>
    <row spans="1:12" r="26">
      <c t="s" s="3" r="A26">
        <v>669</v>
      </c>
      <c t="n" s="7" r="F26">
        <v>400000000</v>
      </c>
      <c t="n" s="7" r="H26">
        <v>400000000</v>
      </c>
      <c t="n" s="4" r="L26">
        <v>400000000</v>
      </c>
    </row>
    <row spans="1:12" r="27">
      <c t="s" s="3" r="A27">
        <v>445</v>
      </c>
      <c t="s" s="3" r="D27">
        <v>446</v>
      </c>
      <c t="s" s="3" r="F27">
        <v>446</v>
      </c>
      <c t="s" s="3" r="H27">
        <v>446</v>
      </c>
    </row>
    <row spans="1:12" r="28">
      <c t="s" s="3" r="A28">
        <v>541</v>
      </c>
      <c t="n" s="7" r="F28">
        <v>399990000</v>
      </c>
      <c t="n" s="7" r="H28">
        <v>399990000</v>
      </c>
      <c t="n" s="4" r="L28">
        <v>400000000</v>
      </c>
    </row>
    <row spans="1:12" r="29">
      <c t="s" s="3" r="A29">
        <v>675</v>
      </c>
      <c t="n" s="11" r="D29">
        <v>42.5555</v>
      </c>
    </row>
    <row spans="1:12" r="30">
      <c t="s" s="3" r="A30">
        <v>676</v>
      </c>
      <c t="n" s="7" r="D30">
        <v>1000</v>
      </c>
    </row>
    <row spans="1:12" r="31">
      <c t="s" s="3" r="A31">
        <v>677</v>
      </c>
      <c t="n" s="4" r="D31">
        <v>17022200</v>
      </c>
    </row>
    <row spans="1:12" r="32">
      <c t="s" s="3" r="A32">
        <v>678</v>
      </c>
      <c t="n" s="8" r="D32">
        <v>23.5</v>
      </c>
    </row>
    <row spans="1:12" r="33">
      <c t="s" s="3" r="A33">
        <v>679</v>
      </c>
    </row>
    <row spans="1:12" r="34">
      <c t="s" s="6" r="A34">
        <v>664</v>
      </c>
    </row>
    <row spans="1:12" r="35">
      <c t="s" s="3" r="A35">
        <v>669</v>
      </c>
      <c t="n" s="7" r="F35">
        <v>446000000</v>
      </c>
      <c t="n" s="7" r="H35">
        <v>446000000</v>
      </c>
      <c t="n" s="4" r="L35">
        <v>446000000</v>
      </c>
    </row>
    <row spans="1:12" r="36">
      <c t="s" s="3" r="A36">
        <v>445</v>
      </c>
      <c t="s" s="3" r="F36">
        <v>680</v>
      </c>
      <c t="s" s="3" r="H36">
        <v>680</v>
      </c>
    </row>
    <row spans="1:12" r="37">
      <c t="s" s="3" r="A37">
        <v>541</v>
      </c>
      <c t="n" s="7" r="F37">
        <v>437936000</v>
      </c>
      <c t="n" s="7" r="H37">
        <v>437936000</v>
      </c>
      <c t="n" s="4" r="L37">
        <v>431042000</v>
      </c>
    </row>
    <row spans="1:12" r="38">
      <c t="s" s="3" r="A38">
        <v>675</v>
      </c>
      <c t="n" s="11" r="E38">
        <v>45.1794</v>
      </c>
    </row>
    <row spans="1:12" r="39">
      <c t="s" s="3" r="A39">
        <v>676</v>
      </c>
      <c t="n" s="7" r="E39">
        <v>1000</v>
      </c>
    </row>
    <row spans="1:12" r="40">
      <c t="s" s="3" r="A40">
        <v>677</v>
      </c>
      <c t="n" s="4" r="E40">
        <v>20150012</v>
      </c>
    </row>
    <row spans="1:12" r="41">
      <c t="s" s="3" r="A41">
        <v>678</v>
      </c>
      <c t="n" s="8" r="E41">
        <v>22.13</v>
      </c>
    </row>
    <row spans="1:12" r="42">
      <c t="s" s="3" r="A42">
        <v>681</v>
      </c>
      <c t="n" s="8" r="F42">
        <v>48.84</v>
      </c>
      <c t="n" s="8" r="G42">
        <v>39.92</v>
      </c>
      <c t="n" s="8" r="H42">
        <v>47.01</v>
      </c>
      <c t="n" s="8" r="I42">
        <v>39.32</v>
      </c>
    </row>
    <row spans="1:12" r="43">
      <c t="s" s="3" r="A43">
        <v>666</v>
      </c>
      <c t="n" s="4" r="F43">
        <v>11000000</v>
      </c>
      <c t="n" s="4" r="G43">
        <v>9000000</v>
      </c>
      <c t="n" s="4" r="H43">
        <v>10700000</v>
      </c>
      <c t="n" s="4" r="I43">
        <v>8800000</v>
      </c>
    </row>
    <row spans="1:12" r="44">
      <c t="s" s="3" r="A44">
        <v>682</v>
      </c>
      <c t="s" s="3" r="E44">
        <v>683</v>
      </c>
    </row>
    <row spans="1:12" r="45">
      <c t="s" s="3" r="A45">
        <v>684</v>
      </c>
      <c t="s" s="3" r="E45">
        <v>685</v>
      </c>
    </row>
    <row spans="1:12" r="46">
      <c t="s" s="3" r="A46">
        <v>686</v>
      </c>
      <c t="n" s="7" r="F46">
        <v>8100000</v>
      </c>
      <c t="n" s="7" r="H46">
        <v>8100000</v>
      </c>
      <c t="n" s="7" r="L46">
        <v>15000000</v>
      </c>
    </row>
    <row spans="1:12" r="47">
      <c t="s" s="3" r="A47">
        <v>687</v>
      </c>
    </row>
    <row spans="1:12" r="48">
      <c t="s" s="6" r="A48">
        <v>664</v>
      </c>
    </row>
    <row spans="1:12" r="49">
      <c t="s" s="3" r="A49">
        <v>677</v>
      </c>
      <c t="n" s="4" r="B49">
        <v>2500000</v>
      </c>
    </row>
    <row spans="1:12" r="50">
      <c t="s" s="3" r="A50">
        <v>688</v>
      </c>
      <c t="n" s="7" r="B50">
        <v>105500000</v>
      </c>
    </row>
    <row spans="1:12" r="51">
      <c t="s" s="3" r="A51">
        <v>689</v>
      </c>
      <c t="n" s="7" r="B51">
        <v>105700000</v>
      </c>
    </row>
    <row spans="1:12" r="52">
      <c t="s" s="3" r="A52">
        <v>690</v>
      </c>
    </row>
    <row spans="1:12" r="53">
      <c t="s" s="6" r="A53">
        <v>664</v>
      </c>
    </row>
    <row spans="1:12" r="54">
      <c t="s" s="3" r="A54">
        <v>469</v>
      </c>
      <c t="n" s="7" r="C54">
        <v>1500000000</v>
      </c>
      <c t="n" s="4" r="F54">
        <v>1600000000</v>
      </c>
      <c t="n" s="4" r="H54">
        <v>1600000000</v>
      </c>
    </row>
    <row spans="1:12" r="55">
      <c t="s" s="3" r="A55">
        <v>474</v>
      </c>
      <c t="n" s="4" r="F55">
        <v>263000000</v>
      </c>
      <c t="n" s="4" r="H55">
        <v>263000000</v>
      </c>
    </row>
    <row spans="1:12" r="56">
      <c t="s" s="3" r="A56">
        <v>691</v>
      </c>
      <c t="n" s="4" r="F56">
        <v>500000000</v>
      </c>
      <c t="n" s="4" r="H56">
        <v>500000000</v>
      </c>
    </row>
    <row spans="1:12" r="57">
      <c t="s" s="3" r="A57">
        <v>669</v>
      </c>
      <c t="n" s="4" r="F57">
        <v>1180000000</v>
      </c>
      <c t="n" s="4" r="H57">
        <v>1180000000</v>
      </c>
    </row>
    <row spans="1:12" r="58">
      <c t="s" s="3" r="A58">
        <v>692</v>
      </c>
    </row>
    <row spans="1:12" r="59">
      <c t="s" s="6" r="A59">
        <v>664</v>
      </c>
    </row>
    <row spans="1:12" r="60">
      <c t="s" s="3" r="A60">
        <v>693</v>
      </c>
      <c t="n" s="4" r="F60">
        <v>315000000</v>
      </c>
      <c t="n" s="4" r="H60">
        <v>315000000</v>
      </c>
    </row>
    <row spans="1:12" r="61">
      <c t="s" s="3" r="A61">
        <v>42</v>
      </c>
    </row>
    <row spans="1:12" r="62">
      <c t="s" s="6" r="A62">
        <v>664</v>
      </c>
    </row>
    <row spans="1:12" r="63">
      <c t="s" s="3" r="A63">
        <v>694</v>
      </c>
      <c t="n" s="4" r="F63">
        <v>964600000</v>
      </c>
      <c t="n" s="4" r="H63">
        <v>964600000</v>
      </c>
    </row>
    <row spans="1:12" r="64">
      <c t="s" s="3" r="A64">
        <v>695</v>
      </c>
      <c t="n" s="7" r="F64">
        <v>422800000</v>
      </c>
      <c t="n" s="7" r="H64">
        <v>422800000</v>
      </c>
    </row>
    <row spans="1:12" r="65">
      <c t="s" s="3" r="A65">
        <v>696</v>
      </c>
      <c t="s" s="3" r="H65">
        <v>697</v>
      </c>
    </row>
    <row spans="1:12" r="66">
      <c t="s" s="3" r="A66">
        <v>698</v>
      </c>
    </row>
    <row spans="1:12" r="67">
      <c t="s" s="6" r="A67">
        <v>664</v>
      </c>
    </row>
    <row spans="1:12" r="68">
      <c t="s" s="3" r="A68">
        <v>445</v>
      </c>
      <c t="s" s="3" r="F68">
        <v>670</v>
      </c>
      <c t="s" s="3" r="H68">
        <v>670</v>
      </c>
      <c t="s" s="3" r="L68">
        <v>699</v>
      </c>
    </row>
    <row spans="1:12" r="69">
      <c t="s" s="3" r="A69">
        <v>700</v>
      </c>
    </row>
    <row spans="1:12" r="70">
      <c t="s" s="6" r="A70">
        <v>664</v>
      </c>
    </row>
    <row spans="1:12" r="71">
      <c t="s" s="3" r="A71">
        <v>445</v>
      </c>
      <c t="s" s="3" r="F71">
        <v>701</v>
      </c>
      <c t="s" s="3" r="H71">
        <v>701</v>
      </c>
      <c t="s" s="3" r="L71">
        <v>701</v>
      </c>
    </row>
    <row spans="1:12" r="72">
      <c t="s" s="3" r="A72">
        <v>702</v>
      </c>
    </row>
    <row spans="1:12" r="73">
      <c t="s" s="6" r="A73">
        <v>664</v>
      </c>
    </row>
    <row spans="1:12" r="74">
      <c t="s" s="3" r="A74">
        <v>445</v>
      </c>
      <c t="s" s="3" r="F74">
        <v>673</v>
      </c>
      <c t="s" s="3" r="H74">
        <v>673</v>
      </c>
      <c t="s" s="3" r="L74">
        <v>673</v>
      </c>
    </row>
    <row spans="1:12" r="75">
      <c t="s" s="3" r="A75">
        <v>703</v>
      </c>
    </row>
    <row spans="1:12" r="76">
      <c t="s" s="6" r="A76">
        <v>664</v>
      </c>
    </row>
    <row spans="1:12" r="77">
      <c t="s" s="3" r="A77">
        <v>445</v>
      </c>
      <c t="s" s="3" r="F77">
        <v>446</v>
      </c>
      <c t="s" s="3" r="H77">
        <v>446</v>
      </c>
      <c t="s" s="3" r="L77">
        <v>446</v>
      </c>
    </row>
    <row spans="1:12" r="78">
      <c t="s" s="3" r="A78">
        <v>704</v>
      </c>
    </row>
    <row spans="1:12" r="79">
      <c t="s" s="6" r="A79">
        <v>664</v>
      </c>
    </row>
    <row spans="1:12" r="80">
      <c t="s" s="3" r="A80">
        <v>445</v>
      </c>
      <c t="s" s="3" r="F80">
        <v>680</v>
      </c>
      <c t="s" s="3" r="H80">
        <v>680</v>
      </c>
      <c t="s" s="3" r="L80">
        <v>680</v>
      </c>
    </row>
    <row spans="1:12" r="81">
      <c t="s" s="3" r="A81">
        <v>705</v>
      </c>
    </row>
    <row spans="1:12" r="82">
      <c t="s" s="6" r="A82">
        <v>664</v>
      </c>
    </row>
    <row spans="1:12" r="83">
      <c t="s" s="3" r="A83">
        <v>645</v>
      </c>
      <c t="n" s="7" r="F83">
        <v>246500000</v>
      </c>
      <c t="n" s="7" r="H83">
        <v>246500000</v>
      </c>
      <c t="n" s="7" r="L83">
        <v>234100000</v>
      </c>
    </row>
    <row spans="1:12" r="84">
      <c t="s" s="3" r="A84">
        <v>706</v>
      </c>
    </row>
    <row spans="1:12" r="85">
      <c t="s" s="6" r="A85">
        <v>664</v>
      </c>
    </row>
    <row spans="1:12" r="86">
      <c t="s" s="3" r="A86">
        <v>645</v>
      </c>
      <c t="n" s="7" r="F86">
        <v>179500000</v>
      </c>
      <c t="n" s="7" r="H86">
        <v>179500000</v>
      </c>
      <c t="n" s="7" r="L86">
        <v>190400000</v>
      </c>
    </row>
    <row spans="1:12" r="87">
      <c t="s" s="3" r="A87">
        <v>707</v>
      </c>
    </row>
    <row spans="1:12" r="88">
      <c t="s" s="6" r="A88">
        <v>664</v>
      </c>
    </row>
    <row spans="1:12" r="89">
      <c t="s" s="3" r="A89">
        <v>708</v>
      </c>
      <c t="s" s="3" r="E89">
        <v>709</v>
      </c>
    </row>
  </sheetData>
  <mergeCells count="4">
    <mergeCell ref="A1:A2"/>
    <mergeCell ref="B1:E1"/>
    <mergeCell ref="F1:G1"/>
    <mergeCell ref="H1:I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9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710</v>
      </c>
      <c t="s" s="2" r="C1">
        <v>22</v>
      </c>
      <c t="s" s="2" r="D1">
        <v>711</v>
      </c>
      <c t="s" s="2" r="E1">
        <v>23</v>
      </c>
      <c t="s" s="2" r="F1">
        <v>430</v>
      </c>
    </row>
    <row spans="1:6" r="2">
      <c t="s" s="6" r="A2">
        <v>664</v>
      </c>
    </row>
    <row spans="1:6" r="3">
      <c t="s" s="3" r="A3">
        <v>712</v>
      </c>
      <c t="n" s="7" r="C3">
        <v>260879</v>
      </c>
      <c t="n" s="7" r="E3">
        <v>368052</v>
      </c>
    </row>
    <row spans="1:6" r="4">
      <c t="s" s="3" r="A4">
        <v>497</v>
      </c>
      <c t="n" s="4" r="C4">
        <v>5291136</v>
      </c>
      <c t="n" s="4" r="E4">
        <v>4690213</v>
      </c>
    </row>
    <row spans="1:6" r="5">
      <c t="s" s="3" r="A5">
        <v>713</v>
      </c>
    </row>
    <row spans="1:6" r="6">
      <c t="s" s="6" r="A6">
        <v>664</v>
      </c>
    </row>
    <row spans="1:6" r="7">
      <c t="s" s="3" r="A7">
        <v>541</v>
      </c>
      <c t="n" s="7" r="C7">
        <v>249942</v>
      </c>
      <c t="n" s="4" r="E7">
        <v>249923</v>
      </c>
    </row>
    <row spans="1:6" r="8">
      <c t="s" s="3" r="A8">
        <v>445</v>
      </c>
      <c t="s" s="3" r="C8">
        <v>714</v>
      </c>
    </row>
    <row spans="1:6" r="9">
      <c t="s" s="3" r="A9">
        <v>715</v>
      </c>
    </row>
    <row spans="1:6" r="10">
      <c t="s" s="6" r="A10">
        <v>664</v>
      </c>
    </row>
    <row spans="1:6" r="11">
      <c t="s" s="3" r="A11">
        <v>541</v>
      </c>
      <c t="n" s="7" r="C11">
        <v>396807</v>
      </c>
      <c t="n" s="4" r="E11">
        <v>396278</v>
      </c>
    </row>
    <row spans="1:6" r="12">
      <c t="s" s="3" r="A12">
        <v>445</v>
      </c>
      <c t="s" s="3" r="C12">
        <v>716</v>
      </c>
    </row>
    <row spans="1:6" r="13">
      <c t="s" s="3" r="A13">
        <v>717</v>
      </c>
    </row>
    <row spans="1:6" r="14">
      <c t="s" s="6" r="A14">
        <v>664</v>
      </c>
    </row>
    <row spans="1:6" r="15">
      <c t="s" s="3" r="A15">
        <v>541</v>
      </c>
      <c t="n" s="7" r="C15">
        <v>399250</v>
      </c>
      <c t="n" s="4" r="E15">
        <v>399250</v>
      </c>
    </row>
    <row spans="1:6" r="16">
      <c t="s" s="3" r="A16">
        <v>445</v>
      </c>
      <c t="s" s="3" r="C16">
        <v>670</v>
      </c>
    </row>
    <row spans="1:6" r="17">
      <c t="s" s="3" r="A17">
        <v>718</v>
      </c>
    </row>
    <row spans="1:6" r="18">
      <c t="s" s="6" r="A18">
        <v>664</v>
      </c>
    </row>
    <row spans="1:6" r="19">
      <c t="s" s="3" r="A19">
        <v>541</v>
      </c>
      <c t="n" s="7" r="C19">
        <v>248652</v>
      </c>
      <c t="n" s="4" r="E19">
        <v>248485</v>
      </c>
    </row>
    <row spans="1:6" r="20">
      <c t="s" s="3" r="A20">
        <v>445</v>
      </c>
      <c t="s" s="3" r="C20">
        <v>719</v>
      </c>
    </row>
    <row spans="1:6" r="21">
      <c t="s" s="3" r="A21">
        <v>720</v>
      </c>
    </row>
    <row spans="1:6" r="22">
      <c t="s" s="6" r="A22">
        <v>664</v>
      </c>
    </row>
    <row spans="1:6" r="23">
      <c t="s" s="3" r="A23">
        <v>541</v>
      </c>
      <c t="n" s="7" r="C23">
        <v>274996</v>
      </c>
      <c t="n" s="4" r="E23">
        <v>274995</v>
      </c>
    </row>
    <row spans="1:6" r="24">
      <c t="s" s="3" r="A24">
        <v>445</v>
      </c>
      <c t="s" s="3" r="C24">
        <v>721</v>
      </c>
    </row>
    <row spans="1:6" r="25">
      <c t="s" s="3" r="A25">
        <v>722</v>
      </c>
    </row>
    <row spans="1:6" r="26">
      <c t="s" s="6" r="A26">
        <v>664</v>
      </c>
    </row>
    <row spans="1:6" r="27">
      <c t="s" s="3" r="A27">
        <v>541</v>
      </c>
      <c t="n" s="7" r="C27">
        <v>500431</v>
      </c>
      <c t="n" s="4" r="E27">
        <v>500477</v>
      </c>
    </row>
    <row spans="1:6" r="28">
      <c t="s" s="3" r="A28">
        <v>445</v>
      </c>
      <c t="s" s="3" r="C28">
        <v>673</v>
      </c>
    </row>
    <row spans="1:6" r="29">
      <c t="s" s="3" r="A29">
        <v>672</v>
      </c>
    </row>
    <row spans="1:6" r="30">
      <c t="s" s="6" r="A30">
        <v>664</v>
      </c>
    </row>
    <row spans="1:6" r="31">
      <c t="s" s="3" r="A31">
        <v>541</v>
      </c>
      <c t="n" s="7" r="C31">
        <v>600597</v>
      </c>
      <c t="n" s="7" r="E31">
        <v>350000</v>
      </c>
    </row>
    <row spans="1:6" r="32">
      <c t="s" s="3" r="A32">
        <v>445</v>
      </c>
      <c t="s" s="3" r="E32">
        <v>673</v>
      </c>
    </row>
    <row spans="1:6" r="33">
      <c t="s" s="3" r="A33">
        <v>679</v>
      </c>
    </row>
    <row spans="1:6" r="34">
      <c t="s" s="6" r="A34">
        <v>664</v>
      </c>
    </row>
    <row spans="1:6" r="35">
      <c t="s" s="3" r="A35">
        <v>541</v>
      </c>
      <c t="n" s="7" r="C35">
        <v>437936</v>
      </c>
      <c t="n" s="7" r="E35">
        <v>431042</v>
      </c>
    </row>
    <row spans="1:6" r="36">
      <c t="s" s="3" r="A36">
        <v>445</v>
      </c>
      <c t="s" s="3" r="C36">
        <v>680</v>
      </c>
    </row>
    <row spans="1:6" r="37">
      <c t="s" s="3" r="A37">
        <v>444</v>
      </c>
    </row>
    <row spans="1:6" r="38">
      <c t="s" s="6" r="A38">
        <v>664</v>
      </c>
    </row>
    <row spans="1:6" r="39">
      <c t="s" s="3" r="A39">
        <v>541</v>
      </c>
      <c t="n" s="7" r="C39">
        <v>399990</v>
      </c>
      <c t="n" s="4" r="E39">
        <v>400000</v>
      </c>
    </row>
    <row spans="1:6" r="40">
      <c t="s" s="3" r="A40">
        <v>445</v>
      </c>
      <c t="s" s="3" r="C40">
        <v>446</v>
      </c>
      <c t="s" s="3" r="F40">
        <v>446</v>
      </c>
    </row>
    <row spans="1:6" r="41">
      <c t="s" s="3" r="A41">
        <v>723</v>
      </c>
    </row>
    <row spans="1:6" r="42">
      <c t="s" s="6" r="A42">
        <v>664</v>
      </c>
    </row>
    <row spans="1:6" r="43">
      <c t="s" s="3" r="A43">
        <v>541</v>
      </c>
      <c t="n" s="7" r="C43">
        <v>571656</v>
      </c>
      <c t="n" s="4" r="E43">
        <v>571439</v>
      </c>
    </row>
    <row spans="1:6" r="44">
      <c t="s" s="3" r="A44">
        <v>445</v>
      </c>
      <c t="s" s="3" r="C44">
        <v>670</v>
      </c>
    </row>
    <row spans="1:6" r="45">
      <c t="s" s="3" r="A45">
        <v>668</v>
      </c>
    </row>
    <row spans="1:6" r="46">
      <c t="s" s="6" r="A46">
        <v>664</v>
      </c>
    </row>
    <row spans="1:6" r="47">
      <c t="s" s="3" r="A47">
        <v>541</v>
      </c>
      <c t="n" s="7" r="C47">
        <v>500000</v>
      </c>
      <c t="n" s="4" r="E47">
        <v>0</v>
      </c>
    </row>
    <row spans="1:6" r="48">
      <c t="s" s="3" r="A48">
        <v>445</v>
      </c>
      <c t="s" s="3" r="C48">
        <v>670</v>
      </c>
      <c t="s" s="3" r="D48">
        <v>670</v>
      </c>
    </row>
    <row spans="1:6" r="49">
      <c t="s" s="3" r="A49">
        <v>671</v>
      </c>
    </row>
    <row spans="1:6" r="50">
      <c t="s" s="6" r="A50">
        <v>664</v>
      </c>
    </row>
    <row spans="1:6" r="51">
      <c t="s" s="3" r="A51">
        <v>541</v>
      </c>
      <c t="n" s="7" r="C51">
        <v>0</v>
      </c>
      <c t="n" s="4" r="E51">
        <v>500272</v>
      </c>
    </row>
    <row spans="1:6" r="52">
      <c t="s" s="3" r="A52">
        <v>42</v>
      </c>
    </row>
    <row spans="1:6" r="53">
      <c t="s" s="6" r="A53">
        <v>664</v>
      </c>
    </row>
    <row spans="1:6" r="54">
      <c t="s" s="3" r="A54">
        <v>497</v>
      </c>
      <c t="s" s="3" r="B54">
        <v>28</v>
      </c>
      <c t="n" s="7" r="C54">
        <v>5291136</v>
      </c>
      <c t="n" s="7" r="E54">
        <v>4690213</v>
      </c>
    </row>
    <row spans="1:6" r="55">
      <c t="s" s="3" r="A55">
        <v>724</v>
      </c>
    </row>
    <row spans="1:6" r="56">
      <c t="s" s="6" r="A56">
        <v>664</v>
      </c>
    </row>
    <row spans="1:6" r="57">
      <c t="s" s="3" r="A57">
        <v>445</v>
      </c>
      <c t="s" s="3" r="C57">
        <v>714</v>
      </c>
      <c t="s" s="3" r="E57">
        <v>714</v>
      </c>
    </row>
    <row spans="1:6" r="58">
      <c t="s" s="3" r="A58">
        <v>725</v>
      </c>
    </row>
    <row spans="1:6" r="59">
      <c t="s" s="6" r="A59">
        <v>664</v>
      </c>
    </row>
    <row spans="1:6" r="60">
      <c t="s" s="3" r="A60">
        <v>445</v>
      </c>
      <c t="s" s="3" r="C60">
        <v>716</v>
      </c>
      <c t="s" s="3" r="E60">
        <v>716</v>
      </c>
    </row>
    <row spans="1:6" r="61">
      <c t="s" s="3" r="A61">
        <v>726</v>
      </c>
    </row>
    <row spans="1:6" r="62">
      <c t="s" s="6" r="A62">
        <v>664</v>
      </c>
    </row>
    <row spans="1:6" r="63">
      <c t="s" s="3" r="A63">
        <v>445</v>
      </c>
      <c t="s" s="3" r="C63">
        <v>670</v>
      </c>
      <c t="s" s="3" r="E63">
        <v>670</v>
      </c>
    </row>
    <row spans="1:6" r="64">
      <c t="s" s="3" r="A64">
        <v>727</v>
      </c>
    </row>
    <row spans="1:6" r="65">
      <c t="s" s="6" r="A65">
        <v>664</v>
      </c>
    </row>
    <row spans="1:6" r="66">
      <c t="s" s="3" r="A66">
        <v>445</v>
      </c>
      <c t="s" s="3" r="C66">
        <v>719</v>
      </c>
      <c t="s" s="3" r="E66">
        <v>719</v>
      </c>
    </row>
    <row spans="1:6" r="67">
      <c t="s" s="3" r="A67">
        <v>728</v>
      </c>
    </row>
    <row spans="1:6" r="68">
      <c t="s" s="6" r="A68">
        <v>664</v>
      </c>
    </row>
    <row spans="1:6" r="69">
      <c t="s" s="3" r="A69">
        <v>445</v>
      </c>
      <c t="s" s="3" r="C69">
        <v>721</v>
      </c>
      <c t="s" s="3" r="E69">
        <v>721</v>
      </c>
    </row>
    <row spans="1:6" r="70">
      <c t="s" s="3" r="A70">
        <v>729</v>
      </c>
    </row>
    <row spans="1:6" r="71">
      <c t="s" s="6" r="A71">
        <v>664</v>
      </c>
    </row>
    <row spans="1:6" r="72">
      <c t="s" s="3" r="A72">
        <v>445</v>
      </c>
      <c t="s" s="3" r="C72">
        <v>673</v>
      </c>
      <c t="s" s="3" r="E72">
        <v>673</v>
      </c>
    </row>
    <row spans="1:6" r="73">
      <c t="s" s="3" r="A73">
        <v>702</v>
      </c>
    </row>
    <row spans="1:6" r="74">
      <c t="s" s="6" r="A74">
        <v>664</v>
      </c>
    </row>
    <row spans="1:6" r="75">
      <c t="s" s="3" r="A75">
        <v>445</v>
      </c>
      <c t="s" s="3" r="C75">
        <v>673</v>
      </c>
      <c t="s" s="3" r="E75">
        <v>673</v>
      </c>
    </row>
    <row spans="1:6" r="76">
      <c t="s" s="3" r="A76">
        <v>704</v>
      </c>
    </row>
    <row spans="1:6" r="77">
      <c t="s" s="6" r="A77">
        <v>664</v>
      </c>
    </row>
    <row spans="1:6" r="78">
      <c t="s" s="3" r="A78">
        <v>445</v>
      </c>
      <c t="s" s="3" r="C78">
        <v>680</v>
      </c>
      <c t="s" s="3" r="E78">
        <v>680</v>
      </c>
    </row>
    <row spans="1:6" r="79">
      <c t="s" s="3" r="A79">
        <v>703</v>
      </c>
    </row>
    <row spans="1:6" r="80">
      <c t="s" s="6" r="A80">
        <v>664</v>
      </c>
    </row>
    <row spans="1:6" r="81">
      <c t="s" s="3" r="A81">
        <v>445</v>
      </c>
      <c t="s" s="3" r="C81">
        <v>446</v>
      </c>
      <c t="s" s="3" r="E81">
        <v>446</v>
      </c>
    </row>
    <row spans="1:6" r="82">
      <c t="s" s="3" r="A82">
        <v>730</v>
      </c>
    </row>
    <row spans="1:6" r="83">
      <c t="s" s="6" r="A83">
        <v>664</v>
      </c>
    </row>
    <row spans="1:6" r="84">
      <c t="s" s="3" r="A84">
        <v>445</v>
      </c>
      <c t="s" s="3" r="C84">
        <v>670</v>
      </c>
      <c t="s" s="3" r="E84">
        <v>670</v>
      </c>
    </row>
    <row spans="1:6" r="85">
      <c t="s" s="3" r="A85">
        <v>698</v>
      </c>
    </row>
    <row spans="1:6" r="86">
      <c t="s" s="6" r="A86">
        <v>664</v>
      </c>
    </row>
    <row spans="1:6" r="87">
      <c t="s" s="3" r="A87">
        <v>445</v>
      </c>
      <c t="s" s="3" r="C87">
        <v>670</v>
      </c>
      <c t="s" s="3" r="E87">
        <v>699</v>
      </c>
    </row>
    <row spans="1:6" r="88">
      <c t="s" s="3" r="A88">
        <v>700</v>
      </c>
    </row>
    <row spans="1:6" r="89">
      <c t="s" s="6" r="A89">
        <v>664</v>
      </c>
    </row>
    <row spans="1:6" r="90">
      <c t="s" s="3" r="A90">
        <v>445</v>
      </c>
      <c t="s" s="3" r="C90">
        <v>701</v>
      </c>
      <c t="s" s="3" r="E90">
        <v>701</v>
      </c>
    </row>
    <row spans="1:6" r="91">
      <c t="s" s="3" r="A91">
        <v>690</v>
      </c>
    </row>
    <row spans="1:6" r="92">
      <c t="s" s="6" r="A92">
        <v>664</v>
      </c>
    </row>
    <row spans="1:6" r="93">
      <c t="s" s="3" r="A93">
        <v>731</v>
      </c>
      <c t="n" s="7" r="C93">
        <v>450000</v>
      </c>
      <c t="n" s="7" r="E93">
        <v>0</v>
      </c>
    </row>
    <row spans="1:6" r="94">
      <c t="n" r="A94"/>
    </row>
    <row spans="1:6" r="95">
      <c t="s" s="3" r="A95">
        <v>28</v>
      </c>
      <c t="s" s="3" r="B95">
        <v>65</v>
      </c>
    </row>
  </sheetData>
  <mergeCells count="3">
    <mergeCell ref="A1:B1"/>
    <mergeCell ref="A94:E94"/>
    <mergeCell ref="B95:E95"/>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732</v>
      </c>
      <c t="s" s="2" r="C1">
        <v>87</v>
      </c>
      <c t="s" s="2" r="E1">
        <v>88</v>
      </c>
    </row>
    <row spans="1:6" r="2">
      <c t="s" s="2" r="C2">
        <v>22</v>
      </c>
      <c t="s" s="2" r="D2">
        <v>89</v>
      </c>
      <c t="s" s="2" r="E2">
        <v>22</v>
      </c>
      <c t="s" s="2" r="F2">
        <v>89</v>
      </c>
    </row>
    <row spans="1:6" r="3">
      <c t="s" s="6" r="A3">
        <v>230</v>
      </c>
    </row>
    <row spans="1:6" r="4">
      <c t="s" s="3" r="A4">
        <v>733</v>
      </c>
      <c t="n" s="7" r="C4">
        <v>116271</v>
      </c>
      <c t="n" s="7" r="D4">
        <v>101097</v>
      </c>
      <c t="n" s="7" r="E4">
        <v>115927</v>
      </c>
      <c t="n" s="7" r="F4">
        <v>102580</v>
      </c>
    </row>
    <row spans="1:6" r="5">
      <c t="s" s="3" r="A5">
        <v>734</v>
      </c>
      <c t="n" s="4" r="C5">
        <v>20469</v>
      </c>
      <c t="n" s="4" r="D5">
        <v>14580</v>
      </c>
      <c t="n" s="4" r="E5">
        <v>33792</v>
      </c>
      <c t="n" s="4" r="F5">
        <v>24972</v>
      </c>
    </row>
    <row spans="1:6" r="6">
      <c t="s" s="3" r="A6">
        <v>735</v>
      </c>
      <c t="s" s="3" r="B6">
        <v>28</v>
      </c>
      <c t="n" s="4" r="C6">
        <v>1723</v>
      </c>
      <c t="n" s="4" r="D6">
        <v>3456</v>
      </c>
      <c t="n" s="4" r="E6">
        <v>5384</v>
      </c>
      <c t="n" s="4" r="F6">
        <v>5576</v>
      </c>
    </row>
    <row spans="1:6" r="7">
      <c t="s" s="3" r="A7">
        <v>736</v>
      </c>
      <c t="n" s="4" r="C7">
        <v>-18853</v>
      </c>
      <c t="n" s="4" r="D7">
        <v>-13434</v>
      </c>
      <c t="n" s="4" r="E7">
        <v>-35493</v>
      </c>
      <c t="n" s="4" r="F7">
        <v>-27429</v>
      </c>
    </row>
    <row spans="1:6" r="8">
      <c t="s" s="3" r="A8">
        <v>737</v>
      </c>
      <c t="n" s="7" r="C8">
        <v>119610</v>
      </c>
      <c t="n" s="7" r="D8">
        <v>105699</v>
      </c>
      <c t="n" s="7" r="E8">
        <v>119610</v>
      </c>
      <c t="n" s="7" r="F8">
        <v>105699</v>
      </c>
    </row>
    <row spans="1:6" r="9">
      <c t="n" r="A9"/>
    </row>
    <row spans="1:6" r="10">
      <c t="s" s="3" r="A10">
        <v>28</v>
      </c>
      <c t="s" s="3" r="B10">
        <v>738</v>
      </c>
    </row>
  </sheetData>
  <mergeCells count="5">
    <mergeCell ref="A1:B2"/>
    <mergeCell ref="C1:D1"/>
    <mergeCell ref="E1:F1"/>
    <mergeCell ref="A9:E9"/>
    <mergeCell ref="B10:E10"/>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5</v>
      </c>
      <c t="s" s="2" r="B1">
        <v>88</v>
      </c>
    </row>
    <row spans="1:2" r="2">
      <c t="s" s="2" r="B2">
        <v>22</v>
      </c>
    </row>
    <row spans="1:2" r="3">
      <c t="s" s="6" r="A3">
        <v>196</v>
      </c>
    </row>
    <row spans="1:2" r="4">
      <c t="s" s="3" r="A4">
        <v>195</v>
      </c>
      <c t="s" s="3" r="B4">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9</v>
      </c>
      <c t="s" s="2" r="B1">
        <v>87</v>
      </c>
      <c t="s" s="2" r="D1">
        <v>88</v>
      </c>
    </row>
    <row spans="1:5" r="2">
      <c t="s" s="2" r="B2">
        <v>22</v>
      </c>
      <c t="s" s="2" r="C2">
        <v>89</v>
      </c>
      <c t="s" s="2" r="D2">
        <v>22</v>
      </c>
      <c t="s" s="2" r="E2">
        <v>89</v>
      </c>
    </row>
    <row spans="1:5" r="3">
      <c t="s" s="6" r="A3">
        <v>233</v>
      </c>
    </row>
    <row spans="1:5" r="4">
      <c t="s" s="3" r="A4">
        <v>740</v>
      </c>
      <c t="n" s="7" r="B4">
        <v>38</v>
      </c>
      <c t="n" s="7" r="C4">
        <v>38</v>
      </c>
      <c t="n" s="7" r="D4">
        <v>39</v>
      </c>
      <c t="n" s="7" r="E4">
        <v>40</v>
      </c>
    </row>
    <row spans="1:5" r="5">
      <c t="s" s="3" r="A5">
        <v>741</v>
      </c>
      <c t="n" s="4" r="B5">
        <v>10361</v>
      </c>
      <c t="n" s="4" r="C5">
        <v>8512</v>
      </c>
      <c t="n" s="4" r="D5">
        <v>20611</v>
      </c>
      <c t="n" s="4" r="E5">
        <v>17251</v>
      </c>
    </row>
    <row spans="1:5" r="6">
      <c t="s" s="3" r="A6">
        <v>742</v>
      </c>
      <c t="n" s="7" r="B6">
        <v>10399</v>
      </c>
      <c t="n" s="7" r="C6">
        <v>8550</v>
      </c>
      <c t="n" s="7" r="D6">
        <v>20650</v>
      </c>
      <c t="n" s="7" r="E6">
        <v>1729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32"/>
    <col customWidth="1" max="5" min="5" width="37"/>
    <col customWidth="1" max="6" min="6" width="4"/>
    <col customWidth="1" max="7" min="7" width="37"/>
  </cols>
  <sheetData>
    <row spans="1:7" r="1">
      <c t="s" s="1" r="A1">
        <v>743</v>
      </c>
      <c t="s" s="2" r="B1">
        <v>87</v>
      </c>
      <c t="s" s="2" r="E1">
        <v>88</v>
      </c>
    </row>
    <row spans="1:7" r="2">
      <c t="s" s="2" r="B2">
        <v>744</v>
      </c>
      <c t="s" s="2" r="D2">
        <v>745</v>
      </c>
      <c t="s" s="2" r="E2">
        <v>746</v>
      </c>
      <c t="s" s="2" r="G2">
        <v>747</v>
      </c>
    </row>
    <row spans="1:7" r="3">
      <c t="s" s="6" r="A3">
        <v>748</v>
      </c>
    </row>
    <row spans="1:7" r="4">
      <c t="s" s="3" r="A4">
        <v>749</v>
      </c>
      <c t="s" s="3" r="E4">
        <v>750</v>
      </c>
    </row>
    <row spans="1:7" r="5">
      <c t="s" s="3" r="A5">
        <v>751</v>
      </c>
      <c t="n" s="4" r="B5">
        <v>665</v>
      </c>
      <c t="n" s="4" r="D5">
        <v>578</v>
      </c>
      <c t="n" s="4" r="E5">
        <v>665</v>
      </c>
      <c t="n" s="4" r="G5">
        <v>578</v>
      </c>
    </row>
    <row spans="1:7" r="6">
      <c t="s" s="3" r="A6">
        <v>752</v>
      </c>
      <c t="n" s="4" r="E6">
        <v>21</v>
      </c>
      <c t="n" s="4" r="G6">
        <v>33</v>
      </c>
    </row>
    <row spans="1:7" r="7">
      <c t="s" s="3" r="A7">
        <v>753</v>
      </c>
      <c t="n" s="4" r="E7">
        <v>790</v>
      </c>
      <c t="n" s="4" r="G7">
        <v>1778</v>
      </c>
    </row>
    <row spans="1:7" r="8">
      <c t="s" s="3" r="A8">
        <v>754</v>
      </c>
      <c t="n" s="4" r="E8">
        <v>67</v>
      </c>
    </row>
    <row spans="1:7" r="9">
      <c t="s" s="3" r="A9">
        <v>755</v>
      </c>
      <c t="n" s="4" r="E9">
        <v>1</v>
      </c>
    </row>
    <row spans="1:7" r="10">
      <c t="s" s="3" r="A10">
        <v>756</v>
      </c>
    </row>
    <row spans="1:7" r="11">
      <c t="s" s="6" r="A11">
        <v>748</v>
      </c>
    </row>
    <row spans="1:7" r="12">
      <c t="s" s="3" r="A12">
        <v>757</v>
      </c>
      <c t="s" s="3" r="E12">
        <v>758</v>
      </c>
    </row>
    <row spans="1:7" r="13">
      <c t="s" s="3" r="A13">
        <v>759</v>
      </c>
    </row>
    <row spans="1:7" r="14">
      <c t="s" s="6" r="A14">
        <v>748</v>
      </c>
    </row>
    <row spans="1:7" r="15">
      <c t="s" s="3" r="A15">
        <v>757</v>
      </c>
      <c t="s" s="3" r="E15">
        <v>760</v>
      </c>
    </row>
    <row spans="1:7" r="16">
      <c t="s" s="3" r="A16">
        <v>58</v>
      </c>
    </row>
    <row spans="1:7" r="17">
      <c t="s" s="6" r="A17">
        <v>748</v>
      </c>
    </row>
    <row spans="1:7" r="18">
      <c t="s" s="3" r="A18">
        <v>761</v>
      </c>
      <c t="n" s="7" r="B18">
        <v>1025000</v>
      </c>
      <c t="n" s="7" r="E18">
        <v>1025000</v>
      </c>
    </row>
    <row spans="1:7" r="19">
      <c t="s" s="3" r="A19">
        <v>42</v>
      </c>
    </row>
    <row spans="1:7" r="20">
      <c t="s" s="6" r="A20">
        <v>748</v>
      </c>
    </row>
    <row spans="1:7" r="21">
      <c t="s" s="3" r="A21">
        <v>749</v>
      </c>
      <c t="s" s="3" r="E21">
        <v>760</v>
      </c>
    </row>
    <row spans="1:7" r="22">
      <c t="s" s="3" r="A22">
        <v>762</v>
      </c>
      <c t="n" s="7" r="E22">
        <v>160326</v>
      </c>
      <c t="n" s="7" r="G22">
        <v>138778</v>
      </c>
    </row>
    <row spans="1:7" r="23">
      <c t="s" s="3" r="A23">
        <v>763</v>
      </c>
      <c t="n" s="4" r="E23">
        <v>9603</v>
      </c>
    </row>
    <row spans="1:7" r="24">
      <c t="s" s="3" r="A24">
        <v>764</v>
      </c>
    </row>
    <row spans="1:7" r="25">
      <c t="s" s="6" r="A25">
        <v>748</v>
      </c>
    </row>
    <row spans="1:7" r="26">
      <c t="s" s="3" r="A26">
        <v>762</v>
      </c>
      <c t="n" s="4" r="B26">
        <v>46339</v>
      </c>
      <c t="s" s="3" r="C26">
        <v>28</v>
      </c>
      <c t="n" s="7" r="D26">
        <v>0</v>
      </c>
      <c t="n" s="4" r="E26">
        <v>46339</v>
      </c>
      <c t="s" s="3" r="F26">
        <v>32</v>
      </c>
      <c t="n" s="4" r="G26">
        <v>0</v>
      </c>
    </row>
    <row spans="1:7" r="27">
      <c t="s" s="3" r="A27">
        <v>763</v>
      </c>
      <c t="n" s="7" r="B27">
        <v>9603</v>
      </c>
      <c t="s" s="3" r="C27">
        <v>28</v>
      </c>
      <c t="n" s="7" r="D27">
        <v>0</v>
      </c>
      <c t="n" s="7" r="E27">
        <v>9603</v>
      </c>
      <c t="s" s="3" r="F27">
        <v>32</v>
      </c>
      <c t="n" s="7" r="G27">
        <v>0</v>
      </c>
    </row>
    <row spans="1:7" r="28">
      <c t="s" s="3" r="A28">
        <v>464</v>
      </c>
    </row>
    <row spans="1:7" r="29">
      <c t="s" s="6" r="A29">
        <v>748</v>
      </c>
    </row>
    <row spans="1:7" r="30">
      <c t="s" s="3" r="A30">
        <v>765</v>
      </c>
      <c t="s" s="3" r="E30">
        <v>766</v>
      </c>
    </row>
    <row spans="1:7" r="31">
      <c t="s" s="3" r="A31">
        <v>749</v>
      </c>
      <c t="s" s="3" r="E31">
        <v>760</v>
      </c>
    </row>
    <row spans="1:7" r="32">
      <c t="s" s="3" r="A32">
        <v>767</v>
      </c>
      <c t="s" s="3" r="E32">
        <v>768</v>
      </c>
    </row>
    <row spans="1:7" r="33">
      <c t="n" r="A33"/>
    </row>
    <row spans="1:7" r="34">
      <c t="s" s="3" r="A34">
        <v>28</v>
      </c>
      <c t="s" s="3" r="B34">
        <v>769</v>
      </c>
    </row>
    <row spans="1:7" r="35">
      <c t="s" s="3" r="A35">
        <v>32</v>
      </c>
      <c t="s" s="3" r="B35">
        <v>770</v>
      </c>
    </row>
  </sheetData>
  <mergeCells count="8">
    <mergeCell ref="A1:A2"/>
    <mergeCell ref="B1:D1"/>
    <mergeCell ref="E1:G1"/>
    <mergeCell ref="B2:C2"/>
    <mergeCell ref="E2:F2"/>
    <mergeCell ref="A33:G33"/>
    <mergeCell ref="B34:G34"/>
    <mergeCell ref="B35:G35"/>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1</v>
      </c>
      <c t="s" s="2" r="B1">
        <v>22</v>
      </c>
      <c t="s" s="2" r="C1">
        <v>23</v>
      </c>
    </row>
    <row spans="1:3" r="2">
      <c t="s" s="6" r="A2">
        <v>772</v>
      </c>
    </row>
    <row spans="1:3" r="3">
      <c t="s" s="3" r="A3">
        <v>773</v>
      </c>
      <c t="n" s="7" r="B3">
        <v>5291136</v>
      </c>
      <c t="n" s="7" r="C3">
        <v>4690213</v>
      </c>
    </row>
    <row spans="1:3" r="4">
      <c t="s" s="3" r="A4">
        <v>54</v>
      </c>
    </row>
    <row spans="1:3" r="5">
      <c t="s" s="6" r="A5">
        <v>772</v>
      </c>
    </row>
    <row spans="1:3" r="6">
      <c t="s" s="3" r="A6">
        <v>557</v>
      </c>
      <c t="n" s="4" r="B6">
        <v>100635</v>
      </c>
      <c t="n" s="4" r="C6">
        <v>130105</v>
      </c>
    </row>
    <row spans="1:3" r="7">
      <c t="s" s="3" r="A7">
        <v>774</v>
      </c>
      <c t="n" s="4" r="B7">
        <v>104298</v>
      </c>
      <c t="n" s="4" r="C7">
        <v>135881</v>
      </c>
    </row>
    <row spans="1:3" r="8">
      <c t="s" s="3" r="A8">
        <v>775</v>
      </c>
      <c t="n" s="4" r="B8">
        <v>17970</v>
      </c>
      <c t="n" s="4" r="C8">
        <v>17290</v>
      </c>
    </row>
    <row spans="1:3" r="9">
      <c t="s" s="3" r="A9">
        <v>776</v>
      </c>
      <c t="n" s="4" r="B9">
        <v>17574</v>
      </c>
      <c t="n" s="4" r="C9">
        <v>17155</v>
      </c>
    </row>
    <row spans="1:3" r="10">
      <c t="s" s="3" r="A10">
        <v>773</v>
      </c>
      <c t="n" s="4" r="B10">
        <v>629703</v>
      </c>
      <c t="n" s="4" r="C10">
        <v>623246</v>
      </c>
    </row>
    <row spans="1:3" r="11">
      <c t="s" s="3" r="A11">
        <v>777</v>
      </c>
      <c t="n" s="4" r="B11">
        <v>662221</v>
      </c>
      <c t="n" s="4" r="C11">
        <v>640335</v>
      </c>
    </row>
    <row spans="1:3" r="12">
      <c t="s" s="3" r="A12">
        <v>58</v>
      </c>
    </row>
    <row spans="1:3" r="13">
      <c t="s" s="6" r="A13">
        <v>772</v>
      </c>
    </row>
    <row spans="1:3" r="14">
      <c t="s" s="3" r="A14">
        <v>775</v>
      </c>
      <c t="n" s="4" r="B14">
        <v>30291</v>
      </c>
      <c t="n" s="4" r="C14">
        <v>45038</v>
      </c>
    </row>
    <row spans="1:3" r="15">
      <c t="s" s="3" r="A15">
        <v>776</v>
      </c>
      <c t="n" s="4" r="B15">
        <v>30308</v>
      </c>
      <c t="n" s="4" r="C15">
        <v>45051</v>
      </c>
    </row>
    <row spans="1:3" r="16">
      <c t="s" s="3" r="A16">
        <v>778</v>
      </c>
      <c t="n" s="4" r="B16">
        <v>29776</v>
      </c>
      <c t="n" s="4" r="C16">
        <v>26894</v>
      </c>
    </row>
    <row spans="1:3" r="17">
      <c t="s" s="3" r="A17">
        <v>779</v>
      </c>
      <c t="n" s="4" r="B17">
        <v>29008</v>
      </c>
      <c t="n" s="4" r="C17">
        <v>26723</v>
      </c>
    </row>
    <row spans="1:3" r="18">
      <c t="s" s="3" r="A18">
        <v>780</v>
      </c>
      <c t="n" s="4" r="B18">
        <v>865416</v>
      </c>
      <c t="n" s="4" r="C18">
        <v>704143</v>
      </c>
    </row>
    <row spans="1:3" r="19">
      <c t="s" s="3" r="A19">
        <v>781</v>
      </c>
      <c t="n" s="4" r="B19">
        <v>865416</v>
      </c>
      <c t="n" s="4" r="C19">
        <v>704143</v>
      </c>
    </row>
    <row spans="1:3" r="20">
      <c t="s" s="3" r="A20">
        <v>42</v>
      </c>
    </row>
    <row spans="1:3" r="21">
      <c t="s" s="6" r="A21">
        <v>772</v>
      </c>
    </row>
    <row spans="1:3" r="22">
      <c t="s" s="3" r="A22">
        <v>773</v>
      </c>
      <c t="n" s="4" r="B22">
        <v>5291136</v>
      </c>
      <c t="n" s="4" r="C22">
        <v>4690213</v>
      </c>
    </row>
    <row spans="1:3" r="23">
      <c t="s" s="3" r="A23">
        <v>777</v>
      </c>
      <c t="n" s="7" r="B23">
        <v>6398288</v>
      </c>
      <c t="n" s="7" r="C23">
        <v>576007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82</v>
      </c>
      <c t="s" s="2" r="C1">
        <v>22</v>
      </c>
      <c t="s" s="2" r="D1">
        <v>23</v>
      </c>
    </row>
    <row spans="1:4" r="2">
      <c t="s" s="3" r="A2">
        <v>58</v>
      </c>
    </row>
    <row spans="1:4" r="3">
      <c t="s" s="6" r="A3">
        <v>783</v>
      </c>
    </row>
    <row spans="1:4" r="4">
      <c t="s" s="3" r="A4">
        <v>453</v>
      </c>
      <c t="s" s="3" r="B4">
        <v>28</v>
      </c>
      <c t="n" s="7" r="C4">
        <v>791349</v>
      </c>
      <c t="n" s="7" r="D4">
        <v>738396</v>
      </c>
    </row>
    <row spans="1:4" r="5">
      <c t="s" s="3" r="A5">
        <v>784</v>
      </c>
      <c t="n" s="4" r="C5">
        <v>762083</v>
      </c>
      <c t="n" s="4" r="D5">
        <v>706011</v>
      </c>
    </row>
    <row spans="1:4" r="6">
      <c t="s" s="3" r="A6">
        <v>785</v>
      </c>
      <c t="n" s="4" r="C6">
        <v>29266</v>
      </c>
      <c t="n" s="4" r="D6">
        <v>32385</v>
      </c>
    </row>
    <row spans="1:4" r="7">
      <c t="s" s="3" r="A7">
        <v>786</v>
      </c>
    </row>
    <row spans="1:4" r="8">
      <c t="s" s="6" r="A8">
        <v>783</v>
      </c>
    </row>
    <row spans="1:4" r="9">
      <c t="s" s="3" r="A9">
        <v>453</v>
      </c>
      <c t="s" s="3" r="B9">
        <v>32</v>
      </c>
      <c t="n" s="4" r="C9">
        <v>791349</v>
      </c>
      <c t="n" s="4" r="D9">
        <v>738396</v>
      </c>
    </row>
    <row spans="1:4" r="10">
      <c t="s" s="3" r="A10">
        <v>787</v>
      </c>
    </row>
    <row spans="1:4" r="11">
      <c t="s" s="6" r="A11">
        <v>783</v>
      </c>
    </row>
    <row spans="1:4" r="12">
      <c t="s" s="3" r="A12">
        <v>788</v>
      </c>
      <c t="n" s="4" r="C12">
        <v>18882</v>
      </c>
      <c t="n" s="4" r="D12">
        <v>12687</v>
      </c>
    </row>
    <row spans="1:4" r="13">
      <c t="s" s="3" r="A13">
        <v>789</v>
      </c>
    </row>
    <row spans="1:4" r="14">
      <c t="s" s="6" r="A14">
        <v>783</v>
      </c>
    </row>
    <row spans="1:4" r="15">
      <c t="s" s="3" r="A15">
        <v>788</v>
      </c>
      <c t="n" s="4" r="C15">
        <v>18882</v>
      </c>
      <c t="n" s="4" r="D15">
        <v>12687</v>
      </c>
    </row>
    <row spans="1:4" r="16">
      <c t="s" s="3" r="A16">
        <v>790</v>
      </c>
    </row>
    <row spans="1:4" r="17">
      <c t="s" s="6" r="A17">
        <v>783</v>
      </c>
    </row>
    <row spans="1:4" r="18">
      <c t="s" s="3" r="A18">
        <v>791</v>
      </c>
      <c t="n" s="4" r="C18">
        <v>-155</v>
      </c>
    </row>
    <row spans="1:4" r="19">
      <c t="s" s="3" r="A19">
        <v>792</v>
      </c>
      <c t="n" s="4" r="D19">
        <v>7576</v>
      </c>
    </row>
    <row spans="1:4" r="20">
      <c t="s" s="3" r="A20">
        <v>793</v>
      </c>
    </row>
    <row spans="1:4" r="21">
      <c t="s" s="6" r="A21">
        <v>783</v>
      </c>
    </row>
    <row spans="1:4" r="22">
      <c t="s" s="3" r="A22">
        <v>465</v>
      </c>
      <c t="n" s="4" r="C22">
        <v>16504</v>
      </c>
      <c t="n" s="4" r="D22">
        <v>17353</v>
      </c>
    </row>
    <row spans="1:4" r="23">
      <c t="s" s="3" r="A23">
        <v>794</v>
      </c>
    </row>
    <row spans="1:4" r="24">
      <c t="s" s="6" r="A24">
        <v>783</v>
      </c>
    </row>
    <row spans="1:4" r="25">
      <c t="s" s="3" r="A25">
        <v>795</v>
      </c>
      <c t="n" s="4" r="C25">
        <v>492</v>
      </c>
      <c t="n" s="4" r="D25">
        <v>480</v>
      </c>
    </row>
    <row spans="1:4" r="26">
      <c t="s" s="3" r="A26">
        <v>54</v>
      </c>
    </row>
    <row spans="1:4" r="27">
      <c t="s" s="6" r="A27">
        <v>783</v>
      </c>
    </row>
    <row spans="1:4" r="28">
      <c t="s" s="3" r="A28">
        <v>453</v>
      </c>
      <c t="s" s="3" r="B28">
        <v>796</v>
      </c>
      <c t="n" s="4" r="C28">
        <v>318037</v>
      </c>
      <c t="n" s="4" r="D28">
        <v>113596</v>
      </c>
    </row>
    <row spans="1:4" r="29">
      <c t="s" s="3" r="A29">
        <v>784</v>
      </c>
      <c t="n" s="4" r="C29">
        <v>318300</v>
      </c>
      <c t="n" s="4" r="D29">
        <v>111775</v>
      </c>
    </row>
    <row spans="1:4" r="30">
      <c t="s" s="3" r="A30">
        <v>785</v>
      </c>
      <c t="n" s="4" r="C30">
        <v>-263</v>
      </c>
      <c t="n" s="4" r="D30">
        <v>1821</v>
      </c>
    </row>
    <row spans="1:4" r="31">
      <c t="s" s="3" r="A31">
        <v>797</v>
      </c>
    </row>
    <row spans="1:4" r="32">
      <c t="s" s="6" r="A32">
        <v>783</v>
      </c>
    </row>
    <row spans="1:4" r="33">
      <c t="s" s="3" r="A33">
        <v>453</v>
      </c>
      <c t="s" s="3" r="B33">
        <v>56</v>
      </c>
      <c t="n" s="7" r="C33">
        <v>318037</v>
      </c>
      <c t="n" s="7" r="D33">
        <v>113596</v>
      </c>
    </row>
    <row spans="1:4" r="34">
      <c t="n" r="A34"/>
    </row>
    <row spans="1:4" r="35">
      <c t="s" s="3" r="A35">
        <v>28</v>
      </c>
      <c t="s" s="3" r="B35">
        <v>466</v>
      </c>
    </row>
    <row spans="1:4" r="36">
      <c t="s" s="3" r="A36">
        <v>32</v>
      </c>
      <c t="s" s="3" r="B36">
        <v>798</v>
      </c>
    </row>
    <row spans="1:4" r="37">
      <c t="s" s="3" r="A37">
        <v>55</v>
      </c>
      <c t="s" s="3" r="B37">
        <v>64</v>
      </c>
    </row>
    <row spans="1:4" r="38">
      <c t="s" s="3" r="A38">
        <v>56</v>
      </c>
      <c t="s" s="3" r="B38">
        <v>799</v>
      </c>
    </row>
  </sheetData>
  <mergeCells count="6">
    <mergeCell ref="A1:B1"/>
    <mergeCell ref="A34:C34"/>
    <mergeCell ref="B35:C35"/>
    <mergeCell ref="B36:C36"/>
    <mergeCell ref="B37:C37"/>
    <mergeCell ref="B38:C38"/>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00</v>
      </c>
      <c t="s" s="2" r="B1">
        <v>87</v>
      </c>
      <c t="s" s="2" r="D1">
        <v>88</v>
      </c>
    </row>
    <row spans="1:5" r="2">
      <c t="s" s="2" r="B2">
        <v>22</v>
      </c>
      <c t="s" s="2" r="C2">
        <v>89</v>
      </c>
      <c t="s" s="2" r="D2">
        <v>22</v>
      </c>
      <c t="s" s="2" r="E2">
        <v>89</v>
      </c>
    </row>
    <row spans="1:5" r="3">
      <c t="s" s="3" r="A3">
        <v>801</v>
      </c>
    </row>
    <row spans="1:5" r="4">
      <c t="s" s="6" r="A4">
        <v>802</v>
      </c>
    </row>
    <row spans="1:5" r="5">
      <c t="s" s="3" r="A5">
        <v>453</v>
      </c>
      <c t="n" s="7" r="B5">
        <v>4181</v>
      </c>
      <c t="n" s="7" r="C5">
        <v>8392</v>
      </c>
      <c t="n" s="7" r="D5">
        <v>-3119</v>
      </c>
      <c t="n" s="7" r="E5">
        <v>7152</v>
      </c>
    </row>
    <row spans="1:5" r="6">
      <c t="s" s="3" r="A6">
        <v>803</v>
      </c>
    </row>
    <row spans="1:5" r="7">
      <c t="s" s="6" r="A7">
        <v>802</v>
      </c>
    </row>
    <row spans="1:5" r="8">
      <c t="s" s="3" r="A8">
        <v>788</v>
      </c>
      <c t="n" s="4" r="B8">
        <v>-84</v>
      </c>
      <c t="n" s="4" r="C8">
        <v>4904</v>
      </c>
      <c t="n" s="4" r="D8">
        <v>6195</v>
      </c>
      <c t="n" s="4" r="E8">
        <v>7698</v>
      </c>
    </row>
    <row spans="1:5" r="9">
      <c t="s" s="3" r="A9">
        <v>804</v>
      </c>
    </row>
    <row spans="1:5" r="10">
      <c t="s" s="6" r="A10">
        <v>802</v>
      </c>
    </row>
    <row spans="1:5" r="11">
      <c t="s" s="3" r="A11">
        <v>805</v>
      </c>
      <c t="n" s="7" r="B11">
        <v>210</v>
      </c>
      <c t="n" s="7" r="C11">
        <v>-2038</v>
      </c>
      <c t="n" s="7" r="D11">
        <v>7731</v>
      </c>
      <c t="n" s="7" r="E11">
        <v>-775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spans="1:10" r="1">
      <c t="s" s="1" r="A1">
        <v>806</v>
      </c>
      <c t="s" s="2" r="C1">
        <v>87</v>
      </c>
      <c t="s" s="2" r="G1">
        <v>88</v>
      </c>
    </row>
    <row spans="1:10" r="2">
      <c t="s" s="2" r="C2">
        <v>22</v>
      </c>
      <c t="s" s="2" r="E2">
        <v>89</v>
      </c>
      <c t="s" s="2" r="G2">
        <v>22</v>
      </c>
      <c t="s" s="2" r="I2">
        <v>89</v>
      </c>
    </row>
    <row spans="1:10" r="3">
      <c t="s" s="3" r="A3">
        <v>807</v>
      </c>
    </row>
    <row spans="1:10" r="4">
      <c t="s" s="6" r="A4">
        <v>808</v>
      </c>
    </row>
    <row spans="1:10" r="5">
      <c t="s" s="3" r="A5">
        <v>809</v>
      </c>
      <c t="n" s="7" r="C5">
        <v>28573</v>
      </c>
      <c t="n" s="7" r="E5">
        <v>59880</v>
      </c>
      <c t="n" s="7" r="G5">
        <v>480</v>
      </c>
      <c t="n" s="7" r="I5">
        <v>40032</v>
      </c>
    </row>
    <row spans="1:10" r="6">
      <c t="s" s="3" r="A6">
        <v>810</v>
      </c>
      <c t="s" s="3" r="B6">
        <v>28</v>
      </c>
      <c t="n" s="4" r="C6">
        <v>0</v>
      </c>
      <c t="n" s="4" r="E6">
        <v>5280</v>
      </c>
      <c t="n" s="4" r="G6">
        <v>28093</v>
      </c>
      <c t="n" s="4" r="I6">
        <v>21274</v>
      </c>
    </row>
    <row spans="1:10" r="7">
      <c t="s" s="3" r="A7">
        <v>811</v>
      </c>
      <c t="n" s="4" r="C7">
        <v>0</v>
      </c>
      <c t="n" s="4" r="E7">
        <v>-44579</v>
      </c>
      <c t="n" s="4" r="G7">
        <v>0</v>
      </c>
      <c t="n" s="4" r="I7">
        <v>-44579</v>
      </c>
    </row>
    <row spans="1:10" r="8">
      <c t="s" s="3" r="A8">
        <v>812</v>
      </c>
      <c t="s" s="3" r="B8">
        <v>32</v>
      </c>
      <c t="n" s="4" r="C8">
        <v>12</v>
      </c>
      <c t="n" s="4" r="E8">
        <v>222</v>
      </c>
      <c t="n" s="4" r="G8">
        <v>12</v>
      </c>
      <c t="n" s="4" r="I8">
        <v>5150</v>
      </c>
    </row>
    <row spans="1:10" r="9">
      <c t="s" s="3" r="A9">
        <v>813</v>
      </c>
      <c t="s" s="3" r="B9">
        <v>55</v>
      </c>
      <c t="n" s="4" r="C9">
        <v>-28093</v>
      </c>
      <c t="n" s="4" r="E9">
        <v>-387</v>
      </c>
      <c t="n" s="4" r="G9">
        <v>-28093</v>
      </c>
      <c t="n" s="4" r="I9">
        <v>-1461</v>
      </c>
    </row>
    <row spans="1:10" r="10">
      <c t="s" s="3" r="A10">
        <v>814</v>
      </c>
      <c t="n" s="4" r="C10">
        <v>492</v>
      </c>
      <c t="n" s="4" r="E10">
        <v>20416</v>
      </c>
      <c t="n" s="4" r="G10">
        <v>492</v>
      </c>
      <c t="n" s="4" r="I10">
        <v>20416</v>
      </c>
    </row>
    <row spans="1:10" r="11">
      <c t="s" s="3" r="A11">
        <v>815</v>
      </c>
    </row>
    <row spans="1:10" r="12">
      <c t="s" s="6" r="A12">
        <v>808</v>
      </c>
    </row>
    <row spans="1:10" r="13">
      <c t="s" s="3" r="A13">
        <v>809</v>
      </c>
      <c t="n" s="4" r="C13">
        <v>16786</v>
      </c>
      <c t="n" s="4" r="E13">
        <v>11955</v>
      </c>
      <c t="n" s="4" r="G13">
        <v>17353</v>
      </c>
      <c t="n" s="4" r="I13">
        <v>11455</v>
      </c>
    </row>
    <row spans="1:10" r="14">
      <c t="s" s="3" r="A14">
        <v>810</v>
      </c>
      <c t="n" s="4" r="C14">
        <v>652</v>
      </c>
      <c t="n" s="4" r="E14">
        <v>6808</v>
      </c>
      <c t="s" s="3" r="F14">
        <v>56</v>
      </c>
      <c t="n" s="4" r="G14">
        <v>996</v>
      </c>
      <c t="n" s="4" r="I14">
        <v>7968</v>
      </c>
      <c t="s" s="3" r="J14">
        <v>56</v>
      </c>
    </row>
    <row spans="1:10" r="15">
      <c t="s" s="3" r="A15">
        <v>816</v>
      </c>
      <c t="s" s="3" r="B15">
        <v>56</v>
      </c>
      <c t="n" s="4" r="C15">
        <v>161</v>
      </c>
      <c t="n" s="4" r="E15">
        <v>-521</v>
      </c>
      <c t="n" s="4" r="G15">
        <v>29</v>
      </c>
      <c t="n" s="4" r="I15">
        <v>-1181</v>
      </c>
    </row>
    <row spans="1:10" r="16">
      <c t="s" s="3" r="A16">
        <v>813</v>
      </c>
      <c t="n" s="4" r="C16">
        <v>-1095</v>
      </c>
      <c t="n" s="4" r="E16">
        <v>0</v>
      </c>
      <c t="n" s="4" r="G16">
        <v>-1874</v>
      </c>
      <c t="n" s="4" r="I16">
        <v>0</v>
      </c>
    </row>
    <row spans="1:10" r="17">
      <c t="s" s="3" r="A17">
        <v>814</v>
      </c>
      <c t="n" s="4" r="C17">
        <v>16504</v>
      </c>
      <c t="n" s="4" r="E17">
        <v>18242</v>
      </c>
      <c t="n" s="4" r="G17">
        <v>16504</v>
      </c>
      <c t="n" s="4" r="I17">
        <v>18242</v>
      </c>
    </row>
    <row spans="1:10" r="18">
      <c t="s" s="3" r="A18">
        <v>547</v>
      </c>
    </row>
    <row spans="1:10" r="19">
      <c t="s" s="6" r="A19">
        <v>808</v>
      </c>
    </row>
    <row spans="1:10" r="20">
      <c t="s" s="3" r="A20">
        <v>809</v>
      </c>
      <c t="n" s="4" r="C20">
        <v>360045</v>
      </c>
      <c t="n" s="4" r="E20">
        <v>86857</v>
      </c>
      <c t="n" s="4" r="G20">
        <v>113596</v>
      </c>
      <c t="n" s="4" r="I20">
        <v>44228</v>
      </c>
    </row>
    <row spans="1:10" r="21">
      <c t="s" s="3" r="A21">
        <v>810</v>
      </c>
      <c t="n" s="4" r="C21">
        <v>683179</v>
      </c>
      <c t="n" s="4" r="E21">
        <v>396648</v>
      </c>
      <c t="n" s="4" r="G21">
        <v>1248694</v>
      </c>
      <c t="n" s="4" r="I21">
        <v>692156</v>
      </c>
    </row>
    <row spans="1:10" r="22">
      <c t="s" s="3" r="A22">
        <v>811</v>
      </c>
      <c t="n" s="4" r="C22">
        <v>-723479</v>
      </c>
      <c t="n" s="4" r="E22">
        <v>-438498</v>
      </c>
      <c t="n" s="4" r="G22">
        <v>-1041583</v>
      </c>
      <c t="n" s="4" r="I22">
        <v>-691536</v>
      </c>
    </row>
    <row spans="1:10" r="23">
      <c t="s" s="3" r="A23">
        <v>817</v>
      </c>
      <c t="n" s="4" r="C23">
        <v>-161</v>
      </c>
      <c t="n" s="4" r="E23">
        <v>370</v>
      </c>
      <c t="n" s="4" r="G23">
        <v>-369</v>
      </c>
      <c t="n" s="4" r="I23">
        <v>-24</v>
      </c>
    </row>
    <row spans="1:10" r="24">
      <c t="s" s="3" r="A24">
        <v>816</v>
      </c>
      <c t="n" s="4" r="C24">
        <v>-1547</v>
      </c>
      <c t="s" s="3" r="D24">
        <v>68</v>
      </c>
      <c t="n" s="4" r="E24">
        <v>-312</v>
      </c>
      <c t="n" s="4" r="G24">
        <v>-2301</v>
      </c>
      <c t="s" s="3" r="H24">
        <v>68</v>
      </c>
      <c t="n" s="4" r="I24">
        <v>241</v>
      </c>
    </row>
    <row spans="1:10" r="25">
      <c t="s" s="3" r="A25">
        <v>814</v>
      </c>
      <c t="n" s="7" r="C25">
        <v>318037</v>
      </c>
      <c t="n" s="7" r="E25">
        <v>45065</v>
      </c>
      <c t="n" s="7" r="G25">
        <v>318037</v>
      </c>
      <c t="n" s="4" r="I25">
        <v>45065</v>
      </c>
    </row>
    <row spans="1:10" r="26">
      <c t="s" s="3" r="A26">
        <v>818</v>
      </c>
    </row>
    <row spans="1:10" r="27">
      <c t="s" s="6" r="A27">
        <v>808</v>
      </c>
    </row>
    <row spans="1:10" r="28">
      <c t="s" s="3" r="A28">
        <v>810</v>
      </c>
      <c t="n" s="7" r="I28">
        <v>5927</v>
      </c>
    </row>
    <row spans="1:10" r="29">
      <c t="n" r="A29"/>
    </row>
    <row spans="1:10" r="30">
      <c t="s" s="3" r="A30">
        <v>28</v>
      </c>
      <c t="s" s="3" r="B30">
        <v>819</v>
      </c>
    </row>
    <row spans="1:10" r="31">
      <c t="s" s="3" r="A31">
        <v>32</v>
      </c>
      <c t="s" s="3" r="B31">
        <v>820</v>
      </c>
    </row>
    <row spans="1:10" r="32">
      <c t="s" s="3" r="A32">
        <v>55</v>
      </c>
      <c t="s" s="3" r="B32">
        <v>821</v>
      </c>
    </row>
    <row spans="1:10" r="33">
      <c t="s" s="3" r="A33">
        <v>56</v>
      </c>
      <c t="s" s="3" r="B33">
        <v>822</v>
      </c>
    </row>
    <row spans="1:10" r="34">
      <c t="s" s="3" r="A34">
        <v>68</v>
      </c>
      <c t="s" s="3" r="B34">
        <v>823</v>
      </c>
    </row>
  </sheetData>
  <mergeCells count="13">
    <mergeCell ref="A1:B2"/>
    <mergeCell ref="C1:F1"/>
    <mergeCell ref="G1:J1"/>
    <mergeCell ref="C2:D2"/>
    <mergeCell ref="E2:F2"/>
    <mergeCell ref="G2:H2"/>
    <mergeCell ref="I2:J2"/>
    <mergeCell ref="A29:I29"/>
    <mergeCell ref="B30:I30"/>
    <mergeCell ref="B31:I31"/>
    <mergeCell ref="B32:I32"/>
    <mergeCell ref="B33:I33"/>
    <mergeCell ref="B34:I34"/>
  </mergeCells>
  <pageMargins bottom="1" footer="0.5" header="0.5" left="0.75" right="0.75" top="1"/>
</worksheet>
</file>

<file path=xl/worksheets/sheet76.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t="s" s="1" r="A1">
        <v>824</v>
      </c>
      <c t="s" s="2" r="B1">
        <v>87</v>
      </c>
      <c t="s" s="2" r="F1">
        <v>88</v>
      </c>
    </row>
    <row spans="1:9" r="2">
      <c t="s" s="2" r="B2">
        <v>22</v>
      </c>
      <c t="s" s="2" r="D2">
        <v>89</v>
      </c>
      <c t="s" s="2" r="F2">
        <v>22</v>
      </c>
      <c t="s" s="2" r="H2">
        <v>89</v>
      </c>
    </row>
    <row spans="1:9" r="3">
      <c t="s" s="3" r="A3">
        <v>42</v>
      </c>
    </row>
    <row spans="1:9" r="4">
      <c t="s" s="6" r="A4">
        <v>772</v>
      </c>
    </row>
    <row spans="1:9" r="5">
      <c t="s" s="3" r="A5">
        <v>762</v>
      </c>
      <c t="n" s="7" r="F5">
        <v>160326</v>
      </c>
      <c t="n" s="7" r="H5">
        <v>138778</v>
      </c>
    </row>
    <row spans="1:9" r="6">
      <c t="s" s="3" r="A6">
        <v>763</v>
      </c>
      <c t="n" s="4" r="F6">
        <v>-9603</v>
      </c>
    </row>
    <row spans="1:9" r="7">
      <c t="s" s="3" r="A7">
        <v>825</v>
      </c>
    </row>
    <row spans="1:9" r="8">
      <c t="s" s="6" r="A8">
        <v>772</v>
      </c>
    </row>
    <row spans="1:9" r="9">
      <c t="s" s="3" r="A9">
        <v>762</v>
      </c>
      <c t="n" s="7" r="B9">
        <v>46339</v>
      </c>
      <c t="s" s="3" r="C9">
        <v>28</v>
      </c>
      <c t="n" s="7" r="D9">
        <v>0</v>
      </c>
      <c t="n" s="4" r="F9">
        <v>46339</v>
      </c>
      <c t="s" s="3" r="G9">
        <v>32</v>
      </c>
      <c t="n" s="4" r="H9">
        <v>0</v>
      </c>
    </row>
    <row spans="1:9" r="10">
      <c t="s" s="3" r="A10">
        <v>826</v>
      </c>
      <c t="n" s="4" r="B10">
        <v>36736</v>
      </c>
      <c t="s" s="3" r="C10">
        <v>28</v>
      </c>
      <c t="n" s="4" r="D10">
        <v>0</v>
      </c>
      <c t="n" s="4" r="F10">
        <v>36736</v>
      </c>
      <c t="s" s="3" r="G10">
        <v>32</v>
      </c>
      <c t="n" s="4" r="H10">
        <v>0</v>
      </c>
    </row>
    <row spans="1:9" r="11">
      <c t="s" s="3" r="A11">
        <v>763</v>
      </c>
      <c t="n" s="4" r="B11">
        <v>-9603</v>
      </c>
      <c t="s" s="3" r="C11">
        <v>28</v>
      </c>
      <c t="n" s="4" r="D11">
        <v>0</v>
      </c>
      <c t="n" s="4" r="F11">
        <v>-9603</v>
      </c>
      <c t="s" s="3" r="G11">
        <v>32</v>
      </c>
      <c t="n" s="4" r="H11">
        <v>0</v>
      </c>
    </row>
    <row spans="1:9" r="12">
      <c t="s" s="3" r="A12">
        <v>827</v>
      </c>
      <c t="n" s="4" r="F12">
        <v>0</v>
      </c>
      <c t="n" s="4" r="H12">
        <v>7013</v>
      </c>
      <c t="s" s="3" r="I12">
        <v>32</v>
      </c>
    </row>
    <row spans="1:9" r="13">
      <c t="s" s="3" r="A13">
        <v>828</v>
      </c>
      <c t="n" s="4" r="F13">
        <v>0</v>
      </c>
      <c t="n" s="4" r="H13">
        <v>6143</v>
      </c>
      <c t="s" s="3" r="I13">
        <v>32</v>
      </c>
    </row>
    <row spans="1:9" r="14">
      <c t="s" s="3" r="A14">
        <v>829</v>
      </c>
      <c t="n" s="4" r="F14">
        <v>0</v>
      </c>
      <c t="n" s="4" r="H14">
        <v>-870</v>
      </c>
      <c t="s" s="3" r="I14">
        <v>32</v>
      </c>
    </row>
    <row spans="1:9" r="15">
      <c t="s" s="3" r="A15">
        <v>54</v>
      </c>
    </row>
    <row spans="1:9" r="16">
      <c t="s" s="6" r="A16">
        <v>772</v>
      </c>
    </row>
    <row spans="1:9" r="17">
      <c t="s" s="3" r="A17">
        <v>568</v>
      </c>
      <c t="n" s="4" r="B17">
        <v>-1585</v>
      </c>
      <c t="n" s="4" r="D17">
        <v>-33866</v>
      </c>
      <c t="n" s="4" r="F17">
        <v>-2809</v>
      </c>
      <c t="n" s="4" r="H17">
        <v>-40582</v>
      </c>
    </row>
    <row spans="1:9" r="18">
      <c t="s" s="3" r="A18">
        <v>830</v>
      </c>
    </row>
    <row spans="1:9" r="19">
      <c t="s" s="6" r="A19">
        <v>772</v>
      </c>
    </row>
    <row spans="1:9" r="20">
      <c t="s" s="3" r="A20">
        <v>831</v>
      </c>
      <c t="n" s="4" r="B20">
        <v>81108</v>
      </c>
      <c t="n" s="4" r="D20">
        <v>196173</v>
      </c>
      <c t="n" s="4" r="F20">
        <v>103209</v>
      </c>
      <c t="n" s="4" r="H20">
        <v>173328</v>
      </c>
    </row>
    <row spans="1:9" r="21">
      <c t="s" s="3" r="A21">
        <v>832</v>
      </c>
      <c t="n" s="4" r="B21">
        <v>79523</v>
      </c>
      <c t="n" s="4" r="D21">
        <v>162306</v>
      </c>
      <c t="n" s="4" r="F21">
        <v>100400</v>
      </c>
      <c t="n" s="4" r="H21">
        <v>132745</v>
      </c>
    </row>
    <row spans="1:9" r="22">
      <c t="s" s="3" r="A22">
        <v>568</v>
      </c>
      <c t="n" s="4" r="B22">
        <v>-1585</v>
      </c>
      <c t="n" s="4" r="D22">
        <v>-33867</v>
      </c>
      <c t="n" s="4" r="F22">
        <v>-2809</v>
      </c>
      <c t="n" s="4" r="H22">
        <v>-40583</v>
      </c>
    </row>
    <row spans="1:9" r="23">
      <c t="s" s="3" r="A23">
        <v>833</v>
      </c>
      <c t="n" s="4" r="B23">
        <v>8733</v>
      </c>
      <c t="s" s="3" r="C23">
        <v>55</v>
      </c>
      <c t="n" s="4" r="D23">
        <v>6617</v>
      </c>
      <c t="s" s="3" r="E23">
        <v>55</v>
      </c>
      <c t="n" s="4" r="F23">
        <v>13617</v>
      </c>
      <c t="s" s="3" r="G23">
        <v>56</v>
      </c>
      <c t="n" s="4" r="H23">
        <v>13050</v>
      </c>
      <c t="s" s="3" r="I23">
        <v>56</v>
      </c>
    </row>
    <row spans="1:9" r="24">
      <c t="s" s="3" r="A24">
        <v>834</v>
      </c>
      <c t="n" s="4" r="B24">
        <v>8209</v>
      </c>
      <c t="s" s="3" r="C24">
        <v>55</v>
      </c>
      <c t="n" s="4" r="D24">
        <v>6220</v>
      </c>
      <c t="s" s="3" r="E24">
        <v>55</v>
      </c>
      <c t="n" s="4" r="F24">
        <v>12800</v>
      </c>
      <c t="s" s="3" r="G24">
        <v>56</v>
      </c>
      <c t="n" s="4" r="H24">
        <v>12267</v>
      </c>
      <c t="s" s="3" r="I24">
        <v>56</v>
      </c>
    </row>
    <row spans="1:9" r="25">
      <c t="s" s="3" r="A25">
        <v>835</v>
      </c>
      <c t="n" s="4" r="B25">
        <v>-524</v>
      </c>
      <c t="s" s="3" r="C25">
        <v>55</v>
      </c>
      <c t="n" s="4" r="D25">
        <v>-397</v>
      </c>
      <c t="s" s="3" r="E25">
        <v>55</v>
      </c>
      <c t="n" s="4" r="F25">
        <v>-817</v>
      </c>
      <c t="s" s="3" r="G25">
        <v>56</v>
      </c>
      <c t="n" s="4" r="H25">
        <v>-783</v>
      </c>
      <c t="s" s="3" r="I25">
        <v>56</v>
      </c>
    </row>
    <row spans="1:9" r="26">
      <c t="s" s="3" r="A26">
        <v>836</v>
      </c>
      <c t="n" s="4" r="B26">
        <v>11258</v>
      </c>
      <c t="s" s="3" r="C26">
        <v>55</v>
      </c>
      <c t="n" s="4" r="D26">
        <v>4422</v>
      </c>
      <c t="s" s="3" r="E26">
        <v>55</v>
      </c>
      <c t="n" s="4" r="F26">
        <v>16862</v>
      </c>
      <c t="s" s="3" r="G26">
        <v>56</v>
      </c>
      <c t="n" s="4" r="H26">
        <v>23740</v>
      </c>
      <c t="s" s="3" r="I26">
        <v>56</v>
      </c>
    </row>
    <row spans="1:9" r="27">
      <c t="s" s="3" r="A27">
        <v>837</v>
      </c>
      <c t="n" s="4" r="B27">
        <v>8828</v>
      </c>
      <c t="s" s="3" r="C27">
        <v>55</v>
      </c>
      <c t="n" s="4" r="D27">
        <v>3787</v>
      </c>
      <c t="s" s="3" r="E27">
        <v>55</v>
      </c>
      <c t="n" s="4" r="F27">
        <v>13307</v>
      </c>
      <c t="s" s="3" r="G27">
        <v>56</v>
      </c>
      <c t="n" s="4" r="H27">
        <v>21700</v>
      </c>
      <c t="s" s="3" r="I27">
        <v>56</v>
      </c>
    </row>
    <row spans="1:9" r="28">
      <c t="s" s="3" r="A28">
        <v>613</v>
      </c>
      <c t="n" s="4" r="B28">
        <v>-2430</v>
      </c>
      <c t="s" s="3" r="C28">
        <v>55</v>
      </c>
      <c t="n" s="4" r="D28">
        <v>-635</v>
      </c>
      <c t="s" s="3" r="E28">
        <v>55</v>
      </c>
      <c t="n" s="4" r="F28">
        <v>-3555</v>
      </c>
      <c t="s" s="3" r="G28">
        <v>56</v>
      </c>
      <c t="n" s="4" r="H28">
        <v>-2040</v>
      </c>
      <c t="s" s="3" r="I28">
        <v>56</v>
      </c>
    </row>
    <row spans="1:9" r="29">
      <c t="s" s="3" r="A29">
        <v>838</v>
      </c>
      <c t="n" s="4" r="B29">
        <v>4689</v>
      </c>
      <c t="s" s="3" r="C29">
        <v>68</v>
      </c>
      <c t="n" s="4" r="D29">
        <v>32356</v>
      </c>
      <c t="s" s="3" r="E29">
        <v>68</v>
      </c>
      <c t="n" s="4" r="F29">
        <v>13326</v>
      </c>
      <c t="s" s="3" r="G29">
        <v>59</v>
      </c>
      <c t="n" s="4" r="H29">
        <v>40072</v>
      </c>
      <c t="s" s="3" r="I29">
        <v>59</v>
      </c>
    </row>
    <row spans="1:9" r="30">
      <c t="s" s="3" r="A30">
        <v>839</v>
      </c>
      <c t="n" s="4" r="B30">
        <v>5431</v>
      </c>
      <c t="s" s="3" r="C30">
        <v>68</v>
      </c>
      <c t="n" s="4" r="D30">
        <v>25713</v>
      </c>
      <c t="s" s="3" r="E30">
        <v>68</v>
      </c>
      <c t="n" s="4" r="F30">
        <v>14343</v>
      </c>
      <c t="s" s="3" r="G30">
        <v>59</v>
      </c>
      <c t="n" s="4" r="H30">
        <v>33747</v>
      </c>
      <c t="s" s="3" r="I30">
        <v>59</v>
      </c>
    </row>
    <row spans="1:9" r="31">
      <c t="s" s="3" r="A31">
        <v>840</v>
      </c>
      <c t="n" s="4" r="B31">
        <v>742</v>
      </c>
      <c t="s" s="3" r="C31">
        <v>68</v>
      </c>
      <c t="n" s="4" r="D31">
        <v>-6643</v>
      </c>
      <c t="s" s="3" r="E31">
        <v>68</v>
      </c>
      <c t="n" s="4" r="F31">
        <v>1017</v>
      </c>
      <c t="s" s="3" r="G31">
        <v>59</v>
      </c>
      <c t="n" s="4" r="H31">
        <v>-6325</v>
      </c>
      <c t="s" s="3" r="I31">
        <v>59</v>
      </c>
    </row>
    <row spans="1:9" r="32">
      <c t="s" s="3" r="A32">
        <v>841</v>
      </c>
      <c t="n" s="4" r="B32">
        <v>0</v>
      </c>
      <c t="s" s="3" r="C32">
        <v>68</v>
      </c>
      <c t="n" s="4" r="D32">
        <v>2884</v>
      </c>
      <c t="s" s="3" r="E32">
        <v>68</v>
      </c>
      <c t="n" s="4" r="F32">
        <v>2689</v>
      </c>
      <c t="s" s="3" r="G32">
        <v>59</v>
      </c>
      <c t="n" s="4" r="H32">
        <v>12433</v>
      </c>
      <c t="s" s="3" r="I32">
        <v>59</v>
      </c>
    </row>
    <row spans="1:9" r="33">
      <c t="s" s="3" r="A33">
        <v>842</v>
      </c>
      <c t="n" s="4" r="B33">
        <v>0</v>
      </c>
      <c t="s" s="3" r="C33">
        <v>68</v>
      </c>
      <c t="n" s="4" r="D33">
        <v>2285</v>
      </c>
      <c t="s" s="3" r="E33">
        <v>68</v>
      </c>
      <c t="n" s="4" r="F33">
        <v>1276</v>
      </c>
      <c t="s" s="3" r="G33">
        <v>59</v>
      </c>
      <c t="n" s="4" r="H33">
        <v>10930</v>
      </c>
      <c t="s" s="3" r="I33">
        <v>59</v>
      </c>
    </row>
    <row spans="1:9" r="34">
      <c t="s" s="3" r="A34">
        <v>617</v>
      </c>
      <c t="n" s="7" r="B34">
        <v>0</v>
      </c>
      <c t="s" s="3" r="C34">
        <v>68</v>
      </c>
      <c t="n" s="7" r="D34">
        <v>-599</v>
      </c>
      <c t="s" s="3" r="E34">
        <v>68</v>
      </c>
      <c t="n" s="7" r="F34">
        <v>-1413</v>
      </c>
      <c t="s" s="3" r="G34">
        <v>59</v>
      </c>
      <c t="n" s="7" r="H34">
        <v>-1503</v>
      </c>
      <c t="s" s="3" r="I34">
        <v>59</v>
      </c>
    </row>
    <row spans="1:9" r="35">
      <c t="n" r="A35"/>
    </row>
    <row spans="1:9" r="36">
      <c t="s" s="3" r="A36">
        <v>28</v>
      </c>
      <c t="s" s="3" r="B36">
        <v>769</v>
      </c>
    </row>
    <row spans="1:9" r="37">
      <c t="s" s="3" r="A37">
        <v>32</v>
      </c>
      <c t="s" s="3" r="B37">
        <v>770</v>
      </c>
    </row>
    <row spans="1:9" r="38">
      <c t="s" s="3" r="A38">
        <v>55</v>
      </c>
      <c t="s" s="3" r="B38">
        <v>843</v>
      </c>
    </row>
    <row spans="1:9" r="39">
      <c t="s" s="3" r="A39">
        <v>56</v>
      </c>
      <c t="s" s="3" r="B39">
        <v>844</v>
      </c>
    </row>
    <row spans="1:9" r="40">
      <c t="s" s="3" r="A40">
        <v>68</v>
      </c>
      <c t="s" s="3" r="B40">
        <v>845</v>
      </c>
    </row>
    <row spans="1:9" r="41">
      <c t="s" s="3" r="A41">
        <v>59</v>
      </c>
      <c t="s" s="3" r="B41">
        <v>846</v>
      </c>
    </row>
  </sheetData>
  <mergeCells count="14">
    <mergeCell ref="A1:A2"/>
    <mergeCell ref="B1:E1"/>
    <mergeCell ref="F1:I1"/>
    <mergeCell ref="B2:C2"/>
    <mergeCell ref="D2:E2"/>
    <mergeCell ref="F2:G2"/>
    <mergeCell ref="H2:I2"/>
    <mergeCell ref="A35:I35"/>
    <mergeCell ref="B36:I36"/>
    <mergeCell ref="B37:I37"/>
    <mergeCell ref="B38:I38"/>
    <mergeCell ref="B39:I39"/>
    <mergeCell ref="B40:I40"/>
    <mergeCell ref="B41:I4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3"/>
  </cols>
  <sheetData>
    <row spans="1:2" r="1">
      <c t="s" s="1" r="A1">
        <v>847</v>
      </c>
      <c t="s" s="2" r="B1">
        <v>848</v>
      </c>
    </row>
    <row spans="1:2" r="2">
      <c t="s" s="6" r="A2">
        <v>748</v>
      </c>
    </row>
    <row spans="1:2" r="3">
      <c t="s" s="3" r="A3">
        <v>749</v>
      </c>
      <c t="s" s="3" r="B3">
        <v>750</v>
      </c>
    </row>
    <row spans="1:2" r="4">
      <c t="s" s="3" r="A4">
        <v>42</v>
      </c>
    </row>
    <row spans="1:2" r="5">
      <c t="s" s="6" r="A5">
        <v>748</v>
      </c>
    </row>
    <row spans="1:2" r="6">
      <c t="s" s="3" r="A6">
        <v>849</v>
      </c>
      <c t="n" s="7" r="B6">
        <v>1300000</v>
      </c>
    </row>
    <row spans="1:2" r="7">
      <c t="s" s="3" r="A7">
        <v>850</v>
      </c>
      <c t="n" s="4" r="B7">
        <v>9</v>
      </c>
    </row>
    <row spans="1:2" r="8">
      <c t="s" s="3" r="A8">
        <v>749</v>
      </c>
      <c t="s" s="3" r="B8">
        <v>76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s>
  <sheetData>
    <row spans="1:4" r="1">
      <c t="s" s="1" r="A1">
        <v>851</v>
      </c>
      <c t="s" s="2" r="C1">
        <v>88</v>
      </c>
    </row>
    <row spans="1:4" r="2">
      <c t="s" s="2" r="C2">
        <v>22</v>
      </c>
      <c t="s" s="2" r="D2">
        <v>23</v>
      </c>
    </row>
    <row spans="1:4" r="3">
      <c t="s" s="6" r="A3">
        <v>852</v>
      </c>
    </row>
    <row spans="1:4" r="4">
      <c t="s" s="3" r="A4">
        <v>853</v>
      </c>
      <c t="n" s="7" r="C4">
        <v>709347</v>
      </c>
      <c t="n" s="7" r="D4">
        <v>929076</v>
      </c>
    </row>
    <row spans="1:4" r="5">
      <c t="s" s="3" r="A5">
        <v>854</v>
      </c>
      <c t="n" s="4" r="C5">
        <v>84155</v>
      </c>
      <c t="n" s="4" r="D5">
        <v>149768</v>
      </c>
    </row>
    <row spans="1:4" r="6">
      <c t="s" s="3" r="A6">
        <v>855</v>
      </c>
      <c t="n" s="4" r="D6">
        <v>0</v>
      </c>
    </row>
    <row spans="1:4" r="7">
      <c t="s" s="3" r="A7">
        <v>856</v>
      </c>
      <c t="n" s="4" r="C7">
        <v>1198</v>
      </c>
    </row>
    <row spans="1:4" r="8">
      <c t="s" s="3" r="A8">
        <v>857</v>
      </c>
      <c t="n" s="4" r="C8">
        <v>68461</v>
      </c>
      <c t="n" s="4" r="D8">
        <v>85624</v>
      </c>
    </row>
    <row spans="1:4" r="9">
      <c t="s" s="3" r="A9">
        <v>62</v>
      </c>
    </row>
    <row spans="1:4" r="10">
      <c t="s" s="6" r="A10">
        <v>852</v>
      </c>
    </row>
    <row spans="1:4" r="11">
      <c t="s" s="3" r="A11">
        <v>858</v>
      </c>
      <c t="n" s="4" r="C11">
        <v>17422</v>
      </c>
    </row>
    <row spans="1:4" r="12">
      <c t="s" s="3" r="A12">
        <v>859</v>
      </c>
      <c t="n" s="4" r="C12">
        <v>1220</v>
      </c>
    </row>
    <row spans="1:4" r="13">
      <c t="s" s="3" r="A13">
        <v>49</v>
      </c>
      <c t="n" s="4" r="C13">
        <v>129818</v>
      </c>
      <c t="n" s="4" r="D13">
        <v>105674</v>
      </c>
    </row>
    <row spans="1:4" r="14">
      <c t="s" s="3" r="A14">
        <v>42</v>
      </c>
    </row>
    <row spans="1:4" r="15">
      <c t="s" s="6" r="A15">
        <v>852</v>
      </c>
    </row>
    <row spans="1:4" r="16">
      <c t="s" s="3" r="A16">
        <v>49</v>
      </c>
      <c t="s" s="3" r="B16">
        <v>28</v>
      </c>
      <c t="n" s="4" r="C16">
        <v>688467</v>
      </c>
      <c t="n" s="4" r="D16">
        <v>656837</v>
      </c>
    </row>
    <row spans="1:4" r="17">
      <c t="s" s="3" r="A17">
        <v>54</v>
      </c>
    </row>
    <row spans="1:4" r="18">
      <c t="s" s="6" r="A18">
        <v>852</v>
      </c>
    </row>
    <row spans="1:4" r="19">
      <c t="s" s="3" r="A19">
        <v>49</v>
      </c>
      <c t="s" s="3" r="B19">
        <v>28</v>
      </c>
      <c t="n" s="4" r="C19">
        <v>195135</v>
      </c>
      <c t="n" s="4" r="D19">
        <v>175700</v>
      </c>
    </row>
    <row spans="1:4" r="20">
      <c t="s" s="3" r="A20">
        <v>853</v>
      </c>
      <c t="n" s="4" r="C20">
        <v>402100</v>
      </c>
      <c t="n" s="4" r="D20">
        <v>508400</v>
      </c>
    </row>
    <row spans="1:4" r="21">
      <c t="s" s="3" r="A21">
        <v>854</v>
      </c>
      <c t="n" s="4" r="C21">
        <v>13600</v>
      </c>
      <c t="n" s="4" r="D21">
        <v>21500</v>
      </c>
    </row>
    <row spans="1:4" r="22">
      <c t="s" s="3" r="A22">
        <v>860</v>
      </c>
    </row>
    <row spans="1:4" r="23">
      <c t="s" s="6" r="A23">
        <v>852</v>
      </c>
    </row>
    <row spans="1:4" r="24">
      <c t="s" s="3" r="A24">
        <v>855</v>
      </c>
      <c t="n" s="4" r="C24">
        <v>8300</v>
      </c>
      <c t="n" s="4" r="D24">
        <v>70000</v>
      </c>
    </row>
    <row spans="1:4" r="25">
      <c t="s" s="3" r="A25">
        <v>861</v>
      </c>
    </row>
    <row spans="1:4" r="26">
      <c t="s" s="6" r="A26">
        <v>852</v>
      </c>
    </row>
    <row spans="1:4" r="27">
      <c t="s" s="3" r="A27">
        <v>645</v>
      </c>
      <c t="n" s="4" r="C27">
        <v>22064</v>
      </c>
      <c t="n" s="4" r="D27">
        <v>23391</v>
      </c>
    </row>
    <row spans="1:4" r="28">
      <c t="s" s="3" r="A28">
        <v>862</v>
      </c>
    </row>
    <row spans="1:4" r="29">
      <c t="s" s="6" r="A29">
        <v>852</v>
      </c>
    </row>
    <row spans="1:4" r="30">
      <c t="s" s="3" r="A30">
        <v>645</v>
      </c>
      <c t="n" s="7" r="C30">
        <v>35932</v>
      </c>
      <c t="n" s="7" r="D30">
        <v>34535</v>
      </c>
    </row>
    <row spans="1:4" r="31">
      <c t="n" r="A31"/>
    </row>
    <row spans="1:4" r="32">
      <c t="s" s="3" r="A32">
        <v>28</v>
      </c>
      <c t="s" s="3" r="B32">
        <v>64</v>
      </c>
    </row>
  </sheetData>
  <mergeCells count="3">
    <mergeCell ref="A1:B2"/>
    <mergeCell ref="A31:C31"/>
    <mergeCell ref="B32:C3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63</v>
      </c>
      <c t="s" s="2" r="C1">
        <v>22</v>
      </c>
      <c t="s" s="2" r="D1">
        <v>23</v>
      </c>
    </row>
    <row spans="1:4" r="2">
      <c t="s" s="6" r="A2">
        <v>852</v>
      </c>
    </row>
    <row spans="1:4" r="3">
      <c t="s" s="3" r="A3">
        <v>855</v>
      </c>
      <c t="n" s="7" r="D3">
        <v>0</v>
      </c>
    </row>
    <row spans="1:4" r="4">
      <c t="s" s="3" r="A4">
        <v>42</v>
      </c>
    </row>
    <row spans="1:4" r="5">
      <c t="s" s="6" r="A5">
        <v>852</v>
      </c>
    </row>
    <row spans="1:4" r="6">
      <c t="s" s="3" r="A6">
        <v>623</v>
      </c>
      <c t="s" s="3" r="B6">
        <v>28</v>
      </c>
      <c t="n" s="7" r="C6">
        <v>688467</v>
      </c>
      <c t="n" s="4" r="D6">
        <v>656837</v>
      </c>
    </row>
    <row spans="1:4" r="7">
      <c t="s" s="3" r="A7">
        <v>54</v>
      </c>
    </row>
    <row spans="1:4" r="8">
      <c t="s" s="6" r="A8">
        <v>852</v>
      </c>
    </row>
    <row spans="1:4" r="9">
      <c t="s" s="3" r="A9">
        <v>623</v>
      </c>
      <c t="s" s="3" r="B9">
        <v>28</v>
      </c>
      <c t="n" s="4" r="C9">
        <v>195135</v>
      </c>
      <c t="n" s="4" r="D9">
        <v>175700</v>
      </c>
    </row>
    <row spans="1:4" r="10">
      <c t="s" s="3" r="A10">
        <v>455</v>
      </c>
      <c t="s" s="3" r="B10">
        <v>28</v>
      </c>
      <c t="n" s="4" r="C10">
        <v>17970</v>
      </c>
      <c t="n" s="4" r="D10">
        <v>17290</v>
      </c>
    </row>
    <row spans="1:4" r="11">
      <c t="s" s="3" r="A11">
        <v>62</v>
      </c>
    </row>
    <row spans="1:4" r="12">
      <c t="s" s="6" r="A12">
        <v>852</v>
      </c>
    </row>
    <row spans="1:4" r="13">
      <c t="s" s="3" r="A13">
        <v>623</v>
      </c>
      <c t="n" s="4" r="C13">
        <v>129818</v>
      </c>
      <c t="n" s="4" r="D13">
        <v>105674</v>
      </c>
    </row>
    <row spans="1:4" r="14">
      <c t="s" s="3" r="A14">
        <v>860</v>
      </c>
    </row>
    <row spans="1:4" r="15">
      <c t="s" s="6" r="A15">
        <v>852</v>
      </c>
    </row>
    <row spans="1:4" r="16">
      <c t="s" s="3" r="A16">
        <v>855</v>
      </c>
      <c t="n" s="4" r="C16">
        <v>8300</v>
      </c>
      <c t="n" s="4" r="D16">
        <v>70000</v>
      </c>
    </row>
    <row spans="1:4" r="17">
      <c t="s" s="3" r="A17">
        <v>861</v>
      </c>
    </row>
    <row spans="1:4" r="18">
      <c t="s" s="6" r="A18">
        <v>852</v>
      </c>
    </row>
    <row spans="1:4" r="19">
      <c t="s" s="3" r="A19">
        <v>645</v>
      </c>
      <c t="n" s="4" r="C19">
        <v>22064</v>
      </c>
      <c t="n" s="4" r="D19">
        <v>23391</v>
      </c>
    </row>
    <row spans="1:4" r="20">
      <c t="s" s="3" r="A20">
        <v>864</v>
      </c>
    </row>
    <row spans="1:4" r="21">
      <c t="s" s="6" r="A21">
        <v>852</v>
      </c>
    </row>
    <row spans="1:4" r="22">
      <c t="s" s="3" r="A22">
        <v>623</v>
      </c>
      <c t="n" s="4" r="C22">
        <v>174326</v>
      </c>
      <c t="n" s="4" r="D22">
        <v>183201</v>
      </c>
    </row>
    <row spans="1:4" r="23">
      <c t="s" s="3" r="A23">
        <v>855</v>
      </c>
      <c t="n" s="4" r="C23">
        <v>205397</v>
      </c>
      <c t="n" s="4" r="D23">
        <v>277421</v>
      </c>
    </row>
    <row spans="1:4" r="24">
      <c t="s" s="3" r="A24">
        <v>865</v>
      </c>
    </row>
    <row spans="1:4" r="25">
      <c t="s" s="6" r="A25">
        <v>852</v>
      </c>
    </row>
    <row spans="1:4" r="26">
      <c t="s" s="3" r="A26">
        <v>623</v>
      </c>
      <c t="s" s="3" r="B26">
        <v>32</v>
      </c>
      <c t="n" s="4" r="C26">
        <v>115634</v>
      </c>
      <c t="n" s="4" r="D26">
        <v>124311</v>
      </c>
    </row>
    <row spans="1:4" r="27">
      <c t="s" s="3" r="A27">
        <v>855</v>
      </c>
      <c t="s" s="3" r="B27">
        <v>32</v>
      </c>
      <c t="n" s="4" r="C27">
        <v>124035</v>
      </c>
      <c t="n" s="4" r="D27">
        <v>194321</v>
      </c>
    </row>
    <row spans="1:4" r="28">
      <c t="s" s="3" r="A28">
        <v>866</v>
      </c>
    </row>
    <row spans="1:4" r="29">
      <c t="s" s="6" r="A29">
        <v>852</v>
      </c>
    </row>
    <row spans="1:4" r="30">
      <c t="s" s="3" r="A30">
        <v>623</v>
      </c>
      <c t="s" s="3" r="B30">
        <v>55</v>
      </c>
      <c t="n" s="4" r="C30">
        <v>17970</v>
      </c>
      <c t="n" s="4" r="D30">
        <v>17290</v>
      </c>
    </row>
    <row spans="1:4" r="31">
      <c t="s" s="3" r="A31">
        <v>855</v>
      </c>
      <c t="s" s="3" r="B31">
        <v>55</v>
      </c>
      <c t="n" s="4" r="C31">
        <v>17970</v>
      </c>
      <c t="n" s="4" r="D31">
        <v>17290</v>
      </c>
    </row>
    <row spans="1:4" r="32">
      <c t="s" s="3" r="A32">
        <v>867</v>
      </c>
    </row>
    <row spans="1:4" r="33">
      <c t="s" s="6" r="A33">
        <v>852</v>
      </c>
    </row>
    <row spans="1:4" r="34">
      <c t="s" s="3" r="A34">
        <v>623</v>
      </c>
      <c t="s" s="3" r="B34">
        <v>56</v>
      </c>
      <c t="n" s="4" r="C34">
        <v>40722</v>
      </c>
      <c t="n" s="4" r="D34">
        <v>41600</v>
      </c>
    </row>
    <row spans="1:4" r="35">
      <c t="s" s="3" r="A35">
        <v>855</v>
      </c>
      <c t="s" s="3" r="B35">
        <v>56</v>
      </c>
      <c t="n" s="7" r="C35">
        <v>63392</v>
      </c>
      <c t="n" s="7" r="D35">
        <v>65810</v>
      </c>
    </row>
    <row spans="1:4" r="36">
      <c t="n" r="A36"/>
    </row>
    <row spans="1:4" r="37">
      <c t="s" s="3" r="A37">
        <v>28</v>
      </c>
      <c t="s" s="3" r="B37">
        <v>64</v>
      </c>
    </row>
    <row spans="1:4" r="38">
      <c t="s" s="3" r="A38">
        <v>32</v>
      </c>
      <c t="s" s="3" r="B38">
        <v>868</v>
      </c>
    </row>
    <row spans="1:4" r="39">
      <c t="s" s="3" r="A39">
        <v>55</v>
      </c>
      <c t="s" s="3" r="B39">
        <v>869</v>
      </c>
    </row>
    <row spans="1:4" r="40">
      <c t="s" s="3" r="A40">
        <v>56</v>
      </c>
      <c t="s" s="3" r="B40">
        <v>870</v>
      </c>
    </row>
  </sheetData>
  <mergeCells count="6">
    <mergeCell ref="A1:B1"/>
    <mergeCell ref="A36:C36"/>
    <mergeCell ref="B37:C37"/>
    <mergeCell ref="B38:C38"/>
    <mergeCell ref="B39:C39"/>
    <mergeCell ref="B40:C40"/>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98</v>
      </c>
      <c t="s" s="2" r="B1">
        <v>88</v>
      </c>
    </row>
    <row spans="1:2" r="2">
      <c t="s" s="2" r="B2">
        <v>22</v>
      </c>
    </row>
    <row spans="1:2" r="3">
      <c t="s" s="6" r="A3">
        <v>199</v>
      </c>
    </row>
    <row spans="1:2" r="4">
      <c t="s" s="3" r="A4">
        <v>198</v>
      </c>
      <c t="s" s="3" r="B4">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t="s" s="1" r="A1">
        <v>871</v>
      </c>
      <c t="s" s="2" r="B1">
        <v>88</v>
      </c>
      <c t="s" s="2" r="C1">
        <v>872</v>
      </c>
    </row>
    <row spans="1:7" r="2">
      <c t="s" s="2" r="B2">
        <v>22</v>
      </c>
      <c t="s" s="2" r="C2">
        <v>873</v>
      </c>
      <c t="s" s="2" r="D2">
        <v>874</v>
      </c>
      <c t="s" s="2" r="E2">
        <v>875</v>
      </c>
      <c t="s" s="2" r="F2">
        <v>876</v>
      </c>
      <c t="s" s="2" r="G2">
        <v>877</v>
      </c>
    </row>
    <row spans="1:7" r="3">
      <c t="s" s="3" r="A3">
        <v>878</v>
      </c>
    </row>
    <row spans="1:7" r="4">
      <c t="s" s="6" r="A4">
        <v>879</v>
      </c>
    </row>
    <row spans="1:7" r="5">
      <c t="s" s="3" r="A5">
        <v>880</v>
      </c>
      <c t="n" s="7" r="E5">
        <v>114000</v>
      </c>
      <c t="n" s="7" r="F5">
        <v>134000</v>
      </c>
      <c t="n" s="7" r="G5">
        <v>200000</v>
      </c>
    </row>
    <row spans="1:7" r="6">
      <c t="s" s="3" r="A6">
        <v>881</v>
      </c>
      <c t="n" s="7" r="G6">
        <v>20000</v>
      </c>
    </row>
    <row spans="1:7" r="7">
      <c t="s" s="3" r="A7">
        <v>882</v>
      </c>
      <c t="s" s="3" r="C7">
        <v>760</v>
      </c>
    </row>
    <row spans="1:7" r="8">
      <c t="s" s="3" r="A8">
        <v>883</v>
      </c>
    </row>
    <row spans="1:7" r="9">
      <c t="s" s="6" r="A9">
        <v>879</v>
      </c>
    </row>
    <row spans="1:7" r="10">
      <c t="s" s="3" r="A10">
        <v>884</v>
      </c>
      <c t="n" s="7" r="B10">
        <v>13680</v>
      </c>
    </row>
    <row spans="1:7" r="11">
      <c t="s" s="3" r="A11">
        <v>885</v>
      </c>
      <c t="n" s="7" r="B11">
        <v>96000</v>
      </c>
    </row>
    <row spans="1:7" r="12">
      <c t="s" s="3" r="A12">
        <v>886</v>
      </c>
    </row>
    <row spans="1:7" r="13">
      <c t="s" s="6" r="A13">
        <v>879</v>
      </c>
    </row>
    <row spans="1:7" r="14">
      <c t="s" s="3" r="A14">
        <v>887</v>
      </c>
      <c t="n" s="7" r="C14">
        <v>1600</v>
      </c>
    </row>
    <row spans="1:7" r="15">
      <c t="s" s="3" r="A15">
        <v>888</v>
      </c>
    </row>
    <row spans="1:7" r="16">
      <c t="s" s="6" r="A16">
        <v>879</v>
      </c>
    </row>
    <row spans="1:7" r="17">
      <c t="s" s="3" r="A17">
        <v>889</v>
      </c>
      <c t="n" s="7" r="D17">
        <v>2234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890</v>
      </c>
      <c t="s" s="2" r="B1">
        <v>88</v>
      </c>
    </row>
    <row spans="1:5" r="2">
      <c t="s" s="2" r="B2">
        <v>22</v>
      </c>
      <c t="s" s="2" r="C2">
        <v>711</v>
      </c>
      <c t="s" s="2" r="D2">
        <v>23</v>
      </c>
      <c t="s" s="2" r="E2">
        <v>430</v>
      </c>
    </row>
    <row spans="1:5" r="3">
      <c t="s" s="6" r="A3">
        <v>891</v>
      </c>
    </row>
    <row spans="1:5" r="4">
      <c t="s" s="3" r="A4">
        <v>667</v>
      </c>
      <c t="n" s="7" r="B4">
        <v>75</v>
      </c>
    </row>
    <row spans="1:5" r="5">
      <c t="s" s="3" r="A5">
        <v>713</v>
      </c>
    </row>
    <row spans="1:5" r="6">
      <c t="s" s="6" r="A6">
        <v>891</v>
      </c>
    </row>
    <row spans="1:5" r="7">
      <c t="s" s="3" r="A7">
        <v>445</v>
      </c>
      <c t="s" s="3" r="B7">
        <v>714</v>
      </c>
    </row>
    <row spans="1:5" r="8">
      <c t="s" s="3" r="A8">
        <v>715</v>
      </c>
    </row>
    <row spans="1:5" r="9">
      <c t="s" s="6" r="A9">
        <v>891</v>
      </c>
    </row>
    <row spans="1:5" r="10">
      <c t="s" s="3" r="A10">
        <v>445</v>
      </c>
      <c t="s" s="3" r="B10">
        <v>716</v>
      </c>
    </row>
    <row spans="1:5" r="11">
      <c t="s" s="3" r="A11">
        <v>717</v>
      </c>
    </row>
    <row spans="1:5" r="12">
      <c t="s" s="6" r="A12">
        <v>891</v>
      </c>
    </row>
    <row spans="1:5" r="13">
      <c t="s" s="3" r="A13">
        <v>445</v>
      </c>
      <c t="s" s="3" r="B13">
        <v>670</v>
      </c>
    </row>
    <row spans="1:5" r="14">
      <c t="s" s="3" r="A14">
        <v>718</v>
      </c>
    </row>
    <row spans="1:5" r="15">
      <c t="s" s="6" r="A15">
        <v>891</v>
      </c>
    </row>
    <row spans="1:5" r="16">
      <c t="s" s="3" r="A16">
        <v>445</v>
      </c>
      <c t="s" s="3" r="B16">
        <v>719</v>
      </c>
    </row>
    <row spans="1:5" r="17">
      <c t="s" s="3" r="A17">
        <v>720</v>
      </c>
    </row>
    <row spans="1:5" r="18">
      <c t="s" s="6" r="A18">
        <v>891</v>
      </c>
    </row>
    <row spans="1:5" r="19">
      <c t="s" s="3" r="A19">
        <v>445</v>
      </c>
      <c t="s" s="3" r="B19">
        <v>721</v>
      </c>
    </row>
    <row spans="1:5" r="20">
      <c t="s" s="3" r="A20">
        <v>722</v>
      </c>
    </row>
    <row spans="1:5" r="21">
      <c t="s" s="6" r="A21">
        <v>891</v>
      </c>
    </row>
    <row spans="1:5" r="22">
      <c t="s" s="3" r="A22">
        <v>445</v>
      </c>
      <c t="s" s="3" r="B22">
        <v>673</v>
      </c>
    </row>
    <row spans="1:5" r="23">
      <c t="s" s="3" r="A23">
        <v>672</v>
      </c>
    </row>
    <row spans="1:5" r="24">
      <c t="s" s="6" r="A24">
        <v>891</v>
      </c>
    </row>
    <row spans="1:5" r="25">
      <c t="s" s="3" r="A25">
        <v>445</v>
      </c>
      <c t="s" s="3" r="D25">
        <v>673</v>
      </c>
    </row>
    <row spans="1:5" r="26">
      <c t="s" s="3" r="A26">
        <v>679</v>
      </c>
    </row>
    <row spans="1:5" r="27">
      <c t="s" s="6" r="A27">
        <v>891</v>
      </c>
    </row>
    <row spans="1:5" r="28">
      <c t="s" s="3" r="A28">
        <v>445</v>
      </c>
      <c t="s" s="3" r="B28">
        <v>680</v>
      </c>
    </row>
    <row spans="1:5" r="29">
      <c t="s" s="3" r="A29">
        <v>444</v>
      </c>
    </row>
    <row spans="1:5" r="30">
      <c t="s" s="6" r="A30">
        <v>891</v>
      </c>
    </row>
    <row spans="1:5" r="31">
      <c t="s" s="3" r="A31">
        <v>445</v>
      </c>
      <c t="s" s="3" r="B31">
        <v>446</v>
      </c>
      <c t="s" s="3" r="E31">
        <v>446</v>
      </c>
    </row>
    <row spans="1:5" r="32">
      <c t="s" s="3" r="A32">
        <v>723</v>
      </c>
    </row>
    <row spans="1:5" r="33">
      <c t="s" s="6" r="A33">
        <v>891</v>
      </c>
    </row>
    <row spans="1:5" r="34">
      <c t="s" s="3" r="A34">
        <v>445</v>
      </c>
      <c t="s" s="3" r="B34">
        <v>670</v>
      </c>
    </row>
    <row spans="1:5" r="35">
      <c t="s" s="3" r="A35">
        <v>668</v>
      </c>
    </row>
    <row spans="1:5" r="36">
      <c t="s" s="6" r="A36">
        <v>891</v>
      </c>
    </row>
    <row spans="1:5" r="37">
      <c t="s" s="3" r="A37">
        <v>445</v>
      </c>
      <c t="s" s="3" r="B37">
        <v>670</v>
      </c>
      <c t="s" s="3" r="C37">
        <v>67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H1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spans="1:8" r="1">
      <c t="s" s="1" r="A1">
        <v>892</v>
      </c>
      <c t="s" s="2" r="C1">
        <v>22</v>
      </c>
      <c t="s" s="2" r="E1">
        <v>23</v>
      </c>
      <c t="s" s="2" r="G1">
        <v>89</v>
      </c>
      <c t="s" s="2" r="H1">
        <v>451</v>
      </c>
    </row>
    <row spans="1:8" r="2">
      <c t="s" s="6" r="A2">
        <v>891</v>
      </c>
    </row>
    <row spans="1:8" r="3">
      <c t="s" s="3" r="A3">
        <v>27</v>
      </c>
      <c t="s" s="3" r="B3">
        <v>28</v>
      </c>
      <c t="n" s="7" r="C3">
        <v>13895459</v>
      </c>
      <c t="n" s="7" r="E3">
        <v>12958267</v>
      </c>
    </row>
    <row spans="1:8" r="4">
      <c t="s" s="3" r="A4">
        <v>30</v>
      </c>
      <c t="n" s="4" r="C4">
        <v>5291136</v>
      </c>
      <c t="n" s="4" r="E4">
        <v>4690213</v>
      </c>
    </row>
    <row spans="1:8" r="5">
      <c t="s" s="3" r="A5">
        <v>31</v>
      </c>
      <c t="s" s="3" r="B5">
        <v>32</v>
      </c>
      <c t="n" s="4" r="C5">
        <v>8419740</v>
      </c>
      <c t="n" s="4" r="E5">
        <v>7706965</v>
      </c>
    </row>
    <row spans="1:8" r="6">
      <c t="s" s="3" r="A6">
        <v>893</v>
      </c>
      <c t="s" s="3" r="B6">
        <v>32</v>
      </c>
      <c t="n" s="4" r="C6">
        <v>5138738</v>
      </c>
      <c t="n" s="4" r="E6">
        <v>4827020</v>
      </c>
    </row>
    <row spans="1:8" r="7">
      <c t="s" s="3" r="A7">
        <v>39</v>
      </c>
      <c t="s" s="3" r="B7">
        <v>32</v>
      </c>
      <c t="n" s="4" r="C7">
        <v>336981</v>
      </c>
      <c t="n" s="4" r="E7">
        <v>424282</v>
      </c>
    </row>
    <row spans="1:8" r="8">
      <c t="s" s="3" r="A8">
        <v>40</v>
      </c>
      <c t="n" s="4" r="C8">
        <v>5475719</v>
      </c>
      <c t="s" s="3" r="D8">
        <v>32</v>
      </c>
      <c t="n" s="4" r="E8">
        <v>5251302</v>
      </c>
      <c t="s" s="3" r="F8">
        <v>32</v>
      </c>
      <c t="n" s="7" r="G8">
        <v>4891307</v>
      </c>
      <c t="n" s="7" r="H8">
        <v>4627470</v>
      </c>
    </row>
    <row spans="1:8" r="9">
      <c t="s" s="3" r="A9">
        <v>41</v>
      </c>
      <c t="s" s="3" r="B9">
        <v>32</v>
      </c>
      <c t="n" s="4" r="C9">
        <v>13895459</v>
      </c>
      <c t="n" s="4" r="E9">
        <v>12958267</v>
      </c>
    </row>
    <row spans="1:8" r="10">
      <c t="s" s="3" r="A10">
        <v>894</v>
      </c>
    </row>
    <row spans="1:8" r="11">
      <c t="s" s="6" r="A11">
        <v>891</v>
      </c>
    </row>
    <row spans="1:8" r="12">
      <c t="s" s="3" r="A12">
        <v>27</v>
      </c>
      <c t="n" s="4" r="C12">
        <v>10679181</v>
      </c>
      <c t="n" s="4" r="E12">
        <v>9596286</v>
      </c>
    </row>
    <row spans="1:8" r="13">
      <c t="s" s="3" r="A13">
        <v>31</v>
      </c>
      <c t="n" s="4" r="C13">
        <v>5540443</v>
      </c>
      <c t="n" s="4" r="E13">
        <v>4769266</v>
      </c>
    </row>
    <row spans="1:8" r="14">
      <c t="s" s="3" r="A14">
        <v>893</v>
      </c>
      <c t="n" s="4" r="C14">
        <v>5138738</v>
      </c>
      <c t="n" s="4" r="E14">
        <v>4827020</v>
      </c>
    </row>
    <row spans="1:8" r="15">
      <c t="s" s="3" r="A15">
        <v>40</v>
      </c>
      <c t="n" s="4" r="C15">
        <v>5138738</v>
      </c>
      <c t="n" s="4" r="E15">
        <v>4827020</v>
      </c>
    </row>
    <row spans="1:8" r="16">
      <c t="s" s="3" r="A16">
        <v>41</v>
      </c>
      <c t="n" s="4" r="C16">
        <v>10679181</v>
      </c>
      <c t="n" s="4" r="E16">
        <v>9596286</v>
      </c>
    </row>
    <row spans="1:8" r="17">
      <c t="s" s="3" r="A17">
        <v>895</v>
      </c>
    </row>
    <row spans="1:8" r="18">
      <c t="s" s="6" r="A18">
        <v>891</v>
      </c>
    </row>
    <row spans="1:8" r="19">
      <c t="s" s="3" r="A19">
        <v>27</v>
      </c>
      <c t="n" s="4" r="C19">
        <v>10147897</v>
      </c>
      <c t="n" s="4" r="E19">
        <v>9511651</v>
      </c>
    </row>
    <row spans="1:8" r="20">
      <c t="s" s="3" r="A20">
        <v>31</v>
      </c>
      <c t="n" s="4" r="C20">
        <v>6370578</v>
      </c>
      <c t="n" s="4" r="E20">
        <v>5749888</v>
      </c>
    </row>
    <row spans="1:8" r="21">
      <c t="s" s="3" r="A21">
        <v>893</v>
      </c>
      <c t="n" s="4" r="C21">
        <v>3777319</v>
      </c>
      <c t="n" s="4" r="E21">
        <v>3761763</v>
      </c>
    </row>
    <row spans="1:8" r="22">
      <c t="s" s="3" r="A22">
        <v>40</v>
      </c>
      <c t="n" s="4" r="C22">
        <v>3777319</v>
      </c>
      <c t="n" s="4" r="E22">
        <v>3761763</v>
      </c>
    </row>
    <row spans="1:8" r="23">
      <c t="s" s="3" r="A23">
        <v>41</v>
      </c>
      <c t="n" s="4" r="C23">
        <v>10147897</v>
      </c>
      <c t="n" s="4" r="E23">
        <v>9511651</v>
      </c>
    </row>
    <row spans="1:8" r="24">
      <c t="s" s="3" r="A24">
        <v>896</v>
      </c>
    </row>
    <row spans="1:8" r="25">
      <c t="s" s="6" r="A25">
        <v>891</v>
      </c>
    </row>
    <row spans="1:8" r="26">
      <c t="s" s="3" r="A26">
        <v>27</v>
      </c>
      <c t="n" s="4" r="C26">
        <v>3362361</v>
      </c>
      <c t="n" s="4" r="E26">
        <v>2926663</v>
      </c>
    </row>
    <row spans="1:8" r="27">
      <c t="s" s="3" r="A27">
        <v>31</v>
      </c>
      <c t="n" s="4" r="C27">
        <v>2492987</v>
      </c>
      <c t="n" s="4" r="E27">
        <v>1891025</v>
      </c>
    </row>
    <row spans="1:8" r="28">
      <c t="s" s="3" r="A28">
        <v>893</v>
      </c>
      <c t="n" s="4" r="C28">
        <v>532393</v>
      </c>
      <c t="n" s="4" r="E28">
        <v>611356</v>
      </c>
    </row>
    <row spans="1:8" r="29">
      <c t="s" s="3" r="A29">
        <v>39</v>
      </c>
      <c t="n" s="4" r="C29">
        <v>336981</v>
      </c>
      <c t="n" s="4" r="E29">
        <v>424282</v>
      </c>
    </row>
    <row spans="1:8" r="30">
      <c t="s" s="3" r="A30">
        <v>40</v>
      </c>
      <c t="n" s="4" r="C30">
        <v>869374</v>
      </c>
      <c t="n" s="4" r="E30">
        <v>1035638</v>
      </c>
    </row>
    <row spans="1:8" r="31">
      <c t="s" s="3" r="A31">
        <v>41</v>
      </c>
      <c t="n" s="4" r="C31">
        <v>3362361</v>
      </c>
      <c t="n" s="4" r="E31">
        <v>2926663</v>
      </c>
    </row>
    <row spans="1:8" r="32">
      <c t="s" s="3" r="A32">
        <v>897</v>
      </c>
    </row>
    <row spans="1:8" r="33">
      <c t="s" s="6" r="A33">
        <v>891</v>
      </c>
    </row>
    <row spans="1:8" r="34">
      <c t="s" s="3" r="A34">
        <v>27</v>
      </c>
      <c t="n" s="4" r="C34">
        <v>-10293980</v>
      </c>
      <c t="n" s="4" r="E34">
        <v>-9076333</v>
      </c>
    </row>
    <row spans="1:8" r="35">
      <c t="s" s="3" r="A35">
        <v>31</v>
      </c>
      <c t="n" s="4" r="C35">
        <v>-5984268</v>
      </c>
      <c t="n" s="4" r="E35">
        <v>-4703214</v>
      </c>
    </row>
    <row spans="1:8" r="36">
      <c t="s" s="3" r="A36">
        <v>893</v>
      </c>
      <c t="n" s="4" r="C36">
        <v>-4309712</v>
      </c>
      <c t="n" s="4" r="E36">
        <v>-4373119</v>
      </c>
    </row>
    <row spans="1:8" r="37">
      <c t="s" s="3" r="A37">
        <v>40</v>
      </c>
      <c t="n" s="4" r="C37">
        <v>-4309712</v>
      </c>
      <c t="n" s="4" r="E37">
        <v>-4373119</v>
      </c>
    </row>
    <row spans="1:8" r="38">
      <c t="s" s="3" r="A38">
        <v>41</v>
      </c>
      <c t="n" s="4" r="C38">
        <v>-10293980</v>
      </c>
      <c t="n" s="4" r="E38">
        <v>-9076333</v>
      </c>
    </row>
    <row spans="1:8" r="39">
      <c t="s" s="3" r="A39">
        <v>42</v>
      </c>
    </row>
    <row spans="1:8" r="40">
      <c t="s" s="6" r="A40">
        <v>891</v>
      </c>
    </row>
    <row spans="1:8" r="41">
      <c t="s" s="3" r="A41">
        <v>898</v>
      </c>
      <c t="n" s="4" r="C41">
        <v>721808</v>
      </c>
      <c t="n" s="4" r="E41">
        <v>989022</v>
      </c>
    </row>
    <row spans="1:8" r="42">
      <c t="s" s="3" r="A42">
        <v>159</v>
      </c>
      <c t="s" s="3" r="B42">
        <v>28</v>
      </c>
      <c t="n" s="4" r="C42">
        <v>8753776</v>
      </c>
      <c t="n" s="4" r="E42">
        <v>7736600</v>
      </c>
    </row>
    <row spans="1:8" r="43">
      <c t="s" s="3" r="A43">
        <v>49</v>
      </c>
      <c t="s" s="3" r="B43">
        <v>28</v>
      </c>
      <c t="n" s="4" r="C43">
        <v>688467</v>
      </c>
      <c t="n" s="4" r="E43">
        <v>656837</v>
      </c>
    </row>
    <row spans="1:8" r="44">
      <c t="s" s="3" r="A44">
        <v>50</v>
      </c>
      <c t="s" s="3" r="B44">
        <v>28</v>
      </c>
      <c t="n" s="4" r="C44">
        <v>591082</v>
      </c>
      <c t="n" s="4" r="E44">
        <v>672589</v>
      </c>
    </row>
    <row spans="1:8" r="45">
      <c t="s" s="3" r="A45">
        <v>27</v>
      </c>
      <c t="s" s="3" r="B45">
        <v>28</v>
      </c>
      <c t="n" s="4" r="C45">
        <v>10755133</v>
      </c>
      <c t="n" s="4" r="E45">
        <v>10055048</v>
      </c>
    </row>
    <row spans="1:8" r="46">
      <c t="s" s="3" r="A46">
        <v>899</v>
      </c>
      <c t="n" s="4" r="C46">
        <v>1244655</v>
      </c>
      <c t="n" s="4" r="E46">
        <v>1275794</v>
      </c>
    </row>
    <row spans="1:8" r="47">
      <c t="s" s="3" r="A47">
        <v>52</v>
      </c>
      <c t="s" s="3" r="B47">
        <v>32</v>
      </c>
      <c t="n" s="4" r="C47">
        <v>43897</v>
      </c>
      <c t="n" s="4" r="E47">
        <v>45028</v>
      </c>
    </row>
    <row spans="1:8" r="48">
      <c t="s" s="3" r="A48">
        <v>30</v>
      </c>
      <c t="s" s="3" r="B48">
        <v>32</v>
      </c>
      <c t="n" s="4" r="C48">
        <v>5291136</v>
      </c>
      <c t="n" s="4" r="E48">
        <v>4690213</v>
      </c>
    </row>
    <row spans="1:8" r="49">
      <c t="s" s="3" r="A49">
        <v>31</v>
      </c>
      <c t="s" s="3" r="B49">
        <v>32</v>
      </c>
      <c t="n" s="4" r="C49">
        <v>6579688</v>
      </c>
      <c t="n" s="4" r="E49">
        <v>6011035</v>
      </c>
    </row>
    <row spans="1:8" r="50">
      <c t="s" s="3" r="A50">
        <v>900</v>
      </c>
    </row>
    <row spans="1:8" r="51">
      <c t="s" s="6" r="A51">
        <v>891</v>
      </c>
    </row>
    <row spans="1:8" r="52">
      <c t="s" s="3" r="A52">
        <v>898</v>
      </c>
      <c t="n" s="4" r="C52">
        <v>415426</v>
      </c>
      <c t="n" s="4" r="E52">
        <v>653491</v>
      </c>
    </row>
    <row spans="1:8" r="53">
      <c t="s" s="3" r="A53">
        <v>50</v>
      </c>
      <c t="n" s="4" r="C53">
        <v>223025</v>
      </c>
      <c t="n" s="4" r="E53">
        <v>159564</v>
      </c>
    </row>
    <row spans="1:8" r="54">
      <c t="s" s="3" r="A54">
        <v>901</v>
      </c>
      <c t="n" s="4" r="C54">
        <v>4043687</v>
      </c>
      <c t="n" s="4" r="E54">
        <v>4073687</v>
      </c>
    </row>
    <row spans="1:8" r="55">
      <c t="s" s="3" r="A55">
        <v>902</v>
      </c>
      <c t="n" s="4" r="C55">
        <v>5997043</v>
      </c>
      <c t="n" s="4" r="E55">
        <v>4709544</v>
      </c>
    </row>
    <row spans="1:8" r="56">
      <c t="s" s="3" r="A56">
        <v>27</v>
      </c>
      <c t="n" s="4" r="C56">
        <v>10679181</v>
      </c>
      <c t="n" s="4" r="E56">
        <v>9596286</v>
      </c>
    </row>
    <row spans="1:8" r="57">
      <c t="s" s="3" r="A57">
        <v>899</v>
      </c>
      <c t="n" s="4" r="C57">
        <v>489188</v>
      </c>
      <c t="n" s="4" r="E57">
        <v>447104</v>
      </c>
    </row>
    <row spans="1:8" r="58">
      <c t="s" s="3" r="A58">
        <v>30</v>
      </c>
      <c t="n" s="4" r="C58">
        <v>5051255</v>
      </c>
      <c t="n" s="4" r="E58">
        <v>4322162</v>
      </c>
    </row>
    <row spans="1:8" r="59">
      <c t="s" s="3" r="A59">
        <v>31</v>
      </c>
      <c t="n" s="4" r="C59">
        <v>5540443</v>
      </c>
      <c t="n" s="4" r="E59">
        <v>4769266</v>
      </c>
    </row>
    <row spans="1:8" r="60">
      <c t="s" s="3" r="A60">
        <v>903</v>
      </c>
    </row>
    <row spans="1:8" r="61">
      <c t="s" s="6" r="A61">
        <v>891</v>
      </c>
    </row>
    <row spans="1:8" r="62">
      <c t="s" s="3" r="A62">
        <v>898</v>
      </c>
      <c t="n" s="4" r="C62">
        <v>287875</v>
      </c>
      <c t="n" s="4" r="E62">
        <v>323325</v>
      </c>
    </row>
    <row spans="1:8" r="63">
      <c t="s" s="3" r="A63">
        <v>159</v>
      </c>
      <c t="n" s="4" r="C63">
        <v>8568928</v>
      </c>
      <c t="n" s="4" r="E63">
        <v>7528633</v>
      </c>
    </row>
    <row spans="1:8" r="64">
      <c t="s" s="3" r="A64">
        <v>49</v>
      </c>
      <c t="n" s="4" r="C64">
        <v>649479</v>
      </c>
      <c t="n" s="4" r="E64">
        <v>632973</v>
      </c>
    </row>
    <row spans="1:8" r="65">
      <c t="s" s="3" r="A65">
        <v>50</v>
      </c>
      <c t="n" s="4" r="C65">
        <v>297825</v>
      </c>
      <c t="n" s="4" r="E65">
        <v>402076</v>
      </c>
    </row>
    <row spans="1:8" r="66">
      <c t="s" s="3" r="A66">
        <v>901</v>
      </c>
      <c t="n" s="4" r="C66">
        <v>266025</v>
      </c>
      <c t="n" s="4" r="E66">
        <v>299432</v>
      </c>
    </row>
    <row spans="1:8" r="67">
      <c t="s" s="3" r="A67">
        <v>27</v>
      </c>
      <c t="n" s="4" r="C67">
        <v>10070132</v>
      </c>
      <c t="n" s="4" r="E67">
        <v>9186439</v>
      </c>
    </row>
    <row spans="1:8" r="68">
      <c t="s" s="3" r="A68">
        <v>899</v>
      </c>
      <c t="n" s="4" r="C68">
        <v>667493</v>
      </c>
      <c t="n" s="4" r="E68">
        <v>756991</v>
      </c>
    </row>
    <row spans="1:8" r="69">
      <c t="s" s="3" r="A69">
        <v>52</v>
      </c>
      <c t="n" s="4" r="C69">
        <v>43897</v>
      </c>
      <c t="n" s="4" r="E69">
        <v>45028</v>
      </c>
    </row>
    <row spans="1:8" r="70">
      <c t="s" s="3" r="A70">
        <v>30</v>
      </c>
      <c t="n" s="4" r="C70">
        <v>229031</v>
      </c>
      <c t="n" s="4" r="E70">
        <v>287700</v>
      </c>
    </row>
    <row spans="1:8" r="71">
      <c t="s" s="3" r="A71">
        <v>904</v>
      </c>
      <c t="n" s="4" r="C71">
        <v>5398483</v>
      </c>
      <c t="n" s="4" r="E71">
        <v>4579314</v>
      </c>
    </row>
    <row spans="1:8" r="72">
      <c t="s" s="3" r="A72">
        <v>31</v>
      </c>
      <c t="n" s="4" r="C72">
        <v>6338904</v>
      </c>
      <c t="n" s="4" r="E72">
        <v>5669033</v>
      </c>
    </row>
    <row spans="1:8" r="73">
      <c t="s" s="3" r="A73">
        <v>905</v>
      </c>
    </row>
    <row spans="1:8" r="74">
      <c t="s" s="6" r="A74">
        <v>891</v>
      </c>
    </row>
    <row spans="1:8" r="75">
      <c t="s" s="3" r="A75">
        <v>898</v>
      </c>
      <c t="n" s="4" r="C75">
        <v>18507</v>
      </c>
      <c t="n" s="4" r="E75">
        <v>12206</v>
      </c>
    </row>
    <row spans="1:8" r="76">
      <c t="s" s="3" r="A76">
        <v>159</v>
      </c>
      <c t="n" s="4" r="C76">
        <v>184848</v>
      </c>
      <c t="n" s="4" r="E76">
        <v>207967</v>
      </c>
    </row>
    <row spans="1:8" r="77">
      <c t="s" s="3" r="A77">
        <v>49</v>
      </c>
      <c t="n" s="4" r="C77">
        <v>38988</v>
      </c>
      <c t="n" s="4" r="E77">
        <v>23864</v>
      </c>
    </row>
    <row spans="1:8" r="78">
      <c t="s" s="3" r="A78">
        <v>50</v>
      </c>
      <c t="n" s="4" r="C78">
        <v>57457</v>
      </c>
      <c t="n" s="4" r="E78">
        <v>104619</v>
      </c>
    </row>
    <row spans="1:8" r="79">
      <c t="s" s="3" r="A79">
        <v>27</v>
      </c>
      <c t="n" s="4" r="C79">
        <v>299800</v>
      </c>
      <c t="n" s="4" r="E79">
        <v>348656</v>
      </c>
    </row>
    <row spans="1:8" r="80">
      <c t="s" s="3" r="A80">
        <v>899</v>
      </c>
      <c t="n" s="4" r="C80">
        <v>87974</v>
      </c>
      <c t="n" s="4" r="E80">
        <v>71699</v>
      </c>
    </row>
    <row spans="1:8" r="81">
      <c t="s" s="3" r="A81">
        <v>30</v>
      </c>
      <c t="n" s="4" r="C81">
        <v>10850</v>
      </c>
      <c t="n" s="4" r="E81">
        <v>80351</v>
      </c>
    </row>
    <row spans="1:8" r="82">
      <c t="s" s="3" r="A82">
        <v>904</v>
      </c>
      <c t="n" s="4" r="C82">
        <v>598560</v>
      </c>
      <c t="n" s="4" r="E82">
        <v>130230</v>
      </c>
    </row>
    <row spans="1:8" r="83">
      <c t="s" s="3" r="A83">
        <v>31</v>
      </c>
      <c t="n" s="4" r="C83">
        <v>697384</v>
      </c>
      <c t="n" s="4" r="E83">
        <v>282280</v>
      </c>
    </row>
    <row spans="1:8" r="84">
      <c t="s" s="3" r="A84">
        <v>906</v>
      </c>
    </row>
    <row spans="1:8" r="85">
      <c t="s" s="6" r="A85">
        <v>891</v>
      </c>
    </row>
    <row spans="1:8" r="86">
      <c t="s" s="3" r="A86">
        <v>50</v>
      </c>
      <c t="n" s="4" r="C86">
        <v>12775</v>
      </c>
      <c t="n" s="4" r="E86">
        <v>6330</v>
      </c>
    </row>
    <row spans="1:8" r="87">
      <c t="s" s="3" r="A87">
        <v>901</v>
      </c>
      <c t="n" s="4" r="C87">
        <v>-4309712</v>
      </c>
      <c t="n" s="4" r="E87">
        <v>-4373119</v>
      </c>
    </row>
    <row spans="1:8" r="88">
      <c t="s" s="3" r="A88">
        <v>902</v>
      </c>
      <c t="n" s="4" r="C88">
        <v>-5997043</v>
      </c>
      <c t="n" s="4" r="E88">
        <v>-4709544</v>
      </c>
    </row>
    <row spans="1:8" r="89">
      <c t="s" s="3" r="A89">
        <v>27</v>
      </c>
      <c t="n" s="4" r="C89">
        <v>-10293980</v>
      </c>
      <c t="n" s="4" r="E89">
        <v>-9076333</v>
      </c>
    </row>
    <row spans="1:8" r="90">
      <c t="s" s="3" r="A90">
        <v>899</v>
      </c>
      <c t="n" s="4" r="E90">
        <v>0</v>
      </c>
    </row>
    <row spans="1:8" r="91">
      <c t="s" s="3" r="A91">
        <v>904</v>
      </c>
      <c t="n" s="4" r="C91">
        <v>-5997043</v>
      </c>
      <c t="n" s="4" r="E91">
        <v>-4709544</v>
      </c>
    </row>
    <row spans="1:8" r="92">
      <c t="s" s="3" r="A92">
        <v>31</v>
      </c>
      <c t="n" s="4" r="C92">
        <v>-5997043</v>
      </c>
      <c t="n" s="4" r="E92">
        <v>-4709544</v>
      </c>
    </row>
    <row spans="1:8" r="93">
      <c t="s" s="3" r="A93">
        <v>54</v>
      </c>
    </row>
    <row spans="1:8" r="94">
      <c t="s" s="6" r="A94">
        <v>891</v>
      </c>
    </row>
    <row spans="1:8" r="95">
      <c t="s" s="3" r="A95">
        <v>49</v>
      </c>
      <c t="s" s="3" r="B95">
        <v>28</v>
      </c>
      <c t="n" s="4" r="C95">
        <v>195135</v>
      </c>
      <c t="n" s="4" r="E95">
        <v>175700</v>
      </c>
    </row>
    <row spans="1:8" r="96">
      <c t="s" s="3" r="A96">
        <v>27</v>
      </c>
      <c t="s" s="3" r="B96">
        <v>28</v>
      </c>
      <c t="n" s="4" r="C96">
        <v>1364682</v>
      </c>
      <c t="n" s="4" r="E96">
        <v>1458152</v>
      </c>
    </row>
    <row spans="1:8" r="97">
      <c t="s" s="3" r="A97">
        <v>30</v>
      </c>
      <c t="s" s="3" r="B97">
        <v>907</v>
      </c>
      <c t="n" s="4" r="C97">
        <v>629703</v>
      </c>
      <c t="n" s="4" r="E97">
        <v>623246</v>
      </c>
    </row>
    <row spans="1:8" r="98">
      <c t="s" s="3" r="A98">
        <v>31</v>
      </c>
      <c t="s" s="3" r="B98">
        <v>32</v>
      </c>
      <c t="n" s="4" r="C98">
        <v>712744</v>
      </c>
      <c t="n" s="4" r="E98">
        <v>747044</v>
      </c>
    </row>
    <row spans="1:8" r="99">
      <c t="s" s="3" r="A99">
        <v>908</v>
      </c>
    </row>
    <row spans="1:8" r="100">
      <c t="s" s="6" r="A100">
        <v>891</v>
      </c>
    </row>
    <row spans="1:8" r="101">
      <c t="s" s="3" r="A101">
        <v>27</v>
      </c>
      <c t="n" s="4" r="C101">
        <v>0</v>
      </c>
      <c t="n" s="4" r="E101">
        <v>0</v>
      </c>
    </row>
    <row spans="1:8" r="102">
      <c t="s" s="3" r="A102">
        <v>909</v>
      </c>
    </row>
    <row spans="1:8" r="103">
      <c t="s" s="6" r="A103">
        <v>891</v>
      </c>
    </row>
    <row spans="1:8" r="104">
      <c t="s" s="3" r="A104">
        <v>27</v>
      </c>
      <c t="n" s="4" r="C104">
        <v>0</v>
      </c>
      <c t="n" s="4" r="E104">
        <v>0</v>
      </c>
    </row>
    <row spans="1:8" r="105">
      <c t="s" s="3" r="A105">
        <v>910</v>
      </c>
    </row>
    <row spans="1:8" r="106">
      <c t="s" s="6" r="A106">
        <v>891</v>
      </c>
    </row>
    <row spans="1:8" r="107">
      <c t="s" s="3" r="A107">
        <v>27</v>
      </c>
      <c t="n" s="4" r="C107">
        <v>1364682</v>
      </c>
      <c t="n" s="4" r="E107">
        <v>1458152</v>
      </c>
    </row>
    <row spans="1:8" r="108">
      <c t="s" s="3" r="A108">
        <v>31</v>
      </c>
      <c t="n" s="4" r="C108">
        <v>712744</v>
      </c>
      <c t="n" s="4" r="E108">
        <v>747044</v>
      </c>
    </row>
    <row spans="1:8" r="109">
      <c t="s" s="3" r="A109">
        <v>911</v>
      </c>
    </row>
    <row spans="1:8" r="110">
      <c t="s" s="6" r="A110">
        <v>891</v>
      </c>
    </row>
    <row spans="1:8" r="111">
      <c t="s" s="3" r="A111">
        <v>27</v>
      </c>
      <c t="n" s="4" r="C111">
        <v>0</v>
      </c>
      <c t="n" s="4" r="E111">
        <v>0</v>
      </c>
    </row>
    <row spans="1:8" r="112">
      <c t="s" s="3" r="A112">
        <v>58</v>
      </c>
    </row>
    <row spans="1:8" r="113">
      <c t="s" s="6" r="A113">
        <v>891</v>
      </c>
    </row>
    <row spans="1:8" r="114">
      <c t="s" s="3" r="A114">
        <v>50</v>
      </c>
      <c t="s" s="3" r="B114">
        <v>56</v>
      </c>
      <c t="n" s="4" r="C114">
        <v>109979</v>
      </c>
      <c t="n" s="4" r="E114">
        <v>78394</v>
      </c>
    </row>
    <row spans="1:8" r="115">
      <c t="s" s="3" r="A115">
        <v>27</v>
      </c>
      <c t="n" s="4" r="C115">
        <v>1413388</v>
      </c>
      <c t="n" s="4" r="E115">
        <v>1177053</v>
      </c>
      <c t="s" s="3" r="F115">
        <v>28</v>
      </c>
    </row>
    <row spans="1:8" r="116">
      <c t="s" s="3" r="A116">
        <v>31</v>
      </c>
      <c t="s" s="3" r="B116">
        <v>32</v>
      </c>
      <c t="n" s="4" r="C116">
        <v>1075515</v>
      </c>
      <c t="n" s="4" r="E116">
        <v>896643</v>
      </c>
    </row>
    <row spans="1:8" r="117">
      <c t="s" s="3" r="A117">
        <v>912</v>
      </c>
    </row>
    <row spans="1:8" r="118">
      <c t="s" s="6" r="A118">
        <v>891</v>
      </c>
    </row>
    <row spans="1:8" r="119">
      <c t="s" s="3" r="A119">
        <v>27</v>
      </c>
      <c t="n" s="4" r="C119">
        <v>77765</v>
      </c>
      <c t="n" s="4" r="E119">
        <v>76428</v>
      </c>
    </row>
    <row spans="1:8" r="120">
      <c t="s" s="3" r="A120">
        <v>31</v>
      </c>
      <c t="n" s="4" r="C120">
        <v>31674</v>
      </c>
      <c t="n" s="4" r="E120">
        <v>28705</v>
      </c>
    </row>
    <row spans="1:8" r="121">
      <c t="s" s="3" r="A121">
        <v>913</v>
      </c>
    </row>
    <row spans="1:8" r="122">
      <c t="s" s="6" r="A122">
        <v>891</v>
      </c>
    </row>
    <row spans="1:8" r="123">
      <c t="s" s="3" r="A123">
        <v>27</v>
      </c>
      <c t="n" s="4" r="C123">
        <v>1335623</v>
      </c>
      <c t="n" s="4" r="E123">
        <v>1100625</v>
      </c>
    </row>
    <row spans="1:8" r="124">
      <c t="s" s="3" r="A124">
        <v>31</v>
      </c>
      <c t="n" s="4" r="C124">
        <v>1037692</v>
      </c>
      <c t="n" s="4" r="E124">
        <v>861608</v>
      </c>
    </row>
    <row spans="1:8" r="125">
      <c t="s" s="3" r="A125">
        <v>914</v>
      </c>
    </row>
    <row spans="1:8" r="126">
      <c t="s" s="6" r="A126">
        <v>891</v>
      </c>
    </row>
    <row spans="1:8" r="127">
      <c t="s" s="3" r="A127">
        <v>31</v>
      </c>
      <c t="n" s="4" r="C127">
        <v>6149</v>
      </c>
      <c t="n" s="4" r="E127">
        <v>6330</v>
      </c>
    </row>
    <row spans="1:8" r="128">
      <c t="s" s="3" r="A128">
        <v>62</v>
      </c>
    </row>
    <row spans="1:8" r="129">
      <c t="s" s="6" r="A129">
        <v>891</v>
      </c>
    </row>
    <row spans="1:8" r="130">
      <c t="s" s="3" r="A130">
        <v>49</v>
      </c>
      <c t="n" s="4" r="C130">
        <v>129818</v>
      </c>
      <c t="n" s="4" r="E130">
        <v>105674</v>
      </c>
    </row>
    <row spans="1:8" r="131">
      <c t="s" s="3" r="A131">
        <v>50</v>
      </c>
      <c t="n" s="4" r="C131">
        <v>27018</v>
      </c>
      <c t="n" s="4" r="E131">
        <v>18240</v>
      </c>
    </row>
    <row spans="1:8" r="132">
      <c t="s" s="3" r="A132">
        <v>27</v>
      </c>
      <c t="n" s="4" r="C132">
        <v>362256</v>
      </c>
      <c t="n" s="4" r="E132">
        <v>268014</v>
      </c>
      <c t="s" s="3" r="F132">
        <v>28</v>
      </c>
    </row>
    <row spans="1:8" r="133">
      <c t="s" s="3" r="A133">
        <v>52</v>
      </c>
      <c t="n" s="4" r="C133">
        <v>4007</v>
      </c>
      <c t="n" s="4" r="E133">
        <v>4008</v>
      </c>
    </row>
    <row spans="1:8" r="134">
      <c t="s" s="3" r="A134">
        <v>31</v>
      </c>
      <c t="n" s="4" r="C134">
        <v>51793</v>
      </c>
      <c t="n" s="4" r="E134">
        <v>52243</v>
      </c>
    </row>
    <row spans="1:8" r="135">
      <c t="s" s="3" r="A135">
        <v>915</v>
      </c>
    </row>
    <row spans="1:8" r="136">
      <c t="s" s="6" r="A136">
        <v>891</v>
      </c>
    </row>
    <row spans="1:8" r="137">
      <c t="s" s="3" r="A137">
        <v>27</v>
      </c>
      <c t="n" s="4" r="C137">
        <v>0</v>
      </c>
      <c t="n" s="4" r="E137">
        <v>0</v>
      </c>
    </row>
    <row spans="1:8" r="138">
      <c t="s" s="3" r="A138">
        <v>31</v>
      </c>
      <c t="n" s="4" r="C138">
        <v>0</v>
      </c>
      <c t="n" s="4" r="E138">
        <v>0</v>
      </c>
    </row>
    <row spans="1:8" r="139">
      <c t="s" s="3" r="A139">
        <v>916</v>
      </c>
    </row>
    <row spans="1:8" r="140">
      <c t="s" s="6" r="A140">
        <v>891</v>
      </c>
    </row>
    <row spans="1:8" r="141">
      <c t="s" s="3" r="A141">
        <v>27</v>
      </c>
      <c t="n" s="4" r="C141">
        <v>0</v>
      </c>
      <c t="n" s="4" r="E141">
        <v>248784</v>
      </c>
    </row>
    <row spans="1:8" r="142">
      <c t="s" s="3" r="A142">
        <v>31</v>
      </c>
      <c t="n" s="4" r="C142">
        <v>0</v>
      </c>
      <c t="n" s="4" r="E142">
        <v>52150</v>
      </c>
    </row>
    <row spans="1:8" r="143">
      <c t="s" s="3" r="A143">
        <v>917</v>
      </c>
    </row>
    <row spans="1:8" r="144">
      <c t="s" s="6" r="A144">
        <v>891</v>
      </c>
    </row>
    <row spans="1:8" r="145">
      <c t="s" s="3" r="A145">
        <v>27</v>
      </c>
      <c t="n" s="4" r="C145">
        <v>362256</v>
      </c>
      <c t="n" s="4" r="E145">
        <v>19230</v>
      </c>
    </row>
    <row spans="1:8" r="146">
      <c t="s" s="3" r="A146">
        <v>31</v>
      </c>
      <c t="n" s="4" r="C146">
        <v>45167</v>
      </c>
      <c t="n" s="4" r="E146">
        <v>93</v>
      </c>
    </row>
    <row spans="1:8" r="147">
      <c t="s" s="3" r="A147">
        <v>918</v>
      </c>
    </row>
    <row spans="1:8" r="148">
      <c t="s" s="6" r="A148">
        <v>891</v>
      </c>
    </row>
    <row spans="1:8" r="149">
      <c t="s" s="3" r="A149">
        <v>27</v>
      </c>
      <c t="n" s="4" r="C149">
        <v>0</v>
      </c>
      <c t="n" s="4" r="E149">
        <v>0</v>
      </c>
    </row>
    <row spans="1:8" r="150">
      <c t="s" s="3" r="A150">
        <v>31</v>
      </c>
      <c t="n" s="7" r="C150">
        <v>6626</v>
      </c>
      <c t="n" s="7" r="E150">
        <v>0</v>
      </c>
    </row>
    <row spans="1:8" r="151">
      <c t="n" r="A151"/>
    </row>
    <row spans="1:8" r="152">
      <c t="s" s="3" r="A152">
        <v>28</v>
      </c>
      <c t="s" s="3" r="B152">
        <v>64</v>
      </c>
    </row>
    <row spans="1:8" r="153">
      <c t="s" s="3" r="A153">
        <v>32</v>
      </c>
      <c t="s" s="3" r="B153">
        <v>65</v>
      </c>
    </row>
    <row spans="1:8" r="154">
      <c t="s" s="3" r="A154">
        <v>55</v>
      </c>
      <c t="s" s="3" r="B154">
        <v>69</v>
      </c>
    </row>
    <row spans="1:8" r="155">
      <c t="s" s="3" r="A155">
        <v>56</v>
      </c>
      <c t="s" s="3" r="B155">
        <v>71</v>
      </c>
    </row>
  </sheetData>
  <mergeCells count="8">
    <mergeCell ref="A1:B1"/>
    <mergeCell ref="C1:D1"/>
    <mergeCell ref="E1:F1"/>
    <mergeCell ref="A151:G151"/>
    <mergeCell ref="B152:G152"/>
    <mergeCell ref="B153:G153"/>
    <mergeCell ref="B154:G154"/>
    <mergeCell ref="B155:G155"/>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1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919</v>
      </c>
      <c t="s" s="2" r="C1">
        <v>87</v>
      </c>
      <c t="s" s="2" r="E1">
        <v>88</v>
      </c>
    </row>
    <row spans="1:6" r="2">
      <c t="s" s="2" r="C2">
        <v>22</v>
      </c>
      <c t="s" s="2" r="D2">
        <v>89</v>
      </c>
      <c t="s" s="2" r="E2">
        <v>22</v>
      </c>
      <c t="s" s="2" r="F2">
        <v>89</v>
      </c>
    </row>
    <row spans="1:6" r="3">
      <c t="s" s="6" r="A3">
        <v>891</v>
      </c>
    </row>
    <row spans="1:6" r="4">
      <c t="s" s="3" r="A4">
        <v>91</v>
      </c>
      <c t="s" s="3" r="B4">
        <v>28</v>
      </c>
      <c t="n" s="7" r="C4">
        <v>2392604</v>
      </c>
      <c t="n" s="7" r="D4">
        <v>1818745</v>
      </c>
      <c t="n" s="7" r="E4">
        <v>4036743</v>
      </c>
      <c t="n" s="7" r="F4">
        <v>3181840</v>
      </c>
    </row>
    <row spans="1:6" r="5">
      <c t="s" s="3" r="A5">
        <v>93</v>
      </c>
      <c t="n" s="4" r="C5">
        <v>50207</v>
      </c>
      <c t="n" s="4" r="D5">
        <v>38317</v>
      </c>
      <c t="n" s="4" r="E5">
        <v>93861</v>
      </c>
      <c t="n" s="4" r="F5">
        <v>76429</v>
      </c>
    </row>
    <row spans="1:6" r="6">
      <c t="s" s="3" r="A6">
        <v>94</v>
      </c>
      <c t="n" s="4" r="C6">
        <v>2121287</v>
      </c>
      <c t="n" s="4" r="D6">
        <v>1628836</v>
      </c>
      <c t="n" s="4" r="E6">
        <v>3622158</v>
      </c>
      <c t="n" s="4" r="F6">
        <v>2865293</v>
      </c>
    </row>
    <row spans="1:6" r="7">
      <c t="s" s="3" r="A7">
        <v>95</v>
      </c>
      <c t="n" s="4" r="C7">
        <v>-3818</v>
      </c>
      <c t="n" s="4" r="D7">
        <v>-10287</v>
      </c>
      <c t="n" s="4" r="E7">
        <v>-7889</v>
      </c>
      <c t="n" s="4" r="F7">
        <v>-22978</v>
      </c>
    </row>
    <row spans="1:6" r="8">
      <c t="s" s="3" r="A8">
        <v>920</v>
      </c>
      <c t="n" s="4" r="C8">
        <v>279810</v>
      </c>
      <c t="n" s="4" r="D8">
        <v>203630</v>
      </c>
      <c t="n" s="4" r="E8">
        <v>456453</v>
      </c>
      <c t="n" s="4" r="F8">
        <v>329506</v>
      </c>
    </row>
    <row spans="1:6" r="9">
      <c t="s" s="3" r="A9">
        <v>97</v>
      </c>
      <c t="n" s="4" r="C9">
        <v>-95226</v>
      </c>
      <c t="n" s="4" r="D9">
        <v>-81013</v>
      </c>
      <c t="n" s="4" r="E9">
        <v>-154952</v>
      </c>
      <c t="n" s="4" r="F9">
        <v>-126924</v>
      </c>
    </row>
    <row spans="1:6" r="10">
      <c t="s" s="3" r="A10">
        <v>98</v>
      </c>
      <c t="n" s="4" r="C10">
        <v>184584</v>
      </c>
      <c t="n" s="4" r="D10">
        <v>122617</v>
      </c>
      <c t="n" s="4" r="E10">
        <v>301501</v>
      </c>
      <c t="n" s="4" r="F10">
        <v>202582</v>
      </c>
    </row>
    <row spans="1:6" r="11">
      <c t="s" s="3" r="A11">
        <v>99</v>
      </c>
      <c t="n" s="4" r="C11">
        <v>1568</v>
      </c>
      <c t="n" s="4" r="D11">
        <v>-15102</v>
      </c>
      <c t="n" s="4" r="E11">
        <v>3522</v>
      </c>
      <c t="n" s="4" r="F11">
        <v>-13254</v>
      </c>
    </row>
    <row spans="1:6" r="12">
      <c t="s" s="3" r="A12">
        <v>100</v>
      </c>
      <c t="n" s="4" r="C12">
        <v>183016</v>
      </c>
      <c t="n" s="4" r="D12">
        <v>137719</v>
      </c>
      <c t="n" s="4" r="E12">
        <v>297979</v>
      </c>
      <c t="n" s="4" r="F12">
        <v>215836</v>
      </c>
    </row>
    <row spans="1:6" r="13">
      <c t="s" s="3" r="A13">
        <v>104</v>
      </c>
      <c t="n" s="4" r="C13">
        <v>183016</v>
      </c>
      <c t="n" s="4" r="D13">
        <v>137719</v>
      </c>
      <c t="n" s="4" r="E13">
        <v>297979</v>
      </c>
      <c t="n" s="4" r="F13">
        <v>215836</v>
      </c>
    </row>
    <row spans="1:6" r="14">
      <c t="s" s="3" r="A14">
        <v>105</v>
      </c>
      <c t="n" s="4" r="C14">
        <v>1568</v>
      </c>
      <c t="n" s="4" r="D14">
        <v>-15102</v>
      </c>
      <c t="n" s="4" r="E14">
        <v>3522</v>
      </c>
      <c t="n" s="4" r="F14">
        <v>-13254</v>
      </c>
    </row>
    <row spans="1:6" r="15">
      <c t="s" s="3" r="A15">
        <v>894</v>
      </c>
    </row>
    <row spans="1:6" r="16">
      <c t="s" s="6" r="A16">
        <v>891</v>
      </c>
    </row>
    <row spans="1:6" r="17">
      <c t="s" s="3" r="A17">
        <v>93</v>
      </c>
      <c t="n" s="4" r="C17">
        <v>48941</v>
      </c>
      <c t="n" s="4" r="D17">
        <v>37052</v>
      </c>
      <c t="n" s="4" r="E17">
        <v>91330</v>
      </c>
      <c t="n" s="4" r="F17">
        <v>73898</v>
      </c>
    </row>
    <row spans="1:6" r="18">
      <c t="s" s="3" r="A18">
        <v>94</v>
      </c>
      <c t="n" s="4" r="C18">
        <v>48941</v>
      </c>
      <c t="n" s="4" r="D18">
        <v>37052</v>
      </c>
      <c t="n" s="4" r="E18">
        <v>91330</v>
      </c>
      <c t="n" s="4" r="F18">
        <v>73898</v>
      </c>
    </row>
    <row spans="1:6" r="19">
      <c t="s" s="3" r="A19">
        <v>95</v>
      </c>
      <c t="n" s="4" r="C19">
        <v>-1460</v>
      </c>
      <c t="n" s="4" r="D19">
        <v>-1460</v>
      </c>
      <c t="n" s="4" r="E19">
        <v>-2889</v>
      </c>
      <c t="n" s="4" r="F19">
        <v>-2889</v>
      </c>
    </row>
    <row spans="1:6" r="20">
      <c t="s" s="3" r="A20">
        <v>920</v>
      </c>
      <c t="n" s="4" r="C20">
        <v>-50238</v>
      </c>
      <c t="n" s="4" r="D20">
        <v>-38512</v>
      </c>
      <c t="n" s="4" r="E20">
        <v>-93825</v>
      </c>
      <c t="n" s="4" r="F20">
        <v>-76787</v>
      </c>
    </row>
    <row spans="1:6" r="21">
      <c t="s" s="3" r="A21">
        <v>97</v>
      </c>
      <c t="n" s="4" r="C21">
        <v>17196</v>
      </c>
      <c t="n" s="4" r="D21">
        <v>14265</v>
      </c>
      <c t="n" s="4" r="E21">
        <v>32098</v>
      </c>
      <c t="n" s="4" r="F21">
        <v>28434</v>
      </c>
    </row>
    <row spans="1:6" r="22">
      <c t="s" s="3" r="A22">
        <v>921</v>
      </c>
      <c t="n" s="4" r="C22">
        <v>219792</v>
      </c>
      <c t="n" s="4" r="D22">
        <v>161966</v>
      </c>
      <c t="n" s="4" r="E22">
        <v>359706</v>
      </c>
      <c t="n" s="4" r="F22">
        <v>264189</v>
      </c>
    </row>
    <row spans="1:6" r="23">
      <c t="s" s="3" r="A23">
        <v>98</v>
      </c>
      <c t="n" s="4" r="C23">
        <v>186750</v>
      </c>
      <c t="n" s="4" r="D23">
        <v>137719</v>
      </c>
      <c t="n" s="4" r="E23">
        <v>297979</v>
      </c>
      <c t="n" s="4" r="F23">
        <v>215836</v>
      </c>
    </row>
    <row spans="1:6" r="24">
      <c t="s" s="3" r="A24">
        <v>100</v>
      </c>
      <c t="n" s="4" r="C24">
        <v>186750</v>
      </c>
      <c t="n" s="4" r="D24">
        <v>137719</v>
      </c>
      <c t="n" s="4" r="E24">
        <v>297979</v>
      </c>
      <c t="n" s="4" r="F24">
        <v>215836</v>
      </c>
    </row>
    <row spans="1:6" r="25">
      <c t="s" s="3" r="A25">
        <v>104</v>
      </c>
      <c t="n" s="4" r="C25">
        <v>186750</v>
      </c>
      <c t="n" s="4" r="D25">
        <v>137719</v>
      </c>
      <c t="n" s="4" r="E25">
        <v>297979</v>
      </c>
      <c t="n" s="4" r="F25">
        <v>215836</v>
      </c>
    </row>
    <row spans="1:6" r="26">
      <c t="s" s="3" r="A26">
        <v>105</v>
      </c>
      <c t="n" s="4" r="C26">
        <v>0</v>
      </c>
      <c t="n" s="4" r="D26">
        <v>0</v>
      </c>
      <c t="n" s="4" r="E26">
        <v>0</v>
      </c>
      <c t="n" s="4" r="F26">
        <v>0</v>
      </c>
    </row>
    <row spans="1:6" r="27">
      <c t="s" s="3" r="A27">
        <v>895</v>
      </c>
    </row>
    <row spans="1:6" r="28">
      <c t="s" s="6" r="A28">
        <v>891</v>
      </c>
    </row>
    <row spans="1:6" r="29">
      <c t="s" s="3" r="A29">
        <v>91</v>
      </c>
      <c t="n" s="4" r="C29">
        <v>2168634</v>
      </c>
      <c t="n" s="4" r="D29">
        <v>1692938</v>
      </c>
      <c t="n" s="4" r="E29">
        <v>3648441</v>
      </c>
      <c t="n" s="4" r="F29">
        <v>2962995</v>
      </c>
    </row>
    <row spans="1:6" r="30">
      <c t="s" s="3" r="A30">
        <v>94</v>
      </c>
      <c t="n" s="4" r="C30">
        <v>1856963</v>
      </c>
      <c t="n" s="4" r="D30">
        <v>1456131</v>
      </c>
      <c t="n" s="4" r="E30">
        <v>3164682</v>
      </c>
      <c t="n" s="4" r="F30">
        <v>2572105</v>
      </c>
    </row>
    <row spans="1:6" r="31">
      <c t="s" s="3" r="A31">
        <v>95</v>
      </c>
      <c t="n" s="4" r="C31">
        <v>-3818</v>
      </c>
      <c t="n" s="4" r="D31">
        <v>-10287</v>
      </c>
      <c t="n" s="4" r="E31">
        <v>-7889</v>
      </c>
      <c t="n" s="4" r="F31">
        <v>-22978</v>
      </c>
    </row>
    <row spans="1:6" r="32">
      <c t="s" s="3" r="A32">
        <v>920</v>
      </c>
      <c t="n" s="4" r="C32">
        <v>313022</v>
      </c>
      <c t="n" s="4" r="D32">
        <v>225706</v>
      </c>
      <c t="n" s="4" r="E32">
        <v>509858</v>
      </c>
      <c t="n" s="4" r="F32">
        <v>375213</v>
      </c>
    </row>
    <row spans="1:6" r="33">
      <c t="s" s="3" r="A33">
        <v>97</v>
      </c>
      <c t="n" s="4" r="C33">
        <v>-105552</v>
      </c>
      <c t="n" s="4" r="D33">
        <v>-83475</v>
      </c>
      <c t="n" s="4" r="E33">
        <v>-171646</v>
      </c>
      <c t="n" s="4" r="F33">
        <v>-138835</v>
      </c>
    </row>
    <row spans="1:6" r="34">
      <c t="s" s="3" r="A34">
        <v>921</v>
      </c>
      <c t="n" s="4" r="C34">
        <v>6236</v>
      </c>
      <c t="n" s="4" r="D34">
        <v>10615</v>
      </c>
      <c t="n" s="4" r="E34">
        <v>20086</v>
      </c>
      <c t="n" s="4" r="F34">
        <v>16181</v>
      </c>
    </row>
    <row spans="1:6" r="35">
      <c t="s" s="3" r="A35">
        <v>98</v>
      </c>
      <c t="n" s="4" r="C35">
        <v>213706</v>
      </c>
      <c t="n" s="4" r="D35">
        <v>152846</v>
      </c>
      <c t="n" s="4" r="E35">
        <v>358298</v>
      </c>
      <c t="n" s="4" r="F35">
        <v>252559</v>
      </c>
    </row>
    <row spans="1:6" r="36">
      <c t="s" s="3" r="A36">
        <v>100</v>
      </c>
      <c t="n" s="4" r="C36">
        <v>213706</v>
      </c>
      <c t="n" s="4" r="D36">
        <v>152846</v>
      </c>
      <c t="n" s="4" r="E36">
        <v>358298</v>
      </c>
      <c t="n" s="4" r="F36">
        <v>252559</v>
      </c>
    </row>
    <row spans="1:6" r="37">
      <c t="s" s="3" r="A37">
        <v>104</v>
      </c>
      <c t="n" s="4" r="C37">
        <v>213706</v>
      </c>
      <c t="n" s="4" r="D37">
        <v>152846</v>
      </c>
      <c t="n" s="4" r="E37">
        <v>358298</v>
      </c>
      <c t="n" s="4" r="F37">
        <v>252559</v>
      </c>
    </row>
    <row spans="1:6" r="38">
      <c t="s" s="3" r="A38">
        <v>105</v>
      </c>
      <c t="n" s="4" r="C38">
        <v>0</v>
      </c>
      <c t="n" s="4" r="D38">
        <v>0</v>
      </c>
      <c t="n" s="4" r="E38">
        <v>0</v>
      </c>
      <c t="n" s="4" r="F38">
        <v>0</v>
      </c>
    </row>
    <row spans="1:6" r="39">
      <c t="s" s="3" r="A39">
        <v>896</v>
      </c>
    </row>
    <row spans="1:6" r="40">
      <c t="s" s="6" r="A40">
        <v>891</v>
      </c>
    </row>
    <row spans="1:6" r="41">
      <c t="s" s="3" r="A41">
        <v>91</v>
      </c>
      <c t="n" s="4" r="C41">
        <v>228987</v>
      </c>
      <c t="n" s="4" r="D41">
        <v>131280</v>
      </c>
      <c t="n" s="4" r="E41">
        <v>398300</v>
      </c>
      <c t="n" s="4" r="F41">
        <v>229659</v>
      </c>
    </row>
    <row spans="1:6" r="42">
      <c t="s" s="3" r="A42">
        <v>94</v>
      </c>
      <c t="n" s="4" r="C42">
        <v>219093</v>
      </c>
      <c t="n" s="4" r="D42">
        <v>139773</v>
      </c>
      <c t="n" s="4" r="E42">
        <v>373630</v>
      </c>
      <c t="n" s="4" r="F42">
        <v>227312</v>
      </c>
    </row>
    <row spans="1:6" r="43">
      <c t="s" s="3" r="A43">
        <v>920</v>
      </c>
      <c t="n" s="4" r="C43">
        <v>17026</v>
      </c>
      <c t="n" s="4" r="D43">
        <v>16436</v>
      </c>
      <c t="n" s="4" r="E43">
        <v>40420</v>
      </c>
      <c t="n" s="4" r="F43">
        <v>31080</v>
      </c>
    </row>
    <row spans="1:6" r="44">
      <c t="s" s="3" r="A44">
        <v>97</v>
      </c>
      <c t="n" s="4" r="C44">
        <v>-6870</v>
      </c>
      <c t="n" s="4" r="D44">
        <v>-11803</v>
      </c>
      <c t="n" s="4" r="E44">
        <v>-15404</v>
      </c>
      <c t="n" s="4" r="F44">
        <v>-16523</v>
      </c>
    </row>
    <row spans="1:6" r="45">
      <c t="s" s="3" r="A45">
        <v>98</v>
      </c>
      <c t="n" s="4" r="C45">
        <v>10156</v>
      </c>
      <c t="n" s="4" r="D45">
        <v>4633</v>
      </c>
      <c t="n" s="4" r="E45">
        <v>25016</v>
      </c>
      <c t="n" s="4" r="F45">
        <v>14557</v>
      </c>
    </row>
    <row spans="1:6" r="46">
      <c t="s" s="3" r="A46">
        <v>99</v>
      </c>
      <c t="n" s="4" r="C46">
        <v>1568</v>
      </c>
      <c t="n" s="4" r="D46">
        <v>-15102</v>
      </c>
      <c t="n" s="4" r="E46">
        <v>3522</v>
      </c>
      <c t="n" s="4" r="F46">
        <v>-13254</v>
      </c>
    </row>
    <row spans="1:6" r="47">
      <c t="s" s="3" r="A47">
        <v>100</v>
      </c>
      <c t="n" s="4" r="C47">
        <v>8588</v>
      </c>
      <c t="n" s="4" r="D47">
        <v>19735</v>
      </c>
      <c t="n" s="4" r="E47">
        <v>21494</v>
      </c>
      <c t="n" s="4" r="F47">
        <v>27811</v>
      </c>
    </row>
    <row spans="1:6" r="48">
      <c t="s" s="3" r="A48">
        <v>104</v>
      </c>
      <c t="n" s="4" r="C48">
        <v>8588</v>
      </c>
      <c t="n" s="4" r="D48">
        <v>19735</v>
      </c>
      <c t="n" s="4" r="E48">
        <v>21494</v>
      </c>
      <c t="n" s="4" r="F48">
        <v>27811</v>
      </c>
    </row>
    <row spans="1:6" r="49">
      <c t="s" s="3" r="A49">
        <v>105</v>
      </c>
      <c t="n" s="4" r="C49">
        <v>1568</v>
      </c>
      <c t="n" s="4" r="D49">
        <v>-15102</v>
      </c>
      <c t="n" s="4" r="E49">
        <v>3522</v>
      </c>
      <c t="n" s="4" r="F49">
        <v>-13254</v>
      </c>
    </row>
    <row spans="1:6" r="50">
      <c t="s" s="3" r="A50">
        <v>897</v>
      </c>
    </row>
    <row spans="1:6" r="51">
      <c t="s" s="6" r="A51">
        <v>891</v>
      </c>
    </row>
    <row spans="1:6" r="52">
      <c t="s" s="3" r="A52">
        <v>91</v>
      </c>
      <c t="n" s="4" r="C52">
        <v>-5017</v>
      </c>
      <c t="n" s="4" r="D52">
        <v>-5473</v>
      </c>
      <c t="n" s="4" r="E52">
        <v>-9998</v>
      </c>
      <c t="n" s="4" r="F52">
        <v>-10814</v>
      </c>
    </row>
    <row spans="1:6" r="53">
      <c t="s" s="3" r="A53">
        <v>93</v>
      </c>
      <c t="n" s="4" r="C53">
        <v>1266</v>
      </c>
      <c t="n" s="4" r="D53">
        <v>1265</v>
      </c>
      <c t="n" s="4" r="E53">
        <v>2531</v>
      </c>
      <c t="n" s="4" r="F53">
        <v>2531</v>
      </c>
    </row>
    <row spans="1:6" r="54">
      <c t="s" s="3" r="A54">
        <v>94</v>
      </c>
      <c t="n" s="4" r="C54">
        <v>-3710</v>
      </c>
      <c t="n" s="4" r="D54">
        <v>-4120</v>
      </c>
      <c t="n" s="4" r="E54">
        <v>-7484</v>
      </c>
      <c t="n" s="4" r="F54">
        <v>-8022</v>
      </c>
    </row>
    <row spans="1:6" r="55">
      <c t="s" s="3" r="A55">
        <v>95</v>
      </c>
      <c t="n" s="4" r="C55">
        <v>1460</v>
      </c>
      <c t="n" s="4" r="D55">
        <v>1460</v>
      </c>
      <c t="n" s="4" r="E55">
        <v>2889</v>
      </c>
      <c t="n" s="4" r="F55">
        <v>2889</v>
      </c>
    </row>
    <row spans="1:6" r="56">
      <c t="s" s="3" r="A56">
        <v>921</v>
      </c>
      <c t="n" s="4" r="C56">
        <v>-226028</v>
      </c>
      <c t="n" s="4" r="D56">
        <v>-172581</v>
      </c>
      <c t="n" s="4" r="E56">
        <v>-379792</v>
      </c>
      <c t="n" s="4" r="F56">
        <v>-280370</v>
      </c>
    </row>
    <row spans="1:6" r="57">
      <c t="s" s="3" r="A57">
        <v>98</v>
      </c>
      <c t="n" s="4" r="C57">
        <v>-226028</v>
      </c>
      <c t="n" s="4" r="D57">
        <v>-172581</v>
      </c>
      <c t="n" s="4" r="E57">
        <v>-379792</v>
      </c>
      <c t="n" s="4" r="F57">
        <v>-280370</v>
      </c>
    </row>
    <row spans="1:6" r="58">
      <c t="s" s="3" r="A58">
        <v>100</v>
      </c>
      <c t="n" s="4" r="C58">
        <v>-226028</v>
      </c>
      <c t="n" s="4" r="D58">
        <v>-172581</v>
      </c>
      <c t="n" s="4" r="E58">
        <v>-379792</v>
      </c>
      <c t="n" s="4" r="F58">
        <v>-280370</v>
      </c>
    </row>
    <row spans="1:6" r="59">
      <c t="s" s="3" r="A59">
        <v>104</v>
      </c>
      <c t="n" s="4" r="C59">
        <v>-226028</v>
      </c>
      <c t="n" s="4" r="D59">
        <v>-172581</v>
      </c>
      <c t="n" s="4" r="E59">
        <v>-379792</v>
      </c>
      <c t="n" s="4" r="F59">
        <v>-280370</v>
      </c>
    </row>
    <row spans="1:6" r="60">
      <c t="s" s="3" r="A60">
        <v>105</v>
      </c>
      <c t="n" s="4" r="C60">
        <v>0</v>
      </c>
      <c t="n" s="4" r="D60">
        <v>0</v>
      </c>
      <c t="n" s="4" r="E60">
        <v>0</v>
      </c>
      <c t="n" s="4" r="F60">
        <v>0</v>
      </c>
    </row>
    <row spans="1:6" r="61">
      <c t="s" s="3" r="A61">
        <v>42</v>
      </c>
    </row>
    <row spans="1:6" r="62">
      <c t="s" s="6" r="A62">
        <v>891</v>
      </c>
    </row>
    <row spans="1:6" r="63">
      <c t="s" s="3" r="A63">
        <v>106</v>
      </c>
      <c t="n" s="4" r="C63">
        <v>2115812</v>
      </c>
      <c t="n" s="4" r="D63">
        <v>1634785</v>
      </c>
      <c t="n" s="4" r="E63">
        <v>3557470</v>
      </c>
      <c t="n" s="4" r="F63">
        <v>2866170</v>
      </c>
    </row>
    <row spans="1:6" r="64">
      <c t="s" s="3" r="A64">
        <v>107</v>
      </c>
      <c t="n" s="4" r="C64">
        <v>1825482</v>
      </c>
      <c t="n" s="4" r="D64">
        <v>1392643</v>
      </c>
      <c t="n" s="4" r="E64">
        <v>3090657</v>
      </c>
      <c t="n" s="4" r="F64">
        <v>2456998</v>
      </c>
    </row>
    <row spans="1:6" r="65">
      <c t="s" s="3" r="A65">
        <v>108</v>
      </c>
      <c t="s" s="3" r="B65">
        <v>32</v>
      </c>
      <c t="n" s="4" r="C65">
        <v>6494</v>
      </c>
      <c t="n" s="4" r="D65">
        <v>394</v>
      </c>
      <c t="n" s="4" r="E65">
        <v>35393</v>
      </c>
      <c t="n" s="4" r="F65">
        <v>5384</v>
      </c>
    </row>
    <row spans="1:6" r="66">
      <c t="s" s="3" r="A66">
        <v>109</v>
      </c>
      <c t="n" s="4" r="C66">
        <v>-217</v>
      </c>
      <c t="n" s="7" r="D66">
        <v>2262</v>
      </c>
      <c t="n" s="4" r="E66">
        <v>6116</v>
      </c>
      <c t="n" s="4" r="F66">
        <v>5151</v>
      </c>
    </row>
    <row spans="1:6" r="67">
      <c t="s" s="3" r="A67">
        <v>900</v>
      </c>
    </row>
    <row spans="1:6" r="68">
      <c t="s" s="6" r="A68">
        <v>891</v>
      </c>
    </row>
    <row spans="1:6" r="69">
      <c t="s" s="3" r="A69">
        <v>106</v>
      </c>
    </row>
    <row spans="1:6" r="70">
      <c t="s" s="3" r="A70">
        <v>109</v>
      </c>
      <c t="n" s="4" r="C70">
        <v>163</v>
      </c>
      <c t="n" s="4" r="E70">
        <v>394</v>
      </c>
    </row>
    <row spans="1:6" r="71">
      <c t="s" s="3" r="A71">
        <v>903</v>
      </c>
    </row>
    <row spans="1:6" r="72">
      <c t="s" s="6" r="A72">
        <v>891</v>
      </c>
    </row>
    <row spans="1:6" r="73">
      <c t="s" s="3" r="A73">
        <v>106</v>
      </c>
      <c t="n" s="4" r="C73">
        <v>2115812</v>
      </c>
      <c t="n" s="7" r="D73">
        <v>1634785</v>
      </c>
      <c t="n" s="4" r="E73">
        <v>3557470</v>
      </c>
      <c t="n" s="4" r="F73">
        <v>2866170</v>
      </c>
    </row>
    <row spans="1:6" r="74">
      <c t="s" s="3" r="A74">
        <v>107</v>
      </c>
      <c t="n" s="4" r="C74">
        <v>1807439</v>
      </c>
      <c t="n" s="4" r="D74">
        <v>1392211</v>
      </c>
      <c t="n" s="4" r="E74">
        <v>3076932</v>
      </c>
      <c t="n" s="4" r="F74">
        <v>2459563</v>
      </c>
    </row>
    <row spans="1:6" r="75">
      <c t="s" s="3" r="A75">
        <v>108</v>
      </c>
      <c t="n" s="4" r="C75">
        <v>3892</v>
      </c>
      <c t="n" s="4" r="D75">
        <v>-3001</v>
      </c>
      <c t="n" s="4" r="E75">
        <v>26387</v>
      </c>
      <c t="n" s="4" r="F75">
        <v>2310</v>
      </c>
    </row>
    <row spans="1:6" r="76">
      <c t="s" s="3" r="A76">
        <v>109</v>
      </c>
      <c t="n" s="4" r="C76">
        <v>1277</v>
      </c>
      <c t="n" s="4" r="D76">
        <v>2369</v>
      </c>
      <c t="n" s="4" r="E76">
        <v>7601</v>
      </c>
      <c t="n" s="4" r="F76">
        <v>5248</v>
      </c>
    </row>
    <row spans="1:6" r="77">
      <c t="s" s="3" r="A77">
        <v>905</v>
      </c>
    </row>
    <row spans="1:6" r="78">
      <c t="s" s="6" r="A78">
        <v>891</v>
      </c>
    </row>
    <row spans="1:6" r="79">
      <c t="s" s="3" r="A79">
        <v>106</v>
      </c>
      <c t="n" s="4" r="C79">
        <v>0</v>
      </c>
      <c t="n" s="4" r="D79">
        <v>0</v>
      </c>
      <c t="n" s="4" r="E79">
        <v>0</v>
      </c>
      <c t="n" s="4" r="F79">
        <v>0</v>
      </c>
    </row>
    <row spans="1:6" r="80">
      <c t="s" s="3" r="A80">
        <v>107</v>
      </c>
      <c t="n" s="4" r="C80">
        <v>19511</v>
      </c>
      <c t="n" s="4" r="D80">
        <v>1072</v>
      </c>
      <c t="n" s="4" r="E80">
        <v>20030</v>
      </c>
      <c t="n" s="4" r="F80">
        <v>-1385</v>
      </c>
    </row>
    <row spans="1:6" r="81">
      <c t="s" s="3" r="A81">
        <v>108</v>
      </c>
      <c t="n" s="4" r="C81">
        <v>2602</v>
      </c>
      <c t="n" s="4" r="D81">
        <v>3395</v>
      </c>
      <c t="n" s="4" r="E81">
        <v>9006</v>
      </c>
      <c t="n" s="4" r="F81">
        <v>3074</v>
      </c>
    </row>
    <row spans="1:6" r="82">
      <c t="s" s="3" r="A82">
        <v>109</v>
      </c>
      <c t="n" s="4" r="C82">
        <v>-1504</v>
      </c>
      <c t="n" s="4" r="E82">
        <v>-1504</v>
      </c>
    </row>
    <row spans="1:6" r="83">
      <c t="s" s="3" r="A83">
        <v>906</v>
      </c>
    </row>
    <row spans="1:6" r="84">
      <c t="s" s="6" r="A84">
        <v>891</v>
      </c>
    </row>
    <row spans="1:6" r="85">
      <c t="s" s="3" r="A85">
        <v>107</v>
      </c>
      <c t="n" s="4" r="C85">
        <v>-1468</v>
      </c>
      <c t="n" s="4" r="D85">
        <v>-640</v>
      </c>
      <c t="n" s="4" r="E85">
        <v>-6305</v>
      </c>
      <c t="n" s="4" r="F85">
        <v>-1180</v>
      </c>
    </row>
    <row spans="1:6" r="86">
      <c t="s" s="3" r="A86">
        <v>109</v>
      </c>
      <c t="n" s="4" r="C86">
        <v>-153</v>
      </c>
      <c t="n" s="4" r="D86">
        <v>-107</v>
      </c>
      <c t="n" s="4" r="E86">
        <v>-375</v>
      </c>
      <c t="n" s="4" r="F86">
        <v>-97</v>
      </c>
    </row>
    <row spans="1:6" r="87">
      <c t="s" s="3" r="A87">
        <v>58</v>
      </c>
    </row>
    <row spans="1:6" r="88">
      <c t="s" s="6" r="A88">
        <v>891</v>
      </c>
    </row>
    <row spans="1:6" r="89">
      <c t="s" s="3" r="A89">
        <v>353</v>
      </c>
      <c t="n" s="4" r="C89">
        <v>169885</v>
      </c>
      <c t="n" s="4" r="D89">
        <v>111016</v>
      </c>
      <c t="n" s="4" r="E89">
        <v>294712</v>
      </c>
      <c t="n" s="4" r="F89">
        <v>187968</v>
      </c>
    </row>
    <row spans="1:6" r="90">
      <c t="s" s="3" r="A90">
        <v>111</v>
      </c>
      <c t="n" s="4" r="C90">
        <v>130832</v>
      </c>
      <c t="n" s="4" r="D90">
        <v>92723</v>
      </c>
      <c t="n" s="4" r="E90">
        <v>240132</v>
      </c>
      <c t="n" s="4" r="F90">
        <v>165210</v>
      </c>
    </row>
    <row spans="1:6" r="91">
      <c t="s" s="3" r="A91">
        <v>912</v>
      </c>
    </row>
    <row spans="1:6" r="92">
      <c t="s" s="6" r="A92">
        <v>891</v>
      </c>
    </row>
    <row spans="1:6" r="93">
      <c t="s" s="3" r="A93">
        <v>353</v>
      </c>
      <c t="n" s="4" r="C93">
        <v>52822</v>
      </c>
      <c t="n" s="4" r="D93">
        <v>39602</v>
      </c>
      <c t="n" s="4" r="E93">
        <v>90971</v>
      </c>
      <c t="n" s="4" r="F93">
        <v>70471</v>
      </c>
    </row>
    <row spans="1:6" r="94">
      <c t="s" s="3" r="A94">
        <v>111</v>
      </c>
      <c t="n" s="4" r="C94">
        <v>49524</v>
      </c>
      <c t="n" s="4" r="D94">
        <v>38371</v>
      </c>
      <c t="n" s="4" r="E94">
        <v>87750</v>
      </c>
      <c t="n" s="4" r="F94">
        <v>73066</v>
      </c>
    </row>
    <row spans="1:6" r="95">
      <c t="s" s="3" r="A95">
        <v>913</v>
      </c>
    </row>
    <row spans="1:6" r="96">
      <c t="s" s="6" r="A96">
        <v>891</v>
      </c>
    </row>
    <row spans="1:6" r="97">
      <c t="s" s="3" r="A97">
        <v>353</v>
      </c>
      <c t="n" s="4" r="C97">
        <v>122075</v>
      </c>
      <c t="n" s="4" r="D97">
        <v>76887</v>
      </c>
      <c t="n" s="4" r="E97">
        <v>213734</v>
      </c>
      <c t="n" s="4" r="F97">
        <v>128311</v>
      </c>
    </row>
    <row spans="1:6" r="98">
      <c t="s" s="3" r="A98">
        <v>111</v>
      </c>
      <c t="n" s="4" r="C98">
        <v>84816</v>
      </c>
      <c t="n" s="4" r="D98">
        <v>59097</v>
      </c>
      <c t="n" s="4" r="E98">
        <v>156092</v>
      </c>
      <c t="n" s="4" r="F98">
        <v>101517</v>
      </c>
    </row>
    <row spans="1:6" r="99">
      <c t="s" s="3" r="A99">
        <v>914</v>
      </c>
    </row>
    <row spans="1:6" r="100">
      <c t="s" s="6" r="A100">
        <v>891</v>
      </c>
    </row>
    <row spans="1:6" r="101">
      <c t="s" s="3" r="A101">
        <v>353</v>
      </c>
      <c t="n" s="4" r="C101">
        <v>-5012</v>
      </c>
      <c t="n" s="4" r="D101">
        <v>-5473</v>
      </c>
      <c t="n" s="4" r="E101">
        <v>-9993</v>
      </c>
      <c t="n" s="4" r="F101">
        <v>-10814</v>
      </c>
    </row>
    <row spans="1:6" r="102">
      <c t="s" s="3" r="A102">
        <v>111</v>
      </c>
      <c t="n" s="4" r="C102">
        <v>-3508</v>
      </c>
      <c t="n" s="4" r="D102">
        <v>-4745</v>
      </c>
      <c t="n" s="4" r="E102">
        <v>-3710</v>
      </c>
      <c t="n" s="4" r="F102">
        <v>-9373</v>
      </c>
    </row>
    <row spans="1:6" r="103">
      <c t="s" s="3" r="A103">
        <v>54</v>
      </c>
    </row>
    <row spans="1:6" r="104">
      <c t="s" s="6" r="A104">
        <v>891</v>
      </c>
    </row>
    <row spans="1:6" r="105">
      <c t="s" s="3" r="A105">
        <v>112</v>
      </c>
      <c t="n" s="4" r="C105">
        <v>67931</v>
      </c>
      <c t="n" s="4" r="D105">
        <v>54393</v>
      </c>
      <c t="n" s="4" r="E105">
        <v>109128</v>
      </c>
      <c t="n" s="4" r="F105">
        <v>101348</v>
      </c>
    </row>
    <row spans="1:6" r="106">
      <c t="s" s="3" r="A106">
        <v>113</v>
      </c>
      <c t="s" s="3" r="B106">
        <v>55</v>
      </c>
      <c t="n" s="4" r="C106">
        <v>67506</v>
      </c>
      <c t="n" s="4" r="D106">
        <v>79604</v>
      </c>
      <c t="n" s="4" r="E106">
        <v>108287</v>
      </c>
      <c t="n" s="4" r="F106">
        <v>127180</v>
      </c>
    </row>
    <row spans="1:6" r="107">
      <c t="s" s="3" r="A107">
        <v>108</v>
      </c>
      <c t="n" s="4" r="C107">
        <v>7328</v>
      </c>
      <c t="n" s="4" r="D107">
        <v>17939</v>
      </c>
      <c t="n" s="4" r="E107">
        <v>9992</v>
      </c>
      <c t="n" s="4" r="F107">
        <v>23293</v>
      </c>
    </row>
    <row spans="1:6" r="108">
      <c t="s" s="3" r="A108">
        <v>109</v>
      </c>
      <c t="n" s="4" r="C108">
        <v>-872</v>
      </c>
      <c t="n" s="4" r="D108">
        <v>3595</v>
      </c>
      <c t="n" s="4" r="E108">
        <v>-1144</v>
      </c>
      <c t="n" s="4" r="F108">
        <v>2366</v>
      </c>
    </row>
    <row spans="1:6" r="109">
      <c t="s" s="3" r="A109">
        <v>99</v>
      </c>
      <c t="n" s="4" r="C109">
        <v>-722</v>
      </c>
      <c t="n" s="4" r="D109">
        <v>-17056</v>
      </c>
      <c t="n" s="4" r="E109">
        <v>-2536</v>
      </c>
      <c t="n" s="4" r="F109">
        <v>-16121</v>
      </c>
    </row>
    <row spans="1:6" r="110">
      <c t="s" s="3" r="A110">
        <v>909</v>
      </c>
    </row>
    <row spans="1:6" r="111">
      <c t="s" s="6" r="A111">
        <v>891</v>
      </c>
    </row>
    <row spans="1:6" r="112">
      <c t="s" s="3" r="A112">
        <v>113</v>
      </c>
      <c t="n" s="4" r="C112">
        <v>0</v>
      </c>
      <c t="n" s="4" r="E112">
        <v>0</v>
      </c>
    </row>
    <row spans="1:6" r="113">
      <c t="s" s="3" r="A113">
        <v>910</v>
      </c>
    </row>
    <row spans="1:6" r="114">
      <c t="s" s="6" r="A114">
        <v>891</v>
      </c>
    </row>
    <row spans="1:6" r="115">
      <c t="s" s="3" r="A115">
        <v>112</v>
      </c>
      <c t="n" s="4" r="C115">
        <v>67931</v>
      </c>
      <c t="n" s="4" r="D115">
        <v>54393</v>
      </c>
      <c t="n" s="4" r="E115">
        <v>109128</v>
      </c>
      <c t="n" s="4" r="F115">
        <v>101348</v>
      </c>
    </row>
    <row spans="1:6" r="116">
      <c t="s" s="3" r="A116">
        <v>113</v>
      </c>
      <c t="n" s="4" r="C116">
        <v>67506</v>
      </c>
      <c t="n" s="4" r="D116">
        <v>79604</v>
      </c>
      <c t="n" s="4" r="E116">
        <v>108287</v>
      </c>
      <c t="n" s="4" r="F116">
        <v>127180</v>
      </c>
    </row>
    <row spans="1:6" r="117">
      <c t="s" s="3" r="A117">
        <v>108</v>
      </c>
      <c t="n" s="4" r="C117">
        <v>7328</v>
      </c>
      <c t="n" s="4" r="D117">
        <v>17939</v>
      </c>
      <c t="n" s="4" r="E117">
        <v>9992</v>
      </c>
      <c t="n" s="4" r="F117">
        <v>23293</v>
      </c>
    </row>
    <row spans="1:6" r="118">
      <c t="s" s="3" r="A118">
        <v>109</v>
      </c>
      <c t="n" s="4" r="C118">
        <v>-872</v>
      </c>
      <c t="n" s="7" r="D118">
        <v>3595</v>
      </c>
      <c t="n" s="4" r="E118">
        <v>-1144</v>
      </c>
      <c t="n" s="4" r="F118">
        <v>2366</v>
      </c>
    </row>
    <row spans="1:6" r="119">
      <c t="s" s="3" r="A119">
        <v>911</v>
      </c>
    </row>
    <row spans="1:6" r="120">
      <c t="s" s="6" r="A120">
        <v>891</v>
      </c>
    </row>
    <row spans="1:6" r="121">
      <c t="s" s="3" r="A121">
        <v>113</v>
      </c>
      <c t="n" s="7" r="C121">
        <v>0</v>
      </c>
      <c t="n" s="4" r="E121">
        <v>0</v>
      </c>
    </row>
    <row spans="1:6" r="122">
      <c t="s" s="3" r="A122">
        <v>109</v>
      </c>
    </row>
    <row spans="1:6" r="123">
      <c t="s" s="3" r="A123">
        <v>62</v>
      </c>
    </row>
    <row spans="1:6" r="124">
      <c t="s" s="6" r="A124">
        <v>891</v>
      </c>
    </row>
    <row spans="1:6" r="125">
      <c t="s" s="3" r="A125">
        <v>106</v>
      </c>
      <c t="n" s="7" r="C125">
        <v>38976</v>
      </c>
      <c t="n" s="7" r="D125">
        <v>18551</v>
      </c>
      <c t="n" s="4" r="E125">
        <v>75433</v>
      </c>
      <c t="n" s="4" r="F125">
        <v>26354</v>
      </c>
    </row>
    <row spans="1:6" r="126">
      <c t="s" s="3" r="A126">
        <v>107</v>
      </c>
      <c t="n" s="4" r="C126">
        <v>47260</v>
      </c>
      <c t="n" s="4" r="D126">
        <v>25549</v>
      </c>
      <c t="n" s="4" r="E126">
        <v>89221</v>
      </c>
      <c t="n" s="4" r="F126">
        <v>39476</v>
      </c>
    </row>
    <row spans="1:6" r="127">
      <c t="s" s="3" r="A127">
        <v>108</v>
      </c>
      <c t="n" s="4" r="C127">
        <v>-422</v>
      </c>
      <c t="n" s="4" r="D127">
        <v>-182</v>
      </c>
      <c t="n" s="4" r="E127">
        <v>-600</v>
      </c>
      <c t="n" s="4" r="F127">
        <v>-257</v>
      </c>
    </row>
    <row spans="1:6" r="128">
      <c t="s" s="3" r="A128">
        <v>915</v>
      </c>
    </row>
    <row spans="1:6" r="129">
      <c t="s" s="6" r="A129">
        <v>891</v>
      </c>
    </row>
    <row spans="1:6" r="130">
      <c t="s" s="3" r="A130">
        <v>106</v>
      </c>
      <c t="n" s="4" r="C130">
        <v>0</v>
      </c>
      <c t="n" s="4" r="D130">
        <v>0</v>
      </c>
      <c t="n" s="4" r="E130">
        <v>0</v>
      </c>
      <c t="n" s="4" r="F130">
        <v>0</v>
      </c>
    </row>
    <row spans="1:6" r="131">
      <c t="s" s="3" r="A131">
        <v>107</v>
      </c>
      <c t="n" s="4" r="C131">
        <v>0</v>
      </c>
      <c t="n" s="4" r="D131">
        <v>0</v>
      </c>
      <c t="n" s="4" r="E131">
        <v>0</v>
      </c>
      <c t="n" s="4" r="F131">
        <v>0</v>
      </c>
    </row>
    <row spans="1:6" r="132">
      <c t="s" s="3" r="A132">
        <v>108</v>
      </c>
      <c t="n" s="4" r="C132">
        <v>0</v>
      </c>
      <c t="n" s="4" r="D132">
        <v>0</v>
      </c>
      <c t="n" s="4" r="E132">
        <v>0</v>
      </c>
      <c t="n" s="4" r="F132">
        <v>0</v>
      </c>
    </row>
    <row spans="1:6" r="133">
      <c t="s" s="3" r="A133">
        <v>916</v>
      </c>
    </row>
    <row spans="1:6" r="134">
      <c t="s" s="6" r="A134">
        <v>891</v>
      </c>
    </row>
    <row spans="1:6" r="135">
      <c t="s" s="3" r="A135">
        <v>106</v>
      </c>
      <c t="n" s="4" r="C135">
        <v>0</v>
      </c>
      <c t="n" s="4" r="D135">
        <v>18551</v>
      </c>
      <c t="n" s="4" r="E135">
        <v>0</v>
      </c>
      <c t="n" s="4" r="F135">
        <v>26354</v>
      </c>
    </row>
    <row spans="1:6" r="136">
      <c t="s" s="3" r="A136">
        <v>107</v>
      </c>
      <c t="n" s="4" r="C136">
        <v>0</v>
      </c>
      <c t="n" s="4" r="D136">
        <v>25549</v>
      </c>
      <c t="n" s="4" r="E136">
        <v>0</v>
      </c>
      <c t="n" s="4" r="F136">
        <v>39476</v>
      </c>
    </row>
    <row spans="1:6" r="137">
      <c t="s" s="3" r="A137">
        <v>108</v>
      </c>
      <c t="n" s="4" r="C137">
        <v>0</v>
      </c>
      <c t="n" s="4" r="D137">
        <v>-182</v>
      </c>
      <c t="n" s="4" r="E137">
        <v>0</v>
      </c>
      <c t="n" s="4" r="F137">
        <v>-257</v>
      </c>
    </row>
    <row spans="1:6" r="138">
      <c t="s" s="3" r="A138">
        <v>917</v>
      </c>
    </row>
    <row spans="1:6" r="139">
      <c t="s" s="6" r="A139">
        <v>891</v>
      </c>
    </row>
    <row spans="1:6" r="140">
      <c t="s" s="3" r="A140">
        <v>106</v>
      </c>
      <c t="n" s="4" r="C140">
        <v>38981</v>
      </c>
      <c t="n" s="4" r="D140">
        <v>0</v>
      </c>
      <c t="n" s="4" r="E140">
        <v>75438</v>
      </c>
      <c t="n" s="4" r="F140">
        <v>0</v>
      </c>
    </row>
    <row spans="1:6" r="141">
      <c t="s" s="3" r="A141">
        <v>107</v>
      </c>
      <c t="n" s="4" r="C141">
        <v>47260</v>
      </c>
      <c t="n" s="4" r="D141">
        <v>0</v>
      </c>
      <c t="n" s="4" r="E141">
        <v>89221</v>
      </c>
      <c t="n" s="4" r="F141">
        <v>0</v>
      </c>
    </row>
    <row spans="1:6" r="142">
      <c t="s" s="3" r="A142">
        <v>108</v>
      </c>
      <c t="n" s="4" r="C142">
        <v>-422</v>
      </c>
      <c t="n" s="4" r="D142">
        <v>0</v>
      </c>
      <c t="n" s="4" r="E142">
        <v>-600</v>
      </c>
      <c t="n" s="4" r="F142">
        <v>0</v>
      </c>
    </row>
    <row spans="1:6" r="143">
      <c t="s" s="3" r="A143">
        <v>918</v>
      </c>
    </row>
    <row spans="1:6" r="144">
      <c t="s" s="6" r="A144">
        <v>891</v>
      </c>
    </row>
    <row spans="1:6" r="145">
      <c t="s" s="3" r="A145">
        <v>106</v>
      </c>
      <c t="n" s="4" r="C145">
        <v>-5</v>
      </c>
      <c t="n" s="4" r="D145">
        <v>0</v>
      </c>
      <c t="n" s="4" r="E145">
        <v>-5</v>
      </c>
      <c t="n" s="4" r="F145">
        <v>0</v>
      </c>
    </row>
    <row spans="1:6" r="146">
      <c t="s" s="3" r="A146">
        <v>107</v>
      </c>
      <c t="n" s="4" r="C146">
        <v>0</v>
      </c>
      <c t="n" s="4" r="D146">
        <v>0</v>
      </c>
      <c t="n" s="4" r="E146">
        <v>0</v>
      </c>
      <c t="n" s="4" r="F146">
        <v>0</v>
      </c>
    </row>
    <row spans="1:6" r="147">
      <c t="s" s="3" r="A147">
        <v>108</v>
      </c>
      <c t="n" s="7" r="C147">
        <v>0</v>
      </c>
      <c t="n" s="7" r="D147">
        <v>0</v>
      </c>
      <c t="n" s="7" r="E147">
        <v>0</v>
      </c>
      <c t="n" s="7" r="F147">
        <v>0</v>
      </c>
    </row>
    <row spans="1:6" r="148">
      <c t="n" r="A148"/>
    </row>
    <row spans="1:6" r="149">
      <c t="s" s="3" r="A149">
        <v>28</v>
      </c>
      <c t="s" s="3" r="B149">
        <v>114</v>
      </c>
    </row>
    <row spans="1:6" r="150">
      <c t="s" s="3" r="A150">
        <v>32</v>
      </c>
      <c t="s" s="3" r="B150">
        <v>115</v>
      </c>
    </row>
    <row spans="1:6" r="151">
      <c t="s" s="3" r="A151">
        <v>55</v>
      </c>
      <c t="s" s="3" r="B151">
        <v>116</v>
      </c>
    </row>
  </sheetData>
  <mergeCells count="7">
    <mergeCell ref="A1:B2"/>
    <mergeCell ref="C1:D1"/>
    <mergeCell ref="E1:F1"/>
    <mergeCell ref="A148:E148"/>
    <mergeCell ref="B149:E149"/>
    <mergeCell ref="B150:E150"/>
    <mergeCell ref="B151:E15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H16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spans="1:8" r="1">
      <c t="s" s="1" r="A1">
        <v>922</v>
      </c>
      <c t="s" s="2" r="C1">
        <v>87</v>
      </c>
      <c t="s" s="2" r="F1">
        <v>88</v>
      </c>
    </row>
    <row spans="1:8" r="2">
      <c t="s" s="2" r="C2">
        <v>22</v>
      </c>
      <c t="s" s="2" r="E2">
        <v>89</v>
      </c>
      <c t="s" s="2" r="F2">
        <v>22</v>
      </c>
      <c t="s" s="2" r="H2">
        <v>89</v>
      </c>
    </row>
    <row spans="1:8" r="3">
      <c t="s" s="6" r="A3">
        <v>891</v>
      </c>
    </row>
    <row spans="1:8" r="4">
      <c t="s" s="3" r="A4">
        <v>119</v>
      </c>
      <c t="n" s="7" r="C4">
        <v>184584</v>
      </c>
      <c t="n" s="7" r="E4">
        <v>122617</v>
      </c>
      <c t="n" s="7" r="F4">
        <v>301501</v>
      </c>
      <c t="n" s="7" r="H4">
        <v>202582</v>
      </c>
    </row>
    <row spans="1:8" r="5">
      <c t="s" s="3" r="A5">
        <v>923</v>
      </c>
      <c t="n" s="4" r="F5">
        <v>0</v>
      </c>
      <c t="n" s="4" r="H5">
        <v>0</v>
      </c>
    </row>
    <row spans="1:8" r="6">
      <c t="s" s="3" r="A6">
        <v>924</v>
      </c>
      <c t="n" s="4" r="F6">
        <v>-1296034</v>
      </c>
      <c t="n" s="4" r="H6">
        <v>-924278</v>
      </c>
    </row>
    <row spans="1:8" r="7">
      <c t="s" s="3" r="A7">
        <v>133</v>
      </c>
      <c t="n" s="4" r="F7">
        <v>-994533</v>
      </c>
      <c t="n" s="4" r="H7">
        <v>-721696</v>
      </c>
    </row>
    <row spans="1:8" r="8">
      <c t="s" s="3" r="A8">
        <v>137</v>
      </c>
      <c t="n" s="4" r="F8">
        <v>73732</v>
      </c>
      <c t="n" s="4" r="H8">
        <v>0</v>
      </c>
    </row>
    <row spans="1:8" r="9">
      <c t="s" s="3" r="A9">
        <v>925</v>
      </c>
      <c t="n" s="4" r="F9">
        <v>-118713</v>
      </c>
      <c t="n" s="4" r="H9">
        <v>8798</v>
      </c>
    </row>
    <row spans="1:8" r="10">
      <c t="s" s="3" r="A10">
        <v>926</v>
      </c>
      <c t="n" s="4" r="F10">
        <v>0</v>
      </c>
      <c t="n" s="4" r="H10">
        <v>0</v>
      </c>
    </row>
    <row spans="1:8" r="11">
      <c t="s" s="3" r="A11">
        <v>927</v>
      </c>
      <c t="n" s="4" r="F11">
        <v>0</v>
      </c>
      <c t="n" s="4" r="H11">
        <v>0</v>
      </c>
    </row>
    <row spans="1:8" r="12">
      <c t="s" s="3" r="A12">
        <v>139</v>
      </c>
      <c t="n" s="4" r="F12">
        <v>-7336</v>
      </c>
      <c t="n" s="4" r="H12">
        <v>187906</v>
      </c>
    </row>
    <row spans="1:8" r="13">
      <c t="s" s="3" r="A13">
        <v>141</v>
      </c>
      <c t="n" s="4" r="F13">
        <v>450000</v>
      </c>
      <c t="n" s="4" r="H13">
        <v>0</v>
      </c>
    </row>
    <row spans="1:8" r="14">
      <c t="s" s="3" r="A14">
        <v>665</v>
      </c>
      <c t="n" s="4" r="F14">
        <v>744115</v>
      </c>
      <c t="n" s="4" r="H14">
        <v>671130</v>
      </c>
    </row>
    <row spans="1:8" r="15">
      <c t="s" s="3" r="A15">
        <v>143</v>
      </c>
      <c t="n" s="4" r="F15">
        <v>-500000</v>
      </c>
      <c t="n" s="4" r="H15">
        <v>0</v>
      </c>
    </row>
    <row spans="1:8" r="16">
      <c t="s" s="3" r="A16">
        <v>928</v>
      </c>
      <c t="n" s="4" r="F16">
        <v>-137160</v>
      </c>
      <c t="n" s="4" r="H16">
        <v>-130244</v>
      </c>
    </row>
    <row spans="1:8" r="17">
      <c t="s" s="3" r="A17">
        <v>146</v>
      </c>
      <c t="n" s="4" r="F17">
        <v>0</v>
      </c>
      <c t="n" s="4" r="H17">
        <v>-1540</v>
      </c>
    </row>
    <row spans="1:8" r="18">
      <c t="s" s="3" r="A18">
        <v>929</v>
      </c>
      <c t="n" s="4" r="F18">
        <v>-77570</v>
      </c>
      <c t="n" s="4" r="H18">
        <v>-60804</v>
      </c>
    </row>
    <row spans="1:8" r="19">
      <c t="s" s="3" r="A19">
        <v>124</v>
      </c>
      <c t="n" s="4" r="F19">
        <v>113</v>
      </c>
      <c t="n" s="4" r="H19">
        <v>282</v>
      </c>
    </row>
    <row spans="1:8" r="20">
      <c t="s" s="3" r="A20">
        <v>150</v>
      </c>
      <c t="n" s="4" r="F20">
        <v>9412</v>
      </c>
      <c t="n" s="4" r="H20">
        <v>13302</v>
      </c>
    </row>
    <row spans="1:8" r="21">
      <c t="s" s="3" r="A21">
        <v>151</v>
      </c>
      <c t="n" s="4" r="F21">
        <v>-972</v>
      </c>
      <c t="n" s="4" r="H21">
        <v>-566</v>
      </c>
    </row>
    <row spans="1:8" r="22">
      <c t="s" s="3" r="A22">
        <v>930</v>
      </c>
      <c t="n" s="4" r="F22">
        <v>-16418</v>
      </c>
      <c t="n" s="4" r="H22">
        <v>-16355</v>
      </c>
    </row>
    <row spans="1:8" r="23">
      <c t="s" s="3" r="A23">
        <v>931</v>
      </c>
      <c t="n" s="4" r="F23">
        <v>0</v>
      </c>
      <c t="n" s="4" r="H23">
        <v>0</v>
      </c>
    </row>
    <row spans="1:8" r="24">
      <c t="s" s="3" r="A24">
        <v>153</v>
      </c>
      <c t="n" s="4" r="F24">
        <v>640212</v>
      </c>
      <c t="n" s="4" r="H24">
        <v>523524</v>
      </c>
    </row>
    <row spans="1:8" r="25">
      <c t="s" s="3" r="A25">
        <v>154</v>
      </c>
      <c t="n" s="4" r="F25">
        <v>-361657</v>
      </c>
      <c t="n" s="4" r="H25">
        <v>-10266</v>
      </c>
    </row>
    <row spans="1:8" r="26">
      <c t="s" s="3" r="A26">
        <v>156</v>
      </c>
      <c t="n" s="4" r="F26">
        <v>1281814</v>
      </c>
      <c t="n" s="4" r="H26">
        <v>970505</v>
      </c>
    </row>
    <row spans="1:8" r="27">
      <c t="s" s="3" r="A27">
        <v>157</v>
      </c>
      <c t="n" s="4" r="C27">
        <v>920157</v>
      </c>
      <c t="n" s="4" r="E27">
        <v>960239</v>
      </c>
      <c t="n" s="4" r="F27">
        <v>920157</v>
      </c>
      <c t="n" s="4" r="H27">
        <v>960239</v>
      </c>
    </row>
    <row spans="1:8" r="28">
      <c t="s" s="3" r="A28">
        <v>894</v>
      </c>
    </row>
    <row spans="1:8" r="29">
      <c t="s" s="6" r="A29">
        <v>891</v>
      </c>
    </row>
    <row spans="1:8" r="30">
      <c t="s" s="3" r="A30">
        <v>119</v>
      </c>
      <c t="n" s="4" r="C30">
        <v>186750</v>
      </c>
      <c t="n" s="4" r="E30">
        <v>137719</v>
      </c>
      <c t="n" s="4" r="F30">
        <v>297979</v>
      </c>
      <c t="n" s="4" r="H30">
        <v>215836</v>
      </c>
    </row>
    <row spans="1:8" r="31">
      <c t="s" s="3" r="A31">
        <v>923</v>
      </c>
      <c t="n" s="4" r="F31">
        <v>359706</v>
      </c>
      <c t="n" s="4" r="H31">
        <v>264189</v>
      </c>
    </row>
    <row spans="1:8" r="32">
      <c t="s" s="3" r="A32">
        <v>924</v>
      </c>
      <c t="n" s="4" r="F32">
        <v>-315966</v>
      </c>
      <c t="n" s="4" r="H32">
        <v>-247474</v>
      </c>
    </row>
    <row spans="1:8" r="33">
      <c t="s" s="3" r="A33">
        <v>133</v>
      </c>
      <c t="n" s="4" r="F33">
        <v>341719</v>
      </c>
      <c t="n" s="4" r="H33">
        <v>232551</v>
      </c>
    </row>
    <row spans="1:8" r="34">
      <c t="s" s="3" r="A34">
        <v>137</v>
      </c>
      <c t="n" s="4" r="F34">
        <v>0</v>
      </c>
    </row>
    <row spans="1:8" r="35">
      <c t="s" s="3" r="A35">
        <v>925</v>
      </c>
      <c t="n" s="4" r="F35">
        <v>-23345</v>
      </c>
      <c t="n" s="4" r="H35">
        <v>-408</v>
      </c>
    </row>
    <row spans="1:8" r="36">
      <c t="s" s="3" r="A36">
        <v>926</v>
      </c>
      <c t="n" s="4" r="F36">
        <v>30000</v>
      </c>
      <c t="n" s="4" r="H36">
        <v>160000</v>
      </c>
    </row>
    <row spans="1:8" r="37">
      <c t="s" s="3" r="A37">
        <v>927</v>
      </c>
      <c t="n" s="4" r="F37">
        <v>-1286061</v>
      </c>
      <c t="n" s="4" r="H37">
        <v>-975792</v>
      </c>
    </row>
    <row spans="1:8" r="38">
      <c t="s" s="3" r="A38">
        <v>139</v>
      </c>
      <c t="n" s="4" r="F38">
        <v>-1279406</v>
      </c>
      <c t="n" s="4" r="H38">
        <v>-816200</v>
      </c>
    </row>
    <row spans="1:8" r="39">
      <c t="s" s="3" r="A39">
        <v>141</v>
      </c>
      <c t="n" s="4" r="F39">
        <v>450000</v>
      </c>
    </row>
    <row spans="1:8" r="40">
      <c t="s" s="3" r="A40">
        <v>665</v>
      </c>
      <c t="n" s="4" r="F40">
        <v>744409</v>
      </c>
      <c t="n" s="4" r="H40">
        <v>495725</v>
      </c>
    </row>
    <row spans="1:8" r="41">
      <c t="s" s="3" r="A41">
        <v>143</v>
      </c>
      <c t="n" s="4" r="F41">
        <v>-500000</v>
      </c>
    </row>
    <row spans="1:8" r="42">
      <c t="s" s="3" r="A42">
        <v>928</v>
      </c>
      <c t="n" s="4" r="F42">
        <v>20988</v>
      </c>
      <c t="n" s="4" r="H42">
        <v>-1150</v>
      </c>
    </row>
    <row spans="1:8" r="43">
      <c t="s" s="3" r="A43">
        <v>124</v>
      </c>
      <c t="n" s="4" r="F43">
        <v>113</v>
      </c>
      <c t="n" s="4" r="H43">
        <v>282</v>
      </c>
    </row>
    <row spans="1:8" r="44">
      <c t="s" s="3" r="A44">
        <v>150</v>
      </c>
      <c t="n" s="4" r="F44">
        <v>9412</v>
      </c>
      <c t="n" s="4" r="H44">
        <v>13302</v>
      </c>
    </row>
    <row spans="1:8" r="45">
      <c t="s" s="3" r="A45">
        <v>151</v>
      </c>
      <c t="n" s="4" r="F45">
        <v>-972</v>
      </c>
      <c t="n" s="4" r="H45">
        <v>-566</v>
      </c>
    </row>
    <row spans="1:8" r="46">
      <c t="s" s="3" r="A46">
        <v>930</v>
      </c>
      <c t="n" s="4" r="F46">
        <v>-16418</v>
      </c>
      <c t="n" s="4" r="H46">
        <v>-16355</v>
      </c>
    </row>
    <row spans="1:8" r="47">
      <c t="s" s="3" r="A47">
        <v>153</v>
      </c>
      <c t="n" s="4" r="F47">
        <v>707532</v>
      </c>
      <c t="n" s="4" r="H47">
        <v>491238</v>
      </c>
    </row>
    <row spans="1:8" r="48">
      <c t="s" s="3" r="A48">
        <v>154</v>
      </c>
      <c t="n" s="4" r="F48">
        <v>-230155</v>
      </c>
      <c t="n" s="4" r="H48">
        <v>-92411</v>
      </c>
    </row>
    <row spans="1:8" r="49">
      <c t="s" s="3" r="A49">
        <v>156</v>
      </c>
      <c t="n" s="4" r="F49">
        <v>633318</v>
      </c>
      <c t="n" s="4" r="H49">
        <v>547101</v>
      </c>
    </row>
    <row spans="1:8" r="50">
      <c t="s" s="3" r="A50">
        <v>157</v>
      </c>
      <c t="n" s="4" r="C50">
        <v>403163</v>
      </c>
      <c t="n" s="4" r="E50">
        <v>454690</v>
      </c>
      <c t="n" s="4" r="F50">
        <v>403163</v>
      </c>
      <c t="n" s="4" r="H50">
        <v>454690</v>
      </c>
    </row>
    <row spans="1:8" r="51">
      <c t="s" s="3" r="A51">
        <v>895</v>
      </c>
    </row>
    <row spans="1:8" r="52">
      <c t="s" s="6" r="A52">
        <v>891</v>
      </c>
    </row>
    <row spans="1:8" r="53">
      <c t="s" s="3" r="A53">
        <v>119</v>
      </c>
      <c t="n" s="4" r="C53">
        <v>213706</v>
      </c>
      <c t="n" s="4" r="E53">
        <v>152846</v>
      </c>
      <c t="n" s="4" r="F53">
        <v>358298</v>
      </c>
      <c t="n" s="4" r="H53">
        <v>252559</v>
      </c>
    </row>
    <row spans="1:8" r="54">
      <c t="s" s="3" r="A54">
        <v>923</v>
      </c>
      <c t="n" s="4" r="F54">
        <v>20086</v>
      </c>
      <c t="n" s="4" r="H54">
        <v>16181</v>
      </c>
    </row>
    <row spans="1:8" r="55">
      <c t="s" s="3" r="A55">
        <v>924</v>
      </c>
      <c t="n" s="4" r="F55">
        <v>-985129</v>
      </c>
      <c t="n" s="4" r="H55">
        <v>-869113</v>
      </c>
    </row>
    <row spans="1:8" r="56">
      <c t="s" s="3" r="A56">
        <v>133</v>
      </c>
      <c t="n" s="4" r="F56">
        <v>-606745</v>
      </c>
      <c t="n" s="4" r="H56">
        <v>-600373</v>
      </c>
    </row>
    <row spans="1:8" r="57">
      <c t="s" s="3" r="A57">
        <v>137</v>
      </c>
      <c t="n" s="4" r="F57">
        <v>0</v>
      </c>
    </row>
    <row spans="1:8" r="58">
      <c t="s" s="3" r="A58">
        <v>925</v>
      </c>
      <c t="n" s="4" r="F58">
        <v>-42038</v>
      </c>
      <c t="n" s="4" r="H58">
        <v>20121</v>
      </c>
    </row>
    <row spans="1:8" r="59">
      <c t="s" s="3" r="A59">
        <v>926</v>
      </c>
      <c t="n" s="4" r="F59">
        <v>30000</v>
      </c>
      <c t="n" s="4" r="H59">
        <v>0</v>
      </c>
    </row>
    <row spans="1:8" r="60">
      <c t="s" s="3" r="A60">
        <v>927</v>
      </c>
      <c t="n" s="4" r="F60">
        <v>0</v>
      </c>
      <c t="n" s="4" r="H60">
        <v>0</v>
      </c>
    </row>
    <row spans="1:8" r="61">
      <c t="s" s="3" r="A61">
        <v>139</v>
      </c>
      <c t="n" s="4" r="F61">
        <v>-23754</v>
      </c>
      <c t="n" s="4" r="H61">
        <v>64364</v>
      </c>
    </row>
    <row spans="1:8" r="62">
      <c t="s" s="3" r="A62">
        <v>665</v>
      </c>
      <c t="n" s="4" r="H62">
        <v>0</v>
      </c>
    </row>
    <row spans="1:8" r="63">
      <c t="s" s="3" r="A63">
        <v>143</v>
      </c>
      <c t="n" s="4" r="F63">
        <v>0</v>
      </c>
    </row>
    <row spans="1:8" r="64">
      <c t="s" s="3" r="A64">
        <v>928</v>
      </c>
      <c t="n" s="4" r="F64">
        <v>-88647</v>
      </c>
      <c t="n" s="4" r="H64">
        <v>-119358</v>
      </c>
    </row>
    <row spans="1:8" r="65">
      <c t="s" s="3" r="A65">
        <v>146</v>
      </c>
      <c t="n" s="4" r="H65">
        <v>-1540</v>
      </c>
    </row>
    <row spans="1:8" r="66">
      <c t="s" s="3" r="A66">
        <v>124</v>
      </c>
      <c t="n" s="4" r="F66">
        <v>0</v>
      </c>
      <c t="n" s="4" r="H66">
        <v>0</v>
      </c>
    </row>
    <row spans="1:8" r="67">
      <c t="s" s="3" r="A67">
        <v>151</v>
      </c>
      <c t="n" s="4" r="F67">
        <v>0</v>
      </c>
      <c t="n" s="4" r="H67">
        <v>0</v>
      </c>
    </row>
    <row spans="1:8" r="68">
      <c t="s" s="3" r="A68">
        <v>930</v>
      </c>
      <c t="n" s="4" r="F68">
        <v>-388298</v>
      </c>
      <c t="n" s="4" r="H68">
        <v>-252559</v>
      </c>
    </row>
    <row spans="1:8" r="69">
      <c t="s" s="3" r="A69">
        <v>931</v>
      </c>
      <c t="n" s="4" r="F69">
        <v>1089924</v>
      </c>
      <c t="n" s="4" r="H69">
        <v>930341</v>
      </c>
    </row>
    <row spans="1:8" r="70">
      <c t="s" s="3" r="A70">
        <v>153</v>
      </c>
      <c t="n" s="4" r="F70">
        <v>612979</v>
      </c>
      <c t="n" s="4" r="H70">
        <v>556884</v>
      </c>
    </row>
    <row spans="1:8" r="71">
      <c t="s" s="3" r="A71">
        <v>154</v>
      </c>
      <c t="n" s="4" r="F71">
        <v>-17520</v>
      </c>
      <c t="n" s="4" r="H71">
        <v>20875</v>
      </c>
    </row>
    <row spans="1:8" r="72">
      <c t="s" s="3" r="A72">
        <v>156</v>
      </c>
      <c t="n" s="4" r="F72">
        <v>255501</v>
      </c>
      <c t="n" s="4" r="H72">
        <v>152753</v>
      </c>
    </row>
    <row spans="1:8" r="73">
      <c t="s" s="3" r="A73">
        <v>157</v>
      </c>
      <c t="n" s="4" r="C73">
        <v>237981</v>
      </c>
      <c t="n" s="4" r="E73">
        <v>173628</v>
      </c>
      <c t="n" s="4" r="F73">
        <v>237981</v>
      </c>
      <c t="n" s="4" r="H73">
        <v>173628</v>
      </c>
    </row>
    <row spans="1:8" r="74">
      <c t="s" s="3" r="A74">
        <v>896</v>
      </c>
    </row>
    <row spans="1:8" r="75">
      <c t="s" s="6" r="A75">
        <v>891</v>
      </c>
    </row>
    <row spans="1:8" r="76">
      <c t="s" s="3" r="A76">
        <v>119</v>
      </c>
      <c t="n" s="4" r="C76">
        <v>10156</v>
      </c>
      <c t="n" s="4" r="E76">
        <v>4633</v>
      </c>
      <c t="n" s="4" r="F76">
        <v>25016</v>
      </c>
      <c t="n" s="4" r="H76">
        <v>14557</v>
      </c>
    </row>
    <row spans="1:8" r="77">
      <c t="s" s="3" r="A77">
        <v>923</v>
      </c>
      <c t="n" s="4" r="F77">
        <v>0</v>
      </c>
      <c t="n" s="4" r="H77">
        <v>0</v>
      </c>
    </row>
    <row spans="1:8" r="78">
      <c t="s" s="3" r="A78">
        <v>924</v>
      </c>
      <c t="n" s="4" r="F78">
        <v>-374731</v>
      </c>
      <c t="n" s="4" r="H78">
        <v>-88061</v>
      </c>
    </row>
    <row spans="1:8" r="79">
      <c t="s" s="3" r="A79">
        <v>133</v>
      </c>
      <c t="n" s="4" r="F79">
        <v>-349715</v>
      </c>
      <c t="n" s="4" r="H79">
        <v>-73504</v>
      </c>
    </row>
    <row spans="1:8" r="80">
      <c t="s" s="3" r="A80">
        <v>137</v>
      </c>
      <c t="n" s="4" r="F80">
        <v>73732</v>
      </c>
    </row>
    <row spans="1:8" r="81">
      <c t="s" s="3" r="A81">
        <v>925</v>
      </c>
      <c t="n" s="4" r="F81">
        <v>-53330</v>
      </c>
      <c t="n" s="4" r="H81">
        <v>-10915</v>
      </c>
    </row>
    <row spans="1:8" r="82">
      <c t="s" s="3" r="A82">
        <v>926</v>
      </c>
      <c t="n" s="4" r="F82">
        <v>0</v>
      </c>
      <c t="n" s="4" r="H82">
        <v>0</v>
      </c>
    </row>
    <row spans="1:8" r="83">
      <c t="s" s="3" r="A83">
        <v>927</v>
      </c>
      <c t="n" s="4" r="F83">
        <v>0</v>
      </c>
      <c t="n" s="4" r="H83">
        <v>0</v>
      </c>
    </row>
    <row spans="1:8" r="84">
      <c t="s" s="3" r="A84">
        <v>139</v>
      </c>
      <c t="n" s="4" r="F84">
        <v>69763</v>
      </c>
      <c t="n" s="4" r="H84">
        <v>123950</v>
      </c>
    </row>
    <row spans="1:8" r="85">
      <c t="s" s="3" r="A85">
        <v>665</v>
      </c>
      <c t="n" s="4" r="F85">
        <v>-294</v>
      </c>
      <c t="n" s="4" r="H85">
        <v>175405</v>
      </c>
    </row>
    <row spans="1:8" r="86">
      <c t="s" s="3" r="A86">
        <v>143</v>
      </c>
      <c t="n" s="4" r="F86">
        <v>0</v>
      </c>
    </row>
    <row spans="1:8" r="87">
      <c t="s" s="3" r="A87">
        <v>928</v>
      </c>
      <c t="n" s="4" r="F87">
        <v>-69501</v>
      </c>
      <c t="n" s="4" r="H87">
        <v>-9736</v>
      </c>
    </row>
    <row spans="1:8" r="88">
      <c t="s" s="3" r="A88">
        <v>929</v>
      </c>
      <c t="n" s="4" r="F88">
        <v>-77570</v>
      </c>
      <c t="n" s="4" r="H88">
        <v>-60804</v>
      </c>
    </row>
    <row spans="1:8" r="89">
      <c t="s" s="3" r="A89">
        <v>124</v>
      </c>
      <c t="n" s="4" r="F89">
        <v>0</v>
      </c>
      <c t="n" s="4" r="H89">
        <v>0</v>
      </c>
    </row>
    <row spans="1:8" r="90">
      <c t="s" s="3" r="A90">
        <v>151</v>
      </c>
      <c t="n" s="4" r="F90">
        <v>0</v>
      </c>
      <c t="n" s="4" r="H90">
        <v>0</v>
      </c>
    </row>
    <row spans="1:8" r="91">
      <c t="s" s="3" r="A91">
        <v>930</v>
      </c>
      <c t="n" s="4" r="F91">
        <v>-51494</v>
      </c>
      <c t="n" s="4" r="H91">
        <v>-187811</v>
      </c>
    </row>
    <row spans="1:8" r="92">
      <c t="s" s="3" r="A92">
        <v>931</v>
      </c>
      <c t="n" s="4" r="F92">
        <v>196137</v>
      </c>
      <c t="n" s="4" r="H92">
        <v>45451</v>
      </c>
    </row>
    <row spans="1:8" r="93">
      <c t="s" s="3" r="A93">
        <v>153</v>
      </c>
      <c t="n" s="4" r="F93">
        <v>165970</v>
      </c>
      <c t="n" s="4" r="H93">
        <v>10824</v>
      </c>
    </row>
    <row spans="1:8" r="94">
      <c t="s" s="3" r="A94">
        <v>154</v>
      </c>
      <c t="n" s="4" r="F94">
        <v>-113982</v>
      </c>
      <c t="n" s="4" r="H94">
        <v>61270</v>
      </c>
    </row>
    <row spans="1:8" r="95">
      <c t="s" s="3" r="A95">
        <v>156</v>
      </c>
      <c t="n" s="4" r="F95">
        <v>392995</v>
      </c>
      <c t="n" s="4" r="H95">
        <v>270651</v>
      </c>
    </row>
    <row spans="1:8" r="96">
      <c t="s" s="3" r="A96">
        <v>157</v>
      </c>
      <c t="n" s="4" r="C96">
        <v>279013</v>
      </c>
      <c t="n" s="4" r="E96">
        <v>331921</v>
      </c>
      <c t="n" s="4" r="F96">
        <v>279013</v>
      </c>
      <c t="n" s="4" r="H96">
        <v>331921</v>
      </c>
    </row>
    <row spans="1:8" r="97">
      <c t="s" s="3" r="A97">
        <v>897</v>
      </c>
    </row>
    <row spans="1:8" r="98">
      <c t="s" s="6" r="A98">
        <v>891</v>
      </c>
    </row>
    <row spans="1:8" r="99">
      <c t="s" s="3" r="A99">
        <v>119</v>
      </c>
      <c t="n" s="4" r="C99">
        <v>-226028</v>
      </c>
      <c t="n" s="4" r="E99">
        <v>-172581</v>
      </c>
      <c t="n" s="4" r="F99">
        <v>-379792</v>
      </c>
      <c t="n" s="4" r="H99">
        <v>-280370</v>
      </c>
    </row>
    <row spans="1:8" r="100">
      <c t="s" s="3" r="A100">
        <v>923</v>
      </c>
      <c t="n" s="4" r="F100">
        <v>-379792</v>
      </c>
      <c t="n" s="4" r="H100">
        <v>-280370</v>
      </c>
    </row>
    <row spans="1:8" r="101">
      <c t="s" s="3" r="A101">
        <v>924</v>
      </c>
      <c t="n" s="4" r="F101">
        <v>379792</v>
      </c>
      <c t="n" s="4" r="H101">
        <v>280370</v>
      </c>
    </row>
    <row spans="1:8" r="102">
      <c t="s" s="3" r="A102">
        <v>133</v>
      </c>
      <c t="n" s="4" r="F102">
        <v>-379792</v>
      </c>
      <c t="n" s="4" r="H102">
        <v>-280370</v>
      </c>
    </row>
    <row spans="1:8" r="103">
      <c t="s" s="3" r="A103">
        <v>137</v>
      </c>
      <c t="n" s="4" r="F103">
        <v>0</v>
      </c>
    </row>
    <row spans="1:8" r="104">
      <c t="s" s="3" r="A104">
        <v>926</v>
      </c>
      <c t="n" s="4" r="F104">
        <v>-60000</v>
      </c>
      <c t="n" s="4" r="H104">
        <v>-160000</v>
      </c>
    </row>
    <row spans="1:8" r="105">
      <c t="s" s="3" r="A105">
        <v>927</v>
      </c>
      <c t="n" s="4" r="F105">
        <v>1286061</v>
      </c>
      <c t="n" s="4" r="H105">
        <v>975792</v>
      </c>
    </row>
    <row spans="1:8" r="106">
      <c t="s" s="3" r="A106">
        <v>139</v>
      </c>
      <c t="n" s="4" r="F106">
        <v>1226061</v>
      </c>
      <c t="n" s="4" r="H106">
        <v>815792</v>
      </c>
    </row>
    <row spans="1:8" r="107">
      <c t="s" s="3" r="A107">
        <v>665</v>
      </c>
      <c t="n" s="4" r="H107">
        <v>0</v>
      </c>
    </row>
    <row spans="1:8" r="108">
      <c t="s" s="3" r="A108">
        <v>143</v>
      </c>
      <c t="n" s="4" r="F108">
        <v>0</v>
      </c>
    </row>
    <row spans="1:8" r="109">
      <c t="s" s="3" r="A109">
        <v>124</v>
      </c>
      <c t="n" s="4" r="F109">
        <v>0</v>
      </c>
      <c t="n" s="4" r="H109">
        <v>0</v>
      </c>
    </row>
    <row spans="1:8" r="110">
      <c t="s" s="3" r="A110">
        <v>151</v>
      </c>
      <c t="n" s="4" r="F110">
        <v>0</v>
      </c>
      <c t="n" s="4" r="H110">
        <v>0</v>
      </c>
    </row>
    <row spans="1:8" r="111">
      <c t="s" s="3" r="A111">
        <v>930</v>
      </c>
      <c t="n" s="4" r="F111">
        <v>439792</v>
      </c>
      <c t="n" s="4" r="H111">
        <v>440370</v>
      </c>
    </row>
    <row spans="1:8" r="112">
      <c t="s" s="3" r="A112">
        <v>931</v>
      </c>
      <c t="n" s="4" r="F112">
        <v>-1286061</v>
      </c>
      <c t="n" s="4" r="H112">
        <v>-975792</v>
      </c>
    </row>
    <row spans="1:8" r="113">
      <c t="s" s="3" r="A113">
        <v>153</v>
      </c>
      <c t="n" s="4" r="F113">
        <v>-846269</v>
      </c>
      <c t="n" s="4" r="H113">
        <v>-535422</v>
      </c>
    </row>
    <row spans="1:8" r="114">
      <c t="s" s="3" r="A114">
        <v>42</v>
      </c>
    </row>
    <row spans="1:8" r="115">
      <c t="s" s="6" r="A115">
        <v>891</v>
      </c>
    </row>
    <row spans="1:8" r="116">
      <c t="s" s="3" r="A116">
        <v>932</v>
      </c>
      <c t="n" s="4" r="F116">
        <v>-9151</v>
      </c>
      <c t="n" s="4" r="H116">
        <v>18195</v>
      </c>
    </row>
    <row spans="1:8" r="117">
      <c t="s" s="3" r="A117">
        <v>156</v>
      </c>
      <c t="s" s="3" r="B117">
        <v>28</v>
      </c>
      <c t="n" s="4" r="F117">
        <v>885729</v>
      </c>
    </row>
    <row spans="1:8" r="118">
      <c t="s" s="3" r="A118">
        <v>157</v>
      </c>
      <c t="n" s="4" r="C118">
        <v>638992</v>
      </c>
      <c t="s" s="3" r="D118">
        <v>28</v>
      </c>
      <c t="n" s="4" r="E118">
        <v>627615</v>
      </c>
      <c t="n" s="4" r="F118">
        <v>638992</v>
      </c>
      <c t="s" s="3" r="G118">
        <v>28</v>
      </c>
      <c t="n" s="4" r="H118">
        <v>627615</v>
      </c>
    </row>
    <row spans="1:8" r="119">
      <c t="s" s="3" r="A119">
        <v>903</v>
      </c>
    </row>
    <row spans="1:8" r="120">
      <c t="s" s="6" r="A120">
        <v>891</v>
      </c>
    </row>
    <row spans="1:8" r="121">
      <c t="s" s="3" r="A121">
        <v>932</v>
      </c>
      <c t="n" s="4" r="F121">
        <v>-11716</v>
      </c>
      <c t="n" s="4" r="H121">
        <v>15976</v>
      </c>
    </row>
    <row spans="1:8" r="122">
      <c t="s" s="3" r="A122">
        <v>905</v>
      </c>
    </row>
    <row spans="1:8" r="123">
      <c t="s" s="6" r="A123">
        <v>891</v>
      </c>
    </row>
    <row spans="1:8" r="124">
      <c t="s" s="3" r="A124">
        <v>932</v>
      </c>
      <c t="n" s="4" r="F124">
        <v>2565</v>
      </c>
      <c t="n" s="4" r="H124">
        <v>2219</v>
      </c>
    </row>
    <row spans="1:8" r="125">
      <c t="s" s="3" r="A125">
        <v>54</v>
      </c>
    </row>
    <row spans="1:8" r="126">
      <c t="s" s="6" r="A126">
        <v>891</v>
      </c>
    </row>
    <row spans="1:8" r="127">
      <c t="s" s="3" r="A127">
        <v>932</v>
      </c>
      <c t="n" s="4" r="F127">
        <v>-17869</v>
      </c>
      <c t="n" s="4" r="H127">
        <v>11880</v>
      </c>
    </row>
    <row spans="1:8" r="128">
      <c t="s" s="3" r="A128">
        <v>176</v>
      </c>
      <c t="n" s="4" r="F128">
        <v>13335</v>
      </c>
      <c t="n" s="4" r="H128">
        <v>8357</v>
      </c>
    </row>
    <row spans="1:8" r="129">
      <c t="s" s="3" r="A129">
        <v>177</v>
      </c>
      <c t="n" s="4" r="F129">
        <v>55812</v>
      </c>
      <c t="n" s="4" r="H129">
        <v>112409</v>
      </c>
    </row>
    <row spans="1:8" r="130">
      <c t="s" s="3" r="A130">
        <v>141</v>
      </c>
      <c t="n" s="4" r="F130">
        <v>28359</v>
      </c>
      <c t="n" s="4" r="H130">
        <v>-31593</v>
      </c>
    </row>
    <row spans="1:8" r="131">
      <c t="s" s="3" r="A131">
        <v>182</v>
      </c>
      <c t="n" s="4" r="F131">
        <v>-20940</v>
      </c>
      <c t="n" s="4" r="H131">
        <v>-5870</v>
      </c>
    </row>
    <row spans="1:8" r="132">
      <c t="s" s="3" r="A132">
        <v>156</v>
      </c>
      <c t="s" s="3" r="B132">
        <v>28</v>
      </c>
      <c t="n" s="4" r="F132">
        <v>303889</v>
      </c>
    </row>
    <row spans="1:8" r="133">
      <c t="s" s="3" r="A133">
        <v>157</v>
      </c>
      <c t="n" s="4" r="C133">
        <v>176378</v>
      </c>
      <c t="s" s="3" r="D133">
        <v>28</v>
      </c>
      <c t="n" s="4" r="E133">
        <v>244675</v>
      </c>
      <c t="n" s="4" r="F133">
        <v>176378</v>
      </c>
      <c t="s" s="3" r="G133">
        <v>28</v>
      </c>
      <c t="n" s="4" r="H133">
        <v>244675</v>
      </c>
    </row>
    <row spans="1:8" r="134">
      <c t="s" s="3" r="A134">
        <v>910</v>
      </c>
    </row>
    <row spans="1:8" r="135">
      <c t="s" s="6" r="A135">
        <v>891</v>
      </c>
    </row>
    <row spans="1:8" r="136">
      <c t="s" s="3" r="A136">
        <v>932</v>
      </c>
      <c t="n" s="4" r="F136">
        <v>-17869</v>
      </c>
      <c t="n" s="4" r="H136">
        <v>11880</v>
      </c>
    </row>
    <row spans="1:8" r="137">
      <c t="s" s="3" r="A137">
        <v>176</v>
      </c>
      <c t="n" s="4" r="F137">
        <v>13335</v>
      </c>
      <c t="n" s="4" r="H137">
        <v>8357</v>
      </c>
    </row>
    <row spans="1:8" r="138">
      <c t="s" s="3" r="A138">
        <v>177</v>
      </c>
      <c t="n" s="4" r="F138">
        <v>55812</v>
      </c>
      <c t="n" s="4" r="H138">
        <v>112409</v>
      </c>
    </row>
    <row spans="1:8" r="139">
      <c t="s" s="3" r="A139">
        <v>141</v>
      </c>
      <c t="n" s="4" r="F139">
        <v>28359</v>
      </c>
      <c t="n" s="4" r="H139">
        <v>-31593</v>
      </c>
    </row>
    <row spans="1:8" r="140">
      <c t="s" s="3" r="A140">
        <v>182</v>
      </c>
      <c t="n" s="4" r="F140">
        <v>-20940</v>
      </c>
      <c t="n" s="4" r="H140">
        <v>-5870</v>
      </c>
    </row>
    <row spans="1:8" r="141">
      <c t="s" s="3" r="A141">
        <v>62</v>
      </c>
    </row>
    <row spans="1:8" r="142">
      <c t="s" s="6" r="A142">
        <v>891</v>
      </c>
    </row>
    <row spans="1:8" r="143">
      <c t="s" s="3" r="A143">
        <v>932</v>
      </c>
      <c t="n" s="4" r="F143">
        <v>-4482</v>
      </c>
      <c t="n" s="4" r="H143">
        <v>28267</v>
      </c>
    </row>
    <row spans="1:8" r="144">
      <c t="s" s="3" r="A144">
        <v>156</v>
      </c>
      <c t="n" s="4" r="F144">
        <v>2186</v>
      </c>
    </row>
    <row spans="1:8" r="145">
      <c t="s" s="3" r="A145">
        <v>157</v>
      </c>
      <c t="n" s="4" r="C145">
        <v>1694</v>
      </c>
      <c t="n" s="4" r="E145">
        <v>1785</v>
      </c>
      <c t="n" s="4" r="F145">
        <v>1694</v>
      </c>
      <c t="n" s="4" r="H145">
        <v>1785</v>
      </c>
    </row>
    <row spans="1:8" r="146">
      <c t="s" s="3" r="A146">
        <v>915</v>
      </c>
    </row>
    <row spans="1:8" r="147">
      <c t="s" s="6" r="A147">
        <v>891</v>
      </c>
    </row>
    <row spans="1:8" r="148">
      <c t="s" s="3" r="A148">
        <v>932</v>
      </c>
      <c t="n" s="4" r="H148">
        <v>0</v>
      </c>
    </row>
    <row spans="1:8" r="149">
      <c t="s" s="3" r="A149">
        <v>916</v>
      </c>
    </row>
    <row spans="1:8" r="150">
      <c t="s" s="6" r="A150">
        <v>891</v>
      </c>
    </row>
    <row spans="1:8" r="151">
      <c t="s" s="3" r="A151">
        <v>932</v>
      </c>
      <c t="n" s="4" r="H151">
        <v>28267</v>
      </c>
    </row>
    <row spans="1:8" r="152">
      <c t="s" s="3" r="A152">
        <v>917</v>
      </c>
    </row>
    <row spans="1:8" r="153">
      <c t="s" s="6" r="A153">
        <v>891</v>
      </c>
    </row>
    <row spans="1:8" r="154">
      <c t="s" s="3" r="A154">
        <v>932</v>
      </c>
      <c t="n" s="4" r="F154">
        <v>-4482</v>
      </c>
      <c t="n" s="4" r="H154">
        <v>0</v>
      </c>
    </row>
    <row spans="1:8" r="155">
      <c t="s" s="3" r="A155">
        <v>918</v>
      </c>
    </row>
    <row spans="1:8" r="156">
      <c t="s" s="6" r="A156">
        <v>891</v>
      </c>
    </row>
    <row spans="1:8" r="157">
      <c t="s" s="3" r="A157">
        <v>932</v>
      </c>
      <c t="n" s="4" r="H157">
        <v>0</v>
      </c>
    </row>
    <row spans="1:8" r="158">
      <c t="s" s="3" r="A158">
        <v>58</v>
      </c>
    </row>
    <row spans="1:8" r="159">
      <c t="s" s="6" r="A159">
        <v>891</v>
      </c>
    </row>
    <row spans="1:8" r="160">
      <c t="s" s="3" r="A160">
        <v>141</v>
      </c>
      <c t="n" s="4" r="F160">
        <v>161273</v>
      </c>
      <c t="n" s="4" r="H160">
        <v>85782</v>
      </c>
    </row>
    <row spans="1:8" r="161">
      <c t="s" s="3" r="A161">
        <v>156</v>
      </c>
      <c t="n" s="4" r="F161">
        <v>90010</v>
      </c>
    </row>
    <row spans="1:8" r="162">
      <c t="s" s="3" r="A162">
        <v>157</v>
      </c>
      <c t="n" s="7" r="C162">
        <v>103093</v>
      </c>
      <c t="n" s="7" r="E162">
        <v>86164</v>
      </c>
      <c t="n" s="4" r="F162">
        <v>103093</v>
      </c>
      <c t="n" s="4" r="H162">
        <v>86164</v>
      </c>
    </row>
    <row spans="1:8" r="163">
      <c t="s" s="3" r="A163">
        <v>913</v>
      </c>
    </row>
    <row spans="1:8" r="164">
      <c t="s" s="6" r="A164">
        <v>891</v>
      </c>
    </row>
    <row spans="1:8" r="165">
      <c t="s" s="3" r="A165">
        <v>141</v>
      </c>
      <c t="n" s="7" r="F165">
        <v>161273</v>
      </c>
      <c t="n" s="7" r="H165">
        <v>85782</v>
      </c>
    </row>
    <row spans="1:8" r="166">
      <c t="n" r="A166"/>
    </row>
    <row spans="1:8" r="167">
      <c t="s" s="3" r="A167">
        <v>28</v>
      </c>
      <c t="s" s="3" r="B167">
        <v>64</v>
      </c>
    </row>
  </sheetData>
  <mergeCells count="7">
    <mergeCell ref="A1:B2"/>
    <mergeCell ref="C1:E1"/>
    <mergeCell ref="F1:H1"/>
    <mergeCell ref="C2:D2"/>
    <mergeCell ref="F2:G2"/>
    <mergeCell ref="A166:G166"/>
    <mergeCell ref="B167:G167"/>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1</v>
      </c>
      <c t="s" s="2" r="B1">
        <v>88</v>
      </c>
    </row>
    <row spans="1:2" r="2">
      <c t="s" s="2" r="B2">
        <v>22</v>
      </c>
    </row>
    <row spans="1:2" r="3">
      <c t="s" s="6" r="A3">
        <v>202</v>
      </c>
    </row>
    <row spans="1:2" r="4">
      <c t="s" s="3" r="A4">
        <v>201</v>
      </c>
      <c t="s" s="3" r="B4">
        <v>2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densed Consolidated Balance </vt:lpstr>
      <vt:lpstr>Condensed Consolidated Balance3</vt:lpstr>
      <vt:lpstr>Condensed Consolidated Statemen</vt:lpstr>
      <vt:lpstr>Condensed Consolidated Stateme5</vt:lpstr>
      <vt:lpstr>Basis Of Presentation</vt:lpstr>
      <vt:lpstr>Operating And Reporting Segment</vt:lpstr>
      <vt:lpstr>Lennar Homebuilding Investments</vt:lpstr>
      <vt:lpstr>Stockholders' Equity</vt:lpstr>
      <vt:lpstr>Income Taxes</vt:lpstr>
      <vt:lpstr>Earnings Per Share</vt:lpstr>
      <vt:lpstr>Lennar Financial Services Segme</vt:lpstr>
      <vt:lpstr>Rialto Investments Segment</vt:lpstr>
      <vt:lpstr>Lennar Multifamily Segment</vt:lpstr>
      <vt:lpstr>Lennar Homebuilding Cash And Ca</vt:lpstr>
      <vt:lpstr>Lennar Homebuilding Restricted </vt:lpstr>
      <vt:lpstr>Lennar Homebuilding Senior Note</vt:lpstr>
      <vt:lpstr>Product Warranty</vt:lpstr>
      <vt:lpstr>Share-Based Payment</vt:lpstr>
      <vt:lpstr>Financial Instruments</vt:lpstr>
      <vt:lpstr>Variable Interest Entities</vt:lpstr>
      <vt:lpstr>Commitments and Contingencies C</vt:lpstr>
      <vt:lpstr>New Accounting Pronouncements</vt:lpstr>
      <vt:lpstr>Supplemental Financial Informat</vt:lpstr>
      <vt:lpstr>Basis Of Presentation (Policy)</vt:lpstr>
      <vt:lpstr>Operating And Reporting Segme26</vt:lpstr>
      <vt:lpstr>Lennar Homebuilding Investmen27</vt:lpstr>
      <vt:lpstr>Stockholders' Equity (Tables)</vt:lpstr>
      <vt:lpstr>Earnings Per Share (Tables)</vt:lpstr>
      <vt:lpstr>Lennar Financial Services Seg30</vt:lpstr>
      <vt:lpstr>Rialto Investments Segment (Tab</vt:lpstr>
      <vt:lpstr>Lennar Multifamily Segment (Tab</vt:lpstr>
      <vt:lpstr>Lennar Homebuilding Senior No33</vt:lpstr>
      <vt:lpstr>Product Warranty (Tables)</vt:lpstr>
      <vt:lpstr>Share-Based Payment (Tables)</vt:lpstr>
      <vt:lpstr>Financial Instruments (Tables)</vt:lpstr>
      <vt:lpstr>Variable Interest Entities (Tab</vt:lpstr>
      <vt:lpstr>Supplemental Financial Inform38</vt:lpstr>
      <vt:lpstr>Operating And Reporting Segme39</vt:lpstr>
      <vt:lpstr>Lennar Homebuilding Investmen40</vt:lpstr>
      <vt:lpstr>Lennar Homebuilding Investmen41</vt:lpstr>
      <vt:lpstr>Lennar Homebuilding Investmen42</vt:lpstr>
      <vt:lpstr>Lennar Homebuilding Investmen43</vt:lpstr>
      <vt:lpstr>Stockholders' Equity (Narrative</vt:lpstr>
      <vt:lpstr>Stockholders' Equity (Schedule </vt:lpstr>
      <vt:lpstr>Income Taxes (Narrative) (Detai</vt:lpstr>
      <vt:lpstr>Earnings Per Share (Details)</vt:lpstr>
      <vt:lpstr>Lennar Financial Services Seg48</vt:lpstr>
      <vt:lpstr>Lennar Financial Services Seg49</vt:lpstr>
      <vt:lpstr>Lennar Financial Services Seg50</vt:lpstr>
      <vt:lpstr>Lennar Financial Services Seg51</vt:lpstr>
      <vt:lpstr>Rialto Investments Segment (Nar</vt:lpstr>
      <vt:lpstr>Rialto Investments Segment (Ass</vt:lpstr>
      <vt:lpstr>Rialto Investments Segment (Ope</vt:lpstr>
      <vt:lpstr>Rialto Investments Segment (Oth</vt:lpstr>
      <vt:lpstr>Rialto Investments Segment (Non</vt:lpstr>
      <vt:lpstr>Rialto Investments Segment (Acc</vt:lpstr>
      <vt:lpstr>Rialto Investments Segment (All</vt:lpstr>
      <vt:lpstr>Rialto Investments Segment (Cha</vt:lpstr>
      <vt:lpstr>Rialto Investments Segment (Equ</vt:lpstr>
      <vt:lpstr>Rialto Investments Segment Rial</vt:lpstr>
      <vt:lpstr>Rialto Investments Segment (Con</vt:lpstr>
      <vt:lpstr>Lennar Multifamily (Narrative) </vt:lpstr>
      <vt:lpstr>Lennar Multifamily Segment (Ass</vt:lpstr>
      <vt:lpstr>Lennar Multifamily Segment (Con</vt:lpstr>
      <vt:lpstr>Lennar Homebuilding Cash And 66</vt:lpstr>
      <vt:lpstr>Lennar Homebuilding Senior No67</vt:lpstr>
      <vt:lpstr>Lennar Homebuilding Senior No68</vt:lpstr>
      <vt:lpstr>Product Warranty (Schedule Of P</vt:lpstr>
      <vt:lpstr>Share-Based Payment (Compensati</vt:lpstr>
      <vt:lpstr>Financial Instruments (Narrativ</vt:lpstr>
      <vt:lpstr>Financial Instruments (Carrying</vt:lpstr>
      <vt:lpstr>Financial Instruments (Fair Val</vt:lpstr>
      <vt:lpstr>Financial Instruments (Schedule</vt:lpstr>
      <vt:lpstr>Financial Instruments (Reconcil</vt:lpstr>
      <vt:lpstr>Financial Instruments (Fair V76</vt:lpstr>
      <vt:lpstr>Financial Instruments (Unobserv</vt:lpstr>
      <vt:lpstr>Variable Interest Entities (Nar</vt:lpstr>
      <vt:lpstr>Variable Interest Entities (Est</vt:lpstr>
      <vt:lpstr>Commitments and Contingencies80</vt:lpstr>
      <vt:lpstr>Supplemental Financial Inform81</vt:lpstr>
      <vt:lpstr>Supplemental Financial Inform82</vt:lpstr>
      <vt:lpstr>Supplemental Financial Inform83</vt:lpstr>
      <vt:lpstr>Supplemental Financial Inform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2T13:05:25Z</dcterms:created>
  <dcterms:modified xmlns:dcterms="http://purl.org/dc/terms/" xmlns:xsi="http://www.w3.org/2001/XMLSchema-instance" xsi:type="dcterms:W3CDTF">2015-07-02T13:05:25Z</dcterms:modified>
  <dc:title xmlns:dc="http://purl.org/dc/elements/1.1/">Untitled</dc:title>
  <dc:description xmlns:dc="http://purl.org/dc/elements/1.1/"/>
  <dc:subject xmlns:dc="http://purl.org/dc/elements/1.1/"/>
  <cp:keywords/>
  <cp:category/>
</cp:coreProperties>
</file>